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CONSOLIDATION AND"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VENUE RECOGNITION" sheetId="22" state="visible" r:id="rId22"/>
    <sheet xmlns:r="http://schemas.openxmlformats.org/officeDocument/2006/relationships" name="EARNINGS PER COMMON SHARE" sheetId="23" state="visible" r:id="rId23"/>
    <sheet xmlns:r="http://schemas.openxmlformats.org/officeDocument/2006/relationships" name="FAIR VALUE DISCLOSURES" sheetId="24" state="visible" r:id="rId24"/>
    <sheet xmlns:r="http://schemas.openxmlformats.org/officeDocument/2006/relationships" name="BUSINESS COMBINATIONS" sheetId="25" state="visible" r:id="rId25"/>
    <sheet xmlns:r="http://schemas.openxmlformats.org/officeDocument/2006/relationships" name="SUMMARY OF SIGNIFICANT ACCOUNTI" sheetId="26" state="visible" r:id="rId26"/>
    <sheet xmlns:r="http://schemas.openxmlformats.org/officeDocument/2006/relationships" name="ORGANIZATION, CONSOLIDATION A_2" sheetId="27" state="visible" r:id="rId27"/>
    <sheet xmlns:r="http://schemas.openxmlformats.org/officeDocument/2006/relationships" name="Income Taxes (Policies)" sheetId="28" state="visible" r:id="rId28"/>
    <sheet xmlns:r="http://schemas.openxmlformats.org/officeDocument/2006/relationships" name="RECENTLY ADOPTED AND ISSUED A_2" sheetId="29" state="visible" r:id="rId29"/>
    <sheet xmlns:r="http://schemas.openxmlformats.org/officeDocument/2006/relationships" name="INVESTMENTS (Tables)" sheetId="30" state="visible" r:id="rId30"/>
    <sheet xmlns:r="http://schemas.openxmlformats.org/officeDocument/2006/relationships" name="LOANS AND LEASES (Tables)" sheetId="31" state="visible" r:id="rId31"/>
    <sheet xmlns:r="http://schemas.openxmlformats.org/officeDocument/2006/relationships" name="ALLOWANCE FOR CREDIT LOSSES (Ta" sheetId="32" state="visible" r:id="rId32"/>
    <sheet xmlns:r="http://schemas.openxmlformats.org/officeDocument/2006/relationships" name="GOODWILL (Tables)"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ACCUMULATED OTHER COMPREHENSI_2" sheetId="36" state="visible" r:id="rId36"/>
    <sheet xmlns:r="http://schemas.openxmlformats.org/officeDocument/2006/relationships" name="DERIVATIVES (Tables)" sheetId="37" state="visible" r:id="rId37"/>
    <sheet xmlns:r="http://schemas.openxmlformats.org/officeDocument/2006/relationships" name="COMMITMENTS AND CONTINGENCIES (" sheetId="38" state="visible" r:id="rId38"/>
    <sheet xmlns:r="http://schemas.openxmlformats.org/officeDocument/2006/relationships" name="EMPLOYEE BENEFIT PLANS (Tables)" sheetId="39" state="visible" r:id="rId39"/>
    <sheet xmlns:r="http://schemas.openxmlformats.org/officeDocument/2006/relationships" name="EARNINGS PER COMMON SHARE (Tabl" sheetId="40" state="visible" r:id="rId40"/>
    <sheet xmlns:r="http://schemas.openxmlformats.org/officeDocument/2006/relationships" name="FAIR VALUE DISCLOSURES (Tables)" sheetId="41" state="visible" r:id="rId41"/>
    <sheet xmlns:r="http://schemas.openxmlformats.org/officeDocument/2006/relationships" name="BUSINESS COMBINATIONS (Tables)" sheetId="42" state="visible" r:id="rId42"/>
    <sheet xmlns:r="http://schemas.openxmlformats.org/officeDocument/2006/relationships" name="ORGANIZATION, CONSOLIDATION A_3" sheetId="43" state="visible" r:id="rId43"/>
    <sheet xmlns:r="http://schemas.openxmlformats.org/officeDocument/2006/relationships" name="RECENTLY ADOPTED AND ISSUED A_3" sheetId="44" state="visible" r:id="rId44"/>
    <sheet xmlns:r="http://schemas.openxmlformats.org/officeDocument/2006/relationships" name="RECENTLY ADOPTED AND ISSUED A_4" sheetId="45" state="visible" r:id="rId45"/>
    <sheet xmlns:r="http://schemas.openxmlformats.org/officeDocument/2006/relationships" name="INVESTMENTS - Additional Inform" sheetId="46" state="visible" r:id="rId46"/>
    <sheet xmlns:r="http://schemas.openxmlformats.org/officeDocument/2006/relationships" name="INVESTMENTS - Summary of Held-T" sheetId="47" state="visible" r:id="rId47"/>
    <sheet xmlns:r="http://schemas.openxmlformats.org/officeDocument/2006/relationships" name="INVESTMENTS - Summary of Invest" sheetId="48" state="visible" r:id="rId48"/>
    <sheet xmlns:r="http://schemas.openxmlformats.org/officeDocument/2006/relationships" name="INVESTMENTS - Age of Gross Unre" sheetId="49" state="visible" r:id="rId49"/>
    <sheet xmlns:r="http://schemas.openxmlformats.org/officeDocument/2006/relationships" name="LOANS AND LEASES - Additional I" sheetId="50" state="visible" r:id="rId50"/>
    <sheet xmlns:r="http://schemas.openxmlformats.org/officeDocument/2006/relationships" name="LOANS AND LEASES - Commercial a" sheetId="51" state="visible" r:id="rId51"/>
    <sheet xmlns:r="http://schemas.openxmlformats.org/officeDocument/2006/relationships" name="LOANS AND LEASES - Loan Delinqu" sheetId="52" state="visible" r:id="rId52"/>
    <sheet xmlns:r="http://schemas.openxmlformats.org/officeDocument/2006/relationships" name="LOANS AND LEASES LOANS AND LEAS" sheetId="53" state="visible" r:id="rId53"/>
    <sheet xmlns:r="http://schemas.openxmlformats.org/officeDocument/2006/relationships" name="LOANS AND LEASES - Restructured" sheetId="54" state="visible" r:id="rId54"/>
    <sheet xmlns:r="http://schemas.openxmlformats.org/officeDocument/2006/relationships" name="LOANS AND LEASES - Nonaccrual L" sheetId="55" state="visible" r:id="rId55"/>
    <sheet xmlns:r="http://schemas.openxmlformats.org/officeDocument/2006/relationships" name="LOANS AND LEASES - Investment i" sheetId="56" state="visible" r:id="rId56"/>
    <sheet xmlns:r="http://schemas.openxmlformats.org/officeDocument/2006/relationships" name="LOANS AND LEASES - Collateral (" sheetId="57" state="visible" r:id="rId57"/>
    <sheet xmlns:r="http://schemas.openxmlformats.org/officeDocument/2006/relationships" name="LOANS AND LEASES - Changes in O" sheetId="58" state="visible" r:id="rId58"/>
    <sheet xmlns:r="http://schemas.openxmlformats.org/officeDocument/2006/relationships" name="ALLOWANCE FOR CREDIT LOSSES - C" sheetId="59" state="visible" r:id="rId59"/>
    <sheet xmlns:r="http://schemas.openxmlformats.org/officeDocument/2006/relationships" name="ALLOWANCE FOR CREDIT LOSSES ALL"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LEASES - Additional Information" sheetId="64" state="visible" r:id="rId64"/>
    <sheet xmlns:r="http://schemas.openxmlformats.org/officeDocument/2006/relationships" name="LEASES - Lease Cost (Details)" sheetId="65" state="visible" r:id="rId65"/>
    <sheet xmlns:r="http://schemas.openxmlformats.org/officeDocument/2006/relationships" name="LEASES - Lease Maturity (Detail" sheetId="66" state="visible" r:id="rId66"/>
    <sheet xmlns:r="http://schemas.openxmlformats.org/officeDocument/2006/relationships" name="LEASES - Schedule of supplement" sheetId="67" state="visible" r:id="rId67"/>
    <sheet xmlns:r="http://schemas.openxmlformats.org/officeDocument/2006/relationships" name="LEASES - Supplemental cash flow" sheetId="68" state="visible" r:id="rId68"/>
    <sheet xmlns:r="http://schemas.openxmlformats.org/officeDocument/2006/relationships" name="BORROWINGS - Repurchase Agreeme" sheetId="69" state="visible" r:id="rId69"/>
    <sheet xmlns:r="http://schemas.openxmlformats.org/officeDocument/2006/relationships" name="BORROWINGS Borrowings - - Addit" sheetId="70" state="visible" r:id="rId70"/>
    <sheet xmlns:r="http://schemas.openxmlformats.org/officeDocument/2006/relationships" name="BORROWINGS - Schedule of Long-t" sheetId="71" state="visible" r:id="rId71"/>
    <sheet xmlns:r="http://schemas.openxmlformats.org/officeDocument/2006/relationships" name="ACCUMULATED OTHER COMPREHENSI_3" sheetId="72" state="visible" r:id="rId72"/>
    <sheet xmlns:r="http://schemas.openxmlformats.org/officeDocument/2006/relationships" name="AMOUNT RECLASSIFIED FROM ACCUMU" sheetId="73" state="visible" r:id="rId73"/>
    <sheet xmlns:r="http://schemas.openxmlformats.org/officeDocument/2006/relationships" name="DERIVATIVES - Additional Inform" sheetId="74" state="visible" r:id="rId74"/>
    <sheet xmlns:r="http://schemas.openxmlformats.org/officeDocument/2006/relationships" name="DERIVATIVES - Summary of Deriva" sheetId="75" state="visible" r:id="rId75"/>
    <sheet xmlns:r="http://schemas.openxmlformats.org/officeDocument/2006/relationships" name="DERIVATIVES - Disclosure by Typ" sheetId="76" state="visible" r:id="rId76"/>
    <sheet xmlns:r="http://schemas.openxmlformats.org/officeDocument/2006/relationships" name="DERIVATIVES - Derivative Financ" sheetId="77" state="visible" r:id="rId77"/>
    <sheet xmlns:r="http://schemas.openxmlformats.org/officeDocument/2006/relationships" name="COMMITMENTS AND CONTINGENCIES C" sheetId="78" state="visible" r:id="rId78"/>
    <sheet xmlns:r="http://schemas.openxmlformats.org/officeDocument/2006/relationships" name="COMMITMENTS AND CONTINGENCIES -" sheetId="79" state="visible" r:id="rId79"/>
    <sheet xmlns:r="http://schemas.openxmlformats.org/officeDocument/2006/relationships" name="INCOME TAXES (Details)" sheetId="80" state="visible" r:id="rId80"/>
    <sheet xmlns:r="http://schemas.openxmlformats.org/officeDocument/2006/relationships" name="EMPLOYEE BENEFIT PLANS - Additi" sheetId="81" state="visible" r:id="rId81"/>
    <sheet xmlns:r="http://schemas.openxmlformats.org/officeDocument/2006/relationships" name="EMPLOYEE BENEFIT PLANS - Employ" sheetId="82" state="visible" r:id="rId82"/>
    <sheet xmlns:r="http://schemas.openxmlformats.org/officeDocument/2006/relationships" name="REVENUE RECOGNITION (Details)" sheetId="83" state="visible" r:id="rId83"/>
    <sheet xmlns:r="http://schemas.openxmlformats.org/officeDocument/2006/relationships" name="EARNINGS PER COMMON SHARE - Com" sheetId="84" state="visible" r:id="rId84"/>
    <sheet xmlns:r="http://schemas.openxmlformats.org/officeDocument/2006/relationships" name="EARNINGS PER COMMON SHARE - Add" sheetId="85" state="visible" r:id="rId85"/>
    <sheet xmlns:r="http://schemas.openxmlformats.org/officeDocument/2006/relationships" name="FAIR VALUE DISCLOSURES - Estima" sheetId="86" state="visible" r:id="rId86"/>
    <sheet xmlns:r="http://schemas.openxmlformats.org/officeDocument/2006/relationships" name="FAIR VALUE DISCLOSURES - Summar" sheetId="87" state="visible" r:id="rId87"/>
    <sheet xmlns:r="http://schemas.openxmlformats.org/officeDocument/2006/relationships" name="FAIR VALUE DISCLOSURES - Reconc" sheetId="88" state="visible" r:id="rId88"/>
    <sheet xmlns:r="http://schemas.openxmlformats.org/officeDocument/2006/relationships" name="FAIR VALUE DISCLOSURES - Summ_2" sheetId="89" state="visible" r:id="rId89"/>
    <sheet xmlns:r="http://schemas.openxmlformats.org/officeDocument/2006/relationships" name="BUSINESS COMBINATION - Addition" sheetId="90" state="visible" r:id="rId90"/>
    <sheet xmlns:r="http://schemas.openxmlformats.org/officeDocument/2006/relationships" name="BUSINESS COMBINATIONS (Details)"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762</t>
        </is>
      </c>
    </row>
    <row r="9">
      <c r="A9" s="4" t="inlineStr">
        <is>
          <t>Entity Registrant Name</t>
        </is>
      </c>
      <c r="B9" s="4" t="inlineStr">
        <is>
          <t>FIRST FINANCIAL BANCORP /OH/</t>
        </is>
      </c>
    </row>
    <row r="10">
      <c r="A10" s="4" t="inlineStr">
        <is>
          <t>Entity Incorporation, State or Country Code</t>
        </is>
      </c>
      <c r="B10" s="4" t="inlineStr">
        <is>
          <t>OH</t>
        </is>
      </c>
    </row>
    <row r="11">
      <c r="A11" s="4" t="inlineStr">
        <is>
          <t>Entity Tax Identification Number</t>
        </is>
      </c>
      <c r="B11" s="4" t="inlineStr">
        <is>
          <t>31-1042001</t>
        </is>
      </c>
    </row>
    <row r="12">
      <c r="A12" s="4" t="inlineStr">
        <is>
          <t>Entity Address, Address Line One</t>
        </is>
      </c>
      <c r="B12" s="4" t="inlineStr">
        <is>
          <t>255 East Fifth Street, Suite 800</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877</t>
        </is>
      </c>
    </row>
    <row r="17">
      <c r="A17" s="4" t="inlineStr">
        <is>
          <t>Local Phone Number</t>
        </is>
      </c>
      <c r="B17" s="4" t="inlineStr">
        <is>
          <t>322-953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7996136</v>
      </c>
    </row>
    <row r="25">
      <c r="A25" s="4" t="inlineStr">
        <is>
          <t>Entity Central Index Key</t>
        </is>
      </c>
      <c r="B25" s="4" t="inlineStr">
        <is>
          <t>000070895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NASDAQ/NGS (GLOBAL SELECT MARKET) [Member]</t>
        </is>
      </c>
    </row>
    <row r="31">
      <c r="A31" s="3" t="inlineStr">
        <is>
          <t>Entity Listings [Line Items]</t>
        </is>
      </c>
    </row>
    <row r="32">
      <c r="A32" s="4" t="inlineStr">
        <is>
          <t>Title of 12(b) Security</t>
        </is>
      </c>
      <c r="B32" s="4" t="inlineStr">
        <is>
          <t>Common stock, No par value</t>
        </is>
      </c>
    </row>
    <row r="33">
      <c r="A33" s="4" t="inlineStr">
        <is>
          <t>Trading Symbol</t>
        </is>
      </c>
      <c r="B33" s="4" t="inlineStr">
        <is>
          <t>FFBC</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6 Months Ended</t>
        </is>
      </c>
    </row>
    <row r="2">
      <c r="B2" s="2" t="inlineStr">
        <is>
          <t>Jun. 30, 2020</t>
        </is>
      </c>
    </row>
    <row r="3">
      <c r="A3" s="3" t="inlineStr">
        <is>
          <t>Accounting Standards Update and Change in Accounting Principle [Abstract]</t>
        </is>
      </c>
    </row>
    <row r="4">
      <c r="A4" s="4" t="inlineStr">
        <is>
          <t>Recently Adopted and Issued Accounting Standards Disclosure [Text Block]</t>
        </is>
      </c>
      <c r="B4" s="4" t="inlineStr">
        <is>
          <t>ACCOUNTING STANDARDS RECENTLY ADOPTED OR ISSUED Standards Adopted in 2020 On January 1, 2020, the Company adopted ASU 2016-13 Financial Instruments - Credit Losses (Topic 326): Measurement of Credit Losses on Financial Instruments , which replaced the previously required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that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after January 1, 2020 are presented under ASC 326 while prior period amounts continue to be reported in accordance with previously applicable GAAP. The Company recorded a net decrease to retained earning s of $56.9 million as of January 1, 2020 for the cumulative effect of adopting ASC 326. As detailed in the following table, the transition adjustment included a $61.5 million increase to ACL, a $12.2 million increase in the ACL for unfunded commitments and a $16.8 million decrease in deferred tax liabilities. The Company adopted CECL using the prospective transition approach for financial assets purchased with credit deterioration that were previously classified as purchased credit impaired and accounted for under ASC 310-30. In accordance with the standard, First Financial did not reassess whether PCI assets met the definition of PCD assets as of the date of adoption.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rst Financial is adopting the capital transition relief over the five year permissible period. The impact of adopting ASC 326 was as follows: January 1, 2020 (dollars in thousands) As Reported under ASC 326 Pre-ASC 326 Impact of ASC 326 Adoption Assets Loans Commercial and industrial $ 28,485 $ 18,584 $ 9,901 Lease financing 1,089 971 118 Construction real estate 13,960 2,381 11,579 Commercial real estate 47,697 23,579 24,118 Residential real estate 10,789 5,299 5,490 Home equity 13,217 4,787 8,430 Installment 1,193 392 801 Credit card 2,725 1,657 1,068 Allowance for credit losses on loans $ 119,155 $ 57,650 $ 61,505 Liabilities Deferred tax liability $ 16,252 $ 33,030 $ (16,778) Allowance for credit losses on OBS credit exposures 12,740 585 12,155 For more information on the calculation of the ACL, please refer to Note 1 - Summary of Significant Accounting Policies and Note 5 - Allowance for Credit Losses. During the first quarter of 2020, the Company adopted ASU No. 2018-13, Disclosure Framework: Changes to the Disclosure Requirements for Fair Value Measurement, which eliminates, adds and modifies certain disclosure requirements for fair value measurements. Under the changes, entities are no longer be required to disclose the amount of and reasons for transfers between Level 1 and Level 2 of the fair value hierarchy, but must disclose the range and weighted average used to develop significant unobservable inputs for Level 3 fair value measurements. This update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For the three months ended June 30, 2020, there were sales of $11.4 million of AFS securities with gross realized gains of $0.1 million and gross realized losses of $0.1 million. For the six months ended June 30, 2020, there were sales of $41.3 million of AFS securities with $0.1 million gross realized gains and $0.1 million gross realized losses. For the three and six months ended June 30, 2019, there were $115.6 million sales of AFS securities with $0.7 million gross realized gains and $0.7 million gross realized losses. In conjunction with the adoption of ASU 2017-12 in the first quarter of 2019, First Financial reclassified $268.7 million of HTM securities to AFS resulting in a $0.2 million realized loss recorded in the Consolidated Statement of Income. The following is a summary of HTM and AFS investment securities as of June 30, 2020: Held-to-maturity Available-for-sale (Dollars in thousands) Amortized Unrecognized gain Unrecognized loss Fair Amortized Unrealized Unrealized Fair U.S. Treasuries $ 0 $ 0 $ 0 $ 0 $ 99 $ 4 $ 0 $ 103 Securities of U.S. government agencies and corporations 0 0 0 0 116 2 0 118 Mortgage-backed securities - residential 18,560 364 0 18,924 413,981 17,630 (88) 431,523 Mortgage-backed securities - commercial 90,005 4,000 0 94,005 489,962 11,016 (6,421) 494,557 Collateralized mortgage obligations 8,123 108 0 8,231 729,540 31,197 (139) 760,598 Obligations of state and other political subdivisions 10,659 1,137 0 11,796 711,854 36,206 (66) 747,994 Asset-backed securities 0 0 0 0 380,715 2,290 (6,947) 376,058 Other securities 0 0 0 0 88,932 173 (2,643) 86,462 Total $ 127,347 $ 5,609 $ 0 $ 132,956 $ 2,815,199 $ 98,518 $ (16,304) $ 2,897,413 The following is a summary of HTM and AFS investment securities as of December 31, 2019: Held-to-maturity Available-for-sale (Dollars in thousands) Amortized Unrecognized gain Unrecognized Fair Amortized Unrealized Unrealized Fair U.S. Treasuries $ 0 $ 0 $ 0 $ 0 $ 99 $ 1 $ 0 $ 100 Securities of U.S. government agencies and corporations 0 0 0 0 156 2 0 158 Mortgage-backed securities - residential 20,818 122 (174) 20,766 421,945 9,709 (99) 431,555 Mortgage-backed securities - commercial 101,267 571 (1,225) 100,613 474,174 4,988 (2,644) 476,518 Collateralized mortgage obligations 9,763 0 (108) 9,655 769,076 16,753 (385) 785,444 Obligations of state and other political subdivisions 11,014 804 (31) 11,787 652,986 23,729 (462) 676,253 Asset-backed securities 0 0 0 0 400,081 1,414 (1,064) 400,431 Other securities 0 0 0 0 79,781 1,959 (115) 81,625 Total $ 142,862 $ 1,497 $ (1,538) $ 142,821 $ 2,798,298 $ 58,555 $ (4,769) $ 2,852,084 The following table provides a summary of investment securities by contractual maturity as of June 30, 2020,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By Contractual Maturity: Due in one year or less $ 0 $ 0 $ 4,126 $ 4,162 Due after one year through five years 0 0 55,428 56,534 Due after five years through ten years 4,840 5,720 153,966 156,133 Due after ten years 5,819 6,076 587,481 617,848 Mortgage-backed securities - residential 18,560 18,924 413,981 431,523 Mortgage-backed securities - commercial 90,005 94,005 489,962 494,557 Collateralized mortgage obligations 8,123 8,231 729,540 760,598 Asset-backed securities 0 0 380,715 376,058 Total $ 127,347 $ 132,956 $ 2,815,199 $ 2,897,413 Unrealized 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or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June 30, 2020 or December 31, 2019. As of June 30, 2020, the Company's investment securities portfolio consisted of 1,290 securities, of which 133 were in an unrealized loss position. As of December 31, 2019, the Company's investment securities portfolio consisted of 1,273 securities, of which 140 were in an unrealized loss position. Primarily all of First Financial’s HTM debt securities are issued by U.S. government-sponsored enterprises. These securities carry the explicit and/or implicit guarantee of the U.S. government, are widely recognized as “risk free,” and have a long history of zero credit loss. The remainder of the Company's HTM securities are non-agency collateralized mortgage obligations and obligations of state and other political subdivisions which currently carry ratings no lower than A+. There were no HTM securities on nonaccrual status or past due as of June 30, 2020. Therefore, the Company did not record an allowance for credit losses for these securities as of June 30, 2020. The following tables provide the fair value and gross unrealized losses on investment securities in an unrealized loss position for which an allowance for credit losses has not been recorded, aggregated by investment category and the length of time the individual securities have been in a continuous loss position: June 30, 2020 Less than 12 months 12 months or more Total (Dollars in thousands) Fair Unrealized Fair Unrealized Fair Unrealized U.S. Treasuries $ 0 $ 0 $ 0 $ 0 $ 0 $ 0 Securities of U.S. Government agencies and corporations 0 0 0 0 0 0 Mortgage-backed securities - residential 16,202 (88) 0 0 16,202 (88) Mortgage-backed securities - commercial 131,442 (2,627) 32,987 (3,794) 164,429 (6,421) Collateralized mortgage obligations 43,648 (139) 1 0 43,649 (139) Obligations of state and other political subdivisions 37,979 (66) 0 0 37,979 (66) Asset-backed securities 190,047 (4,702) 65,165 (2,245) 255,212 (6,947) Other securities 58,500 (2,126) 4,303 (517) 62,803 (2,643) Total $ 477,818 $ (9,748) $ 102,456 $ (6,556) $ 580,274 $ (16,304) December 31, 2019 Less than 12 months 12 months or more Total Fair Unrealized Fair Unrealized Fair Unrealized (Dollars in thousands) value loss value loss value loss U.S. Treasuries $ 0 $ 0 $ 0 $ 0 $ 0 $ 0 Securities of U.S. Government agencies and corporations 0 0 0 0 0 0 Mortgage-backed securities - residential 40,190 (209) 11,063 (64) 51,253 (273) Mortgage-backed securities - commercial 111,658 (298) 104,069 (3,571) 215,727 (3,869) Collateralized mortgage obligations 85,248 (297) 30,628 (196) 115,876 (493) Obligations of state and other political subdivisions 118,623 (457) 7,950 (36) 126,573 (493) Asset-backed securities 125,889 (553) 54,963 (511) 180,852 (1,064) Other securities 0 0 5,649 (115) 5,649 (115) Total $ 481,608 $ (1,814) $ 214,322 $ (4,493) $ 695,930 $ (6,307) For further detail on the fair value of investment securities, see Note 16 – Fair Valu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0</t>
        </is>
      </c>
    </row>
    <row r="3">
      <c r="A3" s="3" t="inlineStr">
        <is>
          <t>Receivables [Abstract]</t>
        </is>
      </c>
    </row>
    <row r="4">
      <c r="A4" s="4" t="inlineStr">
        <is>
          <t>LOANS AND LEASES</t>
        </is>
      </c>
      <c r="B4" s="4" t="inlineStr">
        <is>
          <t xml:space="preserve">LOANS AND LEASES First Financial offers clients a variety of commercial and consumer loan and lease products with diverse interest rates and payment terms. Commercial loan categories include C&amp;I, CRE, construction real estate and lease financing. Consumer loan categories include residential real estate, home equity, installment and credit card. Lending activities are primarily concentrated in states where the Bank operates banking centers (Ohio, Indiana, Kentucky and Illinois). First Financial also offers two nationwide lending platforms, one that provides equipment and leasehold improvement financing for franchisees in the quick service and casual dining restaurant sector and another that primarily provides loans that are secured by commissions and cash collateral to insurance agents and brokers. In accordance with the CARES Act, First Financial participated in offering PPP loans to its customers. These loans provide a direct incentive for small businesses to keep their workers on the payroll and to maintain their operations. PPP loans are eligible to be forgiven provided certain conditions are met. As of June 30, 2020, First Financial had $885.3 million in PPP loans, net of unearned fees of $27.6 million. Credit Quality. To facilitate the monitoring of credit quality for commercial loans,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lease or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The following table sets forth the Company's loan portfolio at June 30, 2020 by risk attribute and origination date: (Dollars in thousands) 2020 2019 2018 2017 2016 Prior Term Total Revolving Total Commercial &amp; industrial Pass $ 1,150,804 $ 529,061 $ 439,614 $ 272,402 $ 165,821 $ 171,232 $ 2,728,934 $ 466,791 $ 3,195,725 Special mention 7,317 6,963 10,714 14,726 4,728 5,513 49,961 19,083 69,044 Substandard 3,587 1,574 10,668 25,110 7,638 1,970 50,547 7,058 57,605 Doubtful 0 0 0 0 0 0 0 0 0 Total $ 1,161,708 $ 537,598 $ 460,996 $ 312,238 $ 178,187 $ 178,715 $ 2,829,442 $ 492,932 $ 3,322,374 Lease financing Pass $ 7,803 $ 31,227 $ 14,775 $ 10,114 $ 7,097 $ 6,079 $ 77,095 $ 0 $ 77,095 Special mention 345 0 0 11 0 0 356 0 356 (Dollars in thousands) 2020 2019 2018 2017 2016 Prior Term Total Revolving Total Substandard 13 0 1,422 848 353 0 2,636 0 2,636 Doubtful 0 0 0 0 0 0 0 0 0 Total $ 8,161 $ 31,227 $ 16,197 $ 10,973 $ 7,450 $ 6,079 $ 80,087 $ 0 $ 80,087 Construction real estate Pass $ 24,877 $ 165,278 $ 227,147 $ 44,944 $ 24,074 $ 1,524 $ 487,844 $ 17,616 $ 505,460 Special mention 0 625 0 0 0 0 625 0 625 Substandard 0 0 0 0 0 0 0 0 0 Doubtful 0 0 0 0 0 0 0 0 0 Total $ 24,877 $ 165,903 $ 227,147 $ 44,944 $ 24,074 $ 1,524 $ 488,469 $ 17,616 $ 506,085 Commercial real estate - investor Pass $ 256,719 $ 1,084,317 $ 455,838 $ 493,692 $ 367,148 $ 462,449 $ 3,120,163 $ 37,023 $ 3,157,186 Special mention 959 57 0 18,637 17,948 23,819 61,420 0 61,420 Substandard 6,250 4,334 18,074 722 95 2,538 32,013 0 32,013 Doubtful 0 0 0 0 0 0 0 0 0 Total $ 263,928 $ 1,088,708 $ 473,912 $ 513,051 $ 385,191 $ 488,806 $ 3,213,596 $ 37,023 $ 3,250,619 Commercial real estate - owner Pass $ 94,724 $ 176,419 $ 175,531 $ 151,011 $ 154,311 $ 256,525 $ 1,008,521 $ 39,180 $ 1,047,701 Special mention 464 1,890 3,158 4,667 3,937 16,833 30,949 265 31,214 Substandard 513 1,580 3,290 4,530 1,499 2,756 14,168 0 14,168 Doubtful 0 0 0 0 0 0 0 0 0 Total $ 95,701 $ 179,889 $ 181,979 $ 160,208 $ 159,747 $ 276,114 $ 1,053,638 $ 39,445 $ 1,093,083 Residential real estate Performing $ 140,736 $ 292,781 $ 147,602 $ 85,084 $ 75,577 $ 295,235 $ 1,037,015 $ 0 $ 1,037,015 Nonperforming 100 309 65 853 467 4,936 6,730 0 6,730 Total $ 140,836 $ 293,090 $ 147,667 $ 85,937 $ 76,044 $ 300,171 $ 1,043,745 $ 0 $ 1,043,745 Home equity Performing $ 30,522 $ 24,380 $ 21,470 $ 13,577 $ 12,289 $ 52,983 $ 155,221 $ 604,913 $ 760,134 Nonperforming 0 0 58 39 0 259 356 3,681 4,037 Total $ 30,522 $ 24,380 $ 21,528 $ 13,616 $ 12,289 $ 53,242 $ 155,577 $ 608,594 $ 764,171 Installment Performing $ 13,836 $ 20,313 $ 14,889 $ 11,993 $ 3,333 $ 4,492 $ 68,856 $ 10,137 $ 78,993 Nonperforming 10 50 18 26 12 41 157 0 157 Total $ 13,846 $ 20,363 $ 14,907 $ 12,019 $ 3,345 $ 4,533 $ 69,013 $ 10,137 $ 79,150 Credit cards Performing $ 0 $ 0 $ 0 $ 0 $ 0 $ 0 $ 0 $ 42,002 $ 42,002 Nonperforming 0 0 0 0 0 0 0 395 395 Total $ 0 $ 0 $ 0 $ 0 $ 0 $ 0 $ 0 $ 42,397 $ 42,397 Grand Total $ 1,739,579 $ 2,341,158 $ 1,544,333 $ 1,152,986 $ 846,327 $ 1,309,184 $ 8,933,567 $ 1,248,144 $ 10,181,711 Commercial and consumer credit exposure by risk attribute as of December 31, 2019 was as follows: As of December 31, 2019 Commercial Real Estate Lease (Dollars in thousands) &amp; industrial Construction Commercial financing Total Pass $ 2,324,021 $ 493,182 $ 4,108,752 $ 85,262 $ 7,011,217 Special Mention 100,954 0 59,383 488 160,825 Substandard 40,902 0 26,516 2,614 70,032 Doubtful 0 0 0 0 0 Total $ 2,465,877 $ 493,182 $ 4,194,651 $ 88,364 $ 7,242,074 (Dollars in thousands) Residential Home equity Installment Credit card Total Performing $ 1,040,787 $ 766,169 $ 82,385 $ 48,983 $ 1,938,324 Nonperforming 15,162 5,700 204 201 21,267 Total $ 1,055,949 $ 771,869 $ 82,589 $ 49,184 $ 1,959,591 Delinquency. Loans are considered past due or delinquent when the contractual principal or interest due in accordance with the terms of the loan agreement remains unpaid after the date of the scheduled payment. Loan delinquency, including loans classified as nonaccrual, was as follows: As of June 30, 2020 (Dollars in thousands) 30 – 59 60 – 89 &gt; 90 days Total Current Total &gt; 90 days Loans Commercial &amp; industrial $ 474 $ 194 $ 13,573 $ 14,241 $ 3,308,133 $ 3,322,374 $ 0 Lease financing 0 0 0 0 80,087 80,087 0 Construction real estate 0 0 0 0 506,085 506,085 0 Commercial real estate-investor 119 13,790 5,660 19,569 3,231,050 3,250,619 0 Commercial real estate-owner 1,663 110 1,853 3,626 1,089,457 1,093,083 0 Residential real estate 1,790 1,421 3,520 6,731 1,037,014 1,043,745 0 Home equity 596 969 2,471 4,036 760,135 764,171 0 Installment 46 40 69 155 78,995 79,150 0 Credit card 191 79 125 395 42,002 42,397 124 Total $ 4,879 $ 16,603 $ 27,271 $ 48,753 $ 10,132,958 $ 10,181,711 $ 124 As of December 31, 2019 (Dollars in thousands) 30 – 59 60 – 89 &gt; 90 days Total Current Subtotal Purchased Total &gt; 90 days Loans Commercial &amp; industrial $ 1,266 $ 3,332 $ 14,518 $ 19,116 $ 2,443,680 $ 2,462,796 $ 3,081 $ 2,465,877 $ 0 Lease financing 0 0 0 0 88,364 88,364 0 88,364 0 Construction real estate 0 0 0 0 493,167 493,167 15 493,182 0 Commercial real estate 776 857 5,613 7,246 4,151,513 4,158,759 35,892 4,194,651 0 Residential real estate 8,032 1,928 5,031 14,991 1,014,138 1,029,129 26,820 1,055,949 0 Home equity 2,530 1,083 2,795 6,408 762,863 769,271 2,598 771,869 0 Installment 111 50 148 309 82,022 82,331 258 82,589 0 Credit card 208 75 201 484 48,700 49,184 0 49,184 201 Total $ 12,923 $ 7,325 $ 28,306 $ 48,554 $ 9,084,447 $ 9,133,001 $ 68,664 $ 9,201,665 $ 201 For PCD assets, the delinquency status was determined individually for each loan in accordance with the individual loan's contractual repayment terms. Prior to the adoption of CECL in the first quarter of 2020, PCI loans were classified as performing, even though they may have been contractually past due, as any nonpayment of contractual principal or interest was considered in the periodic re-estimation of expected cash flows and was included in the resulting recognition of current period provision for credit losses or prospective yield adjustments.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 Troubled Debt Restructurings. A loan modification is considered a TDR when the borrower is experiencing financial difficulty and a concession is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In accordance with the Coronavirus Aid, Relief, and Economic Security (CARES) Act, performing loans that demonstrated limited signs of credit deterioration, but were modified to provide borrowers relief over a period not exceeding 180 days during the COVID-19 pandemic were not considered to be TDR as of June 30, 2020. TDRs are generally classified as nonaccrual for a minimum period of six months and may qualify for return to accrual status once they have demonstrated performance with the restructured terms of the loan agreement. First Financial had 175 TDRs totaling $41.0 million at June 30, 2020, including $8.4 million on accrual status and $32.7 million classified as nonaccrual. First Financial had $0.2 million of commitments outstanding to lend additional funds to borrowers whose loan terms have been modified through TDRs, and the ACL included reserves of $4.8 million related to TDRs at June 30, 2020. Additionally, as of June 30, 2020, $5.2 million of accruing TDRs have been performing in accordance with the restructured terms for more than one year. First Financial had 157 TDRs totaling $30.0 million at December 31, 2019, including $11.4 million of loans on accrual status and $18.5 million classified as nonaccrual. First Financial had $2.5 million commitments outstanding to lend additional funds to borrowers whose loan terms had been modified through TDRs. At December 31, 2019, the ALLL included reserves of $2.5 million related to TDRs, and $4.7 million of the accruing TDRs had been performing in accordance with the restructured terms for more than one year. The following tables provide information on loan modifications classified as TDRs during the three and six months ended June 30, 2020 and 2019: Three months ended June 30, 2020 June 30, 2019 (Dollars in thousands) Number of loans Pre-modification loan balance Period end balance Number of loans Pre-modification loan balance Period end balance Commercial &amp; industrial 5 $ 2,121 $ 2,121 1 $ 14,889 $ 14,889 Construction real estate 0 0 0 0 0 0 Commercial real estate 0 0 0 1 42 42 Residential real estate 4 439 416 12 2,008 1,713 Home equity 2 40 40 11 306 277 Installment 0 0 0 0 0 0 Total 11 $ 2,600 $ 2,577 25 $ 17,245 $ 16,921 Six months ended June 30, 2020 June 30, 2019 (Dollars in thousands) Number of loans Pre-modification loan balance Period end balance Number of loans Pre-modification loan balance Period end balance Commercial &amp; industrial 7 $ 13,504 $ 13,504 6 $ 22,527 $ 22,550 Construction real estate 0 0 0 0 0 0 Commercial real estate 0 0 0 7 1,365 1,274 Residential real estate 18 1,568 1,489 17 2,466 2,171 Home equity 6 226 226 12 323 294 Installment 1 26 15 0 0 0 Total 32 $ 15,324 $ 15,234 42 $ 26,681 $ 26,289 For TDRs identified during the three and six months ended June 30, 2020, there were $0.7 million and $1.1 million, respectively, of chargeoffs for the portion of TDRs determined to be uncollectible. For TDRs identified during the three and six months ended June 30, 2019, there were no chargeoffs for the portion of TDRs determined to be uncollectible. The following table provides information on how TDRs were modified during the six months ended June 30, 2020 and 2019: Three months ended Six months ended June 30, June 30, (Dollars in thousands) 2020 2019 2020 2019 Extended maturities $ 0 $ 0 $ 0 $ 2,877 Adjusted interest rates 0 0 0 5,284 Combination of rate and maturity changes 0 0 0 508 Forbearance 2,175 15,078 3,183 15,635 Other (1) 402 1,843 12,051 1,985 Total $ 2,577 $ 16,921 $ 15,234 $ 26,289 (1)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that are 90 days or more past due on any principal or interest payments, or who prematurely terminate a restructured loan agreement without paying off the contractual principal balance, are considered to be in default of the terms of the TDR agreement. For each of the three and six month periods ended June 30, 2020, there were no TDR relationships for which there was a payment default during the period that occurred within twelve months of the loan modifications. For the three month period ended June 30, 2019, there were no TDR relationships for which there was a payment default during the period that occurred within twelve months of the loan modifications. For the six months ended June 30, 2019, there were two TDR relationships for $6.8 million for which there was a payment default during the period that occurred within twelve months of the loan modification. As stated in the CARES Act, loan modifications in response to COVID-19 that are less than 180 days past due and executed on a loan that was not more than 30 days past due as of December 31, 2019 and executed between March 1, 2020, and the earlier of 60 days after the date of termination of the National Emergency or December 31, 2020 are not required to be reported as TDR. Through June 30, 2020, the Company modified 1,950 commercial loans with balances of $2.1 billion and 1,151 consumer loans with balances of $126.2 million in response to COVID-19 that are not considered TDRs. Nonperforming Loans. Loans classified as nonaccrual and loans modified as TDRs are considered nonperforming for 2020 and impaired as of December 31, 2019. The following table provides information on nonperforming loans: June 30, 2020 December 31, 2019 (Dollars in thousands) Nonaccrual loans with a related ACL Nonaccrual loans with no related ACL Total nonaccrual Total nonaccrual Nonaccrual loans (1) Commercial &amp; industrial $ 21,466 $ 12,440 $ 33,906 $ 24,346 Lease financing 0 1,353 1,353 223 Construction real estate 0 0 0 0 Commercial real estate 8,473 5,529 14,002 7,295 Residential real estate 256 12,557 12,813 10,892 Home equity 0 5,604 5,604 5,242 Installment 0 201 201 167 Total nonaccrual loans $ 30,195 $ 37,684 $ 67,879 $ 48,165 (1) Nonaccrual loans include nonaccrual TDRs of $32.7 million and $18.5 million as of June 30, 2020 and December 31, 2019, respectively. Three months ended Six months ended June 30, June 30, (Dollars in thousands) 2020 2019 2020 2019 Interest income effect on nonperforming loans Gross amount of interest that would have been recorded under original terms $ 1,327 $ 1,467 $ 2,633 $ 3,080 Interest included in income Nonaccrual loans 370 192 537 527 Troubled debt restructurings 68 269 303 505 Total interest included in income 438 461 840 1,032 Net impact on interest income $ 889 $ 1,006 $ 1,793 $ 2,048 First Financial individually reviews all nonperforming loan relationships greater than $250,000 to determine if an individually evaluated allowance is necessary based on the borrower’s overall financial condition, resources and payment record, support from guarantors and the realizable value of any collateral. Individually evaluated allowances are based on discounted cash flows using the loan's initial effective interest rate or the fair value of the collateral for certain collateral dependent loans. First Financial's investment in impaired loans as of December 31, 2019 was as follows: As of December 31, 2019 (Dollars in thousands) Current balance Contractual Related Loans with no related allowance recorded Commercial &amp; industrial $ 16,726 $ 19,709 $ 0 Lease financing 223 223 0 Construction real estate 0 0 0 Commercial real estate 10,160 17,897 0 Residential real estate 14,868 17,368 0 Home equity 5,700 6,462 0 Installment 204 341 0 Total 47,881 62,000 0 Loans with an allowance recorded Commercial &amp; industrial 10,754 21,513 2,044 Lease financing 0 0 0 Construction real estate 0 0 0 Commercial real estate 671 675 113 Residential real estate 294 294 18 Home equity 0 0 0 Installment 0 0 0 Total 11,719 22,482 2,175 Total Commercial &amp; industrial 27,480 41,222 2,044 Lease financing 223 223 0 Construction real estate 0 0 0 Commercial real estate 10,831 18,572 113 Residential real estate 15,162 17,662 18 Home equity 5,700 6,462 0 Installment 204 341 0 Total $ 59,600 $ 84,482 $ 2,175 First Financial's average impaired loans and interest income recognized by class for the three and six months ended June 30, 2019 were as follows: Three months ended Six months ended June 30, 2019 June 30, 2019 (Dollars in thousands) Average Interest Average Interest Loans with no related allowance recorded Commercial &amp; industrial $ 34,553 $ 212 $ 35,267 $ 491 Lease financing 298 0 206 0 Construction real estate 7 0 8 0 Commercial real estate 20,731 98 21,658 201 Residential real estate 15,787 69 16,290 155 Home equity 5,735 28 5,940 66 Installment 185 1 181 2 Total 77,296 408 79,550 915 Loans with an allowance recorded Commercial &amp; industrial 5,851 43 4,214 86 Lease financing 0 0 0 0 Construction real estate 0 0 0 0 Commercial real estate 1,707 4 1,641 23 Residential real estate 670 6 547 8 Home equity 0 0 0 0 Installment 0 0 0 0 Total 8,228 53 6,402 117 Total Commercial &amp; industrial 40,404 255 39,481 577 Lease financing 298 0 206 0 Construction real estate 7 0 8 0 Commercial real estate 22,438 102 23,299 224 Residential real estate 16,457 75 16,837 163 Home equity 5,735 28 5,940 66 Installment 185 1 181 2 Total $ 85,524 $ 461 $ 85,952 $ 1,032 The following table provides collateral information by class of loan for collateral-dependent loans with a specific reserve. A loan is considered to be collateral dependent when the borrower is experiencing financial difficulty and the repayment is expected to be provided substantially through the operation or sale of collateral. June 30, 2020 Type of Collateral (Dollar in thousands) Business Commercial real estate Equipment Residential real estate Total Class of loan Commercial &amp; industrial $ 10,711 $ 0 $ 12,875 $ 0 $ 23,586 Commercial real estate-investor 0 4,267 4,206 0 8,473 Commercial real estate-owner 0 0 0 0 0 Residential real estate 0 0 0 1,252 1,252 Total $ 10,711 $ 4,267 $ 17,081 $ 1,252 $ 33,311 Lease financing. The Company prospectively applied FASB ASC Topic 842 in the first quarter of 2019. First Financial originates both sales-type and direct financing leases, and the Company manages and reviews lease residuals in accordance with its credit policies. Sales-type lease contracts contain the ability to purchase the underlying equipment at lease maturity and profit or loss is recognized at lease commencement. Direct financing leases are generally three to five years in length and may be extended at maturity, however, early cancellation may result in a fee to the borrower. For direct financing leases, the net unearned income is deferred and amortized over the life of the lease. Income recognized in first six months of 2020 and 2019 related to the implementation of FASB ASC Topic 842 was insignificant. OREO. OREO consists of properties acquired by the Company primarily through the loan foreclosure or repossession process, that results in partial or total satisfaction of problem loans. Changes in OREO were as follows: Three months ended Six months ended June 30, June 30, (Dollars in thousands) 2020 2019 2020 2019 Balance at beginning of period $ 1,467 $ 1,665 $ 2,033 $ 1,401 Additions Commercial &amp; industrial 76 136 323 136 Residential real estate 0 768 146 1,272 Total additions 76 904 469 1,408 Disposals Commercial &amp; industrial (38) (248) (217) (270) Residential real estate (39) (223) (760) (384) Total disposals (77) (471) (977) (654) Valuation adjustment Commercial &amp; industrial 470 (55) 470 (55) Residential real estate (64) (622) (123) (679) Total valuation adjustment 406 (677) 347 (734) Balance at end of period $ 1,872 $ 1,421 $ 1,872 $ 1,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Receivables [Abstract]</t>
        </is>
      </c>
    </row>
    <row r="4">
      <c r="A4" s="4" t="inlineStr">
        <is>
          <t>ALLOWANCE FOR CREDIT LOSSES</t>
        </is>
      </c>
      <c r="B4" s="4" t="inlineStr">
        <is>
          <t>ALLOWANCE FOR CREDIT LOSSES Allowance for credit losses - loans and leases. The allowance for credit losses is a valuation account that is deducted from the loans’ amortized cost basis to present the net amount expected to be collected on the loans.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Expected recoveries do not exceed the aggregate of amounts previously charged-off and expected to be charged-off. Accrued interest receivable on loans and leases, which totaled $39.0 million as of June 30, 2020 , is excluded from the estimate of credit losses. Management estimates the allowance bal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ion of expected credit losses. First Financial adjusts its quantitative model, as necessary, to reflect conditions not already considered by the quantitative model. These adjustments are commonly known as the Qualitative Framework. The allowance for credit losses is measured on a collective (pool) basis when similar risk characteristics exist. The Company has identified the following portfolio segments and measures the ACL using the following methods: Commercial and industrial – C&amp;I loans include revolving lines of credit and term loans to commercial customers for use in normal business operations to finance working capital needs, equipment purchases, leasehold improvements or other projects. C&amp;I loans are generally underwritten individually and secured with the assets of the Company and/or the personal guarantee of the business owners. C&amp;I loans also include ABL, equipment and leasehold improvement financing for franchisees in the quick service and casual dining restaurant sector and commission-based loans to insurance agents and brokers. ABL transactions typically involve larger commercial clients and are secured by specific assets, such as inventory, accounts receivable, machinery and equipment. In the franchise lending space, First Financial focuses on a limited number of restaurant concepts that have sound economics, low closure rates and strong brand awareness within specified local, regional or national markets. Within the insurance lending platform, First Financial serves insurance agents and brokers that are looking to maximize their book-of-business value and grow their agency business. Current period default rates are utilized in the modeling of the ACL for C&amp;I loans, and are adjusted for forecasted changes in the treasury term spread and market volatility index. Changes in current period defaults or forecasted expectations for these economic variables could result in volatility in the Company's ACL in future periods. Lease financing – Lease financing consists of lease transactions for the acquisition of both new and used business equipment for commercial clients. Lease products may include tax leases, finance leases, lease lines of credit and interim funding. The credit underwriting for lease transactions includes detailed analysis of the lessee's industry and business model, nature of the equipment, equipment resale values, historical and projected cash flow analysis, secondary sources of repayment and guarantor in addition to other considerations. The ACL model for leases sources expected default rates from the C&amp;I portfolio model. Therefore, changes in forecasted expectations for the treasury term spread and market volatility index could result in volatility in the Company's ACL in future periods. Construction real estate – Real estate construction loans are term loans to individuals, companies or developers used for the construction or development of a commercial or residential property for which repayment will be generated by the sale or permanent financing of the property. Generally, these loans are for construction projects that have been pre-sold, pre-leased or have secured permanent financing, as well as loans to real estate companies with significant equity invested in the project. An independent credit team underwrites construction real estate loans, which are managed by experienced lending officers and monitored through the construction phase by a centralized funding desk that manages loan disbursements. The construction ACL model is adjusted for forecasted changes in rental vacancy rates in the Bank's geographic footprint and the housing price index. Changes in forecasted expectations for these economic variables could result in volatility in the Company's ACL in future periods. Commercial real estate - owner &amp; investor – Commercial real estate loans consist of term loans secured by a mortgage lien on real estate properties such as apartment buildings, office and industrial buildings and retail shopping centers. Additionally, the Company's franchise lending activities discussed in the "Commercial and Industrial" section often include the financing of real estate in addition to equipment. The credit underwriting for both owner-occupied and investor income producing real estate loans includes detailed market analysis, historical and projected cash flow analysis, appropriate equity margins, assessment of lessees and lessors, environmental risks and the type, age, condition and location of real estate, among other factors. First Financial models owner-occupied and investor CRE separately when determining the ACL. For owner occupied CRE, current period default rates are utilized in the modeling, and are adjusted for forecasted changes in the BAA bond spread, national rental vacancy rates and the consumer confidence index. Current period default rates are also utilized in the modeling of investor CRE loans, and are adjusted for forecasted changes in the BAA bond spread, multifamily building permits within the Bank’s geographic footprint and national rental vacancy rates. Changes in current period defaults and forecasted expectations for these economic variables could result in volatility in the Company's ACL in future periods. Residential real estate – Residential real estate loans represent loans to consumers for the financing of a residence. These loans generally have a 15 to 30 year term and a fixed interest rate, but may have a shorter term to maturity with an adjustable interest rate. In most cases, these loans are extended to borrowers to finance their primary residence. First Financial sells residential real estate loan originations into the secondary market on both servicing retained and servicing released bases. Residential real estate loans are generally underwritten to secondary market lending standards, utilizing underwriting processes that rely on empirical data to assess credit risk as well as analysis of the borrower's ability to repay their obligations, credit history, the amount of any down payment and the market value or other characteristics of the property. First Financial also offers a residential mortgage product that features similar borrower credit characteristics but a more streamlined underwriting process than typically required to sell to government-sponsored enterprises and thus is retained on the Consolidated Balance Sheets. The residential real estate ACL model is adjusted for forecasted changes in the housing price index, housing starts within the Bank’s geographic footprint and national single-family existing home sa l es. Changes in forecasted expectations for these economic variables could result in volatility in the Company's ACL in future periods. Home equity – Home equity lending includes both home equity loans and revolving lines of credit secured by a first or second lien on the borrower’s residence. Home equity lending underwriting considerations include the borrower's credit history as well as to debt-to-income and loan-to-value policy limits. The home equity ACL model is adjusted for forecasted changes in the consumer credit growth rate within the Bank’s geographic footprint and the working-age labor participation rate. Changes in forecasted expectations for these economic variables could result in volatility in the Company's ACL in future periods. Installment – Installment lending consists of consumer loans not secured by real estate, including loans secured by automobiles and unsecured personal loans. The ACL model for installment loans sources expected default rates from the residential real estate and home equity portfolio models and is paired with installment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Credit card – Credit card lending consists of secured and unsecured revolving lines of credit to consumer and business customers. Credit card lines are generally available for an indefinite period of time as long as the borrower's credit characteristics do not materially or adversely change, but lines are unconditionally cancellable by the Company at any time. The ACL model for credit card loans sources expected default rates from the residential real estate and home equity portfolio models and is paired with credit card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First Financial's ACL is influenced by loan volumes, risk rating migration, delinquency status and other conditions influencing loss expectations, such as reasonable and supportable forecasts of economic conditions. For the three and six months ended June 30, 2020 the ACL increased primarily due to First Financial's expectation of higher credit losses resulting from the COVID-19 pandemic. The Company utilized the final Moody's June baseline forecast as its R&amp;S forecast in the quantitative model, which included consideration of the impact from both the COVID-19 pandemic and the related government stimulus response. For reasonableness, the Company also considered the impact to the model from alternative, more adverse economic forecasts, slower prepayment speeds and increased default rates. These alternative analyses were utilized to inform the Company's qualitative adjustments. Additionally, First Financial considered its credit exposure to certain industries believed to be at risk for future credit stress related to the COVID-19 pandemic, such as franchise, hotel and investor commercial real estate lending when making qualitative adjustments to the ACL model. Changes in the allowance by loan category were as follows: Three months ended June 30, 2020 Real Estate (Dollars in thousands) Commercial &amp; industrial Lease financing Construction real estate Commercial real estate Residential real estate Home Equity Installment Credit card Total Allowance for credit losses: Balance at beginning of period $ 45,410 $ 1,494 $ 13,511 $ 53,154 $ 11,284 $ 14,827 $ 1,238 $ 2,967 $ 143,885 Provision for credit losses 6,018 (63) 1,832 10,799 (648) (319) (32) 272 17,859 Gross charge-offs (1,282) 0 0 (2,037) (148) (428) (7) (234) (4,136) Recoveries 275 0 14 424 93 156 27 64 1,053 Total net charge-offs (1,007) 0 14 (1,613) (55) (272) 20 (170) (3,083) Ending allowance for credit losses $ 50,421 $ 1,431 $ 15,357 $ 62,340 $ 10,581 $ 14,236 $ 1,226 $ 3,069 $ 158,661 Three months ended June 30, 2019 (Dollars in thousands) Commercial &amp; industrial Lease financing Construction real estate Commercial real estate Residential real estate Home Equity Installment Credit card Total Allowance for credit losses: Balance at beginning of period $ 19,926 $ 1,373 $ 2,793 $ 20,400 $ 5,043 $ 5,250 $ 380 $ 1,557 $ 56,722 Provision for credit losses 6,242 20 121 (211) 14 174 32 266 6,658 Loans charged off (1,873) 0 0 (86) (150) (689) (78) (289) (3,165) Recoveries 291 0 5 254 101 572 61 50 1,334 Total net charge-offs (1,582) 0 5 168 (49) (117) (17) (239) (1,831) Ending allowance for credit losses $ 24,586 $ 1,393 $ 2,919 $ 20,357 $ 5,008 $ 5,307 $ 395 $ 1,584 $ 61,549 Six months ended June 30, 2020 (Dollars in thousands) Commercial &amp; industrial Lease financing Construction real estate Commercial real estate Residential real estate Home equity Installment Credit card Total Allowance for credit losses: Beginning balance, prior to adoption of ASC 326 $ 18,584 $ 971 $ 2,381 $ 23,579 $ 5,299 $ 4,787 $ 392 $ 1,657 $ 57,650 Impact of adopting ASC 326 9,901 118 11,579 24,118 5,490 8,430 801 1,068 61,505 Provision for credit losses 22,034 342 1,383 16,026 (90) 1,219 43 782 41,739 Loans charged off (2,373) 0 0 (2,041) (263) (695) (68) (545) (5,985) Recoveries 2,275 0 14 658 145 495 58 107 3,752 Total net charge-offs (98) 0 14 (1,383) (118) (200) (10) (438) (2,233) Ending allowance for credit losses $ 50,421 $ 1,431 $ 15,357 $ 62,340 $ 10,581 $ 14,236 $ 1,226 $ 3,069 $ 158,661 Six months ended June 30, 2019 (Dollars in thousands) Commercial &amp; industrial Lease financing Construction real estate Commercial real estate Residential real estate Home equity Installment Credit card Total Allowance for credit losses: Balance at beginning of period $ 18,746 $ 1,130 $ 3,413 $ 21,048 $ 4,964 $ 5,348 $ 362 $ 1,531 $ 56,542 Provision for credit losses 19,510 363 (562) 282 139 359 51 599 20,741 Loans charged off (14,201) (100) 0 (1,300) (232) (1,157) (127) (630) (17,747) Recoveries 531 0 68 327 137 757 109 84 2,013 Total net charge-offs (13,670) (100) 68 (973) (95) (400) (18) (546) (15,734) Ending allowance for credit losses $ 24,586 $ 1,393 $ 2,919 $ 20,357 $ 5,008 $ 5,307 $ 395 $ 1,584 $ 61,549 The ACL balance and the recorded investment in loans by portfolio segment and based on impairment method as of December 31, 2019 was as follows: As of December 31, 2019 (Dollars in thousands) Commercial &amp; industrial Lease financing Construction real estate Commercial real estate Residential real estate Home equity Installment Credit card Total Ending allowance balance attributable to loans Individually evaluated for impairment $ 2,044 $ 0 $ 0 $ 113 $ 18 $ 0 $ 0 $ 0 $ 2,175 Collectively evaluated for impairment 16,540 971 2,381 23,466 5,281 4,787 392 1,657 55,475 Ending allowance for credit losses $ 18,584 $ 971 $ 2,381 $ 23,579 $ 5,299 $ 4,787 $ 392 $ 1,657 $ 57,650 Loans Individually evaluated for impairment $ 27,480 $ 223 $ 0 $ 10,831 $ 15,162 $ 5,700 $ 204 $ 0 $ 59,600 Collectively evaluated for impairment 2,438,397 88,141 493,182 4,183,820 1,040,787 766,169 82,385 49,184 9,142,065 Total loans $ 2,465,877 $ 88,364 $ 493,182 $ 4,194,651 $ 1,055,949 $ 771,869 $ 82,589 $ 49,184 $ 9,201,665 Allowance for credit losses - unfunded commitments. First Financial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Prior to the adoption of ASC 326, First Financial maintained its reserve to absorb probable losses incurred in standby letters of credit and outstanding loan commitments. First Financial determined the adequacy of this reserve based upon an evaluation of the unfunded credit facilities, which included consideration of historical commitment utilization experience, credit risk ratings and historical loss rates, consistent with the Company's ALLL methodology at the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Goodwill. Assets and liabilities acquired in a business combination are recorded at their estimated fair values as of the acquisition date. The excess of the purchase price of the acquisition over the fair value of net assets acquired is recorded as goodwill. Changes in the carrying amount of goodwill for the three and six months ended June 30, 2020 and June 30, 2019 were as follows: Three months ended Six months ended June 30, June 30, (Dollars in thousands) 2020 2019 2020 2019 Balance at beginning of period $ 937,771 $ 879,727 $ 937,771 $ 880,251 Goodwill resulting from business combinations 0 0 0 (524) Balance at end of period $ 937,771 $ 879,727 $ 937,771 $ 879,727 During the third quarter of 2019, First Financial recorded $58.0 million of additions to goodwill resulting from the Bannockburn acquisition. In the first quarter of 2019, First Financial recorded its final adjustments to goodwill related to the 2018 MSFG merger. For further detail on the acquisition of Bannockburn, see Note 17 - Business Combinations. Goodwill is evaluated for impairment on an annual basis as of October 1 of each year, or whenever events or changes in circumstances indicate that the fair value of a reporting unit may be below its carrying value. In response to the COVID-19 pandemic and the related deterioration in general economic conditions, First Financial performed an interim impairment test as of June 30, 2020. First Financial does not believe as of June 30, 2020 that there is a sustained decrease in its share price in either absolute terms or in relation to peers. Therefore, First Financial did not record an impairment in the first half of 2020, but will continue to monitor the status of its goodwill and intangible assets for signs of further deterioration and potential impairment. First Financial performed its annual impairment test as of October 1, 2019 and no impairment was indicated at that time. Other intangible assets. Other intangible assets consist primarily of core deposit, customer list and other miscellaneous intangibles. 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7.5 years. First Financial recorded a $39.4 million customer list intangible asset in conjunction with the Bannockburn merger to account for the obligation or advantage on the part of either the Company or the customer to continue the pre-existing relationship subsequent to the merger. The customer list intangible asset is amortized on a straight-line basis over its estimated useful life of 11 years. Other miscellaneous intangibles include purchase commissions, non-compete agreements and trade name intangibles. Other intangible assets are included in Other intangibles in the Consolidated Balance Sheets. Amortization expense recognized on intangible assets for the three months ended June 30, 2020 and 2019 were $2.8 million and $2.0 million, respectively. Amortization expense recognized on intangible assets for the six months ended June 30, 2020 and 2019 was $5.6 million and $4.1 million, respectively. The gross carrying amount and accumulated amortization of other intangible assets at June 30, 2020 and December 31, 2019 were as follows: (Dollars in thousands) June 30, 2020 December 31, 2019 Gross Accumulated Gross Accumulated Amortized intangible assets Core deposit intangibles $ 51,031 $ (24,337) $ 51,031 $ (21,149) Customer list 39,420 (2,986) 39,420 (1,195) Other 10,093 (2,896) 10,093 (1,999) Total $ 100,544 $ (30,219) $ 100,544 $ (24,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First Financial is primarily the lessee in its leasing agreements, and substantially all of those agreements are for real estate property for branches, ATM locations or office space. On January 1, 2019, the Company adopted Topic 842 and all subsequent modifications. For First Financial, this adoption primarily affected the accounting treatment for operating lease agreements in which the Company is the lessee. Substantially all of the Company's leases are classified as operating leases, and therefore, were previously not recognized on the Company’s Consolidated Balance Sheets. With the adoption of Topic 842, operating lease agreements were required to be recognized on the Consolidated Balance Sheets as an ROU asset and a corresponding lease liability. The Company's right to use an asset over the life of a lease is recorded as a "right of use" asset in Accrued interest and other assets on the Consolidated Balance Sheets and was $69.1 million and $58.6 million at June 30, 2020 and December 31, 2019, respectively. Certain adjustments to the ROU asset may be required for items such as initial direct costs paid or incentives received. First Financial recorded a $76.7 million and $64.3 million lease liability in Accrued interest and other liabilities on the Consolidated Balance Sheet at June 30, 2020 and December 31, 2019, respectively. The calculated amount of the ROU assets and lease liabilities are impacted by the length of the lease term and the discount rate used to calculate the present value of minimum lease payments.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was based upon the remaining lease term as of that date. Leases with an initial term of 12 months or less are not recorded on the balance sheet and First Financial recognizes lease expense for these leases on a straight-line basis over the term of the lease. Most leases include one or more options to renew, with renewal terms that can extend the lease term from one to 20 years or more. The exercise of renewal options on operating leases is at the Company's sole discretion, and certain leases may include options to purchase the leased property. If at lease inception, the Company considers the exercising of a renewal option to be reasonably certain, the Company will include the extended term in the calculation of the ROU asset and lease liability. First Financial does not enter into lease agreements which contain material residual value guarantees or material restrictive covenants. Certain leases provide for increases in future minimum annual rental payments as defined in the lease agreements and leases generally also include real estate taxes and common area maintenance charges in the annual rental payments. The components of lease expense were as follows: Three months ended Six months ended June 30, June 30, (Dollars in thousands) 2020 2019 2020 2019 Operating lease cost $ 1,981 $ 1,822 $ 4,001 $ 3,648 Short-term lease cost 40 0 81 1 Variable lease cost 626 633 1,267 1,230 Total operating lease cost $ 2,647 $ 2,455 $ 5,349 $ 4,879 Future minimum commitments due under these lease agreements as of June 30, 2020 are as follows: (Dollars in thousands) Operating leases 2020 (remaining six months) $ 3,593 2021 7,247 2022 7,381 2023 7,444 2024 7,127 Thereafter 64,734 Total lease payments 97,526 Less imputed interest 20,869 Total $ 76,657 The weighted average remaining lease term and discount rate for the Company's operating leases were as follows: June 30, 2020 December 31, 2019 Operating leases Weighted-average remaining lease term 15.3 years 15.6 years Weighted-average discount rate 3.10 % 3.43 % Supplemental cash information at June 30, 2020 and 2019 related to leases was as follows: Three months ended Six months ended June 30, June 30, (Dollars in thousands) 2020 2019 2020 2019 Cash paid for amounts included in the measurement of lease liabilities Operating cash flows from operating leases $ 2,585 $ 1,936 $ 3,873 $ 3,759 ROU assets obtained in exchange for lease obligations Operating leases 798 4,689 9,659 64,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 xml:space="preserve">BORROWINGS Short-term borrowings on the Consolidated Balance Sheets include repurchase agreements utilized for corporate sweep accounts with cash management account agreements in place, federal funds purchased, overnight advances from the FHLB and a short-term line of credit. All repurchase agreements are subject to terms and conditions agreed to by the Bank and the client. To secure its liability to the client, the Bank is authorized to sell or repurchase U.S. Treasury, government agency and mortgage-backed securities. The following shows the remaining contractual maturity of repurchase agreements by collateral pledged: (Dollars in thousands) Overnight and continuous Repurchase agreements Mortgage-backed securities $ 26,430 Collateralized mortgage obligations 80,917 Total $ 107,347 Securities sold under agreements to repurchase were secured by securities with a carrying amount of $107.0 million and $90.2 million as of June 30, 2020 and December 31, 2019, respectively. First Financial had $47.0 million federal funds purchased at June 30, 2020 and $165.2 million as of December 31, 2019. The Company had no short-term borrowings with the FHLB at June 30, 2020 and had $1.2 billion at December 31, 2019. These short-term borrowings are used to manage normal liquidity needs and support the Company's asset and liability management strategies. First Financial has a $30.0 million short-term credit facility with an unaffiliated bank that matures in September 2020. This facility can have a variable or fixed interest rate and provides First Financial additional liquidity, if needed, for various corporate activities including the repurchase of First Financial common stock and the payment of dividends to shareholders. As of June 30, 2020 and December 31, 2019, there was no outstanding balance. The credit agreement requires First Financial to comply with certain covenants including those related to asset quality and capital levels, and First Financial was in compliance with all covenants associated with this facility as of June 30, 2020 and December 31, 2019. First Financial had $1.3 billion and $414.4 million of long-term debt as of June 30, 2020 and December 31, 2019, respectively, which included FRB borrowings, subordinated notes, FHLB long term advances and an interest free loan with a municipality. The following is a summary of First Financial's long-term debt: June 30, 2020 December 31, 2019 (Dollars in thousands) Amount Average rate Amount Average rate FRB borrowings $ 811,772 0.35 % $ 0 N/A FHLB borrowings 153,117 1.75 % 242,428 1.94 % Subordinated notes 321,176 4.88 % 170,967 4.97 % Unamortized debt issuance costs (2,962) N/A (1,007) N/A Lease liability 1,889 3.81 % 1,213 4.48 % Capital loan with municipality 775 0.00 % 775 0.00 % Total long-term debt $ 1,285,767 1.65 % $ 414,376 3.20 % During the second quarter of 2020 First Financial participated in the PPPLF, which is a program created by the Federal Reserve to extend credit to eligible financial institutions that originate PPP loans. The bank had outstanding PPPLF advances of $811.8 million as of June 30, 2020, with an average interest rate of 35 basis points. These borrowings are secured by pledged PPP loans and prepay in conjunction with reductions in the principal balances of those loans. In April 2020, First Financial issued $150.0 million of fixed to floating rate subordinated notes. The subordinated notes have an initial fixed interest rate of 5.25% to, but excluding, May 15, 2025, payable semi-annually in arrears. From, and including, May 15, 2025, the interest rate on the subordinated notes will reset quarterly to a floating rate per annum equal to a benchmark rate, which is expected to be the then-current three-month term SOFR, plus 509 basis points, payable quarterly in arrears. The subordinated notes mature on May 15, 2030. These notes are redeemable by the Company in whole or in part beginning with the interest payment date of May 15, 2025. In 2015, First Financial issued $120.0 million of subordinated notes, which have a fixed interest rate of 5.125% payable semiannually and mature in August 2025. These notes are not redeemable by the Company, or callable by the holders of the notes prior to maturity. In addition, First Financial acquired $49.5 million of variable rate subordinated notes in the MSFG merger that were issued to previously formed trusts in exchange for the trust proceeds. Interest on the acquired subordinated notes is payable quarterly, in arrears, and the Company has the option to defer interest payments for a period not to exceed 20 consecutive quarters. These acquired subordinated notes mature 30 years after the date of original issuance and may be called at par following the 5 year anniversary of issuance. First Financial also acquired $8.4 million of 6.00% fixed rate private placement subordinated debt in conjunction with the MSFG merger that was issued in 2015 and matures in 2025. These notes are redeemable by the Company at par following the 5 year anniversary of issuance. The subordinated notes are treated as Tier 2 capital for regulatory capital purposes and are included in Long-term debt o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Shareholders’ equity is affected by transactions and valuations of asset and liability positions that require adjustments to accumulated other comprehensive income (loss). The related tax effects allocated to other comprehensive income and reclassifications out of accumulated other comprehensive income (loss) are as follows: Three months ended June 30, 2020 Total other comprehensive income (loss) Total accumulated other (Dollars in thousands) Prior to Reclass Pre-tax Tax effect Net of tax Beginning balance Net activity Ending balance Unrealized gain (loss) on debt securities $ 30,977 $ 2 $ 30,975 $ (6,685) $ 24,290 $ 39,401 $ 24,290 $ 63,691 Retirement obligation 0 (457) 457 (104) 353 (27,613) 353 (27,260) Total $ 30,977 $ (455) $ 31,432 $ (6,789) $ 24,643 $ 11,788 $ 24,643 $ 36,431 Three months ended June 30, 2019 Total other comprehensive income (loss) Total accumulated other (Dollars in thousands) Prior to Reclass Pre-tax Tax effect Net of tax Beginning balance Net activity Ending balance Unrealized gain (loss) on debt securities $ 31,144 $ (37) $ 31,181 $ (6,671) $ 24,510 $ 12,810 $ 24,510 $ 37,320 Unrealized gain (loss) on derivatives 94 0 94 (22) 72 (145) 72 (73) Retirement obligation 0 (320) 320 (74) 246 (32,300) 246 (32,054) Total $ 31,238 $ (357) $ 31,595 $ (6,767) $ 24,828 $ (19,635) $ 24,828 $ 5,193 Six months ended June 30, 2020 Total other comprehensive income (loss) Total accumulated (Dollars in thousands) Prior to Reclass Pre-tax Tax effect Net of tax Beginning balance Net activity Ending balance Unrealized gain (loss) on debt securities $ 28,543 $ (57) $ 28,600 $ (6,173) $ 22,427 $ 41,264 $ 22,427 $ 63,691 Retirement obligation 0 (882) 882 (201) 681 (27,941) 681 (27,260) Total $ 28,543 $ (939) $ 29,482 $ (6,374) $ 23,108 $ 13,323 $ 23,108 $ 36,431 Six months ended June 30, 2019 Total other comprehensive income (loss) Total accumulated (Dollars in thousands) Prior to Reclass Pre-tax Tax effect Net of tax Beginning balance Net activity Cumulative effect of new standard Ending balance Unrealized gain (loss) on debt securities $ 60,869 $ (215) $ 61,084 $ (13,069) $ 48,015 $ (11,601) $ 48,015 $ 906 $ 37,320 Unrealized gain (loss) on derivatives 187 0 187 (43) 144 (217) 144 0 (73) Retirement obligation 0 (695) 695 (159) 536 (32,590) 536 0 (32,054) Total $ 61,056 $ (910) $ 61,966 $ (13,271) $ 48,695 $ (44,408) $ 48,695 $ 906 $ 5,193 The following table presents the activity reclassified from accumulated other comprehensive income into income during the three and six month periods ended June 30, 2020 and 2019, respectively: Amount reclassified from Three months ended Six months ended June 30, June 30, (Dollars in thousands) 2020 2019 2020 2019 Affected Line Item in the Consolidated Statements of Income Realized gain (loss) on securities available-for-sale $ 2 $ (37) $ (57) $ (215) Net gain (loss) on sales of investments securities Defined benefit pension plan Amortization of prior service cost (1) 102 106 202 206 Other noninterest expense Recognized net actuarial loss (1) (559) (426) (1,084) (901) Other noninterest expense Defined benefit pension plan total (457) (320) (882) (695) Total reclassifications for the period, before tax $ (455) $ (357) $ (939) $ (910) (1) Included in the computation of net periodic pension cost (see Note 13 - Employee Benefit Plan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First Financial uses certain derivative instruments, including interest rate caps, floors, swaps and foreign exchange contracts, to meet the needs of its clients while managing the interest and currency rate risk associated with certain transactions. First Financial may also utilize interest rate swaps to manage the interest rate risk profile of the Company. Interest rate payments are exchanged with counterparties, based on the notional amount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does not use derivatives for speculative purposes. First Financial manages market value credit risk through counterparty credit policies including a review of total derivative notional position to total assets, total credit exposure to total capital and counterparty credit exposure risk. Client derivatives. First Financial utilizes interest rate swaps as a means to offer commercial borrowers fixed rate funding while providing the Company with floating rate assets. At June 30, 2020, for the interest rate derivatives, the Company had a total counterparty notional amount outstanding of $2.2 billion, spread among nineteen counterparties, with an estimated fair value of $217.3 million. At December 31, 2019, the Company had interest rate derivatives with a total counterparty notional amount outstanding of $1.9 billion, spread among eighteen counterparties, with an estimated fair value of $67.5 million. First Financial monitors its derivative credit exposure to borrowers by monitoring the creditworthiness of the related loan customers through the Company's normal credit review processes. Additionally, the Company's ACL Committee monitors derivative credit risk exposure related to problem loans through the Company's AC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In connection with its use of derivative instrumen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oreign exchange contracts.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The Company has risk limits and internal controls in place to help ensure excessive risk is not being taken in providing this service to customers. These controls include an independent determination of currency volatility and credit equivalent exposure on these contracts, counterparty credit approvals and country limits performed by independent risk management. At June 30, 2020, the Company had total counterparty notional amount outstanding of $2.0 billion spread among six counterparties, with an estimated fair value of $4.9 million . At December 31, 2019, the Company had total counterparty notional amounts outstanding of $1.9 billion spread among 6 counterparties, with an estimated fair value of $18.3 million. In connection with its use of foreign exchange contrac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The following table details the classification and amounts of client derivatives and foreign exchange contracts recognized in the Consolidated Balance Sheets: June 30, 2020 December 31, 2019 Estimated fair value Estimated fair value (Dollars in thousands) Balance sheet classification Notional Gain Loss Notional Gain Loss Client derivatives - instruments associated with loans Matched interest rate swaps with borrower Accrued interest and other assets $ 2,201,284 $ 219,123 $ (6) $ 1,923,375 $ 70,799 $ (2,636) Matched interest rate swaps with counterparty Accrued interest and other liabilities 2,201,284 6 (219,404) 1,923,375 2,636 (70,808) Foreign exchange contracts Matched foreign exchange contracts with customers Accrued interest and other assets 1,973,052 40,586 (35,709) 1,869,934 28,739 (10,433) Match foreign exchange contracts with counterparty Accrued interest and other liabilities 1,973,052 35,709 (40,586) 1,869,934 10,433 (28,739) Total $ 8,348,672 $ 295,424 $ (295,705) $ 7,586,618 $ 112,607 $ (112,616) The following table discloses the gross and net amounts of client derivatives and foreign exchange contacts recognized in the Consolidated Balance Sheets: June 30, 2020 December 31, 2019 (Dollars in thousands) Gross amounts of recognized liabilities Gross amounts offset in the Consolidated Balance Sheets Net amounts of liabilities (assets) presented in the Consolidated Balance Sheets Gross amounts of recognized liabilities Gross amounts offset in the Consolidated Balance Sheets Net amounts of liabilities (assets) presented in the Consolidated Balance Sheets Client derivatives Matched interest rate swaps with counterparty $ 219,410 $ (444,174) $ (224,764) $ 73,444 $ (147,193) $ (73,749) Foreign exchange contracts with counterparty 76,295 (76,866) (571) 39,172 (41,202) (2,030) Total $ 295,705 $ (521,040) $ (225,335) $ 112,616 $ (188,395) $ (75,779) The following table details the derivative financial instruments, the average remaining maturities and the weighted-average interest rates being paid and received by First Financial at June 30, 2020: (Dollars in thousands) Notional Average Fair Client derivatives-interest rate contracts Receive fixed, matched interest rate swaps with borrower $ 2,201,284 5.4 $ 219,117 Pay fixed, matched interest rate swaps with counterparty 2,201,284 5.4 (219,398) Client derivatives-foreign exchange contracts Foreign exchange contracts-pay USD $ 1,973,052 0.5 4,877 Foreign exchange contracts-receive USD $ 1,973,052 0.5 (4,877) Total client derivatives $ 8,348,672 3.1 $ (281)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226.6 million as of June 30, 2020 and $216.2 million as of December 31, 2019. The fair value of these agreements is recorded in Accrued interest and other liabilities on the Consolidated Balance Sheets and was $0.4 million at June 30, 2020 and $0.2 million at December 31, 2019. Mortgage derivatives. First Financial enters into IRLCs and forward commitments for the future delivery of mortgage loans to third party investors, which are considered derivatives. When borrowers secure IRLCs with First Financial and the loans are intended to be sold, First Financial will enter into forward commitments for the future delivery of the loans to third party investors in order to hedge against the effect of changes in interest rates impacting IRLCs and loans held for sale. At June 30, 2020, the notional amount of the IRLCs was $157.7 million and the notional amount of forward commitments was $132.7 million. As of December 31, 2019, the notional amount of IRLCs was $33.4 million and the notional amount of forward commitments was $37.8 million. The unrealized loss on these agreements was $0.7 million and $0.9 million at June 30, 2020 and December 31, 2019, respectively, and were recorded in accrued interest and other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was represented by the contractual amounts of those instruments. Effective January 1, 2020, First Financial adopted ASC 326, at which time First Financial estimated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First Financial had $16.7 million of ACL for unfunded commitments recorded in Accrued interest and other liabilities on the Consolidated Balance Sheets as of June 30, 2020. Prior to the adoption of ASC 326, First Financial maintained its reserve to absorb probable losses incurred in standby letters of credit and outstanding loan commitments. First Financial determined the adequacy of this reserve based upon an evaluation of the unfunded credit facilities, which included consideration of historical commitment utilization experience, credit risk ratings and historical loss rates, consistent with the Company's ALLL methodology at the time. First Financial had $0.6 million of reserves for unfunded commitments recorded in Accrued interest and other liabilities on the Consolidated Balance Sheets at December 31, 2019.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3.4 billion at June 30, 2020 and $3.3 billion at December 31, 2019. As of June 30, 2020, loan commitments with a fixed interest rate totaled $142.8 million while commitments with variable interest rates totaled $3.3 billion. At December 31, 2019, loan commitments with a fixed interest rate totaled $123.7 million while commitments with variable interest rates totaled $3.2 billion. First Financial's fixed rate loan commitments have interest rates ranging from 0.00% to 21.00% for both June 30, 2020 and December 31, 2019 and have maturities ranging from less than one year to 30.8 years for June 30, 2020 and less than one year to 31.6 years for December 31, 2019. The following table presents by type First Financial's active loan balances and related obligations to extend credit as of June 30, 2020. (dollars in thousands) Unfunded commitment Loan balance Commercial &amp; industrial $ 1,262,292 $ 3,322,374 Lease financing 0 80,087 Construction real estate 433,673 506,085 Commercial real estate-investor 135,504 3,250,619 Commercial real estate-owner 45,973 1,093,083 Residential real estate 32,773 1,043,745 Home equity 743,390 764,171 Installment 19,216 79,150 Credit card 193,729 42,397 Total $ 2,866,550 $ 10,181,711 Letters of credit. 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aggregating $35.9 million and $33.4 million at June 30, 2020 and December 31, 2019, respectively. Management conducts regular reviews of these instruments on an individual client basis. Investments in affordable housing tax credits. First Financial has made investments in certain qualified affordable housing tax credits. These credits are indirect federal subsidies that provide tax incentives to encourage investment in the acquisition, development,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the unavailability or recapture of the tax credits and other tax benefits. Investments in affordable housing projects are accounted for under the proportional amortization method and are included in Accrued interest and other assets in the Consolidated Balance Sheets. First Financial's affordable housing commitments totaled $34.1 million and $38.5 million as of June 30, 2020 and December 31, 2019, respectively. The Company recognized tax credits of $1.8 million and $1.6 million for the three months ended June 30, 2020 and 2019, respectively. First Financial recognized tax credits of $3.7 million and $3.2 million for the six months ended June 30, 2020 and 2019, respectively. The Company recognized amortization expense, which was included in income tax expense, of $2.0 million and $2.1 million for the three months ended June 30, 2020 and 2019, respectively, and $4.1 million and $3.8 million for the six months ended June 30, 2020 and 2019, respectively. First Financial had no affordable housing contingent commitments as of June 30, 2020 or December 31, 2019. Investments in historic tax credits. First Financial has noncontrolling financial investments in private investment funds and partnerships which are not consolidated. These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are carried in Accrued interest and other assets on the Consolidated Balance Sheets. The Company’s recorded investment in these entities was approximately $3.7 million at June 30, 2020 and $3.1 million at December 31, 2019. The maximum exposure to loss related to these investments was $6.7 million at June 30, 2020 and $5.1 million at December 31, 2019, representing the Company’s investment balance and its unfunded commitments to invest additional amounts. Investments in historic tax credits resulted in $0.1 million of tax credits for each of the three months ended June 30, 2020 and June 30, 2019. Investments in historic tax credits resulted in $0.2 million of tax credits for the six months ended June 30, 2020 and $0.1 million for the six months ended June 30, 2019. Contingencies/Litigation. First Financial and its subsidiaries are engaged in various matters of litigation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litigation matters and claims cannot be determined at th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4" t="inlineStr">
        <is>
          <t>Loans and Leases Receivable, Net of Deferred Income</t>
        </is>
      </c>
      <c r="B2" s="6" t="n">
        <v>10181711</v>
      </c>
      <c r="C2" s="6" t="n">
        <v>9201665</v>
      </c>
    </row>
    <row r="3">
      <c r="A3" s="3" t="inlineStr">
        <is>
          <t>ASSETS</t>
        </is>
      </c>
    </row>
    <row r="4">
      <c r="A4" s="4" t="inlineStr">
        <is>
          <t>Cash and due from banks</t>
        </is>
      </c>
      <c r="B4" s="5" t="n">
        <v>283639</v>
      </c>
      <c r="C4" s="5" t="n">
        <v>200691</v>
      </c>
    </row>
    <row r="5">
      <c r="A5" s="4" t="inlineStr">
        <is>
          <t>Interest-bearing deposits with other banks</t>
        </is>
      </c>
      <c r="B5" s="5" t="n">
        <v>38845</v>
      </c>
      <c r="C5" s="5" t="n">
        <v>56948</v>
      </c>
    </row>
    <row r="6">
      <c r="A6" s="4" t="inlineStr">
        <is>
          <t>Investment securities available-for-sale, at fair value (amortized cost $2,815,199 at June 30, 2020 and $2,798,298 at December 31, 2019)</t>
        </is>
      </c>
      <c r="B6" s="5" t="n">
        <v>2897413</v>
      </c>
      <c r="C6" s="5" t="n">
        <v>2852084</v>
      </c>
    </row>
    <row r="7">
      <c r="A7" s="4" t="inlineStr">
        <is>
          <t>Investment securities held-to-maturity (fair value $132,956 at June 30, 2020 and $142,821 at December 31, 2019)</t>
        </is>
      </c>
      <c r="B7" s="5" t="n">
        <v>127347</v>
      </c>
      <c r="C7" s="5" t="n">
        <v>142862</v>
      </c>
    </row>
    <row r="8">
      <c r="A8" s="4" t="inlineStr">
        <is>
          <t>Other investments</t>
        </is>
      </c>
      <c r="B8" s="5" t="n">
        <v>132366</v>
      </c>
      <c r="C8" s="5" t="n">
        <v>125020</v>
      </c>
    </row>
    <row r="9">
      <c r="A9" s="4" t="inlineStr">
        <is>
          <t>Loans held for sale</t>
        </is>
      </c>
      <c r="B9" s="5" t="n">
        <v>43950</v>
      </c>
      <c r="C9" s="5" t="n">
        <v>13680</v>
      </c>
    </row>
    <row r="10">
      <c r="A10" s="3" t="inlineStr">
        <is>
          <t>Loans</t>
        </is>
      </c>
    </row>
    <row r="11">
      <c r="A11" s="4" t="inlineStr">
        <is>
          <t>Total loans and leases</t>
        </is>
      </c>
      <c r="B11" s="5" t="n">
        <v>10181711</v>
      </c>
      <c r="C11" s="5" t="n">
        <v>9201665</v>
      </c>
    </row>
    <row r="12">
      <c r="A12" s="4" t="inlineStr">
        <is>
          <t>Loans and Leases Receivable, Allowance</t>
        </is>
      </c>
      <c r="B12" s="5" t="n">
        <v>158661</v>
      </c>
      <c r="C12" s="5" t="n">
        <v>57650</v>
      </c>
    </row>
    <row r="13">
      <c r="A13" s="4" t="inlineStr">
        <is>
          <t>Net loans and leases</t>
        </is>
      </c>
      <c r="B13" s="5" t="n">
        <v>10023050</v>
      </c>
      <c r="C13" s="5" t="n">
        <v>9144015</v>
      </c>
    </row>
    <row r="14">
      <c r="A14" s="4" t="inlineStr">
        <is>
          <t>Premises and equipment</t>
        </is>
      </c>
      <c r="B14" s="5" t="n">
        <v>211164</v>
      </c>
      <c r="C14" s="5" t="n">
        <v>214506</v>
      </c>
    </row>
    <row r="15">
      <c r="A15" s="4" t="inlineStr">
        <is>
          <t>Goodwill</t>
        </is>
      </c>
      <c r="B15" s="5" t="n">
        <v>937771</v>
      </c>
      <c r="C15" s="5" t="n">
        <v>937771</v>
      </c>
    </row>
    <row r="16">
      <c r="A16" s="4" t="inlineStr">
        <is>
          <t>Other Finite-Lived Intangible Assets, Gross</t>
        </is>
      </c>
      <c r="B16" s="5" t="n">
        <v>70325</v>
      </c>
      <c r="C16" s="5" t="n">
        <v>76201</v>
      </c>
    </row>
    <row r="17">
      <c r="A17" s="4" t="inlineStr">
        <is>
          <t>Accrued interest and other assets</t>
        </is>
      </c>
      <c r="B17" s="5" t="n">
        <v>1105020</v>
      </c>
      <c r="C17" s="5" t="n">
        <v>747847</v>
      </c>
    </row>
    <row r="18">
      <c r="A18" s="4" t="inlineStr">
        <is>
          <t>Total assets</t>
        </is>
      </c>
      <c r="B18" s="5" t="n">
        <v>15870890</v>
      </c>
      <c r="C18" s="5" t="n">
        <v>14511625</v>
      </c>
    </row>
    <row r="19">
      <c r="A19" s="3" t="inlineStr">
        <is>
          <t>Deposits</t>
        </is>
      </c>
    </row>
    <row r="20">
      <c r="A20" s="4" t="inlineStr">
        <is>
          <t>Interest-bearing</t>
        </is>
      </c>
      <c r="B20" s="5" t="n">
        <v>2657841</v>
      </c>
      <c r="C20" s="5" t="n">
        <v>2364881</v>
      </c>
    </row>
    <row r="21">
      <c r="A21" s="4" t="inlineStr">
        <is>
          <t>Savings</t>
        </is>
      </c>
      <c r="B21" s="5" t="n">
        <v>3287314</v>
      </c>
      <c r="C21" s="5" t="n">
        <v>2960979</v>
      </c>
    </row>
    <row r="22">
      <c r="A22" s="4" t="inlineStr">
        <is>
          <t>Time</t>
        </is>
      </c>
      <c r="B22" s="5" t="n">
        <v>2241212</v>
      </c>
      <c r="C22" s="5" t="n">
        <v>2240441</v>
      </c>
    </row>
    <row r="23">
      <c r="A23" s="4" t="inlineStr">
        <is>
          <t>Total interest-bearing deposits</t>
        </is>
      </c>
      <c r="B23" s="5" t="n">
        <v>8186367</v>
      </c>
      <c r="C23" s="5" t="n">
        <v>7566301</v>
      </c>
    </row>
    <row r="24">
      <c r="A24" s="4" t="inlineStr">
        <is>
          <t>Noninterest-bearing</t>
        </is>
      </c>
      <c r="B24" s="5" t="n">
        <v>3515048</v>
      </c>
      <c r="C24" s="5" t="n">
        <v>2643928</v>
      </c>
    </row>
    <row r="25">
      <c r="A25" s="4" t="inlineStr">
        <is>
          <t>Total deposits</t>
        </is>
      </c>
      <c r="B25" s="5" t="n">
        <v>11701415</v>
      </c>
      <c r="C25" s="5" t="n">
        <v>10210229</v>
      </c>
    </row>
    <row r="26">
      <c r="A26" s="4" t="inlineStr">
        <is>
          <t>Federal funds purchased and securities sold under agreements to repurchase</t>
        </is>
      </c>
      <c r="B26" s="5" t="n">
        <v>154347</v>
      </c>
      <c r="C26" s="5" t="n">
        <v>165181</v>
      </c>
    </row>
    <row r="27">
      <c r="A27" s="4" t="inlineStr">
        <is>
          <t>FHLB short-term borrowings</t>
        </is>
      </c>
      <c r="B27" s="5" t="n">
        <v>0</v>
      </c>
      <c r="C27" s="5" t="n">
        <v>1151000</v>
      </c>
    </row>
    <row r="28">
      <c r="A28" s="4" t="inlineStr">
        <is>
          <t>Total short-term borrowings</t>
        </is>
      </c>
      <c r="B28" s="5" t="n">
        <v>154347</v>
      </c>
      <c r="C28" s="5" t="n">
        <v>1316181</v>
      </c>
    </row>
    <row r="29">
      <c r="A29" s="4" t="inlineStr">
        <is>
          <t>Long-term debt</t>
        </is>
      </c>
      <c r="B29" s="5" t="n">
        <v>1285767</v>
      </c>
      <c r="C29" s="5" t="n">
        <v>414376</v>
      </c>
    </row>
    <row r="30">
      <c r="A30" s="4" t="inlineStr">
        <is>
          <t>Total borrowed funds</t>
        </is>
      </c>
      <c r="B30" s="5" t="n">
        <v>1440114</v>
      </c>
      <c r="C30" s="5" t="n">
        <v>1730557</v>
      </c>
    </row>
    <row r="31">
      <c r="A31" s="4" t="inlineStr">
        <is>
          <t>Accrued interest and other liabilities</t>
        </is>
      </c>
      <c r="B31" s="5" t="n">
        <v>508342</v>
      </c>
      <c r="C31" s="5" t="n">
        <v>323134</v>
      </c>
    </row>
    <row r="32">
      <c r="A32" s="4" t="inlineStr">
        <is>
          <t>Total liabilities</t>
        </is>
      </c>
      <c r="B32" s="5" t="n">
        <v>13649871</v>
      </c>
      <c r="C32" s="5" t="n">
        <v>12263920</v>
      </c>
    </row>
    <row r="33">
      <c r="A33" s="3" t="inlineStr">
        <is>
          <t>SHAREHOLDERS' EQUITY</t>
        </is>
      </c>
    </row>
    <row r="34">
      <c r="A34" s="4" t="inlineStr">
        <is>
          <t>Common stock - no par value Authorized - 160,000,000 shares Issued - 104,281,794 shares in 2020 and 2019</t>
        </is>
      </c>
      <c r="B34" s="5" t="n">
        <v>1635070</v>
      </c>
      <c r="C34" s="5" t="n">
        <v>1640771</v>
      </c>
    </row>
    <row r="35">
      <c r="A35" s="4" t="inlineStr">
        <is>
          <t>Retained earnings</t>
        </is>
      </c>
      <c r="B35" s="5" t="n">
        <v>675532</v>
      </c>
      <c r="C35" s="5" t="n">
        <v>711249</v>
      </c>
    </row>
    <row r="36">
      <c r="A36" s="4" t="inlineStr">
        <is>
          <t>Accumulated other comprehensive loss</t>
        </is>
      </c>
      <c r="B36" s="5" t="n">
        <v>36431</v>
      </c>
      <c r="C36" s="5" t="n">
        <v>13323</v>
      </c>
    </row>
    <row r="37">
      <c r="A37" s="4" t="inlineStr">
        <is>
          <t>Treasury stock, at cost, 6,262,936 shares in 2020 and 5,790,796 shares in 2019</t>
        </is>
      </c>
      <c r="B37" s="5" t="n">
        <v>-126014</v>
      </c>
      <c r="C37" s="5" t="n">
        <v>-117638</v>
      </c>
    </row>
    <row r="38">
      <c r="A38" s="4" t="inlineStr">
        <is>
          <t>Total shareholders' equity</t>
        </is>
      </c>
      <c r="B38" s="5" t="n">
        <v>2221019</v>
      </c>
      <c r="C38" s="5" t="n">
        <v>2247705</v>
      </c>
    </row>
    <row r="39">
      <c r="A39" s="4" t="inlineStr">
        <is>
          <t>Total liabilities and shareholders' equity</t>
        </is>
      </c>
      <c r="B39" s="5" t="n">
        <v>15870890</v>
      </c>
      <c r="C39" s="5" t="n">
        <v>14511625</v>
      </c>
    </row>
    <row r="40">
      <c r="A40" s="4" t="inlineStr">
        <is>
          <t>Commercial real estate</t>
        </is>
      </c>
    </row>
    <row r="41">
      <c r="A41" s="4" t="inlineStr">
        <is>
          <t>Loans and Leases Receivable, Net of Deferred Income</t>
        </is>
      </c>
      <c r="B41" s="5" t="n">
        <v>4343702</v>
      </c>
      <c r="C41" s="5" t="n">
        <v>4194651</v>
      </c>
    </row>
    <row r="42">
      <c r="A42" s="3" t="inlineStr">
        <is>
          <t>Loans</t>
        </is>
      </c>
    </row>
    <row r="43">
      <c r="A43" s="4" t="inlineStr">
        <is>
          <t>Total loans and leases</t>
        </is>
      </c>
      <c r="B43" s="5" t="n">
        <v>4343702</v>
      </c>
      <c r="C43" s="5" t="n">
        <v>4194651</v>
      </c>
    </row>
    <row r="44">
      <c r="A44" s="4" t="inlineStr">
        <is>
          <t>Construction real estate</t>
        </is>
      </c>
    </row>
    <row r="45">
      <c r="A45" s="4" t="inlineStr">
        <is>
          <t>Loans and Leases Receivable, Net of Deferred Income</t>
        </is>
      </c>
      <c r="B45" s="5" t="n">
        <v>506085</v>
      </c>
      <c r="C45" s="5" t="n">
        <v>493182</v>
      </c>
    </row>
    <row r="46">
      <c r="A46" s="3" t="inlineStr">
        <is>
          <t>Loans</t>
        </is>
      </c>
    </row>
    <row r="47">
      <c r="A47" s="4" t="inlineStr">
        <is>
          <t>Total loans and leases</t>
        </is>
      </c>
      <c r="B47" s="5" t="n">
        <v>506085</v>
      </c>
      <c r="C47" s="5" t="n">
        <v>493182</v>
      </c>
    </row>
    <row r="48">
      <c r="A48" s="4" t="inlineStr">
        <is>
          <t>Commercial</t>
        </is>
      </c>
    </row>
    <row r="49">
      <c r="A49" s="4" t="inlineStr">
        <is>
          <t>Loans and Leases Receivable, Net of Deferred Income</t>
        </is>
      </c>
      <c r="B49" s="5" t="n">
        <v>3322374</v>
      </c>
      <c r="C49" s="5" t="n">
        <v>2465877</v>
      </c>
    </row>
    <row r="50">
      <c r="A50" s="3" t="inlineStr">
        <is>
          <t>Loans</t>
        </is>
      </c>
    </row>
    <row r="51">
      <c r="A51" s="4" t="inlineStr">
        <is>
          <t>Total loans and leases</t>
        </is>
      </c>
      <c r="B51" s="5" t="n">
        <v>3322374</v>
      </c>
      <c r="C51" s="5" t="n">
        <v>2465877</v>
      </c>
    </row>
    <row r="52">
      <c r="A52" s="4" t="inlineStr">
        <is>
          <t>Lease financing</t>
        </is>
      </c>
    </row>
    <row r="53">
      <c r="A53" s="4" t="inlineStr">
        <is>
          <t>Loans and Leases Receivable, Net of Deferred Income</t>
        </is>
      </c>
      <c r="B53" s="5" t="n">
        <v>80087</v>
      </c>
      <c r="C53" s="5" t="n">
        <v>88364</v>
      </c>
    </row>
    <row r="54">
      <c r="A54" s="3" t="inlineStr">
        <is>
          <t>Loans</t>
        </is>
      </c>
    </row>
    <row r="55">
      <c r="A55" s="4" t="inlineStr">
        <is>
          <t>Total loans and leases</t>
        </is>
      </c>
      <c r="B55" s="5" t="n">
        <v>80087</v>
      </c>
      <c r="C55" s="5" t="n">
        <v>88364</v>
      </c>
    </row>
    <row r="56">
      <c r="A56" s="4" t="inlineStr">
        <is>
          <t>Residential real estate</t>
        </is>
      </c>
    </row>
    <row r="57">
      <c r="A57" s="4" t="inlineStr">
        <is>
          <t>Loans and Leases Receivable, Net of Deferred Income</t>
        </is>
      </c>
      <c r="B57" s="5" t="n">
        <v>1043745</v>
      </c>
      <c r="C57" s="5" t="n">
        <v>1055949</v>
      </c>
    </row>
    <row r="58">
      <c r="A58" s="3" t="inlineStr">
        <is>
          <t>Loans</t>
        </is>
      </c>
    </row>
    <row r="59">
      <c r="A59" s="4" t="inlineStr">
        <is>
          <t>Total loans and leases</t>
        </is>
      </c>
      <c r="B59" s="5" t="n">
        <v>1043745</v>
      </c>
      <c r="C59" s="5" t="n">
        <v>1055949</v>
      </c>
    </row>
    <row r="60">
      <c r="A60" s="4" t="inlineStr">
        <is>
          <t>Home equity</t>
        </is>
      </c>
    </row>
    <row r="61">
      <c r="A61" s="4" t="inlineStr">
        <is>
          <t>Loans and Leases Receivable, Net of Deferred Income</t>
        </is>
      </c>
      <c r="B61" s="5" t="n">
        <v>764171</v>
      </c>
      <c r="C61" s="5" t="n">
        <v>771869</v>
      </c>
    </row>
    <row r="62">
      <c r="A62" s="3" t="inlineStr">
        <is>
          <t>Loans</t>
        </is>
      </c>
    </row>
    <row r="63">
      <c r="A63" s="4" t="inlineStr">
        <is>
          <t>Total loans and leases</t>
        </is>
      </c>
      <c r="B63" s="5" t="n">
        <v>764171</v>
      </c>
      <c r="C63" s="5" t="n">
        <v>771869</v>
      </c>
    </row>
    <row r="64">
      <c r="A64" s="4" t="inlineStr">
        <is>
          <t>Installment</t>
        </is>
      </c>
    </row>
    <row r="65">
      <c r="A65" s="4" t="inlineStr">
        <is>
          <t>Loans and Leases Receivable, Net of Deferred Income</t>
        </is>
      </c>
      <c r="B65" s="5" t="n">
        <v>79150</v>
      </c>
      <c r="C65" s="5" t="n">
        <v>82589</v>
      </c>
    </row>
    <row r="66">
      <c r="A66" s="3" t="inlineStr">
        <is>
          <t>Loans</t>
        </is>
      </c>
    </row>
    <row r="67">
      <c r="A67" s="4" t="inlineStr">
        <is>
          <t>Total loans and leases</t>
        </is>
      </c>
      <c r="B67" s="5" t="n">
        <v>79150</v>
      </c>
      <c r="C67" s="5" t="n">
        <v>82589</v>
      </c>
    </row>
    <row r="68">
      <c r="A68" s="4" t="inlineStr">
        <is>
          <t>Credit card</t>
        </is>
      </c>
    </row>
    <row r="69">
      <c r="A69" s="4" t="inlineStr">
        <is>
          <t>Loans and Leases Receivable, Net of Deferred Income</t>
        </is>
      </c>
      <c r="B69" s="5" t="n">
        <v>42397</v>
      </c>
      <c r="C69" s="5" t="n">
        <v>49184</v>
      </c>
    </row>
    <row r="70">
      <c r="A70" s="3" t="inlineStr">
        <is>
          <t>Loans</t>
        </is>
      </c>
    </row>
    <row r="71">
      <c r="A71" s="4" t="inlineStr">
        <is>
          <t>Total loans and leases</t>
        </is>
      </c>
      <c r="B71" s="6" t="n">
        <v>42397</v>
      </c>
      <c r="C71" s="6" t="n">
        <v>49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second quarter 2020, income tax expense was $8.0 million, resulting in an effective tax rate of 17.6% compared with income tax expense of $13.2 million and an effective tax rate of 20.0% for the comparable period in 2019. For the first six months of 2020, income tax expense was $13.9 million, resulting in an effective tax rate of 17.4% compared with income tax expense of $23.1 million and an effective tax rate of 19.0% for the comparable period in 2019. The decrease in the effective tax rate is primarily due to lower pre-tax income in the first half of 2020 and the carryback of certain net operating losses as allowed under the CARES Act. These adjustments were partially offset by an unfavorable impact related to stock compensation activity. At June 30, 2020 and December 31, 2019, First Financial had $1.9 million and $2.4 million, respectively, of unrecognized tax benefits, as determined under FASB ASC Topic 740-10, Income Taxes, that if recognized would favorably impact the effective income tax rate in future periods. The Company recognized $0.1 million of benefit related to the resolution of uncertain tax positions in the second quarter of 2020. The unrecognized tax benefits relate to state income tax exposures from taking tax positions where the Company believes it is likely that, upon examination, a state may take a position contrary to the position taken by First Financial. The Company believes that resolution regarding our uncertain tax positions is reasonably possible within the next twelve months and could result in full, partial or no recognition of the benefit. First Financial recognizes interest accrued related to unrecognized tax benefits and penalties as income tax expense. At June 30, 2020 and December 31, 2019, the Company had no interest or penalties recorded. First Financial and its subsidiaries are subject to U.S. federal income tax as well as state and local income tax in several jurisdictions. Tax years prior to 2016 have been closed and are no longer subject to U.S. federal income tax examinations. Tax years 2016 through 2019 remain open to examination by the federal taxing authority. First Financial is no longer subject to state and local income tax examinations for years prior to 2012. Tax years 2012 through 2019 remain open to state and local examination in various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 xml:space="preserve">EMPLOYEE BENEFIT PLANS First Financial sponsors a non-contributory defined benefit pension plan which covers substantially all employees and uses a December 31 measurement date for the plan. Plan assets are primarily invested in fixed income and publicly traded equity mutual funds. The pension plan does not directly own any shares of First Financial common stock or any other First Financial security or product. First Financial made no cash contributions to fund the pension plan during the six months ended June 30, 2020, or the year ended December 31, 2019, and does not expect to make cash contributions to the plan through the remainder of 2020. As a result of the plan’s actuarial projections, First Financial recorded expense as set forth in the following table. The amounts are recognized in First Financial’s Consolidated Statements of Income related to the Company's pension plan. Three months ended Six months ended June 30, June 30, (Dollars in thousands) 2020 2019 2020 2019 Service cost $ 1,926 $ 1,545 $ 3,776 $ 3,295 Interest cost 607 689 1,207 1,389 Expected return on assets (2,464) (2,409) (4,939) (4,859) Amortization of prior service cost (102) (106) (202) (206) Net actuarial loss 559 426 1,084 901 Net periodic benefit cost (income) $ 526 $ 145 $ 926 $ 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REVENUE RECOGNITION The majority of the Company’s revenues come from sources that are outside of the scope of ASU 2014-09, Revenue from Contracts with Customers. Income sources that are outside of this standard include income earned on loans, leases, securities, derivatives and foreign exchange The Company's services that fall within the scope of ASU 2014-09 are presented within Noninterest income and are recognized as revenue when the Company satisfies its obligation to the customer. Services within the scope of this guidance include service charges on deposits, trust and wealth management fees, bankcard income, gain/loss on the sale of OREO and investment brokerage fees. Service charges on deposit accounts. The Company earns revenues from its deposit customers for transaction-based fees, account maintenance fees and overdraft fe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deposit account. Trust and wealth management fees. Trust and wealth management fees are primarily asset-based, but can also include flat fees based upon a specific service rendered, such as tax preparation services. The Company’s performance obligation is generally satisfied over time and the resulting fees are recognized monthly, based upon the month-end market value of the assets under management and the applicable fees. The Company does not earn performance-based incentives. Optional services such as real estate sales and tax return preparation services are also available to existing trust and wealth management customers. The Company’s performance obligation for these transactional-based services is generally satisfied, and related revenue recognized, as incurred. Bankcard income. The Company earns interchange fees from cardholder transactions conducted through the Visa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 Gross interchange income for the second quarter of 2020 was $5.6 million, which was partially offset by $2.8 million of expenses within Noninterest income. Gross interchange income for the second quarter of 2019 was $6.7 million, which was partially offset by $2.1 million of expenses. Gross interchange income for the first six months of 2020 was $11.3 million, which was partially offset by $5.8 million of expenses within Noninterest income. Gross interchange income for the first six months of 2019 was $15.2 million, which was partially offset by $5.0 million of expenses. Other. Other noninterest income consists of other recurring revenue streams such as transaction fees, safe deposit rental income, insurance commissions, merchant referral income, gain (loss) on sale of OREO and brokerage revenue. Transaction fees primarily include check printing sales commissions, collection fees and wire transfer fees which arise from in-branch transactions. Safe deposit rental income arises from fees charged to the customer on an annual basis and recognized upon receipt of payment. Insurance commissions are agent commissions earned by the Company and earned upon the effective date of the bound coverage. Merchant referral income is associated with a program whereby the Company receives a share of processing revenue that is generated from clients that were referred by First Financial to the service provider. Revenue is recognized at the point in time when the transaction occurs. The Company records a gain or loss from the sale of OREO when control of the property transfers to the buyer, which generally occurs at the time of the executed deed. When the Company finances the sale of OREO to the buyer, the Company assesses whether the buyer is committed to perform their obligations under the contract and whether collectibility of the transaction price is probable. Once these criteria are met, the OREO asset is derecognized and the gain or loss on sale is recorded upon the transfer of control of the property to the buyer. Brokerage revenue represents fees from investment brokerage services provided to customers by a third party provider. The Company receives commissions from the third-party service provider on a monthly basis based upon customer activity for the month. The fees are recognized monthly and a receivable is recorded until commissions are paid the following month. Because the Company (i) acts as an agent in arranging the relationship between the customer and the third-party service provider and (ii) does not control the services rendered to the customers, investment brokerage fees are presented net of relat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common share: Three months ended Six months ended June 30, June 30, (Dollars in thousands, except per share data) 2020 2019 2020 2019 Numerator Net income available to common shareholders $ 37,393 $ 52,703 $ 66,021 $ 98,542 Denominator Weighted average shares outstanding for basic earnings per common share 97,220,748 98,083,799 97,478,719 98,005,379 Effect of dilutive securities Employee stock awards 767,852 564,585 693,689 537,568 Adjusted weighted average shares for diluted earnings per common share 97,988,600 98,648,384 98,172,408 98,542,947 Earnings per share available to common shareholders Basic $ 0.38 $ 0.54 $ 0.68 $ 1.01 Diluted $ 0.38 $ 0.53 $ 0.67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FAIR VALUE DISCLOSURES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estimated fair values of First Financial’s financial instruments not measured at fair value on a recurring or nonrecurring basis in the consolidated financial statements were as follows: Carrying Estimated fair value (Dollars in thousands) value Total Level 1 Level 2 Level 3 June 30, 2020 Financial assets Cash and short-term investments $ 322,484 $ 322,484 $ 322,484 $ 0 $ 0 Investment securities held-to-maturity 127,347 132,956 0 132,956 0 Other investments 132,366 N/A N/A N/A N/A Loans held for sale 43,950 43,950 0 43,950 0 Loans and leases 10,023,050 10,038,565 0 0 10,038,565 Accrued interest receivable 51,600 51,600 0 12,578 39,022 Financial liabilities Deposits 11,701,415 11,714,041 0 11,714,041 0 Short-term borrowings 154,347 154,347 154,347 0 0 Long-term debt 1,285,767 1,280,963 0 1,280,963 0 Accrued interest payable 10,432 10,432 120 10,312 0 Carrying Estimated fair value (Dollars in thousands) value Total Level 1 Level 2 Level 3 December 31, 2019 Financial assets Cash and short-term investments $ 257,639 $ 257,639 $ 257,639 $ 0 $ 0 Investment securities held-to-maturity 142,862 142,821 0 142,821 0 Other investments 125,020 N/A N/A N/A N/A Loans held for sale 13,680 13,680 0 13,680 0 Loans and leases 9,144,015 9,134,215 0 0 9,134,215 Accrued interest receivable 39,591 39,591 0 12,743 26,848 Financial liabilities Deposits 10,210,229 10,209,790 0 10,209,790 0 Short-term borrowings 1,316,181 1,316,181 1,316,181 0 0 Long-term debt 414,376 414,937 0 414,937 0 Accrued interest payable 13,671 13,671 1,899 11,772 0 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Nonperforming loans. The fair value of nonperforming loans are specifically reviewed for purposes of determining the appropriate amount of impairment to be allocated to the AC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Nonperforming loans are measured at fair value on a nonrecurring basis. Any fair value adjustments are recorded in the period expected to occur as provision for credit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The financial assets and liabilities measured at fair value on a recurring basis in the consolidated financial statements were as follows: Fair value measurements using (Dollars in thousands) Level 1 Level 2 Level 3 Assets/liabilities June 30, 2020 Assets Investment securities available-for-sale $ 104 $ 2,855,732 $ 41,577 $ 2,897,413 Interest rate derivative contracts 0 219,291 0 219,291 Foreign exchange derivative contracts 0 76,295 0 76,295 Total $ 104 $ 3,151,318 $ 41,577 $ 3,192,999 Liabilities Interest rate derivative contracts $ 0 $ 220,323 $ 0 $ 220,323 Foreign exchange derivative contracts 0 76,295 0 76,295 Total $ 0 $ 296,618 $ 0 $ 296,618 Fair value measurements using (Dollars in thousands) Level 1 Level 2 Level 3 Assets/liabilities December 31, 2019 Assets Investment securities available-for-sale $ 100 $ 2,842,794 $ 9,190 $ 2,852,084 Interest rate derivative contracts 0 73,558 0 73,558 Foreign exchange derivative contracts 0 39,172 0 39,172 Total $ 100 $ 2,955,524 $ 9,190 $ 2,964,814 Liabilities Interest rate derivative contracts $ 0 $ 73,750 $ 0 $ 73,750 Foreign exchange derivative contracts $ 0 $ 39,172 $ 0 $ 39,172 Total $ 0 $ 112,922 $ 0 $ 112,922 The following table presents a reconciliation for certain AFS securities measured at fair value on a recurring basis using significant unobservable inputs (Level 3) for the three months ended June 30, 2020 and June 30, 2019. Three months ended Six months ended June 30, June 30, (dollars in thousands) 2020 2019 2020 2019 Beginning balance $ 44,250 $ 13,355 $ 9,190 $ 14,715 Accretion (amortization) 3 (569) 19 (562) Increase (decrease) in fair value (8) 12 (38) 33 Settlements (2,668) 0 32,406 (1,388) Ending balance $ 41,577 $ 12,798 $ 41,577 $ 12,798 Certain financial assets and liabilities are measured at fair value on a nonrecurring basis. Adjustments to the fair market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June 30, 2020 Assets Impaired loans $ 0 $ 0 $ 28,859 OREO 0 0 489 Fair value measurements using (Dollars in thousands) Level 1 Level 2 Level 3 December 31, 2019 Assets Impaired loans $ 0 $ 0 $ 9,268 OREO 0 0 1,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BUSINESS COMBINATIONS In August, 2019, the Company completed the acquisition of Bannockburn Global Forex, LLC. Pursuant to the acquisition agreement, First Financial agreed to acquire all of the issued and outstanding membership interests of BGF for aggregate consideration of approximately $114.6 million consisting of $53.7 million in cash and $60.9 million of First Financial common stock. BGF was a privately held capital markets trading firm specializing in foreign currency advisory, hedge analytics, and transaction processing for closely held enterprises. Upon completion of the transaction, Bannockburn became a division of the Bank, but continues to operate as Bannockburn Global Forex, taking advantage of its existing brand recognition within the foreign exchange industry. The Bannockburn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were $74.9 million and $18.4 million, respectively, and are subject to refinement for up to one year after the closing date of the acquisition as additional information relative to closing date fair values became available. The measurement period ends in August 2020. Goodwill arising from the BGF acquisition was $58.0 million and reflects the business’s high growth potential and the expectation that the acquisition will provide additional revenue growth and diversification. The goodwill is deductible for income tax purposes as the transaction is considered a taxable exchange. For further detail, see Note 6 – Goodwill and Other Intangible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4" t="inlineStr">
        <is>
          <t>Lessee, Leases [Policy Text Block]</t>
        </is>
      </c>
      <c r="B3" s="4" t="inlineStr">
        <is>
          <t>A lease is defined as a contract, or part of a contract, that conveys the right to control the use of identified property, plant or equipment for a period of time in exchange for consideration.  First Financial is primarily the lessee in its leasing agreements, and substantially all of those agreements are for real estate property for branches, ATM locations or office space.</t>
        </is>
      </c>
    </row>
    <row r="4">
      <c r="A4" s="4" t="inlineStr">
        <is>
          <t>Off-Balance-Sheet Credit Exposure, Policy [Policy Text Block]</t>
        </is>
      </c>
      <c r="B4" s="4" t="inlineStr">
        <is>
          <t>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is>
      </c>
    </row>
    <row r="5">
      <c r="A5" s="4" t="inlineStr">
        <is>
          <t>Basis of Presentation Policy</t>
        </is>
      </c>
      <c r="B5" s="4" t="inlineStr">
        <is>
          <t>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19.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9 has been derived from the audited financial statements in the Company’s 2019 Form 10-K.</t>
        </is>
      </c>
    </row>
    <row r="6">
      <c r="A6" s="4" t="inlineStr">
        <is>
          <t>Use of Estimates, Policy</t>
        </is>
      </c>
      <c r="B6" s="4" t="inlineStr">
        <is>
          <t>Use of estimate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t>
        </is>
      </c>
    </row>
    <row r="7">
      <c r="A7" s="4" t="inlineStr">
        <is>
          <t>Loans and Leases Receivable, Past Due Status, Policy</t>
        </is>
      </c>
      <c r="B7" s="4" t="inlineStr">
        <is>
          <t>Loans are considered past due or delinquent when the contractual principal or interest due in accordance with the terms of the loan agreement remains unpaid after the date of the scheduled payment.</t>
        </is>
      </c>
    </row>
    <row r="8">
      <c r="A8" s="4" t="inlineStr">
        <is>
          <t>Loans and Leases Receivable, Nonaccrual Loan and Lease Status, Policy</t>
        </is>
      </c>
      <c r="B8" s="4" t="inlineStr">
        <is>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t>
        </is>
      </c>
    </row>
    <row r="9">
      <c r="A9" s="4" t="inlineStr">
        <is>
          <t>Loans and Leases Receivable, Troubled Debt Restructuring Policy</t>
        </is>
      </c>
      <c r="B9" s="4" t="inlineStr">
        <is>
          <t>A loan modification is considered a TDR when the borrower is experiencing financial difficulty and a concession is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In accordance with the Coronavirus Aid, Relief, and Economic Security (CARES) Act, performing loans that demonstrated limited signs of credit deterioration, but were modified to provide borrowers relief over a period not exceeding 180 days during the COVID-19 pandemic were not considered to be TDR as of June 30, 2020.TDRs are generally classified as nonaccrual for a minimum period of six months and may qualify for return to accrual status once they have demonstrated performance with the restructured terms of the loan agreement.</t>
        </is>
      </c>
    </row>
    <row r="10">
      <c r="A10" s="4" t="inlineStr">
        <is>
          <t>Impaired Financing Receivable, Policy</t>
        </is>
      </c>
      <c r="B10" s="4" t="inlineStr">
        <is>
          <t>Loans classified as nonaccrual and loans modified as TDRs are considered nonperforming for 2020 and impaired as of December 31, 2019.First Financial individually reviews all nonperforming loan relationships greater than $250,000 to determine if an individually evaluated allowance is necessary based on the borrower’s overall financial condition, resources and payment record, support from guarantors and the realizable value of any collateral.   Individually evaluated allowances are based on discounted cash flows using the loan's initial effective interest rate or the fair value of the collateral for certain collateral dependent loans.</t>
        </is>
      </c>
    </row>
    <row r="11">
      <c r="A11" s="4" t="inlineStr">
        <is>
          <t>Loans and Leases Receivable, Real Estate Acquired Through Foreclosure, Policy</t>
        </is>
      </c>
      <c r="B11" s="4" t="inlineStr">
        <is>
          <t>OREO consists of properties acquired by the Company primarily through the loan foreclosure or repossession process, that results in partial or total satisfaction of problem loans.</t>
        </is>
      </c>
    </row>
    <row r="12">
      <c r="A12" s="4" t="inlineStr">
        <is>
          <t>Loans and Leases Receivable, Allowance for Loan Losses Policy</t>
        </is>
      </c>
      <c r="B12" s="4" t="inlineStr">
        <is>
          <t xml:space="preserve">Allowance for credit losses - loans and lease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 and leases over the expected life of the loan. The ACL is increased by provision expense and decreased by charge-offs, net of recoveries of amounts previously charged-off. Loans are charged off when management believes that the collection of the princ ipal amount owed in full, either through payments from the borrower or a guarantor or from the liquidation of collateral, is unlikely. Expected recoveries do not exceed the aggregate of amounts previously charged-off and expected to be charged-off. Any interest that is accrued bu t not collected is reversed against interest income when a loan is placed on nonaccrual status, which typically occurs prior to charging off all, or a portion, of a loan. Accrued interest receivable on loans and leases is excluded from the estimate of credit losses. Management estimates the allowance balance using relevant available information from both internal and external sources, relating to past events, current conditions and reasonable and supportable forecasts. Historical credit loss experience paired with economic forecasts provide the basis for the quantitatively modeled estimation of expected credit losses. First Financial adjusts its quantitative model, as necessary, to reflect conditions not already considered by the quantitative model. These adjustments are commonly known as the Qualitative Framework. First Financial quantitatively models expected credit loss using PD, LGD and EAD over the R&amp;S forecast period, reversion and post-reversion periods. Utilizing third-party software, the Bank forecasts PD by using a parameterized transition matrix approach. Average transition matrices are calculated over the TTC period, which was defined as the period from December 2007 to December 2016. TTC transition matrices are adjusted under forward-looking macroeconomic expectations to obtain R&amp;S forecasts. First Financial is not required to develop forecasts over full the contractual term of the financial asset or group of financial assets. Rather, for periods beyond which the entity is able to make or obtain R&amp;S forecasts of expected credit losses, the Company reverts in a straight line manner over a one year period to an average TTC loss level that is reflective of the prepayment adjusted contractual term of the financial asset or group of financial assets. The R&amp;S period, elected by the bank to be two years, is forecasted using econometric data sourced from Moody's, an industry-leading independent third party. FFB utilizes a non-parametric loss curve approach embedded within a third-party software for estimating LGD. The PD multiplied by LGD produces an expected loss rate that, when calculating the ACL, is applied to contractual loan cash flows, adjusted for expected future rates of principal prepayments. The Company adjusts its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Loans that do not share risk characteristics are evaluated on an individual basis. First Financial will typically evaluate on an individual basis any loans that are on nonaccrual, designated as a TDR, or reasonably expected to be designated as a TDR. When management determines that foreclosure is probable or when repayment is expected to be provided substantially through the operation or sale of underlying collateral, expected credit losses are based on the fair value of the collateral at the reporting date, adjusted for selling costs. For loans evaluated on an individual basis that are not determined to be collateral dependent, a discounted cash flow analysis is performed to determine expected credit losses. The allowance for credit losses is a valuation account that is deducted from the loans’ amortized cost basis to present the net amount expected to be collected on the loans.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Expected recoveries do not exceed the aggregate of amounts previously charged-off and expected to be charged-off. Accrued interest receivable on loans and leases, which totaled $39.0 million as of June 30, 2020 , is excluded from the estimate of credit losses. Management estimates the allowance bal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ion of expected credit losses. First Financial adjusts its quantitative model, as necessary, to reflect conditions not already considered by the quantitative model. These adjustments are commonly known as the Qualitative Framework. </t>
        </is>
      </c>
    </row>
    <row r="13">
      <c r="A13" s="4" t="inlineStr">
        <is>
          <t>Goodwill and Intangible Assets, Goodwill, Policy</t>
        </is>
      </c>
      <c r="B13" s="4" t="inlineStr">
        <is>
          <t>Assets and liabilities acquired in a business combination are recorded at their estimated fair values as of the acquisition date.  The excess of the purchase price of the acquisition over the fair value of net assets acquired is recorded as goodwill.</t>
        </is>
      </c>
    </row>
    <row r="14">
      <c r="A14" s="4" t="inlineStr">
        <is>
          <t>Goodwill and Intangible Assets, Goodwill Impairment Policy</t>
        </is>
      </c>
      <c r="B14" s="4" t="inlineStr">
        <is>
          <t>Goodwill is evaluated for impairment on an annual basis as of October 1 of each year, or whenever events or changes in circumstances indicate that the fair value of a reporting unit may be below its carrying value.</t>
        </is>
      </c>
    </row>
    <row r="15">
      <c r="A15" s="4" t="inlineStr">
        <is>
          <t>Goodwill and Intangible Assets, Policy</t>
        </is>
      </c>
      <c r="B15" s="4" t="inlineStr">
        <is>
          <t xml:space="preserve">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7.5 years. First Financial recorded a $39.4 million customer list intangible asset in conjunction with the Bannockburn merger to account for the obligation or advantage on the part of either the Company or the customer to continue the pre-existing relationship subsequent to the merger. The customer list intangible asset is amortized on a straight-line basis over its estimated useful life of 11 years. </t>
        </is>
      </c>
    </row>
    <row r="16">
      <c r="A16" s="4" t="inlineStr">
        <is>
          <t>Income Tax, Policy</t>
        </is>
      </c>
      <c r="B16" s="4" t="inlineStr">
        <is>
          <t>The unrecognized tax benefits relate to state income tax exposures from taking tax positions where the Company believes it is likely that, upon examination, a state may take a position contrary to the position taken by First Financial.</t>
        </is>
      </c>
    </row>
    <row r="17">
      <c r="A17" s="4" t="inlineStr">
        <is>
          <t>Commitments and Contingencies, Policy</t>
        </is>
      </c>
      <c r="B17" s="4" t="inlineStr">
        <is>
          <t xml:space="preserve">Allowance for credit losses - unfunded commitments. Effective January 1, 2020, First Financial adopted ASC 326, at which time First Financial estimated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was represented by the contractual amounts of those instruments. Effective January 1, 2020, First Financial adopted ASC 326, at which time First Financial estimated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First Financial had $16.7 million of ACL for unfunded commitments recorded in Accrued interest and other liabilities on the Consolidated Balance Sheets as of June 30, 2020. </t>
        </is>
      </c>
    </row>
    <row r="18">
      <c r="A18" s="4" t="inlineStr">
        <is>
          <t>Fair Value Measurement, Policy [Policy Text Block]</t>
        </is>
      </c>
      <c r="B18" s="4" t="inlineStr">
        <is>
          <t>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is>
      </c>
    </row>
    <row r="19">
      <c r="A19" s="4" t="inlineStr">
        <is>
          <t>Fair Value of Financial Instruments, Policy</t>
        </is>
      </c>
      <c r="B19" s="4" t="inlineStr">
        <is>
          <t>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Nonperforming loans. The fair value of nonperforming loans are specifically reviewed for purposes of determining the appropriate amount of impairment to be allocated to the AC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Nonperforming loans are measured at fair value on a nonrecurring basis. Any fair value adjustments are recorded in the period expected to occur as provision for credit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t>
        </is>
      </c>
    </row>
    <row r="20">
      <c r="A20" s="4" t="inlineStr">
        <is>
          <t>Loan Commitments, Policy [Policy Text Block]</t>
        </is>
      </c>
      <c r="B20" s="4" t="inlineStr">
        <is>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is>
      </c>
    </row>
    <row r="21">
      <c r="A21" s="4" t="inlineStr">
        <is>
          <t>Economic Impact Policy</t>
        </is>
      </c>
      <c r="B21" s="4" t="inlineStr">
        <is>
          <t>COVID-19. In the first half of 2020, First Financial's operations and financial results were significantly impacted by the COVID-19 pandemic. The spread of COVID-19 has caused significant economic disruption throughout the United States as state and local governments issued stay at home orders and temporarily closed non-essential businesses. The potential financial impact from the pandemic is unknown at this time, however prolonged disruption may adversely impact several industries within the Company's geographic footprint and impair the ability of First Financial's customers to fulfill their contractual obligations to the Company. This could cause First Financial to experience a material adverse effect on business operations, asset valuations, financial condition and results of operations. Material adverse impacts may include all or a combination of valuation impairments on First Financial's intangible assets, investments, loans, mortgage servicing rights or counter-party risk derivatives.</t>
        </is>
      </c>
    </row>
    <row r="22">
      <c r="A22" s="4" t="inlineStr">
        <is>
          <t>Other Contract-Mortgage</t>
        </is>
      </c>
    </row>
    <row r="23">
      <c r="A23" s="4" t="inlineStr">
        <is>
          <t>Derivatives, Methods of Accounting, Hedging Derivatives, Policy</t>
        </is>
      </c>
      <c r="B23" s="4" t="inlineStr">
        <is>
          <t>First Financial enters into IRLCs and forward commitments for the future delivery of mortgage loans to third party investors, which are considered derivatives.  When borrowers secure IRLCs with First Financial and the loans are intended to be sold, First Financial will enter into forward commitments for the future delivery of the loans to third party investors in order to hedge against the effect of changes in interest rates impacting IRLCs and loans held for sale.</t>
        </is>
      </c>
    </row>
    <row r="24">
      <c r="A24" s="4" t="inlineStr">
        <is>
          <t>Credit Risk</t>
        </is>
      </c>
    </row>
    <row r="25">
      <c r="A25" s="4" t="inlineStr">
        <is>
          <t>Derivatives, Methods of Accounting, Hedging Derivatives, Policy</t>
        </is>
      </c>
      <c r="B25" s="4" t="inlineStr">
        <is>
          <t>First Financial manages market value credit risk through counterparty credit policies including a review of total derivative notional position to total assets, total credit exposure to total capital and counterparty credit exposure risk.</t>
        </is>
      </c>
    </row>
    <row r="26">
      <c r="A26" s="4" t="inlineStr">
        <is>
          <t>Fair Value Hedges</t>
        </is>
      </c>
    </row>
    <row r="27">
      <c r="A27" s="4" t="inlineStr">
        <is>
          <t>Derivatives, Methods of Accounting, Hedging Derivatives, Policy</t>
        </is>
      </c>
      <c r="B27" s="4" t="inlineStr">
        <is>
          <t>First Financial utilizes interest rate swaps as a means to offer commercial borrowers fixed rate funding while providing the Company with floating rat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BASIS OF PRESENTATION Significant Accounting Policies (Policies)</t>
        </is>
      </c>
      <c r="B1" s="2" t="inlineStr">
        <is>
          <t>6 Months Ended</t>
        </is>
      </c>
    </row>
    <row r="2">
      <c r="B2" s="2" t="inlineStr">
        <is>
          <t>Jun. 30, 2020</t>
        </is>
      </c>
    </row>
    <row r="3">
      <c r="A3" s="3" t="inlineStr">
        <is>
          <t>Credit Loss, Financial Instrument [Abstract]</t>
        </is>
      </c>
    </row>
    <row r="4">
      <c r="A4" s="4" t="inlineStr">
        <is>
          <t>ORGANIZATION, CONSOLIDATION, AND PRESENTATION OF FINANCIAL STATEMENTS</t>
        </is>
      </c>
      <c r="B4" s="4" t="inlineStr">
        <is>
          <t>SUMMARY OF SIGNIFICANT ACCOUNTING POLICIES 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19.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9 has been derived from the audited financial statements in the Company’s 2019 Form 10-K. Use of estimate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COVID-19. In the first half of 2020, First Financial's operations and financial results were significantly impacted by the COVID-19 pandemic. The spread of COVID-19 has caused significant economic disruption throughout the United States as state and local governments issued stay at home orders and temporarily closed non-essential businesses. The potential financial impact from the pandemic is unknown at this time, however prolonged disruption may adversely impact several industries within the Company's geographic footprint and impair the ability of First Financial's customers to fulfill their contractual obligations to the Company. This could cause First Financial to experience a material adverse effect on business operations, asset valuations, financial condition and results of operations. Material adverse impacts may include all or a combination of valuation impairments on First Financial's intangible assets, investments, loans, mortgage servicing rights or counter-party risk derivatives. Investment securities. First Financial classifies debt securities into three categories: HTM, trading and AFS. Management classifies investment securities into the appropriate category at the time of purchase and re-evaluates that classification as deemed appropriate. Investment securities are classified as HTM when First Financial has the positive intent and ability to hold the securities to maturity. HTM securities are recorded at amortized cost. Investment securities classified as trading are held principally for resale in the near-term and are recorded at fair value. Fair value is determined using quoted market prices. Gains or losses on trading securities, both realized and unrealized, are reported in noninterest income. Investment securities not classified as either HTM or trading are classified as AFS. AFS securities are recorded at fair value, with the unrealized gains and losses, net of tax, reported as a separate component of accumulated other comprehensive income (loss) in shareholders' equity. The amortized cost of investment securities classified as either HTM or AFS is adjusted for amortization of premiums and accretion of discounts to maturity, or in the case of mortgage-backed securities, over the estimated life of the security. Such amortization and accretion are considered an adjustment to the yield on the security and included in interest income from investments. Interest and dividends are also included in interest income from investment securities in the Consolidated Statements of Income. Realized gains and losses are based on the amortized cost of the security sold using the specific identification method. Allowance for credit losses - held-to-maturity securities . Management measures expected credit losses on held-to-maturity debt securities on a collective basis by security type. The estimate of expected credit losses considers historical credit loss information that is adjusted for current conditions and reasonable and supportable forecasts. Management classifies the held-to-maturity portfolio into the following major security types: Mortgage-backed, CMOs and Obligations of state and other political subdivisions. Nearly all of the HTM securities held by the Company are issued by U.S. government entities and agencies. These securities are either explicitly or implicitly guaranteed by the U.S. government, are highly rated by major rating agencies and have a long history of no credit losses. The remainder of the Company's HTM securities are non-agency collateralized mortgage obligations and obligations of state and other political subdivisions which currently carry ratings no lower than A+. Accrued interest receivable on held-to maturity debt securities, which totaled $0.2 million as of June 30, 2020 , is excluded from the estimate of credit losses.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 is recognized in other comprehensive income. Changes in the allowance for credit losses are recorded as provision for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which totaled $12.3 million as of June 30, 2020 , is excluded from the estimate of credit losses. Allowance for credit losses - loans and lease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 and leases over the expected life of the loan. The ACL is increased by provision expense and decreased by charge-offs, net of recoveries of amounts previously charged-off. Loans are charged off when management believes that the collection of the princ ipal amount owed in full, either through payments from the borrower or a guarantor or from the liquidation of collateral, is unlikely. Expected recoveries do not exceed the aggregate of amounts previously charged-off and expected to be charged-off. Any interest that is accrued bu t not collected is reversed against interest income when a loan is placed on nonaccrual status, which typically occurs prior to charging off all, or a portion, of a loan. Accrued interest receivable on loans and leases is excluded from the estimate of credit losses. Management estimates the allowance balance using relevant available information from both internal and external sources, relating to past events, current conditions and reasonable and supportable forecasts. Historical credit loss experience paired with economic forecasts provide the basis for the quantitatively modeled estimation of expected credit losses. First Financial adjusts its quantitative model, as necessary, to reflect conditions not already considered by the quantitative model. These adjustments are commonly known as the Qualitative Framework. First Financial quantitatively models expected credit loss using PD, LGD and EAD over the R&amp;S forecast period, reversion and post-reversion periods. Utilizing third-party software, the Bank forecasts PD by using a parameterized transition matrix approach. Average transition matrices are calculated over the TTC period, which was defined as the period from December 2007 to December 2016. TTC transition matrices are adjusted under forward-looking macroeconomic expectations to obtain R&amp;S forecasts. First Financial is not required to develop forecasts over full the contractual term of the financial asset or group of financial assets. Rather, for periods beyond which the entity is able to make or obtain R&amp;S forecasts of expected credit losses, the Company reverts in a straight line manner over a one year period to an average TTC loss level that is reflective of the prepayment adjusted contractual term of the financial asset or group of financial assets. The R&amp;S period, elected by the bank to be two years, is forecasted using econometric data sourced from Moody's, an industry-leading independent third party. FFB utilizes a non-parametric loss curve approach embedded within a third-party software for estimating LGD. The PD multiplied by LGD produces an expected loss rate that, when calculating the ACL, is applied to contractual loan cash flows, adjusted for expected future rates of principal prepayments. The Company adjusts its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Loans that do not share risk characteristics are evaluated on an individual basis. First Financial will typically evaluate on an individual basis any loans that are on nonaccrual, designated as a TDR, or reasonably expected to be designated as a TDR. When management determines that foreclosure is probable or when repayment is expected to be provided substantially through the operation or sale of underlying collateral, expected credit losses are based on the fair value of the collateral at the reporting date, adjusted for selling costs. For loans evaluated on an individual basis that are not determined to be collateral dependent, a discounted cash flow analysis is performed to determine expected credit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redit card receivables do not have stated maturities. In determining the estimated life of a credit card receivable, management first estimates the future cash flows expected to be received and then applies those expected future cash flows to the credit card balance. Allowance for credit losses - unfunded commitments. Effective January 1, 2020, First Financial adopted ASC 326, at which time First Financial estimated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t>
        </is>
      </c>
    </row>
    <row r="5">
      <c r="A5" s="4" t="inlineStr">
        <is>
          <t>Basis of Presentation Policy</t>
        </is>
      </c>
      <c r="B5" s="4" t="inlineStr">
        <is>
          <t>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19.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9 has been derived from the audited financial statements in the Company’s 2019 Form 10-K.</t>
        </is>
      </c>
    </row>
    <row r="6">
      <c r="A6" s="4" t="inlineStr">
        <is>
          <t>Use of Estimates, Policy</t>
        </is>
      </c>
      <c r="B6" s="4" t="inlineStr">
        <is>
          <t>Use of estimate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t>
        </is>
      </c>
    </row>
    <row r="7">
      <c r="A7" s="4" t="inlineStr">
        <is>
          <t>Investment, Policy [Policy Text Block]</t>
        </is>
      </c>
      <c r="B7" s="4" t="inlineStr">
        <is>
          <t xml:space="preserve">Investment securities. First Financial classifies debt securities into three categories: HTM, trading and AFS. Management classifies investment securities into the appropriate category at the time of purchase and re-evaluates that classification as deemed appropriate. Investment securities are classified as HTM when First Financial has the positive intent and ability to hold the securities to maturity. HTM securities are recorded at amortized cost. Investment securities classified as trading are held principally for resale in the near-term and are recorded at fair value. Fair value is determined using quoted market prices. Gains or losses on trading securities, both realized and unrealized, are reported in noninterest income. Investment securities not classified as either HTM or trading are classified as AFS. AFS securities are recorded at fair value, with the unrealized gains and losses, net of tax, reported as a separate component of accumulated other comprehensive income (loss) in shareholders' equity. </t>
        </is>
      </c>
    </row>
    <row r="8">
      <c r="A8" s="4" t="inlineStr">
        <is>
          <t>Credit Loss, Financial Instrument [Policy Text Block]</t>
        </is>
      </c>
      <c r="B8" s="4" t="inlineStr">
        <is>
          <t>Allowance for credit losses - held-to-maturity securities . Management measures expected credit losses on held-to-maturity debt securities on a collective basis by security type. The estimate of expected credit losses considers historical credit loss information that is adjusted for current conditions and reasonable and supportable forecasts. Management classifies the held-to-maturity portfolio into the following major security types: Mortgage-backed, CMOs and Obligations of state and other political subdivisions. Nearly all of the HTM securities held by the Company are issued by U.S. government entities and agencies. These securities are either explicitly or implicitly guaranteed by the U.S. government, are highly rated by major rating agencies and have a long history of no credit losses. The remainder of the Company's HTM securities are non-agency collateralized mortgage obligations and obligations of state and other political subdivisions which currently carry ratings no lower than A+. Accrued interest receivable on held-to maturity debt securities, which totaled $0.2 million as of June 30, 2020 , is excluded from the estimate of credit losses.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 is recognized in other comprehensive income. Changes in the allowance for credit losses are recorded as provision for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which totaled $12.3 million as of June 30, 2020 , is excluded from the estimate of credit losses.</t>
        </is>
      </c>
    </row>
    <row r="9">
      <c r="A9" s="4" t="inlineStr">
        <is>
          <t>Loans and Leases Receivable, Allowance for Loan Losses Policy</t>
        </is>
      </c>
      <c r="B9" s="4" t="inlineStr">
        <is>
          <t xml:space="preserve">Allowance for credit losses - loans and lease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 and leases over the expected life of the loan. The ACL is increased by provision expense and decreased by charge-offs, net of recoveries of amounts previously charged-off. Loans are charged off when management believes that the collection of the princ ipal amount owed in full, either through payments from the borrower or a guarantor or from the liquidation of collateral, is unlikely. Expected recoveries do not exceed the aggregate of amounts previously charged-off and expected to be charged-off. Any interest that is accrued bu t not collected is reversed against interest income when a loan is placed on nonaccrual status, which typically occurs prior to charging off all, or a portion, of a loan. Accrued interest receivable on loans and leases is excluded from the estimate of credit losses. Management estimates the allowance balance using relevant available information from both internal and external sources, relating to past events, current conditions and reasonable and supportable forecasts. Historical credit loss experience paired with economic forecasts provide the basis for the quantitatively modeled estimation of expected credit losses. First Financial adjusts its quantitative model, as necessary, to reflect conditions not already considered by the quantitative model. These adjustments are commonly known as the Qualitative Framework. First Financial quantitatively models expected credit loss using PD, LGD and EAD over the R&amp;S forecast period, reversion and post-reversion periods. Utilizing third-party software, the Bank forecasts PD by using a parameterized transition matrix approach. Average transition matrices are calculated over the TTC period, which was defined as the period from December 2007 to December 2016. TTC transition matrices are adjusted under forward-looking macroeconomic expectations to obtain R&amp;S forecasts. First Financial is not required to develop forecasts over full the contractual term of the financial asset or group of financial assets. Rather, for periods beyond which the entity is able to make or obtain R&amp;S forecasts of expected credit losses, the Company reverts in a straight line manner over a one year period to an average TTC loss level that is reflective of the prepayment adjusted contractual term of the financial asset or group of financial assets. The R&amp;S period, elected by the bank to be two years, is forecasted using econometric data sourced from Moody's, an industry-leading independent third party. FFB utilizes a non-parametric loss curve approach embedded within a third-party software for estimating LGD. The PD multiplied by LGD produces an expected loss rate that, when calculating the ACL, is applied to contractual loan cash flows, adjusted for expected future rates of principal prepayments. The Company adjusts its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Loans that do not share risk characteristics are evaluated on an individual basis. First Financial will typically evaluate on an individual basis any loans that are on nonaccrual, designated as a TDR, or reasonably expected to be designated as a TDR. When management determines that foreclosure is probable or when repayment is expected to be provided substantially through the operation or sale of underlying collateral, expected credit losses are based on the fair value of the collateral at the reporting date, adjusted for selling costs. For loans evaluated on an individual basis that are not determined to be collateral dependent, a discounted cash flow analysis is performed to determine expected credit losses. The allowance for credit losses is a valuation account that is deducted from the loans’ amortized cost basis to present the net amount expected to be collected on the loans.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Expected recoveries do not exceed the aggregate of amounts previously charged-off and expected to be charged-off. Accrued interest receivable on loans and leases, which totaled $39.0 million as of June 30, 2020 , is excluded from the estimate of credit losses. Management estimates the allowance bal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ion of expected credit losses. First Financial adjusts its quantitative model, as necessary, to reflect conditions not already considered by the quantitative model. These adjustments are commonly known as the Qualitative Framework. </t>
        </is>
      </c>
    </row>
    <row r="10">
      <c r="A10" s="4" t="inlineStr">
        <is>
          <t>Commitments and Contingencies, Policy</t>
        </is>
      </c>
      <c r="B10" s="4" t="inlineStr">
        <is>
          <t xml:space="preserve">Allowance for credit losses - unfunded commitments. Effective January 1, 2020, First Financial adopted ASC 326, at which time First Financial estimated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was represented by the contractual amounts of those instruments. Effective January 1, 2020, First Financial adopted ASC 326, at which time First Financial estimated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First Financial had $16.7 million of ACL for unfunded commitments recorded in Accrued interest and other liabilities on the Consolidated Balance Sheets as of June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6 Months Ended</t>
        </is>
      </c>
    </row>
    <row r="2">
      <c r="B2" s="2" t="inlineStr">
        <is>
          <t>Jun. 30, 2020</t>
        </is>
      </c>
    </row>
    <row r="3">
      <c r="A3" s="3" t="inlineStr">
        <is>
          <t>Income Tax Disclosure [Abstract]</t>
        </is>
      </c>
    </row>
    <row r="4">
      <c r="A4" s="4" t="inlineStr">
        <is>
          <t>Income Tax, Policy</t>
        </is>
      </c>
      <c r="B4" s="4" t="inlineStr">
        <is>
          <t>The unrecognized tax benefits relate to state income tax exposures from taking tax positions where the Company believes it is likely that, upon examination, a state may take a position contrary to the position taken by First Financ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ADOPTED AND ISSUED ACCOUNTING STANDARDS (Tables)</t>
        </is>
      </c>
      <c r="B1" s="2" t="inlineStr">
        <is>
          <t>6 Months Ended</t>
        </is>
      </c>
    </row>
    <row r="2">
      <c r="B2" s="2" t="inlineStr">
        <is>
          <t>Jun. 30, 2020</t>
        </is>
      </c>
    </row>
    <row r="3">
      <c r="A3" s="3" t="inlineStr">
        <is>
          <t>Accounting Standards Update and Change in Accounting Principle [Abstract]</t>
        </is>
      </c>
    </row>
    <row r="4">
      <c r="A4" s="4" t="inlineStr">
        <is>
          <t>Schedule of New Accounting Pronouncements and Changes in Accounting Principles</t>
        </is>
      </c>
      <c r="B4" s="4" t="inlineStr">
        <is>
          <t>January 1, 2020 (dollars in thousands) As Reported under ASC 326 Pre-ASC 326 Impact of ASC 326 Adoption Assets Loans Commercial and industrial $ 28,485 $ 18,584 $ 9,901 Lease financing 1,089 971 118 Construction real estate 13,960 2,381 11,579 Commercial real estate 47,697 23,579 24,118 Residential real estate 10,789 5,299 5,490 Home equity 13,217 4,787 8,430 Installment 1,193 392 801 Credit card 2,725 1,657 1,068 Allowance for credit losses on loans $ 119,155 $ 57,650 $ 61,505 Liabilities Deferred tax liability $ 16,252 $ 33,030 $ (16,778) Allowance for credit losses on OBS credit exposures 12,740 585 12,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USD ($) $ in Thousands</t>
        </is>
      </c>
      <c r="B1" s="2" t="inlineStr">
        <is>
          <t>Jun. 30, 2020</t>
        </is>
      </c>
      <c r="C1" s="2" t="inlineStr">
        <is>
          <t>Dec. 31, 2019</t>
        </is>
      </c>
    </row>
    <row r="2">
      <c r="A2" s="3" t="inlineStr">
        <is>
          <t>Statement of Financial Position [Abstract]</t>
        </is>
      </c>
    </row>
    <row r="3">
      <c r="A3" s="4" t="inlineStr">
        <is>
          <t>Available-for-sale Securities, Amortized Cost Basis</t>
        </is>
      </c>
      <c r="B3" s="6" t="n">
        <v>2815199</v>
      </c>
      <c r="C3" s="6" t="n">
        <v>2798298</v>
      </c>
    </row>
    <row r="4">
      <c r="A4" s="4" t="inlineStr">
        <is>
          <t>Debt Securities, Held-to-maturity, Fair Value</t>
        </is>
      </c>
      <c r="B4" s="6" t="n">
        <v>132956</v>
      </c>
      <c r="C4" s="6" t="n">
        <v>142821</v>
      </c>
    </row>
    <row r="5">
      <c r="A5" s="4" t="inlineStr">
        <is>
          <t>Common Stock, No Par Value</t>
        </is>
      </c>
      <c r="B5" s="6" t="n">
        <v>0</v>
      </c>
      <c r="C5" s="6" t="n">
        <v>0</v>
      </c>
    </row>
    <row r="6">
      <c r="A6" s="4" t="inlineStr">
        <is>
          <t>Common Stock, Shares Authorized</t>
        </is>
      </c>
      <c r="B6" s="5" t="n">
        <v>160000000</v>
      </c>
      <c r="C6" s="5" t="n">
        <v>160000000</v>
      </c>
    </row>
    <row r="7">
      <c r="A7" s="4" t="inlineStr">
        <is>
          <t>Common Stock, Shares, Issued</t>
        </is>
      </c>
      <c r="B7" s="5" t="n">
        <v>104281794</v>
      </c>
      <c r="C7" s="5" t="n">
        <v>104281794</v>
      </c>
    </row>
    <row r="8">
      <c r="A8" s="4" t="inlineStr">
        <is>
          <t>Treasury Stock, Shares</t>
        </is>
      </c>
      <c r="B8" s="5" t="n">
        <v>6262936</v>
      </c>
      <c r="C8" s="5" t="n">
        <v>5790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ummary of Held-To-Maturity and Available-For-Sale Investment Securities</t>
        </is>
      </c>
      <c r="B4" s="4" t="inlineStr">
        <is>
          <t xml:space="preserve">The following is a summary of HTM and AFS investment securities as of June 30, 2020: Held-to-maturity Available-for-sale (Dollars in thousands) Amortized Unrecognized gain Unrecognized loss Fair Amortized Unrealized Unrealized Fair U.S. Treasuries $ 0 $ 0 $ 0 $ 0 $ 99 $ 4 $ 0 $ 103 Securities of U.S. government agencies and corporations 0 0 0 0 116 2 0 118 Mortgage-backed securities - residential 18,560 364 0 18,924 413,981 17,630 (88) 431,523 Mortgage-backed securities - commercial 90,005 4,000 0 94,005 489,962 11,016 (6,421) 494,557 Collateralized mortgage obligations 8,123 108 0 8,231 729,540 31,197 (139) 760,598 Obligations of state and other political subdivisions 10,659 1,137 0 11,796 711,854 36,206 (66) 747,994 Asset-backed securities 0 0 0 0 380,715 2,290 (6,947) 376,058 Other securities 0 0 0 0 88,932 173 (2,643) 86,462 Total $ 127,347 $ 5,609 $ 0 $ 132,956 $ 2,815,199 $ 98,518 $ (16,304) $ 2,897,413 The following is a summary of HTM and AFS investment securities as of December 31, 2019: Held-to-maturity Available-for-sale (Dollars in thousands) Amortized Unrecognized gain Unrecognized Fair Amortized Unrealized Unrealized Fair U.S. Treasuries $ 0 $ 0 $ 0 $ 0 $ 99 $ 1 $ 0 $ 100 Securities of U.S. government agencies and corporations 0 0 0 0 156 2 0 158 Mortgage-backed securities - residential 20,818 122 (174) 20,766 421,945 9,709 (99) 431,555 Mortgage-backed securities - commercial 101,267 571 (1,225) 100,613 474,174 4,988 (2,644) 476,518 Collateralized mortgage obligations 9,763 0 (108) 9,655 769,076 16,753 (385) 785,444 Obligations of state and other political subdivisions 11,014 804 (31) 11,787 652,986 23,729 (462) 676,253 Asset-backed securities 0 0 0 0 400,081 1,414 (1,064) 400,431 Other securities 0 0 0 0 79,781 1,959 (115) 81,625 Total $ 142,862 $ 1,497 $ (1,538) $ 142,821 $ 2,798,298 $ 58,555 $ (4,769) $ 2,852,084 </t>
        </is>
      </c>
    </row>
    <row r="5">
      <c r="A5" s="4" t="inlineStr">
        <is>
          <t>Summary of Investment Securities by Estimated Maturity</t>
        </is>
      </c>
      <c r="B5" s="4" t="inlineStr">
        <is>
          <t xml:space="preserve">The following table provides a summary of investment securities by contractual maturity as of June 30, 2020,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By Contractual Maturity: Due in one year or less $ 0 $ 0 $ 4,126 $ 4,162 Due after one year through five years 0 0 55,428 56,534 Due after five years through ten years 4,840 5,720 153,966 156,133 Due after ten years 5,819 6,076 587,481 617,848 Mortgage-backed securities - residential 18,560 18,924 413,981 431,523 Mortgage-backed securities - commercial 90,005 94,005 489,962 494,557 Collateralized mortgage obligations 8,123 8,231 729,540 760,598 Asset-backed securities 0 0 380,715 376,058 Total $ 127,347 $ 132,956 $ 2,815,199 $ 2,897,413 </t>
        </is>
      </c>
    </row>
    <row r="6">
      <c r="A6" s="4" t="inlineStr">
        <is>
          <t>Age of Gross Unrealized Losses and Associated Fair Value by Investment Category</t>
        </is>
      </c>
      <c r="B6" s="4" t="inlineStr">
        <is>
          <t xml:space="preserve">The following tables provide the fair value and gross unrealized losses on investment securities in an unrealized loss position for which an allowance for credit losses has not been recorded, aggregated by investment category and the length of time the individual securities have been in a continuous loss position: June 30, 2020 Less than 12 months 12 months or more Total (Dollars in thousands) Fair Unrealized Fair Unrealized Fair Unrealized U.S. Treasuries $ 0 $ 0 $ 0 $ 0 $ 0 $ 0 Securities of U.S. Government agencies and corporations 0 0 0 0 0 0 Mortgage-backed securities - residential 16,202 (88) 0 0 16,202 (88) Mortgage-backed securities - commercial 131,442 (2,627) 32,987 (3,794) 164,429 (6,421) Collateralized mortgage obligations 43,648 (139) 1 0 43,649 (139) Obligations of state and other political subdivisions 37,979 (66) 0 0 37,979 (66) Asset-backed securities 190,047 (4,702) 65,165 (2,245) 255,212 (6,947) Other securities 58,500 (2,126) 4,303 (517) 62,803 (2,643) Total $ 477,818 $ (9,748) $ 102,456 $ (6,556) $ 580,274 $ (16,304) December 31, 2019 Less than 12 months 12 months or more Total Fair Unrealized Fair Unrealized Fair Unrealized (Dollars in thousands) value loss value loss value loss U.S. Treasuries $ 0 $ 0 $ 0 $ 0 $ 0 $ 0 Securities of U.S. Government agencies and corporations 0 0 0 0 0 0 Mortgage-backed securities - residential 40,190 (209) 11,063 (64) 51,253 (273) Mortgage-backed securities - commercial 111,658 (298) 104,069 (3,571) 215,727 (3,869) Collateralized mortgage obligations 85,248 (297) 30,628 (196) 115,876 (493) Obligations of state and other political subdivisions 118,623 (457) 7,950 (36) 126,573 (493) Asset-backed securities 125,889 (553) 54,963 (511) 180,852 (1,064) Other securities 0 0 5,649 (115) 5,649 (115) Total $ 481,608 $ (1,814) $ 214,322 $ (4,493) $ 695,930 $ (6,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LOANS AND LEASES (Tables)</t>
        </is>
      </c>
      <c r="B1" s="2" t="inlineStr">
        <is>
          <t>6 Months Ended</t>
        </is>
      </c>
    </row>
    <row r="2">
      <c r="B2" s="2" t="inlineStr">
        <is>
          <t>Jun. 30, 2020</t>
        </is>
      </c>
    </row>
    <row r="3">
      <c r="A3" s="3" t="inlineStr">
        <is>
          <t>Receivables [Abstract]</t>
        </is>
      </c>
    </row>
    <row r="4">
      <c r="A4" s="4" t="inlineStr">
        <is>
          <t>Commercial and Consumer Credit Exposure by Risk Attribute</t>
        </is>
      </c>
      <c r="B4" s="4" t="inlineStr">
        <is>
          <t xml:space="preserve">The following table sets forth the Company's loan portfolio at June 30, 2020 by risk attribute and origination date: (Dollars in thousands) 2020 2019 2018 2017 2016 Prior Term Total Revolving Total Commercial &amp; industrial Pass $ 1,150,804 $ 529,061 $ 439,614 $ 272,402 $ 165,821 $ 171,232 $ 2,728,934 $ 466,791 $ 3,195,725 Special mention 7,317 6,963 10,714 14,726 4,728 5,513 49,961 19,083 69,044 Substandard 3,587 1,574 10,668 25,110 7,638 1,970 50,547 7,058 57,605 Doubtful 0 0 0 0 0 0 0 0 0 Total $ 1,161,708 $ 537,598 $ 460,996 $ 312,238 $ 178,187 $ 178,715 $ 2,829,442 $ 492,932 $ 3,322,374 Lease financing Pass $ 7,803 $ 31,227 $ 14,775 $ 10,114 $ 7,097 $ 6,079 $ 77,095 $ 0 $ 77,095 Special mention 345 0 0 11 0 0 356 0 356 (Dollars in thousands) 2020 2019 2018 2017 2016 Prior Term Total Revolving Total Substandard 13 0 1,422 848 353 0 2,636 0 2,636 Doubtful 0 0 0 0 0 0 0 0 0 Total $ 8,161 $ 31,227 $ 16,197 $ 10,973 $ 7,450 $ 6,079 $ 80,087 $ 0 $ 80,087 Construction real estate Pass $ 24,877 $ 165,278 $ 227,147 $ 44,944 $ 24,074 $ 1,524 $ 487,844 $ 17,616 $ 505,460 Special mention 0 625 0 0 0 0 625 0 625 Substandard 0 0 0 0 0 0 0 0 0 Doubtful 0 0 0 0 0 0 0 0 0 Total $ 24,877 $ 165,903 $ 227,147 $ 44,944 $ 24,074 $ 1,524 $ 488,469 $ 17,616 $ 506,085 Commercial real estate - investor Pass $ 256,719 $ 1,084,317 $ 455,838 $ 493,692 $ 367,148 $ 462,449 $ 3,120,163 $ 37,023 $ 3,157,186 Special mention 959 57 0 18,637 17,948 23,819 61,420 0 61,420 Substandard 6,250 4,334 18,074 722 95 2,538 32,013 0 32,013 Doubtful 0 0 0 0 0 0 0 0 0 Total $ 263,928 $ 1,088,708 $ 473,912 $ 513,051 $ 385,191 $ 488,806 $ 3,213,596 $ 37,023 $ 3,250,619 Commercial real estate - owner Pass $ 94,724 $ 176,419 $ 175,531 $ 151,011 $ 154,311 $ 256,525 $ 1,008,521 $ 39,180 $ 1,047,701 Special mention 464 1,890 3,158 4,667 3,937 16,833 30,949 265 31,214 Substandard 513 1,580 3,290 4,530 1,499 2,756 14,168 0 14,168 Doubtful 0 0 0 0 0 0 0 0 0 Total $ 95,701 $ 179,889 $ 181,979 $ 160,208 $ 159,747 $ 276,114 $ 1,053,638 $ 39,445 $ 1,093,083 Residential real estate Performing $ 140,736 $ 292,781 $ 147,602 $ 85,084 $ 75,577 $ 295,235 $ 1,037,015 $ 0 $ 1,037,015 Nonperforming 100 309 65 853 467 4,936 6,730 0 6,730 Total $ 140,836 $ 293,090 $ 147,667 $ 85,937 $ 76,044 $ 300,171 $ 1,043,745 $ 0 $ 1,043,745 Home equity Performing $ 30,522 $ 24,380 $ 21,470 $ 13,577 $ 12,289 $ 52,983 $ 155,221 $ 604,913 $ 760,134 Nonperforming 0 0 58 39 0 259 356 3,681 4,037 Total $ 30,522 $ 24,380 $ 21,528 $ 13,616 $ 12,289 $ 53,242 $ 155,577 $ 608,594 $ 764,171 Installment Performing $ 13,836 $ 20,313 $ 14,889 $ 11,993 $ 3,333 $ 4,492 $ 68,856 $ 10,137 $ 78,993 Nonperforming 10 50 18 26 12 41 157 0 157 Total $ 13,846 $ 20,363 $ 14,907 $ 12,019 $ 3,345 $ 4,533 $ 69,013 $ 10,137 $ 79,150 Credit cards Performing $ 0 $ 0 $ 0 $ 0 $ 0 $ 0 $ 0 $ 42,002 $ 42,002 Nonperforming 0 0 0 0 0 0 0 395 395 Total $ 0 $ 0 $ 0 $ 0 $ 0 $ 0 $ 0 $ 42,397 $ 42,397 Grand Total $ 1,739,579 $ 2,341,158 $ 1,544,333 $ 1,152,986 $ 846,327 $ 1,309,184 $ 8,933,567 $ 1,248,144 $ 10,181,711 Commercial and consumer credit exposure by risk attribute as of December 31, 2019 was as follows: As of December 31, 2019 Commercial Real Estate Lease (Dollars in thousands) &amp; industrial Construction Commercial financing Total Pass $ 2,324,021 $ 493,182 $ 4,108,752 $ 85,262 $ 7,011,217 Special Mention 100,954 0 59,383 488 160,825 Substandard 40,902 0 26,516 2,614 70,032 Doubtful 0 0 0 0 0 Total $ 2,465,877 $ 493,182 $ 4,194,651 $ 88,364 $ 7,242,074 (Dollars in thousands) Residential Home equity Installment Credit card Total Performing $ 1,040,787 $ 766,169 $ 82,385 $ 48,983 $ 1,938,324 Nonperforming 15,162 5,700 204 201 21,267 Total $ 1,055,949 $ 771,869 $ 82,589 $ 49,184 $ 1,959,591 </t>
        </is>
      </c>
    </row>
    <row r="5">
      <c r="A5" s="4" t="inlineStr">
        <is>
          <t>Loan Delinquency, including Nonaccrual Loans</t>
        </is>
      </c>
      <c r="B5" s="4" t="inlineStr">
        <is>
          <t xml:space="preserve">Loan delinquency, including loans classified as nonaccrual, was as follows: As of June 30, 2020 (Dollars in thousands) 30 – 59 60 – 89 &gt; 90 days Total Current Total &gt; 90 days Loans Commercial &amp; industrial $ 474 $ 194 $ 13,573 $ 14,241 $ 3,308,133 $ 3,322,374 $ 0 Lease financing 0 0 0 0 80,087 80,087 0 Construction real estate 0 0 0 0 506,085 506,085 0 Commercial real estate-investor 119 13,790 5,660 19,569 3,231,050 3,250,619 0 Commercial real estate-owner 1,663 110 1,853 3,626 1,089,457 1,093,083 0 Residential real estate 1,790 1,421 3,520 6,731 1,037,014 1,043,745 0 Home equity 596 969 2,471 4,036 760,135 764,171 0 Installment 46 40 69 155 78,995 79,150 0 Credit card 191 79 125 395 42,002 42,397 124 Total $ 4,879 $ 16,603 $ 27,271 $ 48,753 $ 10,132,958 $ 10,181,711 $ 124 As of December 31, 2019 (Dollars in thousands) 30 – 59 60 – 89 &gt; 90 days Total Current Subtotal Purchased Total &gt; 90 days Loans Commercial &amp; industrial $ 1,266 $ 3,332 $ 14,518 $ 19,116 $ 2,443,680 $ 2,462,796 $ 3,081 $ 2,465,877 $ 0 Lease financing 0 0 0 0 88,364 88,364 0 88,364 0 Construction real estate 0 0 0 0 493,167 493,167 15 493,182 0 Commercial real estate 776 857 5,613 7,246 4,151,513 4,158,759 35,892 4,194,651 0 Residential real estate 8,032 1,928 5,031 14,991 1,014,138 1,029,129 26,820 1,055,949 0 Home equity 2,530 1,083 2,795 6,408 762,863 769,271 2,598 771,869 0 Installment 111 50 148 309 82,022 82,331 258 82,589 0 Credit card 208 75 201 484 48,700 49,184 0 49,184 201 Total $ 12,923 $ 7,325 $ 28,306 $ 48,554 $ 9,084,447 $ 9,133,001 $ 68,664 $ 9,201,665 $ 201 </t>
        </is>
      </c>
    </row>
    <row r="6">
      <c r="A6" s="4" t="inlineStr">
        <is>
          <t>Loans Restructured During Period</t>
        </is>
      </c>
      <c r="B6" s="4" t="inlineStr">
        <is>
          <t xml:space="preserve">The following tables provide information on loan modifications classified as TDRs during the three and six months ended June 30, 2020 and 2019: Three months ended June 30, 2020 June 30, 2019 (Dollars in thousands) Number of loans Pre-modification loan balance Period end balance Number of loans Pre-modification loan balance Period end balance Commercial &amp; industrial 5 $ 2,121 $ 2,121 1 $ 14,889 $ 14,889 Construction real estate 0 0 0 0 0 0 Commercial real estate 0 0 0 1 42 42 Residential real estate 4 439 416 12 2,008 1,713 Home equity 2 40 40 11 306 277 Installment 0 0 0 0 0 0 Total 11 $ 2,600 $ 2,577 25 $ 17,245 $ 16,921 Six months ended June 30, 2020 June 30, 2019 (Dollars in thousands) Number of loans Pre-modification loan balance Period end balance Number of loans Pre-modification loan balance Period end balance Commercial &amp; industrial 7 $ 13,504 $ 13,504 6 $ 22,527 $ 22,550 Construction real estate 0 0 0 0 0 0 Commercial real estate 0 0 0 7 1,365 1,274 Residential real estate 18 1,568 1,489 17 2,466 2,171 Home equity 6 226 226 12 323 294 Installment 1 26 15 0 0 0 Total 32 $ 15,324 $ 15,234 42 $ 26,681 $ 26,289 </t>
        </is>
      </c>
    </row>
    <row r="7">
      <c r="A7" s="4" t="inlineStr">
        <is>
          <t>Loans Restructured, Modifications</t>
        </is>
      </c>
      <c r="B7" s="4" t="inlineStr">
        <is>
          <t>The following table provides information on how TDRs were modified during the six months ended June 30, 2020 and 2019: Three months ended Six months ended June 30, June 30, (Dollars in thousands) 2020 2019 2020 2019 Extended maturities $ 0 $ 0 $ 0 $ 2,877 Adjusted interest rates 0 0 0 5,284 Combination of rate and maturity changes 0 0 0 508 Forbearance 2,175 15,078 3,183 15,635 Other (1) 402 1,843 12,051 1,985 Total $ 2,577 $ 16,921 $ 15,234 $ 26,289 (1) Includes covenant modifications and other concessions, or combination of concessions, that do not consist of interest rate adjustments, forbearance and maturity extensions</t>
        </is>
      </c>
    </row>
    <row r="8">
      <c r="A8" s="4" t="inlineStr">
        <is>
          <t>Nonaccrual, Restructured and Impaired Loans</t>
        </is>
      </c>
      <c r="B8" s="4" t="inlineStr">
        <is>
          <t xml:space="preserve">The following table provides information on nonperforming loans: June 30, 2020 December 31, 2019 (Dollars in thousands) Nonaccrual loans with a related ACL Nonaccrual loans with no related ACL Total nonaccrual Total nonaccrual Nonaccrual loans (1) Commercial &amp; industrial $ 21,466 $ 12,440 $ 33,906 $ 24,346 Lease financing 0 1,353 1,353 223 Construction real estate 0 0 0 0 Commercial real estate 8,473 5,529 14,002 7,295 Residential real estate 256 12,557 12,813 10,892 Home equity 0 5,604 5,604 5,242 Installment 0 201 201 167 Total nonaccrual loans $ 30,195 $ 37,684 $ 67,879 $ 48,165 (1) Nonaccrual loans include nonaccrual TDRs of $32.7 million and $18.5 million as of June 30, 2020 and December 31, 2019, respectively. Three months ended Six months ended June 30, June 30, (Dollars in thousands) 2020 2019 2020 2019 Interest income effect on nonperforming loans Gross amount of interest that would have been recorded under original terms $ 1,327 $ 1,467 $ 2,633 $ 3,080 Interest included in income Nonaccrual loans 370 192 537 527 Troubled debt restructurings 68 269 303 505 Total interest included in income 438 461 840 1,032 Net impact on interest income $ 889 $ 1,006 $ 1,793 $ 2,048 </t>
        </is>
      </c>
    </row>
    <row r="9">
      <c r="A9" s="4" t="inlineStr">
        <is>
          <t>Investment in Impaired Loans</t>
        </is>
      </c>
      <c r="B9" s="4" t="inlineStr">
        <is>
          <t xml:space="preserve">First Financial's investment in impaired loans as of December 31, 2019 was as follows: As of December 31, 2019 (Dollars in thousands) Current balance Contractual Related Loans with no related allowance recorded Commercial &amp; industrial $ 16,726 $ 19,709 $ 0 Lease financing 223 223 0 Construction real estate 0 0 0 Commercial real estate 10,160 17,897 0 Residential real estate 14,868 17,368 0 Home equity 5,700 6,462 0 Installment 204 341 0 Total 47,881 62,000 0 Loans with an allowance recorded Commercial &amp; industrial 10,754 21,513 2,044 Lease financing 0 0 0 Construction real estate 0 0 0 Commercial real estate 671 675 113 Residential real estate 294 294 18 Home equity 0 0 0 Installment 0 0 0 Total 11,719 22,482 2,175 Total Commercial &amp; industrial 27,480 41,222 2,044 Lease financing 223 223 0 Construction real estate 0 0 0 Commercial real estate 10,831 18,572 113 Residential real estate 15,162 17,662 18 Home equity 5,700 6,462 0 Installment 204 341 0 Total $ 59,600 $ 84,482 $ 2,175 First Financial's average impaired loans and interest income recognized by class for the three and six months ended June 30, 2019 were as follows: Three months ended Six months ended June 30, 2019 June 30, 2019 (Dollars in thousands) Average Interest Average Interest Loans with no related allowance recorded Commercial &amp; industrial $ 34,553 $ 212 $ 35,267 $ 491 Lease financing 298 0 206 0 Construction real estate 7 0 8 0 Commercial real estate 20,731 98 21,658 201 Residential real estate 15,787 69 16,290 155 Home equity 5,735 28 5,940 66 Installment 185 1 181 2 Total 77,296 408 79,550 915 Loans with an allowance recorded Commercial &amp; industrial 5,851 43 4,214 86 Lease financing 0 0 0 0 Construction real estate 0 0 0 0 Commercial real estate 1,707 4 1,641 23 Residential real estate 670 6 547 8 Home equity 0 0 0 0 Installment 0 0 0 0 Total 8,228 53 6,402 117 Total Commercial &amp; industrial 40,404 255 39,481 577 Lease financing 298 0 206 0 Construction real estate 7 0 8 0 Commercial real estate 22,438 102 23,299 224 Residential real estate 16,457 75 16,837 163 Home equity 5,735 28 5,940 66 Installment 185 1 181 2 Total $ 85,524 $ 461 $ 85,952 $ 1,032 </t>
        </is>
      </c>
    </row>
    <row r="10">
      <c r="A10" s="4" t="inlineStr">
        <is>
          <t>Schedule of Collateral Dependent Loans [Table Text Block]</t>
        </is>
      </c>
      <c r="B10" s="4" t="inlineStr">
        <is>
          <t xml:space="preserve">June 30, 2020 Type of Collateral (Dollar in thousands) Business Commercial real estate Equipment Residential real estate Total Class of loan Commercial &amp; industrial $ 10,711 $ 0 $ 12,875 $ 0 $ 23,586 Commercial real estate-investor 0 4,267 4,206 0 8,473 Commercial real estate-owner 0 0 0 0 0 Residential real estate 0 0 0 1,252 1,252 Total $ 10,711 $ 4,267 $ 17,081 $ 1,252 $ 33,311 </t>
        </is>
      </c>
    </row>
    <row r="11">
      <c r="A11" s="4" t="inlineStr">
        <is>
          <t>Changes in Other Real Estate Owned</t>
        </is>
      </c>
      <c r="B11" s="4" t="inlineStr">
        <is>
          <t xml:space="preserve">Changes in OREO were as follows: Three months ended Six months ended June 30, June 30, (Dollars in thousands) 2020 2019 2020 2019 Balance at beginning of period $ 1,467 $ 1,665 $ 2,033 $ 1,401 Additions Commercial &amp; industrial 76 136 323 136 Residential real estate 0 768 146 1,272 Total additions 76 904 469 1,408 Disposals Commercial &amp; industrial (38) (248) (217) (270) Residential real estate (39) (223) (760) (384) Total disposals (77) (471) (977) (654) Valuation adjustment Commercial &amp; industrial 470 (55) 470 (55) Residential real estate (64) (622) (123) (679) Total valuation adjustment 406 (677) 347 (734) Balance at end of period $ 1,872 $ 1,421 $ 1,872 $ 1,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6 Months Ended</t>
        </is>
      </c>
    </row>
    <row r="2">
      <c r="B2" s="2" t="inlineStr">
        <is>
          <t>Jun. 30, 2020</t>
        </is>
      </c>
    </row>
    <row r="3">
      <c r="A3" s="3" t="inlineStr">
        <is>
          <t>Receivables [Abstract]</t>
        </is>
      </c>
    </row>
    <row r="4">
      <c r="A4" s="4" t="inlineStr">
        <is>
          <t>Allowance for Credit Losses by Classification</t>
        </is>
      </c>
      <c r="B4" s="4" t="inlineStr">
        <is>
          <t xml:space="preserve">Changes in the allowance by loan category were as follows: Three months ended June 30, 2020 Real Estate (Dollars in thousands) Commercial &amp; industrial Lease financing Construction real estate Commercial real estate Residential real estate Home Equity Installment Credit card Total Allowance for credit losses: Balance at beginning of period $ 45,410 $ 1,494 $ 13,511 $ 53,154 $ 11,284 $ 14,827 $ 1,238 $ 2,967 $ 143,885 Provision for credit losses 6,018 (63) 1,832 10,799 (648) (319) (32) 272 17,859 Gross charge-offs (1,282) 0 0 (2,037) (148) (428) (7) (234) (4,136) Recoveries 275 0 14 424 93 156 27 64 1,053 Total net charge-offs (1,007) 0 14 (1,613) (55) (272) 20 (170) (3,083) Ending allowance for credit losses $ 50,421 $ 1,431 $ 15,357 $ 62,340 $ 10,581 $ 14,236 $ 1,226 $ 3,069 $ 158,661 Three months ended June 30, 2019 (Dollars in thousands) Commercial &amp; industrial Lease financing Construction real estate Commercial real estate Residential real estate Home Equity Installment Credit card Total Allowance for credit losses: Balance at beginning of period $ 19,926 $ 1,373 $ 2,793 $ 20,400 $ 5,043 $ 5,250 $ 380 $ 1,557 $ 56,722 Provision for credit losses 6,242 20 121 (211) 14 174 32 266 6,658 Loans charged off (1,873) 0 0 (86) (150) (689) (78) (289) (3,165) Recoveries 291 0 5 254 101 572 61 50 1,334 Total net charge-offs (1,582) 0 5 168 (49) (117) (17) (239) (1,831) Ending allowance for credit losses $ 24,586 $ 1,393 $ 2,919 $ 20,357 $ 5,008 $ 5,307 $ 395 $ 1,584 $ 61,549 Six months ended June 30, 2020 (Dollars in thousands) Commercial &amp; industrial Lease financing Construction real estate Commercial real estate Residential real estate Home equity Installment Credit card Total Allowance for credit losses: Beginning balance, prior to adoption of ASC 326 $ 18,584 $ 971 $ 2,381 $ 23,579 $ 5,299 $ 4,787 $ 392 $ 1,657 $ 57,650 Impact of adopting ASC 326 9,901 118 11,579 24,118 5,490 8,430 801 1,068 61,505 Provision for credit losses 22,034 342 1,383 16,026 (90) 1,219 43 782 41,739 Loans charged off (2,373) 0 0 (2,041) (263) (695) (68) (545) (5,985) Recoveries 2,275 0 14 658 145 495 58 107 3,752 Total net charge-offs (98) 0 14 (1,383) (118) (200) (10) (438) (2,233) Ending allowance for credit losses $ 50,421 $ 1,431 $ 15,357 $ 62,340 $ 10,581 $ 14,236 $ 1,226 $ 3,069 $ 158,661 Six months ended June 30, 2019 (Dollars in thousands) Commercial &amp; industrial Lease financing Construction real estate Commercial real estate Residential real estate Home equity Installment Credit card Total Allowance for credit losses: Balance at beginning of period $ 18,746 $ 1,130 $ 3,413 $ 21,048 $ 4,964 $ 5,348 $ 362 $ 1,531 $ 56,542 Provision for credit losses 19,510 363 (562) 282 139 359 51 599 20,741 Loans charged off (14,201) (100) 0 (1,300) (232) (1,157) (127) (630) (17,747) Recoveries 531 0 68 327 137 757 109 84 2,013 Total net charge-offs (13,670) (100) 68 (973) (95) (400) (18) (546) (15,734) Ending allowance for credit losses $ 24,586 $ 1,393 $ 2,919 $ 20,357 $ 5,008 $ 5,307 $ 395 $ 1,584 $ 61,549 The ACL balance and the recorded investment in loans by portfolio segment and based on impairment method as of December 31, 2019 was as follows: As of December 31, 2019 (Dollars in thousands) Commercial &amp; industrial Lease financing Construction real estate Commercial real estate Residential real estate Home equity Installment Credit card Total Ending allowance balance attributable to loans Individually evaluated for impairment $ 2,044 $ 0 $ 0 $ 113 $ 18 $ 0 $ 0 $ 0 $ 2,175 Collectively evaluated for impairment 16,540 971 2,381 23,466 5,281 4,787 392 1,657 55,475 Ending allowance for credit losses $ 18,584 $ 971 $ 2,381 $ 23,579 $ 5,299 $ 4,787 $ 392 $ 1,657 $ 57,650 Loans Individually evaluated for impairment $ 27,480 $ 223 $ 0 $ 10,831 $ 15,162 $ 5,700 $ 204 $ 0 $ 59,600 Collectively evaluated for impairment 2,438,397 88,141 493,182 4,183,820 1,040,787 766,169 82,385 49,184 9,142,065 Total loans $ 2,465,877 $ 88,364 $ 493,182 $ 4,194,651 $ 1,055,949 $ 771,869 $ 82,589 $ 49,184 $ 9,201,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Changes in Carrying Amount of Goodwill</t>
        </is>
      </c>
      <c r="B4" s="4" t="inlineStr">
        <is>
          <t xml:space="preserve">Three months ended Six months ended June 30, June 30, (Dollars in thousands) 2020 2019 2020 2019 Balance at beginning of period $ 937,771 $ 879,727 $ 937,771 $ 880,251 Goodwill resulting from business combinations 0 0 0 (524) Balance at end of period $ 937,771 $ 879,727 $ 937,771 $ 879,727 </t>
        </is>
      </c>
    </row>
    <row r="5">
      <c r="A5" s="3" t="inlineStr">
        <is>
          <t>Finite-Lived Intangible Assets [Line Items]</t>
        </is>
      </c>
    </row>
    <row r="6">
      <c r="A6" s="4" t="inlineStr">
        <is>
          <t>Schedule of Finite-Lived Intangible Assets [Table Text Block]</t>
        </is>
      </c>
      <c r="B6" s="4" t="inlineStr">
        <is>
          <t xml:space="preserve">(Dollars in thousands) June 30, 2020 December 31, 2019 Gross Accumulated Gross Accumulated Amortized intangible assets Core deposit intangibles $ 51,031 $ (24,337) $ 51,031 $ (21,149) Customer list 39,420 (2,986) 39,420 (1,195) Other 10,093 (2,896) 10,093 (1,999) Total $ 100,544 $ (30,219) $ 100,544 $ (24,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 xml:space="preserve">The components of lease expense were as follows: Three months ended Six months ended June 30, June 30, (Dollars in thousands) 2020 2019 2020 2019 Operating lease cost $ 1,981 $ 1,822 $ 4,001 $ 3,648 Short-term lease cost 40 0 81 1 Variable lease cost 626 633 1,267 1,230 Total operating lease cost $ 2,647 $ 2,455 $ 5,349 $ 4,879 </t>
        </is>
      </c>
    </row>
    <row r="5">
      <c r="A5" s="4" t="inlineStr">
        <is>
          <t>Lessee, Operating Lease, Liability, Maturity [Table Text Block]</t>
        </is>
      </c>
      <c r="B5" s="4" t="inlineStr">
        <is>
          <t xml:space="preserve">Future minimum commitments due under these lease agreements as of June 30, 2020 are as follows: (Dollars in thousands) Operating leases 2020 (remaining six months) $ 3,593 2021 7,247 2022 7,381 2023 7,444 2024 7,127 Thereafter 64,734 Total lease payments 97,526 Less imputed interest 20,869 Total $ 76,657 </t>
        </is>
      </c>
    </row>
    <row r="6">
      <c r="A6" s="4" t="inlineStr">
        <is>
          <t>Schedule of supplemental balance sheet information related to leases. [Table Text Block]</t>
        </is>
      </c>
      <c r="B6" s="4" t="inlineStr">
        <is>
          <t>The weighted average remaining lease term and discount rate for the Company's operating leases were as follows: June 30, 2020 December 31, 2019 Operating leases Weighted-average remaining lease term 15.3 years 15.6 years Weighted-average discount rate 3.10 % 3.43 %</t>
        </is>
      </c>
    </row>
    <row r="7">
      <c r="A7" s="4" t="inlineStr">
        <is>
          <t>Schedule of supplemental cash flow information related to leases [Table Text Block]</t>
        </is>
      </c>
      <c r="B7" s="4" t="inlineStr">
        <is>
          <t xml:space="preserve">Supplemental cash information at June 30, 2020 and 2019 related to leases was as follows: Three months ended Six months ended June 30, June 30, (Dollars in thousands) 2020 2019 2020 2019 Cash paid for amounts included in the measurement of lease liabilities Operating cash flows from operating leases $ 2,585 $ 1,936 $ 3,873 $ 3,759 ROU assets obtained in exchange for lease obligations Operating leases 798 4,689 9,659 64,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Remaining Contractual Maturity Of Secured Borrowings And Class Of Collateral Pledged Under Repurchase Agreements Table [Table Text Block]</t>
        </is>
      </c>
      <c r="B4" s="4" t="inlineStr">
        <is>
          <t xml:space="preserve">The following shows the remaining contractual maturity of repurchase agreements by collateral pledged: (Dollars in thousands) Overnight and continuous Repurchase agreements Mortgage-backed securities $ 26,430 Collateralized mortgage obligations 80,917 Total $ 107,347 </t>
        </is>
      </c>
    </row>
    <row r="5">
      <c r="A5" s="4" t="inlineStr">
        <is>
          <t>Summary of Long-term Debt</t>
        </is>
      </c>
      <c r="B5" s="4" t="inlineStr">
        <is>
          <t>The following is a summary of First Financial's long-term debt: June 30, 2020 December 31, 2019 (Dollars in thousands) Amount Average rate Amount Average rate FRB borrowings $ 811,772 0.35 % $ 0 N/A FHLB borrowings 153,117 1.75 % 242,428 1.94 % Subordinated notes 321,176 4.88 % 170,967 4.97 % Unamortized debt issuance costs (2,962) N/A (1,007) N/A Lease liability 1,889 3.81 % 1,213 4.48 % Capital loan with municipality 775 0.00 % 775 0.00 % Total long-term debt $ 1,285,767 1.65 % $ 414,376 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Related Tax Effects Allocated to Other Comprehensive Income and Accumulated Other Comprehensive Income (Loss)</t>
        </is>
      </c>
      <c r="B4" s="4" t="inlineStr">
        <is>
          <t xml:space="preserve"> Three months ended June 30, 2020 Total other comprehensive income (loss) Total accumulated other (Dollars in thousands) Prior to Reclass Pre-tax Tax effect Net of tax Beginning balance Net activity Ending balance Unrealized gain (loss) on debt securities $ 30,977 $ 2 $ 30,975 $ (6,685) $ 24,290 $ 39,401 $ 24,290 $ 63,691 Retirement obligation 0 (457) 457 (104) 353 (27,613) 353 (27,260) Total $ 30,977 $ (455) $ 31,432 $ (6,789) $ 24,643 $ 11,788 $ 24,643 $ 36,431 Three months ended June 30, 2019 Total other comprehensive income (loss) Total accumulated other (Dollars in thousands) Prior to Reclass Pre-tax Tax effect Net of tax Beginning balance Net activity Ending balance Unrealized gain (loss) on debt securities $ 31,144 $ (37) $ 31,181 $ (6,671) $ 24,510 $ 12,810 $ 24,510 $ 37,320 Unrealized gain (loss) on derivatives 94 0 94 (22) 72 (145) 72 (73) Retirement obligation 0 (320) 320 (74) 246 (32,300) 246 (32,054) Total $ 31,238 $ (357) $ 31,595 $ (6,767) $ 24,828 $ (19,635) $ 24,828 $ 5,193 Six months ended June 30, 2020 Total other comprehensive income (loss) Total accumulated (Dollars in thousands) Prior to Reclass Pre-tax Tax effect Net of tax Beginning balance Net activity Ending balance Unrealized gain (loss) on debt securities $ 28,543 $ (57) $ 28,600 $ (6,173) $ 22,427 $ 41,264 $ 22,427 $ 63,691 Retirement obligation 0 (882) 882 (201) 681 (27,941) 681 (27,260) Total $ 28,543 $ (939) $ 29,482 $ (6,374) $ 23,108 $ 13,323 $ 23,108 $ 36,431 Six months ended June 30, 2019 Total other comprehensive income (loss) Total accumulated (Dollars in thousands) Prior to Reclass Pre-tax Tax effect Net of tax Beginning balance Net activity Cumulative effect of new standard Ending balance Unrealized gain (loss) on debt securities $ 60,869 $ (215) $ 61,084 $ (13,069) $ 48,015 $ (11,601) $ 48,015 $ 906 $ 37,320 Unrealized gain (loss) on derivatives 187 0 187 (43) 144 (217) 144 0 (73) Retirement obligation 0 (695) 695 (159) 536 (32,590) 536 0 (32,054) Total $ 61,056 $ (910) $ 61,966 $ (13,271) $ 48,695 $ (44,408) $ 48,695 $ 906 $ 5,193 </t>
        </is>
      </c>
    </row>
    <row r="5">
      <c r="A5" s="4" t="inlineStr">
        <is>
          <t>Other Accumulated Comprehensive income reclassified from AOCI</t>
        </is>
      </c>
      <c r="B5" s="4" t="inlineStr">
        <is>
          <t>The following table presents the activity reclassified from accumulated other comprehensive income into income during the three and six month periods ended June 30, 2020 and 2019, respectively: Amount reclassified from Three months ended Six months ended June 30, June 30, (Dollars in thousands) 2020 2019 2020 2019 Affected Line Item in the Consolidated Statements of Income Realized gain (loss) on securities available-for-sale $ 2 $ (37) $ (57) $ (215) Net gain (loss) on sales of investments securities Defined benefit pension plan Amortization of prior service cost (1) 102 106 202 206 Other noninterest expense Recognized net actuarial loss (1) (559) (426) (1,084) (901) Other noninterest expense Defined benefit pension plan total (457) (320) (882) (695) Total reclassifications for the period, before tax $ (455) $ (357) $ (939) $ (910) (1) Included in the computation of net periodic pension cost (see Note 13 - Employee Benefit Plans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ummary of Derivative Financial Instruments and Balances</t>
        </is>
      </c>
      <c r="B4" s="4" t="inlineStr">
        <is>
          <t xml:space="preserve">The following table details the classification and amounts of client derivatives and foreign exchange contracts recognized in the Consolidated Balance Sheets: June 30, 2020 December 31, 2019 Estimated fair value Estimated fair value (Dollars in thousands) Balance sheet classification Notional Gain Loss Notional Gain Loss Client derivatives - instruments associated with loans Matched interest rate swaps with borrower Accrued interest and other assets $ 2,201,284 $ 219,123 $ (6) $ 1,923,375 $ 70,799 $ (2,636) Matched interest rate swaps with counterparty Accrued interest and other liabilities 2,201,284 6 (219,404) 1,923,375 2,636 (70,808) Foreign exchange contracts Matched foreign exchange contracts with customers Accrued interest and other assets 1,973,052 40,586 (35,709) 1,869,934 28,739 (10,433) Match foreign exchange contracts with counterparty Accrued interest and other liabilities 1,973,052 35,709 (40,586) 1,869,934 10,433 (28,739) Total $ 8,348,672 $ 295,424 $ (295,705) $ 7,586,618 $ 112,607 $ (112,616) </t>
        </is>
      </c>
    </row>
    <row r="5">
      <c r="A5" s="4" t="inlineStr">
        <is>
          <t>Disclosure by Type of Financial Instrument</t>
        </is>
      </c>
      <c r="B5" s="4" t="inlineStr">
        <is>
          <t xml:space="preserve">The following table discloses the gross and net amounts of client derivatives and foreign exchange contacts recognized in the Consolidated Balance Sheets: June 30, 2020 December 31, 2019 (Dollars in thousands) Gross amounts of recognized liabilities Gross amounts offset in the Consolidated Balance Sheets Net amounts of liabilities (assets) presented in the Consolidated Balance Sheets Gross amounts of recognized liabilities Gross amounts offset in the Consolidated Balance Sheets Net amounts of liabilities (assets) presented in the Consolidated Balance Sheets Client derivatives Matched interest rate swaps with counterparty $ 219,410 $ (444,174) $ (224,764) $ 73,444 $ (147,193) $ (73,749) Foreign exchange contracts with counterparty 76,295 (76,866) (571) 39,172 (41,202) (2,030) Total $ 295,705 $ (521,040) $ (225,335) $ 112,616 $ (188,395) $ (75,779) </t>
        </is>
      </c>
    </row>
    <row r="6">
      <c r="A6" s="4" t="inlineStr">
        <is>
          <t>Derivative Financial Instruments, Average Remaining Maturity and the Weighted-Average Interest Rates being Paid and Received</t>
        </is>
      </c>
      <c r="B6" s="4" t="inlineStr">
        <is>
          <t xml:space="preserve">The following table details the derivative financial instruments, the average remaining maturities and the weighted-average interest rates being paid and received by First Financial at June 30, 2020: (Dollars in thousands) Notional Average Fair Client derivatives-interest rate contracts Receive fixed, matched interest rate swaps with borrower $ 2,201,284 5.4 $ 219,117 Pay fixed, matched interest rate swaps with counterparty 2,201,284 5.4 (219,398) Client derivatives-foreign exchange contracts Foreign exchange contracts-pay USD $ 1,973,052 0.5 4,877 Foreign exchange contracts-receive USD $ 1,973,052 0.5 (4,877) Total client derivatives $ 8,348,672 3.1 $ (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mitments and Contingencies [Table Text Block]</t>
        </is>
      </c>
      <c r="B4" s="4" t="inlineStr">
        <is>
          <t xml:space="preserve">The following table presents by type First Financial's active loan balances and related obligations to extend credit as of June 30, 2020. (dollars in thousands) Unfunded commitment Loan balance Commercial &amp; industrial $ 1,262,292 $ 3,322,374 Lease financing 0 80,087 Construction real estate 433,673 506,085 Commercial real estate-investor 135,504 3,250,619 Commercial real estate-owner 45,973 1,093,083 Residential real estate 32,773 1,043,745 Home equity 743,390 764,171 Installment 19,216 79,150 Credit card 193,729 42,397 Total $ 2,866,550 $ 10,181,7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Employee Benefit Plan Amounts Recognized in the Consolidated Balance Sheets and Consolidated Statements of Income</t>
        </is>
      </c>
      <c r="B4" s="4" t="inlineStr">
        <is>
          <t xml:space="preserve">As a result of the plan’s actuarial projections, First Financial recorded expense as set forth in the following table. The amounts are recognized in First Financial’s Consolidated Statements of Income related to the Company's pension plan. Three months ended Six months ended June 30, June 30, (Dollars in thousands) 2020 2019 2020 2019 Service cost $ 1,926 $ 1,545 $ 3,776 $ 3,295 Interest cost 607 689 1,207 1,389 Expected return on assets (2,464) (2,409) (4,939) (4,859) Amortization of prior service cost (102) (106) (202) (206) Net actuarial loss 559 426 1,084 901 Net periodic benefit cost (income) $ 526 $ 145 $ 926 $ 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ocument Period End Date</t>
        </is>
      </c>
      <c r="D3" s="4" t="inlineStr">
        <is>
          <t>Jun. 30,
		2020</t>
        </is>
      </c>
    </row>
    <row r="4">
      <c r="A4" s="3" t="inlineStr">
        <is>
          <t>Interest income</t>
        </is>
      </c>
    </row>
    <row r="5">
      <c r="A5" s="4" t="inlineStr">
        <is>
          <t>Loans, including fees</t>
        </is>
      </c>
      <c r="B5" s="6" t="n">
        <v>105900</v>
      </c>
      <c r="C5" s="6" t="n">
        <v>126365</v>
      </c>
      <c r="D5" s="6" t="n">
        <v>221675</v>
      </c>
      <c r="E5" s="6" t="n">
        <v>249421</v>
      </c>
    </row>
    <row r="6">
      <c r="A6" s="3" t="inlineStr">
        <is>
          <t>Investment securities</t>
        </is>
      </c>
    </row>
    <row r="7">
      <c r="A7" s="4" t="inlineStr">
        <is>
          <t>Taxable</t>
        </is>
      </c>
      <c r="B7" s="5" t="n">
        <v>18476</v>
      </c>
      <c r="C7" s="5" t="n">
        <v>23616</v>
      </c>
      <c r="D7" s="5" t="n">
        <v>37481</v>
      </c>
      <c r="E7" s="5" t="n">
        <v>47851</v>
      </c>
    </row>
    <row r="8">
      <c r="A8" s="4" t="inlineStr">
        <is>
          <t>Tax-exempt</t>
        </is>
      </c>
      <c r="B8" s="5" t="n">
        <v>4937</v>
      </c>
      <c r="C8" s="5" t="n">
        <v>4336</v>
      </c>
      <c r="D8" s="5" t="n">
        <v>9519</v>
      </c>
      <c r="E8" s="5" t="n">
        <v>8594</v>
      </c>
    </row>
    <row r="9">
      <c r="A9" s="4" t="inlineStr">
        <is>
          <t>Total interest on investment securities</t>
        </is>
      </c>
      <c r="B9" s="5" t="n">
        <v>23413</v>
      </c>
      <c r="C9" s="5" t="n">
        <v>27952</v>
      </c>
      <c r="D9" s="5" t="n">
        <v>47000</v>
      </c>
      <c r="E9" s="5" t="n">
        <v>56445</v>
      </c>
    </row>
    <row r="10">
      <c r="A10" s="4" t="inlineStr">
        <is>
          <t>Other earning assets</t>
        </is>
      </c>
      <c r="B10" s="5" t="n">
        <v>47</v>
      </c>
      <c r="C10" s="5" t="n">
        <v>206</v>
      </c>
      <c r="D10" s="5" t="n">
        <v>189</v>
      </c>
      <c r="E10" s="5" t="n">
        <v>416</v>
      </c>
    </row>
    <row r="11">
      <c r="A11" s="4" t="inlineStr">
        <is>
          <t>Total interest income</t>
        </is>
      </c>
      <c r="B11" s="5" t="n">
        <v>129360</v>
      </c>
      <c r="C11" s="5" t="n">
        <v>154523</v>
      </c>
      <c r="D11" s="5" t="n">
        <v>268864</v>
      </c>
      <c r="E11" s="5" t="n">
        <v>306282</v>
      </c>
    </row>
    <row r="12">
      <c r="A12" s="3" t="inlineStr">
        <is>
          <t>Interest expense</t>
        </is>
      </c>
    </row>
    <row r="13">
      <c r="A13" s="4" t="inlineStr">
        <is>
          <t>Deposits</t>
        </is>
      </c>
      <c r="B13" s="5" t="n">
        <v>11751</v>
      </c>
      <c r="C13" s="5" t="n">
        <v>20612</v>
      </c>
      <c r="D13" s="5" t="n">
        <v>28116</v>
      </c>
      <c r="E13" s="5" t="n">
        <v>39855</v>
      </c>
    </row>
    <row r="14">
      <c r="A14" s="4" t="inlineStr">
        <is>
          <t>Short-term borrowings</t>
        </is>
      </c>
      <c r="B14" s="5" t="n">
        <v>1274</v>
      </c>
      <c r="C14" s="5" t="n">
        <v>6646</v>
      </c>
      <c r="D14" s="5" t="n">
        <v>6361</v>
      </c>
      <c r="E14" s="5" t="n">
        <v>12606</v>
      </c>
    </row>
    <row r="15">
      <c r="A15" s="4" t="inlineStr">
        <is>
          <t>Long-term borrowings</t>
        </is>
      </c>
      <c r="B15" s="5" t="n">
        <v>4759</v>
      </c>
      <c r="C15" s="5" t="n">
        <v>4963</v>
      </c>
      <c r="D15" s="5" t="n">
        <v>8529</v>
      </c>
      <c r="E15" s="5" t="n">
        <v>10004</v>
      </c>
    </row>
    <row r="16">
      <c r="A16" s="4" t="inlineStr">
        <is>
          <t>Total interest expense</t>
        </is>
      </c>
      <c r="B16" s="5" t="n">
        <v>17784</v>
      </c>
      <c r="C16" s="5" t="n">
        <v>32221</v>
      </c>
      <c r="D16" s="5" t="n">
        <v>43006</v>
      </c>
      <c r="E16" s="5" t="n">
        <v>62465</v>
      </c>
    </row>
    <row r="17">
      <c r="A17" s="4" t="inlineStr">
        <is>
          <t>Net interest income</t>
        </is>
      </c>
      <c r="B17" s="5" t="n">
        <v>111576</v>
      </c>
      <c r="C17" s="5" t="n">
        <v>122302</v>
      </c>
      <c r="D17" s="5" t="n">
        <v>225858</v>
      </c>
      <c r="E17" s="5" t="n">
        <v>243817</v>
      </c>
    </row>
    <row r="18">
      <c r="A18" s="4" t="inlineStr">
        <is>
          <t>Provision for Credit Losses</t>
        </is>
      </c>
      <c r="B18" s="5" t="n">
        <v>17859</v>
      </c>
      <c r="C18" s="5" t="n">
        <v>6658</v>
      </c>
      <c r="D18" s="5" t="n">
        <v>41739</v>
      </c>
      <c r="E18" s="5" t="n">
        <v>20741</v>
      </c>
    </row>
    <row r="19">
      <c r="A19" s="4" t="inlineStr">
        <is>
          <t>Provision for credit losses</t>
        </is>
      </c>
      <c r="B19" s="5" t="n">
        <v>2370</v>
      </c>
      <c r="C19" s="5" t="n">
        <v>-132</v>
      </c>
      <c r="D19" s="5" t="n">
        <v>3938</v>
      </c>
      <c r="E19" s="5" t="n">
        <v>-126</v>
      </c>
    </row>
    <row r="20">
      <c r="A20" s="4" t="inlineStr">
        <is>
          <t>Net interest income after provision for loan and lease losses</t>
        </is>
      </c>
      <c r="B20" s="5" t="n">
        <v>91347</v>
      </c>
      <c r="C20" s="5" t="n">
        <v>115776</v>
      </c>
      <c r="D20" s="5" t="n">
        <v>180181</v>
      </c>
      <c r="E20" s="5" t="n">
        <v>223202</v>
      </c>
    </row>
    <row r="21">
      <c r="A21" s="3" t="inlineStr">
        <is>
          <t>Noninterest income</t>
        </is>
      </c>
    </row>
    <row r="22">
      <c r="A22" s="4" t="inlineStr">
        <is>
          <t>Service Charges on Deposit Accounts</t>
        </is>
      </c>
      <c r="B22" s="5" t="n">
        <v>6001</v>
      </c>
      <c r="C22" s="5" t="n">
        <v>9819</v>
      </c>
      <c r="D22" s="5" t="n">
        <v>14436</v>
      </c>
      <c r="E22" s="5" t="n">
        <v>18722</v>
      </c>
    </row>
    <row r="23">
      <c r="A23" s="4" t="inlineStr">
        <is>
          <t>Trust and wealth management fees</t>
        </is>
      </c>
      <c r="B23" s="5" t="n">
        <v>4114</v>
      </c>
      <c r="C23" s="5" t="n">
        <v>3943</v>
      </c>
      <c r="D23" s="5" t="n">
        <v>8583</v>
      </c>
      <c r="E23" s="5" t="n">
        <v>8013</v>
      </c>
    </row>
    <row r="24">
      <c r="A24" s="4" t="inlineStr">
        <is>
          <t>Bankcard income</t>
        </is>
      </c>
      <c r="B24" s="5" t="n">
        <v>2844</v>
      </c>
      <c r="C24" s="5" t="n">
        <v>6497</v>
      </c>
      <c r="D24" s="5" t="n">
        <v>5542</v>
      </c>
      <c r="E24" s="5" t="n">
        <v>12083</v>
      </c>
    </row>
    <row r="25">
      <c r="A25" s="4" t="inlineStr">
        <is>
          <t>Client derivative fees</t>
        </is>
      </c>
      <c r="B25" s="5" t="n">
        <v>2984</v>
      </c>
      <c r="C25" s="5" t="n">
        <v>4905</v>
      </c>
      <c r="D25" s="5" t="n">
        <v>6089</v>
      </c>
      <c r="E25" s="5" t="n">
        <v>6609</v>
      </c>
    </row>
    <row r="26">
      <c r="A26" s="4" t="inlineStr">
        <is>
          <t>Foreign exchange income</t>
        </is>
      </c>
      <c r="B26" s="5" t="n">
        <v>6576</v>
      </c>
      <c r="C26" s="5" t="n">
        <v>17</v>
      </c>
      <c r="D26" s="5" t="n">
        <v>16542</v>
      </c>
      <c r="E26" s="5" t="n">
        <v>17</v>
      </c>
    </row>
    <row r="27">
      <c r="A27" s="4" t="inlineStr">
        <is>
          <t>Net gain from sales of loans</t>
        </is>
      </c>
      <c r="B27" s="5" t="n">
        <v>16662</v>
      </c>
      <c r="C27" s="5" t="n">
        <v>3432</v>
      </c>
      <c r="D27" s="5" t="n">
        <v>19493</v>
      </c>
      <c r="E27" s="5" t="n">
        <v>5322</v>
      </c>
    </row>
    <row r="28">
      <c r="A28" s="4" t="inlineStr">
        <is>
          <t>Net gain (loss) on sales/transfers of investment securities</t>
        </is>
      </c>
      <c r="B28" s="5" t="n">
        <v>2</v>
      </c>
      <c r="C28" s="5" t="n">
        <v>-37</v>
      </c>
      <c r="D28" s="5" t="n">
        <v>-57</v>
      </c>
      <c r="E28" s="5" t="n">
        <v>-215</v>
      </c>
    </row>
    <row r="29">
      <c r="A29" s="4" t="inlineStr">
        <is>
          <t>Other</t>
        </is>
      </c>
      <c r="B29" s="5" t="n">
        <v>3542</v>
      </c>
      <c r="C29" s="5" t="n">
        <v>6062</v>
      </c>
      <c r="D29" s="5" t="n">
        <v>7481</v>
      </c>
      <c r="E29" s="5" t="n">
        <v>10914</v>
      </c>
    </row>
    <row r="30">
      <c r="A30" s="4" t="inlineStr">
        <is>
          <t>Total noninterest income</t>
        </is>
      </c>
      <c r="B30" s="5" t="n">
        <v>42725</v>
      </c>
      <c r="C30" s="5" t="n">
        <v>34638</v>
      </c>
      <c r="D30" s="5" t="n">
        <v>78109</v>
      </c>
      <c r="E30" s="5" t="n">
        <v>61465</v>
      </c>
    </row>
    <row r="31">
      <c r="A31" s="3" t="inlineStr">
        <is>
          <t>Noninterest expenses</t>
        </is>
      </c>
    </row>
    <row r="32">
      <c r="A32" s="4" t="inlineStr">
        <is>
          <t>Salaries and employee benefits</t>
        </is>
      </c>
      <c r="B32" s="5" t="n">
        <v>55925</v>
      </c>
      <c r="C32" s="5" t="n">
        <v>53985</v>
      </c>
      <c r="D32" s="5" t="n">
        <v>110747</v>
      </c>
      <c r="E32" s="5" t="n">
        <v>101897</v>
      </c>
    </row>
    <row r="33">
      <c r="A33" s="4" t="inlineStr">
        <is>
          <t>Net occupancy</t>
        </is>
      </c>
      <c r="B33" s="5" t="n">
        <v>5378</v>
      </c>
      <c r="C33" s="5" t="n">
        <v>5596</v>
      </c>
      <c r="D33" s="5" t="n">
        <v>11482</v>
      </c>
      <c r="E33" s="5" t="n">
        <v>12226</v>
      </c>
    </row>
    <row r="34">
      <c r="A34" s="4" t="inlineStr">
        <is>
          <t>Furniture and equipment</t>
        </is>
      </c>
      <c r="B34" s="5" t="n">
        <v>3681</v>
      </c>
      <c r="C34" s="5" t="n">
        <v>4222</v>
      </c>
      <c r="D34" s="5" t="n">
        <v>7734</v>
      </c>
      <c r="E34" s="5" t="n">
        <v>7638</v>
      </c>
    </row>
    <row r="35">
      <c r="A35" s="4" t="inlineStr">
        <is>
          <t>Data processing</t>
        </is>
      </c>
      <c r="B35" s="5" t="n">
        <v>7019</v>
      </c>
      <c r="C35" s="5" t="n">
        <v>4984</v>
      </c>
      <c r="D35" s="5" t="n">
        <v>13408</v>
      </c>
      <c r="E35" s="5" t="n">
        <v>10111</v>
      </c>
    </row>
    <row r="36">
      <c r="A36" s="4" t="inlineStr">
        <is>
          <t>Marketing</t>
        </is>
      </c>
      <c r="B36" s="5" t="n">
        <v>1339</v>
      </c>
      <c r="C36" s="5" t="n">
        <v>1976</v>
      </c>
      <c r="D36" s="5" t="n">
        <v>2559</v>
      </c>
      <c r="E36" s="5" t="n">
        <v>3582</v>
      </c>
    </row>
    <row r="37">
      <c r="A37" s="4" t="inlineStr">
        <is>
          <t>Communication</t>
        </is>
      </c>
      <c r="B37" s="5" t="n">
        <v>907</v>
      </c>
      <c r="C37" s="5" t="n">
        <v>747</v>
      </c>
      <c r="D37" s="5" t="n">
        <v>1797</v>
      </c>
      <c r="E37" s="5" t="n">
        <v>1475</v>
      </c>
    </row>
    <row r="38">
      <c r="A38" s="4" t="inlineStr">
        <is>
          <t>Professional services</t>
        </is>
      </c>
      <c r="B38" s="5" t="n">
        <v>2205</v>
      </c>
      <c r="C38" s="5" t="n">
        <v>2039</v>
      </c>
      <c r="D38" s="5" t="n">
        <v>4480</v>
      </c>
      <c r="E38" s="5" t="n">
        <v>4291</v>
      </c>
    </row>
    <row r="39">
      <c r="A39" s="4" t="inlineStr">
        <is>
          <t>State intangible tax</t>
        </is>
      </c>
      <c r="B39" s="5" t="n">
        <v>1514</v>
      </c>
      <c r="C39" s="5" t="n">
        <v>1307</v>
      </c>
      <c r="D39" s="5" t="n">
        <v>3030</v>
      </c>
      <c r="E39" s="5" t="n">
        <v>2617</v>
      </c>
    </row>
    <row r="40">
      <c r="A40" s="4" t="inlineStr">
        <is>
          <t>FDIC assessments</t>
        </is>
      </c>
      <c r="B40" s="5" t="n">
        <v>1290</v>
      </c>
      <c r="C40" s="5" t="n">
        <v>1065</v>
      </c>
      <c r="D40" s="5" t="n">
        <v>2695</v>
      </c>
      <c r="E40" s="5" t="n">
        <v>2015</v>
      </c>
    </row>
    <row r="41">
      <c r="A41" s="4" t="inlineStr">
        <is>
          <t>Intangible assets amortization</t>
        </is>
      </c>
      <c r="B41" s="5" t="n">
        <v>2791</v>
      </c>
      <c r="C41" s="5" t="n">
        <v>2044</v>
      </c>
      <c r="D41" s="5" t="n">
        <v>5583</v>
      </c>
      <c r="E41" s="5" t="n">
        <v>4089</v>
      </c>
    </row>
    <row r="42">
      <c r="A42" s="4" t="inlineStr">
        <is>
          <t>Other</t>
        </is>
      </c>
      <c r="B42" s="5" t="n">
        <v>6640</v>
      </c>
      <c r="C42" s="5" t="n">
        <v>6545</v>
      </c>
      <c r="D42" s="5" t="n">
        <v>14840</v>
      </c>
      <c r="E42" s="5" t="n">
        <v>13062</v>
      </c>
    </row>
    <row r="43">
      <c r="A43" s="4" t="inlineStr">
        <is>
          <t>Total noninterest expenses</t>
        </is>
      </c>
      <c r="B43" s="5" t="n">
        <v>88689</v>
      </c>
      <c r="C43" s="5" t="n">
        <v>84510</v>
      </c>
      <c r="D43" s="5" t="n">
        <v>178355</v>
      </c>
      <c r="E43" s="5" t="n">
        <v>163003</v>
      </c>
    </row>
    <row r="44">
      <c r="A44" s="4" t="inlineStr">
        <is>
          <t>Income before income taxes</t>
        </is>
      </c>
      <c r="B44" s="5" t="n">
        <v>45383</v>
      </c>
      <c r="C44" s="5" t="n">
        <v>65904</v>
      </c>
      <c r="D44" s="5" t="n">
        <v>79935</v>
      </c>
      <c r="E44" s="5" t="n">
        <v>121664</v>
      </c>
    </row>
    <row r="45">
      <c r="A45" s="4" t="inlineStr">
        <is>
          <t>Income tax expense</t>
        </is>
      </c>
      <c r="B45" s="5" t="n">
        <v>7990</v>
      </c>
      <c r="C45" s="5" t="n">
        <v>13201</v>
      </c>
      <c r="D45" s="5" t="n">
        <v>13914</v>
      </c>
      <c r="E45" s="5" t="n">
        <v>23122</v>
      </c>
    </row>
    <row r="46">
      <c r="A46" s="4" t="inlineStr">
        <is>
          <t>Net income</t>
        </is>
      </c>
      <c r="B46" s="6" t="n">
        <v>37393</v>
      </c>
      <c r="C46" s="6" t="n">
        <v>52703</v>
      </c>
      <c r="D46" s="6" t="n">
        <v>66021</v>
      </c>
      <c r="E46" s="6" t="n">
        <v>98542</v>
      </c>
    </row>
    <row r="47">
      <c r="A47" s="3" t="inlineStr">
        <is>
          <t>Earnings per common share</t>
        </is>
      </c>
    </row>
    <row r="48">
      <c r="A48" s="4" t="inlineStr">
        <is>
          <t>Basic</t>
        </is>
      </c>
      <c r="B48" s="7" t="n">
        <v>0.38</v>
      </c>
      <c r="C48" s="7" t="n">
        <v>0.54</v>
      </c>
      <c r="D48" s="7" t="n">
        <v>0.68</v>
      </c>
      <c r="E48" s="7" t="n">
        <v>1.01</v>
      </c>
    </row>
    <row r="49">
      <c r="A49" s="4" t="inlineStr">
        <is>
          <t>Diluted</t>
        </is>
      </c>
      <c r="B49" s="8" t="n">
        <v>0.38</v>
      </c>
      <c r="C49" s="8" t="n">
        <v>0.53</v>
      </c>
      <c r="D49" s="8" t="n">
        <v>0.67</v>
      </c>
      <c r="E49" s="5" t="n">
        <v>1</v>
      </c>
    </row>
    <row r="50">
      <c r="A50" s="4" t="inlineStr">
        <is>
          <t>Cash dividends declared per share</t>
        </is>
      </c>
      <c r="B50" s="7" t="n">
        <v>0.23</v>
      </c>
      <c r="C50" s="7" t="n">
        <v>0.22</v>
      </c>
      <c r="D50" s="7" t="n">
        <v>0.46</v>
      </c>
      <c r="E50" s="7" t="n">
        <v>0.44</v>
      </c>
    </row>
    <row r="51">
      <c r="A51" s="4" t="inlineStr">
        <is>
          <t>Average common shares outstanding - basic</t>
        </is>
      </c>
      <c r="B51" s="5" t="n">
        <v>97220748</v>
      </c>
      <c r="C51" s="5" t="n">
        <v>98083799</v>
      </c>
      <c r="D51" s="5" t="n">
        <v>97478719</v>
      </c>
      <c r="E51" s="5" t="n">
        <v>98005379</v>
      </c>
    </row>
    <row r="52">
      <c r="A52" s="4" t="inlineStr">
        <is>
          <t>Average common shares outstanding - diluted</t>
        </is>
      </c>
      <c r="B52" s="5" t="n">
        <v>97988600</v>
      </c>
      <c r="C52" s="5" t="n">
        <v>98648384</v>
      </c>
      <c r="D52" s="5" t="n">
        <v>98172408</v>
      </c>
      <c r="E52" s="5" t="n">
        <v>985429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common share: Three months ended Six months ended June 30, June 30, (Dollars in thousands, except per share data) 2020 2019 2020 2019 Numerator Net income available to common shareholders $ 37,393 $ 52,703 $ 66,021 $ 98,542 Denominator Weighted average shares outstanding for basic earnings per common share 97,220,748 98,083,799 97,478,719 98,005,379 Effect of dilutive securities Employee stock awards 767,852 564,585 693,689 537,568 Adjusted weighted average shares for diluted earnings per common share 97,988,600 98,648,384 98,172,408 98,542,947 Earnings per share available to common shareholders Basic $ 0.38 $ 0.54 $ 0.68 $ 1.01 Diluted $ 0.38 $ 0.53 $ 0.67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Estimated Fair Values of Financial Instruments</t>
        </is>
      </c>
      <c r="B4" s="4" t="inlineStr">
        <is>
          <t xml:space="preserve">The estimated fair values of First Financial’s financial instruments not measured at fair value on a recurring or nonrecurring basis in the consolidated financial statements were as follows: Carrying Estimated fair value (Dollars in thousands) value Total Level 1 Level 2 Level 3 June 30, 2020 Financial assets Cash and short-term investments $ 322,484 $ 322,484 $ 322,484 $ 0 $ 0 Investment securities held-to-maturity 127,347 132,956 0 132,956 0 Other investments 132,366 N/A N/A N/A N/A Loans held for sale 43,950 43,950 0 43,950 0 Loans and leases 10,023,050 10,038,565 0 0 10,038,565 Accrued interest receivable 51,600 51,600 0 12,578 39,022 Financial liabilities Deposits 11,701,415 11,714,041 0 11,714,041 0 Short-term borrowings 154,347 154,347 154,347 0 0 Long-term debt 1,285,767 1,280,963 0 1,280,963 0 Accrued interest payable 10,432 10,432 120 10,312 0 Carrying Estimated fair value (Dollars in thousands) value Total Level 1 Level 2 Level 3 December 31, 2019 Financial assets Cash and short-term investments $ 257,639 $ 257,639 $ 257,639 $ 0 $ 0 Investment securities held-to-maturity 142,862 142,821 0 142,821 0 Other investments 125,020 N/A N/A N/A N/A Loans held for sale 13,680 13,680 0 13,680 0 Loans and leases 9,144,015 9,134,215 0 0 9,134,215 Accrued interest receivable 39,591 39,591 0 12,743 26,848 Financial liabilities Deposits 10,210,229 10,209,790 0 10,209,790 0 Short-term borrowings 1,316,181 1,316,181 1,316,181 0 0 Long-term debt 414,376 414,937 0 414,937 0 Accrued interest payable 13,671 13,671 1,899 11,772 0 </t>
        </is>
      </c>
    </row>
    <row r="5">
      <c r="A5" s="4" t="inlineStr">
        <is>
          <t>Summary of Financial Assets and Liabilities Measured at Fair Value on a Recurring Basis</t>
        </is>
      </c>
      <c r="B5" s="4" t="inlineStr">
        <is>
          <t xml:space="preserve">The financial assets and liabilities measured at fair value on a recurring basis in the consolidated financial statements were as follows: Fair value measurements using (Dollars in thousands) Level 1 Level 2 Level 3 Assets/liabilities June 30, 2020 Assets Investment securities available-for-sale $ 104 $ 2,855,732 $ 41,577 $ 2,897,413 Interest rate derivative contracts 0 219,291 0 219,291 Foreign exchange derivative contracts 0 76,295 0 76,295 Total $ 104 $ 3,151,318 $ 41,577 $ 3,192,999 Liabilities Interest rate derivative contracts $ 0 $ 220,323 $ 0 $ 220,323 Foreign exchange derivative contracts 0 76,295 0 76,295 Total $ 0 $ 296,618 $ 0 $ 296,618 Fair value measurements using (Dollars in thousands) Level 1 Level 2 Level 3 Assets/liabilities December 31, 2019 Assets Investment securities available-for-sale $ 100 $ 2,842,794 $ 9,190 $ 2,852,084 Interest rate derivative contracts 0 73,558 0 73,558 Foreign exchange derivative contracts 0 39,172 0 39,172 Total $ 100 $ 2,955,524 $ 9,190 $ 2,964,814 Liabilities Interest rate derivative contracts $ 0 $ 73,750 $ 0 $ 73,750 Foreign exchange derivative contracts $ 0 $ 39,172 $ 0 $ 39,172 Total $ 0 $ 112,922 $ 0 $ 112,922 </t>
        </is>
      </c>
    </row>
    <row r="6">
      <c r="A6" s="4" t="inlineStr">
        <is>
          <t>Fair Value, Assets Measured on Recurring Basis, Unobservable Input Reconciliation</t>
        </is>
      </c>
      <c r="B6" s="4" t="inlineStr">
        <is>
          <t xml:space="preserve">The following table presents a reconciliation for certain AFS securities measured at fair value on a recurring basis using significant unobservable inputs (Level 3) for the three months ended June 30, 2020 and June 30, 2019. Three months ended Six months ended June 30, June 30, (dollars in thousands) 2020 2019 2020 2019 Beginning balance $ 44,250 $ 13,355 $ 9,190 $ 14,715 Accretion (amortization) 3 (569) 19 (562) Increase (decrease) in fair value (8) 12 (38) 33 Settlements (2,668) 0 32,406 (1,388) Ending balance $ 41,577 $ 12,798 $ 41,577 $ 12,798 </t>
        </is>
      </c>
    </row>
    <row r="7">
      <c r="A7" s="4" t="inlineStr">
        <is>
          <t>Summary of Financial Assets and Liabilities Measured at Fair Value on a Nonrecurring Basis</t>
        </is>
      </c>
      <c r="B7" s="4" t="inlineStr">
        <is>
          <t xml:space="preserve">The following table summarizes financial assets and liabilities measured at fair value on a nonrecurring basis. Fair value measurements using (Dollars in thousands) Level 1 Level 2 Level 3 June 30, 2020 Assets Impaired loans $ 0 $ 0 $ 28,859 OREO 0 0 489 Fair value measurements using (Dollars in thousands) Level 1 Level 2 Level 3 December 31, 2019 Assets Impaired loans $ 0 $ 0 $ 9,268 OREO 0 0 1,0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 </t>
        </is>
      </c>
    </row>
    <row r="5">
      <c r="A5" s="4" t="inlineStr">
        <is>
          <t>Business Acquisition, Pro Forma Information, Nonrecurring Adjustments</t>
        </is>
      </c>
      <c r="B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CONSOLIDATION AND BASIS OF PRESENTATION ORGANIZATION, CONSOLIDATION AND BASIS OF PRESENTATION (Details) $ in Thousands</t>
        </is>
      </c>
      <c r="B1" s="2" t="inlineStr">
        <is>
          <t>Jun. 30, 2020USD ($)</t>
        </is>
      </c>
    </row>
    <row r="2">
      <c r="A2" s="4" t="inlineStr">
        <is>
          <t>Interest Receivable</t>
        </is>
      </c>
      <c r="B2" s="6" t="n">
        <v>39022</v>
      </c>
    </row>
    <row r="3">
      <c r="A3" s="4" t="inlineStr">
        <is>
          <t>Held-to-maturity Securities [Member]</t>
        </is>
      </c>
    </row>
    <row r="4">
      <c r="A4" s="4" t="inlineStr">
        <is>
          <t>Interest Receivable</t>
        </is>
      </c>
      <c r="B4" s="5" t="n">
        <v>200</v>
      </c>
    </row>
    <row r="5">
      <c r="A5" s="4" t="inlineStr">
        <is>
          <t>Available-for-sale Securities [Member]</t>
        </is>
      </c>
    </row>
    <row r="6">
      <c r="A6" s="4" t="inlineStr">
        <is>
          <t>Interest Receivable</t>
        </is>
      </c>
      <c r="B6" s="6" t="n">
        <v>12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LY ADOPTED AND ISSUED ACCOUNTING STANDARDS - Additional Information (Details) - USD ($) $ in Thousand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4" t="inlineStr">
        <is>
          <t>Financing Receivable, Allowance for Credit Losses, Effect of Change in Method</t>
        </is>
      </c>
      <c r="B2" s="6" t="n">
        <v>61505</v>
      </c>
      <c r="C2" s="6" t="n">
        <v>61505</v>
      </c>
    </row>
    <row r="3">
      <c r="A3" s="4" t="inlineStr">
        <is>
          <t>Off-Balance Sheet, Credit Loss, Liability, Change in Method, Credit Loss Expense (Reversal)</t>
        </is>
      </c>
      <c r="B3" s="5" t="n">
        <v>12155</v>
      </c>
    </row>
    <row r="4">
      <c r="A4" s="4" t="inlineStr">
        <is>
          <t>Deferred tax liability, Credit Loss, Change in Method, Credit Loss Expense (Reversal)</t>
        </is>
      </c>
      <c r="B4" s="5" t="n">
        <v>-16778</v>
      </c>
    </row>
    <row r="5">
      <c r="A5" s="4" t="inlineStr">
        <is>
          <t>Stockholders' Equity, Including Portion Attributable to Noncontrolling Interest</t>
        </is>
      </c>
      <c r="D5" s="6" t="n">
        <v>2179383</v>
      </c>
      <c r="E5" s="6" t="n">
        <v>2247705</v>
      </c>
      <c r="G5" s="6" t="n">
        <v>2130419</v>
      </c>
      <c r="H5" s="6" t="n">
        <v>2078249</v>
      </c>
    </row>
    <row r="6">
      <c r="A6" s="4" t="inlineStr">
        <is>
          <t>Loans and Leases Receivable, Allowance</t>
        </is>
      </c>
      <c r="B6" s="6" t="n">
        <v>119155</v>
      </c>
      <c r="C6" s="6" t="n">
        <v>158661</v>
      </c>
      <c r="D6" s="5" t="n">
        <v>143885</v>
      </c>
      <c r="E6" s="5" t="n">
        <v>57650</v>
      </c>
      <c r="F6" s="6" t="n">
        <v>61549</v>
      </c>
      <c r="G6" s="5" t="n">
        <v>56722</v>
      </c>
      <c r="H6" s="5" t="n">
        <v>56542</v>
      </c>
    </row>
    <row r="7">
      <c r="A7" s="4" t="inlineStr">
        <is>
          <t>Cumulative Effect, Period of Adoption, Adjustment [Member]</t>
        </is>
      </c>
    </row>
    <row r="8">
      <c r="A8" s="4" t="inlineStr">
        <is>
          <t>Stockholders' Equity, Including Portion Attributable to Noncontrolling Interest</t>
        </is>
      </c>
      <c r="E8" s="5" t="n">
        <v>-56882</v>
      </c>
      <c r="G8" s="5" t="n">
        <v>415</v>
      </c>
      <c r="H8" s="5" t="n">
        <v>3542</v>
      </c>
    </row>
    <row r="9">
      <c r="A9" s="4" t="inlineStr">
        <is>
          <t>Retained earnings</t>
        </is>
      </c>
    </row>
    <row r="10">
      <c r="A10" s="4" t="inlineStr">
        <is>
          <t>Stockholders' Equity, Including Portion Attributable to Noncontrolling Interest</t>
        </is>
      </c>
      <c r="D10" s="6" t="n">
        <v>660653</v>
      </c>
      <c r="E10" s="5" t="n">
        <v>711249</v>
      </c>
      <c r="F10" s="6" t="n">
        <v>657730</v>
      </c>
      <c r="G10" s="5" t="n">
        <v>626408</v>
      </c>
      <c r="H10" s="5" t="n">
        <v>600014</v>
      </c>
    </row>
    <row r="11">
      <c r="A11" s="4" t="inlineStr">
        <is>
          <t>Retained earnings | Cumulative Effect, Period of Adoption, Adjustment [Member]</t>
        </is>
      </c>
    </row>
    <row r="12">
      <c r="A12" s="4" t="inlineStr">
        <is>
          <t>Stockholders' Equity, Including Portion Attributable to Noncontrolling Interest</t>
        </is>
      </c>
      <c r="E12" s="6" t="n">
        <v>-56882</v>
      </c>
      <c r="G12" s="6" t="n">
        <v>415</v>
      </c>
      <c r="H12" s="6" t="n">
        <v>26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LY ADOPTED AND ISSUED ACCOUNTING STANDARDS (Details) - USD ($) $ in Thousand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Financing Receivable, Allowance for Credit Loss [Line Items]</t>
        </is>
      </c>
    </row>
    <row r="3">
      <c r="A3" s="4" t="inlineStr">
        <is>
          <t>Loans and Leases Receivable, Allowance</t>
        </is>
      </c>
      <c r="B3" s="6" t="n">
        <v>119155</v>
      </c>
      <c r="C3" s="6" t="n">
        <v>158661</v>
      </c>
      <c r="D3" s="6" t="n">
        <v>143885</v>
      </c>
      <c r="E3" s="6" t="n">
        <v>57650</v>
      </c>
      <c r="F3" s="6" t="n">
        <v>61549</v>
      </c>
      <c r="G3" s="6" t="n">
        <v>56722</v>
      </c>
      <c r="H3" s="6" t="n">
        <v>56542</v>
      </c>
    </row>
    <row r="4">
      <c r="A4" s="4" t="inlineStr">
        <is>
          <t>Financing Receivable, Allowance for Credit Losses, Effect of Change in Method</t>
        </is>
      </c>
      <c r="B4" s="5" t="n">
        <v>61505</v>
      </c>
      <c r="C4" s="5" t="n">
        <v>61505</v>
      </c>
    </row>
    <row r="5">
      <c r="A5" s="4" t="inlineStr">
        <is>
          <t>Deferred Tax Liabilities, Deferred Expense</t>
        </is>
      </c>
      <c r="B5" s="5" t="n">
        <v>16252</v>
      </c>
      <c r="E5" s="5" t="n">
        <v>33030</v>
      </c>
    </row>
    <row r="6">
      <c r="A6" s="4" t="inlineStr">
        <is>
          <t>Deferred tax liability, Credit Loss, Change in Method, Credit Loss Expense (Reversal)</t>
        </is>
      </c>
      <c r="B6" s="5" t="n">
        <v>-16778</v>
      </c>
    </row>
    <row r="7">
      <c r="A7" s="4" t="inlineStr">
        <is>
          <t>Off-Balance Sheet, Credit Loss, Liability</t>
        </is>
      </c>
      <c r="B7" s="5" t="n">
        <v>12740</v>
      </c>
      <c r="E7" s="5" t="n">
        <v>585</v>
      </c>
    </row>
    <row r="8">
      <c r="A8" s="4" t="inlineStr">
        <is>
          <t>Off-Balance Sheet, Credit Loss, Liability, Change in Method, Credit Loss Expense (Reversal)</t>
        </is>
      </c>
      <c r="B8" s="5" t="n">
        <v>12155</v>
      </c>
    </row>
    <row r="9">
      <c r="A9" s="4" t="inlineStr">
        <is>
          <t>Commercial</t>
        </is>
      </c>
    </row>
    <row r="10">
      <c r="A10" s="3" t="inlineStr">
        <is>
          <t>Financing Receivable, Allowance for Credit Loss [Line Items]</t>
        </is>
      </c>
    </row>
    <row r="11">
      <c r="A11" s="4" t="inlineStr">
        <is>
          <t>Loans and Leases Receivable, Allowance</t>
        </is>
      </c>
      <c r="B11" s="5" t="n">
        <v>28485</v>
      </c>
      <c r="C11" s="5" t="n">
        <v>50421</v>
      </c>
      <c r="D11" s="5" t="n">
        <v>45410</v>
      </c>
      <c r="E11" s="5" t="n">
        <v>18584</v>
      </c>
      <c r="F11" s="5" t="n">
        <v>24586</v>
      </c>
      <c r="G11" s="5" t="n">
        <v>19926</v>
      </c>
      <c r="H11" s="5" t="n">
        <v>18746</v>
      </c>
    </row>
    <row r="12">
      <c r="A12" s="4" t="inlineStr">
        <is>
          <t>Financing Receivable, Allowance for Credit Losses, Effect of Change in Method</t>
        </is>
      </c>
      <c r="B12" s="5" t="n">
        <v>9901</v>
      </c>
      <c r="C12" s="5" t="n">
        <v>9901</v>
      </c>
    </row>
    <row r="13">
      <c r="A13" s="4" t="inlineStr">
        <is>
          <t>Lease financing</t>
        </is>
      </c>
    </row>
    <row r="14">
      <c r="A14" s="3" t="inlineStr">
        <is>
          <t>Financing Receivable, Allowance for Credit Loss [Line Items]</t>
        </is>
      </c>
    </row>
    <row r="15">
      <c r="A15" s="4" t="inlineStr">
        <is>
          <t>Loans and Leases Receivable, Allowance</t>
        </is>
      </c>
      <c r="B15" s="5" t="n">
        <v>1089</v>
      </c>
      <c r="C15" s="5" t="n">
        <v>1431</v>
      </c>
      <c r="D15" s="5" t="n">
        <v>1494</v>
      </c>
      <c r="E15" s="5" t="n">
        <v>971</v>
      </c>
      <c r="F15" s="5" t="n">
        <v>1393</v>
      </c>
      <c r="G15" s="5" t="n">
        <v>1373</v>
      </c>
      <c r="H15" s="5" t="n">
        <v>1130</v>
      </c>
    </row>
    <row r="16">
      <c r="A16" s="4" t="inlineStr">
        <is>
          <t>Financing Receivable, Allowance for Credit Losses, Effect of Change in Method</t>
        </is>
      </c>
      <c r="B16" s="5" t="n">
        <v>118</v>
      </c>
      <c r="C16" s="5" t="n">
        <v>118</v>
      </c>
    </row>
    <row r="17">
      <c r="A17" s="4" t="inlineStr">
        <is>
          <t>Construction real estate</t>
        </is>
      </c>
    </row>
    <row r="18">
      <c r="A18" s="3" t="inlineStr">
        <is>
          <t>Financing Receivable, Allowance for Credit Loss [Line Items]</t>
        </is>
      </c>
    </row>
    <row r="19">
      <c r="A19" s="4" t="inlineStr">
        <is>
          <t>Loans and Leases Receivable, Allowance</t>
        </is>
      </c>
      <c r="B19" s="5" t="n">
        <v>13960</v>
      </c>
      <c r="C19" s="5" t="n">
        <v>15357</v>
      </c>
      <c r="D19" s="5" t="n">
        <v>13511</v>
      </c>
      <c r="E19" s="5" t="n">
        <v>2381</v>
      </c>
      <c r="F19" s="5" t="n">
        <v>2919</v>
      </c>
      <c r="G19" s="5" t="n">
        <v>2793</v>
      </c>
      <c r="H19" s="5" t="n">
        <v>3413</v>
      </c>
    </row>
    <row r="20">
      <c r="A20" s="4" t="inlineStr">
        <is>
          <t>Financing Receivable, Allowance for Credit Losses, Effect of Change in Method</t>
        </is>
      </c>
      <c r="B20" s="5" t="n">
        <v>11579</v>
      </c>
      <c r="C20" s="5" t="n">
        <v>11579</v>
      </c>
    </row>
    <row r="21">
      <c r="A21" s="4" t="inlineStr">
        <is>
          <t>Commercial real estate</t>
        </is>
      </c>
    </row>
    <row r="22">
      <c r="A22" s="3" t="inlineStr">
        <is>
          <t>Financing Receivable, Allowance for Credit Loss [Line Items]</t>
        </is>
      </c>
    </row>
    <row r="23">
      <c r="A23" s="4" t="inlineStr">
        <is>
          <t>Loans and Leases Receivable, Allowance</t>
        </is>
      </c>
      <c r="B23" s="5" t="n">
        <v>47697</v>
      </c>
      <c r="C23" s="5" t="n">
        <v>62340</v>
      </c>
      <c r="D23" s="5" t="n">
        <v>53154</v>
      </c>
      <c r="E23" s="5" t="n">
        <v>23579</v>
      </c>
      <c r="F23" s="5" t="n">
        <v>20357</v>
      </c>
      <c r="G23" s="5" t="n">
        <v>20400</v>
      </c>
      <c r="H23" s="5" t="n">
        <v>21048</v>
      </c>
    </row>
    <row r="24">
      <c r="A24" s="4" t="inlineStr">
        <is>
          <t>Financing Receivable, Allowance for Credit Losses, Effect of Change in Method</t>
        </is>
      </c>
      <c r="B24" s="5" t="n">
        <v>24118</v>
      </c>
      <c r="C24" s="5" t="n">
        <v>24118</v>
      </c>
    </row>
    <row r="25">
      <c r="A25" s="4" t="inlineStr">
        <is>
          <t>Residential real estate</t>
        </is>
      </c>
    </row>
    <row r="26">
      <c r="A26" s="3" t="inlineStr">
        <is>
          <t>Financing Receivable, Allowance for Credit Loss [Line Items]</t>
        </is>
      </c>
    </row>
    <row r="27">
      <c r="A27" s="4" t="inlineStr">
        <is>
          <t>Loans and Leases Receivable, Allowance</t>
        </is>
      </c>
      <c r="B27" s="5" t="n">
        <v>10789</v>
      </c>
      <c r="C27" s="5" t="n">
        <v>10581</v>
      </c>
      <c r="D27" s="5" t="n">
        <v>11284</v>
      </c>
      <c r="E27" s="5" t="n">
        <v>5299</v>
      </c>
      <c r="F27" s="5" t="n">
        <v>5008</v>
      </c>
      <c r="G27" s="5" t="n">
        <v>5043</v>
      </c>
      <c r="H27" s="5" t="n">
        <v>4964</v>
      </c>
    </row>
    <row r="28">
      <c r="A28" s="4" t="inlineStr">
        <is>
          <t>Financing Receivable, Allowance for Credit Losses, Effect of Change in Method</t>
        </is>
      </c>
      <c r="B28" s="5" t="n">
        <v>5490</v>
      </c>
      <c r="C28" s="5" t="n">
        <v>5490</v>
      </c>
    </row>
    <row r="29">
      <c r="A29" s="4" t="inlineStr">
        <is>
          <t>Home equity</t>
        </is>
      </c>
    </row>
    <row r="30">
      <c r="A30" s="3" t="inlineStr">
        <is>
          <t>Financing Receivable, Allowance for Credit Loss [Line Items]</t>
        </is>
      </c>
    </row>
    <row r="31">
      <c r="A31" s="4" t="inlineStr">
        <is>
          <t>Loans and Leases Receivable, Allowance</t>
        </is>
      </c>
      <c r="B31" s="5" t="n">
        <v>13217</v>
      </c>
      <c r="C31" s="5" t="n">
        <v>14236</v>
      </c>
      <c r="D31" s="5" t="n">
        <v>14827</v>
      </c>
      <c r="E31" s="5" t="n">
        <v>4787</v>
      </c>
      <c r="F31" s="5" t="n">
        <v>5307</v>
      </c>
      <c r="G31" s="5" t="n">
        <v>5250</v>
      </c>
      <c r="H31" s="5" t="n">
        <v>5348</v>
      </c>
    </row>
    <row r="32">
      <c r="A32" s="4" t="inlineStr">
        <is>
          <t>Financing Receivable, Allowance for Credit Losses, Effect of Change in Method</t>
        </is>
      </c>
      <c r="B32" s="5" t="n">
        <v>8430</v>
      </c>
      <c r="C32" s="5" t="n">
        <v>8430</v>
      </c>
    </row>
    <row r="33">
      <c r="A33" s="4" t="inlineStr">
        <is>
          <t>Installment</t>
        </is>
      </c>
    </row>
    <row r="34">
      <c r="A34" s="3" t="inlineStr">
        <is>
          <t>Financing Receivable, Allowance for Credit Loss [Line Items]</t>
        </is>
      </c>
    </row>
    <row r="35">
      <c r="A35" s="4" t="inlineStr">
        <is>
          <t>Loans and Leases Receivable, Allowance</t>
        </is>
      </c>
      <c r="B35" s="5" t="n">
        <v>1193</v>
      </c>
      <c r="C35" s="5" t="n">
        <v>1226</v>
      </c>
      <c r="D35" s="5" t="n">
        <v>1238</v>
      </c>
      <c r="E35" s="5" t="n">
        <v>392</v>
      </c>
      <c r="F35" s="5" t="n">
        <v>395</v>
      </c>
      <c r="G35" s="5" t="n">
        <v>380</v>
      </c>
      <c r="H35" s="5" t="n">
        <v>362</v>
      </c>
    </row>
    <row r="36">
      <c r="A36" s="4" t="inlineStr">
        <is>
          <t>Financing Receivable, Allowance for Credit Losses, Effect of Change in Method</t>
        </is>
      </c>
      <c r="B36" s="5" t="n">
        <v>801</v>
      </c>
      <c r="C36" s="5" t="n">
        <v>801</v>
      </c>
    </row>
    <row r="37">
      <c r="A37" s="4" t="inlineStr">
        <is>
          <t>Credit card</t>
        </is>
      </c>
    </row>
    <row r="38">
      <c r="A38" s="3" t="inlineStr">
        <is>
          <t>Financing Receivable, Allowance for Credit Loss [Line Items]</t>
        </is>
      </c>
    </row>
    <row r="39">
      <c r="A39" s="4" t="inlineStr">
        <is>
          <t>Loans and Leases Receivable, Allowance</t>
        </is>
      </c>
      <c r="B39" s="5" t="n">
        <v>2725</v>
      </c>
      <c r="C39" s="5" t="n">
        <v>3069</v>
      </c>
      <c r="D39" s="6" t="n">
        <v>2967</v>
      </c>
      <c r="E39" s="6" t="n">
        <v>1657</v>
      </c>
      <c r="F39" s="6" t="n">
        <v>1584</v>
      </c>
      <c r="G39" s="6" t="n">
        <v>1557</v>
      </c>
      <c r="H39" s="6" t="n">
        <v>1531</v>
      </c>
    </row>
    <row r="40">
      <c r="A40" s="4" t="inlineStr">
        <is>
          <t>Financing Receivable, Allowance for Credit Losses, Effect of Change in Method</t>
        </is>
      </c>
      <c r="B40" s="6" t="n">
        <v>1068</v>
      </c>
      <c r="C40" s="6" t="n">
        <v>1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14" customWidth="1" min="6" max="6"/>
  </cols>
  <sheetData>
    <row r="1">
      <c r="A1" s="1" t="inlineStr">
        <is>
          <t>INVESTMENTS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t>
        </is>
      </c>
    </row>
    <row r="3">
      <c r="A3" s="3" t="inlineStr">
        <is>
          <t>Gain (Loss) on Securities [Line Items]</t>
        </is>
      </c>
    </row>
    <row r="4">
      <c r="A4" s="4" t="inlineStr">
        <is>
          <t>Proceeds from Sale of Debt Securities, Available-for-sale</t>
        </is>
      </c>
      <c r="B4" s="6" t="n">
        <v>11400</v>
      </c>
      <c r="C4" s="6" t="n">
        <v>115600</v>
      </c>
      <c r="D4" s="6" t="n">
        <v>41300</v>
      </c>
      <c r="E4" s="6" t="n">
        <v>115600</v>
      </c>
    </row>
    <row r="5">
      <c r="A5" s="4" t="inlineStr">
        <is>
          <t>Available-for-sale Securities, Gross Realized Gains</t>
        </is>
      </c>
      <c r="B5" s="5" t="n">
        <v>100</v>
      </c>
      <c r="C5" s="5" t="n">
        <v>700</v>
      </c>
      <c r="D5" s="5" t="n">
        <v>100</v>
      </c>
      <c r="E5" s="5" t="n">
        <v>700</v>
      </c>
    </row>
    <row r="6">
      <c r="A6" s="4" t="inlineStr">
        <is>
          <t>Available-for-sale Securities, Gross Realized Losses</t>
        </is>
      </c>
      <c r="B6" s="6" t="n">
        <v>100</v>
      </c>
      <c r="C6" s="5" t="n">
        <v>700</v>
      </c>
      <c r="D6" s="6" t="n">
        <v>100</v>
      </c>
      <c r="E6" s="6" t="n">
        <v>700</v>
      </c>
    </row>
    <row r="7">
      <c r="A7" s="4" t="inlineStr">
        <is>
          <t>Debt Securities, Held-to-maturity, Transfer, Amount</t>
        </is>
      </c>
      <c r="C7" s="5" t="n">
        <v>268700</v>
      </c>
    </row>
    <row r="8">
      <c r="A8" s="4" t="inlineStr">
        <is>
          <t>Realized gain (loss) on debt securities transferred from HTM to AFS</t>
        </is>
      </c>
      <c r="C8" s="6" t="n">
        <v>200</v>
      </c>
    </row>
    <row r="9">
      <c r="A9" s="4" t="inlineStr">
        <is>
          <t>NumberOfSecuritiesInSecurityPortfolio</t>
        </is>
      </c>
      <c r="B9" s="5" t="n">
        <v>1290</v>
      </c>
      <c r="D9" s="5" t="n">
        <v>1290</v>
      </c>
      <c r="F9" s="5" t="n">
        <v>1273</v>
      </c>
    </row>
    <row r="10">
      <c r="A10" s="4" t="inlineStr">
        <is>
          <t>NumberOfSecuritiesInUnrealizedLossPosition</t>
        </is>
      </c>
      <c r="B10" s="5" t="n">
        <v>133</v>
      </c>
      <c r="D10" s="5" t="n">
        <v>133</v>
      </c>
      <c r="F10" s="5" t="n">
        <v>140</v>
      </c>
    </row>
    <row r="11">
      <c r="A11" s="4" t="inlineStr">
        <is>
          <t>Debt Securities, Held-to-maturity, Nonaccrual</t>
        </is>
      </c>
      <c r="B11" s="6" t="n">
        <v>0</v>
      </c>
      <c r="D1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Held-To-Maturity and Available-For-Sale Investment Securities (Details) - USD ($) $ in Thousands</t>
        </is>
      </c>
      <c r="B1" s="2" t="inlineStr">
        <is>
          <t>Jun. 30, 2020</t>
        </is>
      </c>
      <c r="C1" s="2" t="inlineStr">
        <is>
          <t>Dec. 31, 2019</t>
        </is>
      </c>
    </row>
    <row r="2">
      <c r="A2" s="3" t="inlineStr">
        <is>
          <t>Investment Holdings [Line Items]</t>
        </is>
      </c>
    </row>
    <row r="3">
      <c r="A3" s="4" t="inlineStr">
        <is>
          <t>Total</t>
        </is>
      </c>
      <c r="B3" s="6" t="n">
        <v>127347</v>
      </c>
      <c r="C3" s="6" t="n">
        <v>142862</v>
      </c>
    </row>
    <row r="4">
      <c r="A4" s="4" t="inlineStr">
        <is>
          <t>Debt Securities, Held-to-maturity, Accumulated Unrecognized Gain</t>
        </is>
      </c>
      <c r="B4" s="5" t="n">
        <v>5609</v>
      </c>
      <c r="C4" s="5" t="n">
        <v>1497</v>
      </c>
    </row>
    <row r="5">
      <c r="A5" s="4" t="inlineStr">
        <is>
          <t>Debt Securities, Held-to-maturity, Accumulated Unrecognized Loss</t>
        </is>
      </c>
      <c r="B5" s="5" t="n">
        <v>0</v>
      </c>
      <c r="C5" s="5" t="n">
        <v>-1538</v>
      </c>
    </row>
    <row r="6">
      <c r="A6" s="4" t="inlineStr">
        <is>
          <t>Held-to-Maturity Market Value</t>
        </is>
      </c>
      <c r="B6" s="5" t="n">
        <v>132956</v>
      </c>
      <c r="C6" s="5" t="n">
        <v>142821</v>
      </c>
    </row>
    <row r="7">
      <c r="A7" s="4" t="inlineStr">
        <is>
          <t>Total</t>
        </is>
      </c>
      <c r="B7" s="5" t="n">
        <v>2815199</v>
      </c>
      <c r="C7" s="5" t="n">
        <v>2798298</v>
      </c>
    </row>
    <row r="8">
      <c r="A8" s="4" t="inlineStr">
        <is>
          <t>Available for Sale Securities Gross Unrealized Gain Accumulated In Investments</t>
        </is>
      </c>
      <c r="B8" s="5" t="n">
        <v>98518</v>
      </c>
      <c r="C8" s="5" t="n">
        <v>58555</v>
      </c>
    </row>
    <row r="9">
      <c r="A9" s="4" t="inlineStr">
        <is>
          <t>Available for Sale Securities Gross Unrealized Loss Accumulated In Investments</t>
        </is>
      </c>
      <c r="B9" s="5" t="n">
        <v>-16304</v>
      </c>
      <c r="C9" s="5" t="n">
        <v>-4769</v>
      </c>
    </row>
    <row r="10">
      <c r="A10" s="4" t="inlineStr">
        <is>
          <t>Investment securities available-for-sale</t>
        </is>
      </c>
      <c r="B10" s="5" t="n">
        <v>2897413</v>
      </c>
      <c r="C10" s="5" t="n">
        <v>2852084</v>
      </c>
    </row>
    <row r="11">
      <c r="A11" s="4" t="inlineStr">
        <is>
          <t>U.S. Treasuries</t>
        </is>
      </c>
    </row>
    <row r="12">
      <c r="A12" s="3" t="inlineStr">
        <is>
          <t>Investment Holdings [Line Items]</t>
        </is>
      </c>
    </row>
    <row r="13">
      <c r="A13" s="4" t="inlineStr">
        <is>
          <t>Total</t>
        </is>
      </c>
      <c r="B13" s="5" t="n">
        <v>0</v>
      </c>
      <c r="C13" s="5" t="n">
        <v>0</v>
      </c>
    </row>
    <row r="14">
      <c r="A14" s="4" t="inlineStr">
        <is>
          <t>Debt Securities, Held-to-maturity, Accumulated Unrecognized Gain</t>
        </is>
      </c>
      <c r="B14" s="5" t="n">
        <v>0</v>
      </c>
      <c r="C14" s="5" t="n">
        <v>0</v>
      </c>
    </row>
    <row r="15">
      <c r="A15" s="4" t="inlineStr">
        <is>
          <t>Debt Securities, Held-to-maturity, Accumulated Unrecognized Loss</t>
        </is>
      </c>
      <c r="B15" s="5" t="n">
        <v>0</v>
      </c>
      <c r="C15" s="5" t="n">
        <v>0</v>
      </c>
    </row>
    <row r="16">
      <c r="A16" s="4" t="inlineStr">
        <is>
          <t>Held-to-Maturity Market Value</t>
        </is>
      </c>
      <c r="B16" s="5" t="n">
        <v>0</v>
      </c>
      <c r="C16" s="5" t="n">
        <v>0</v>
      </c>
    </row>
    <row r="17">
      <c r="A17" s="4" t="inlineStr">
        <is>
          <t>Total</t>
        </is>
      </c>
      <c r="B17" s="5" t="n">
        <v>99</v>
      </c>
      <c r="C17" s="5" t="n">
        <v>99</v>
      </c>
    </row>
    <row r="18">
      <c r="A18" s="4" t="inlineStr">
        <is>
          <t>Available for Sale Securities Gross Unrealized Gain Accumulated In Investments</t>
        </is>
      </c>
      <c r="B18" s="5" t="n">
        <v>4</v>
      </c>
      <c r="C18" s="5" t="n">
        <v>1</v>
      </c>
    </row>
    <row r="19">
      <c r="A19" s="4" t="inlineStr">
        <is>
          <t>Available for Sale Securities Gross Unrealized Loss Accumulated In Investments</t>
        </is>
      </c>
      <c r="B19" s="5" t="n">
        <v>0</v>
      </c>
      <c r="C19" s="5" t="n">
        <v>0</v>
      </c>
    </row>
    <row r="20">
      <c r="A20" s="4" t="inlineStr">
        <is>
          <t>Investment securities available-for-sale</t>
        </is>
      </c>
      <c r="B20" s="5" t="n">
        <v>103</v>
      </c>
      <c r="C20" s="5" t="n">
        <v>100</v>
      </c>
    </row>
    <row r="21">
      <c r="A21" s="4" t="inlineStr">
        <is>
          <t>Securities of U.S. government agencies and corporations</t>
        </is>
      </c>
    </row>
    <row r="22">
      <c r="A22" s="3" t="inlineStr">
        <is>
          <t>Investment Holdings [Line Items]</t>
        </is>
      </c>
    </row>
    <row r="23">
      <c r="A23" s="4" t="inlineStr">
        <is>
          <t>Total</t>
        </is>
      </c>
      <c r="B23" s="5" t="n">
        <v>0</v>
      </c>
      <c r="C23" s="5" t="n">
        <v>0</v>
      </c>
    </row>
    <row r="24">
      <c r="A24" s="4" t="inlineStr">
        <is>
          <t>Debt Securities, Held-to-maturity, Accumulated Unrecognized Gain</t>
        </is>
      </c>
      <c r="B24" s="5" t="n">
        <v>0</v>
      </c>
      <c r="C24" s="5" t="n">
        <v>0</v>
      </c>
    </row>
    <row r="25">
      <c r="A25" s="4" t="inlineStr">
        <is>
          <t>Debt Securities, Held-to-maturity, Accumulated Unrecognized Loss</t>
        </is>
      </c>
      <c r="B25" s="5" t="n">
        <v>0</v>
      </c>
      <c r="C25" s="5" t="n">
        <v>0</v>
      </c>
    </row>
    <row r="26">
      <c r="A26" s="4" t="inlineStr">
        <is>
          <t>Held-to-Maturity Market Value</t>
        </is>
      </c>
      <c r="B26" s="5" t="n">
        <v>0</v>
      </c>
      <c r="C26" s="5" t="n">
        <v>0</v>
      </c>
    </row>
    <row r="27">
      <c r="A27" s="4" t="inlineStr">
        <is>
          <t>Total</t>
        </is>
      </c>
      <c r="B27" s="5" t="n">
        <v>116</v>
      </c>
      <c r="C27" s="5" t="n">
        <v>156</v>
      </c>
    </row>
    <row r="28">
      <c r="A28" s="4" t="inlineStr">
        <is>
          <t>Available for Sale Securities Gross Unrealized Gain Accumulated In Investments</t>
        </is>
      </c>
      <c r="B28" s="5" t="n">
        <v>2</v>
      </c>
      <c r="C28" s="5" t="n">
        <v>2</v>
      </c>
    </row>
    <row r="29">
      <c r="A29" s="4" t="inlineStr">
        <is>
          <t>Available for Sale Securities Gross Unrealized Loss Accumulated In Investments</t>
        </is>
      </c>
      <c r="B29" s="5" t="n">
        <v>0</v>
      </c>
      <c r="C29" s="5" t="n">
        <v>0</v>
      </c>
    </row>
    <row r="30">
      <c r="A30" s="4" t="inlineStr">
        <is>
          <t>Investment securities available-for-sale</t>
        </is>
      </c>
      <c r="B30" s="5" t="n">
        <v>118</v>
      </c>
      <c r="C30" s="5" t="n">
        <v>158</v>
      </c>
    </row>
    <row r="31">
      <c r="A31" s="4" t="inlineStr">
        <is>
          <t>Residential Mortgage Backed Securities [Member]</t>
        </is>
      </c>
    </row>
    <row r="32">
      <c r="A32" s="3" t="inlineStr">
        <is>
          <t>Investment Holdings [Line Items]</t>
        </is>
      </c>
    </row>
    <row r="33">
      <c r="A33" s="4" t="inlineStr">
        <is>
          <t>Total</t>
        </is>
      </c>
      <c r="B33" s="5" t="n">
        <v>18560</v>
      </c>
      <c r="C33" s="5" t="n">
        <v>20818</v>
      </c>
    </row>
    <row r="34">
      <c r="A34" s="4" t="inlineStr">
        <is>
          <t>Debt Securities, Held-to-maturity, Accumulated Unrecognized Gain</t>
        </is>
      </c>
      <c r="B34" s="5" t="n">
        <v>364</v>
      </c>
      <c r="C34" s="5" t="n">
        <v>122</v>
      </c>
    </row>
    <row r="35">
      <c r="A35" s="4" t="inlineStr">
        <is>
          <t>Debt Securities, Held-to-maturity, Accumulated Unrecognized Loss</t>
        </is>
      </c>
      <c r="B35" s="5" t="n">
        <v>0</v>
      </c>
      <c r="C35" s="5" t="n">
        <v>-174</v>
      </c>
    </row>
    <row r="36">
      <c r="A36" s="4" t="inlineStr">
        <is>
          <t>Held-to-Maturity Market Value</t>
        </is>
      </c>
      <c r="B36" s="5" t="n">
        <v>18924</v>
      </c>
      <c r="C36" s="5" t="n">
        <v>20766</v>
      </c>
    </row>
    <row r="37">
      <c r="A37" s="4" t="inlineStr">
        <is>
          <t>Total</t>
        </is>
      </c>
      <c r="B37" s="5" t="n">
        <v>413981</v>
      </c>
      <c r="C37" s="5" t="n">
        <v>421945</v>
      </c>
    </row>
    <row r="38">
      <c r="A38" s="4" t="inlineStr">
        <is>
          <t>Available for Sale Securities Gross Unrealized Gain Accumulated In Investments</t>
        </is>
      </c>
      <c r="B38" s="5" t="n">
        <v>17630</v>
      </c>
      <c r="C38" s="5" t="n">
        <v>9709</v>
      </c>
    </row>
    <row r="39">
      <c r="A39" s="4" t="inlineStr">
        <is>
          <t>Available for Sale Securities Gross Unrealized Loss Accumulated In Investments</t>
        </is>
      </c>
      <c r="B39" s="5" t="n">
        <v>-88</v>
      </c>
      <c r="C39" s="5" t="n">
        <v>-99</v>
      </c>
    </row>
    <row r="40">
      <c r="A40" s="4" t="inlineStr">
        <is>
          <t>Investment securities available-for-sale</t>
        </is>
      </c>
      <c r="B40" s="5" t="n">
        <v>431523</v>
      </c>
      <c r="C40" s="5" t="n">
        <v>431555</v>
      </c>
    </row>
    <row r="41">
      <c r="A41" s="4" t="inlineStr">
        <is>
          <t>Commercial Mortgage Backed Securities [Member]</t>
        </is>
      </c>
    </row>
    <row r="42">
      <c r="A42" s="3" t="inlineStr">
        <is>
          <t>Investment Holdings [Line Items]</t>
        </is>
      </c>
    </row>
    <row r="43">
      <c r="A43" s="4" t="inlineStr">
        <is>
          <t>Total</t>
        </is>
      </c>
      <c r="B43" s="5" t="n">
        <v>90005</v>
      </c>
      <c r="C43" s="5" t="n">
        <v>101267</v>
      </c>
    </row>
    <row r="44">
      <c r="A44" s="4" t="inlineStr">
        <is>
          <t>Debt Securities, Held-to-maturity, Accumulated Unrecognized Gain</t>
        </is>
      </c>
      <c r="B44" s="5" t="n">
        <v>4000</v>
      </c>
      <c r="C44" s="5" t="n">
        <v>571</v>
      </c>
    </row>
    <row r="45">
      <c r="A45" s="4" t="inlineStr">
        <is>
          <t>Debt Securities, Held-to-maturity, Accumulated Unrecognized Loss</t>
        </is>
      </c>
      <c r="B45" s="5" t="n">
        <v>0</v>
      </c>
      <c r="C45" s="5" t="n">
        <v>-1225</v>
      </c>
    </row>
    <row r="46">
      <c r="A46" s="4" t="inlineStr">
        <is>
          <t>Held-to-Maturity Market Value</t>
        </is>
      </c>
      <c r="B46" s="5" t="n">
        <v>94005</v>
      </c>
      <c r="C46" s="5" t="n">
        <v>100613</v>
      </c>
    </row>
    <row r="47">
      <c r="A47" s="4" t="inlineStr">
        <is>
          <t>Total</t>
        </is>
      </c>
      <c r="B47" s="5" t="n">
        <v>489962</v>
      </c>
      <c r="C47" s="5" t="n">
        <v>474174</v>
      </c>
    </row>
    <row r="48">
      <c r="A48" s="4" t="inlineStr">
        <is>
          <t>Available for Sale Securities Gross Unrealized Gain Accumulated In Investments</t>
        </is>
      </c>
      <c r="B48" s="5" t="n">
        <v>11016</v>
      </c>
      <c r="C48" s="5" t="n">
        <v>4988</v>
      </c>
    </row>
    <row r="49">
      <c r="A49" s="4" t="inlineStr">
        <is>
          <t>Available for Sale Securities Gross Unrealized Loss Accumulated In Investments</t>
        </is>
      </c>
      <c r="B49" s="5" t="n">
        <v>-6421</v>
      </c>
      <c r="C49" s="5" t="n">
        <v>-2644</v>
      </c>
    </row>
    <row r="50">
      <c r="A50" s="4" t="inlineStr">
        <is>
          <t>Investment securities available-for-sale</t>
        </is>
      </c>
      <c r="B50" s="5" t="n">
        <v>494557</v>
      </c>
      <c r="C50" s="5" t="n">
        <v>476518</v>
      </c>
    </row>
    <row r="51">
      <c r="A51" s="4" t="inlineStr">
        <is>
          <t>Collateralized Mortgage Backed Securities [Member]</t>
        </is>
      </c>
    </row>
    <row r="52">
      <c r="A52" s="3" t="inlineStr">
        <is>
          <t>Investment Holdings [Line Items]</t>
        </is>
      </c>
    </row>
    <row r="53">
      <c r="A53" s="4" t="inlineStr">
        <is>
          <t>Total</t>
        </is>
      </c>
      <c r="B53" s="5" t="n">
        <v>8123</v>
      </c>
      <c r="C53" s="5" t="n">
        <v>9763</v>
      </c>
    </row>
    <row r="54">
      <c r="A54" s="4" t="inlineStr">
        <is>
          <t>Debt Securities, Held-to-maturity, Accumulated Unrecognized Gain</t>
        </is>
      </c>
      <c r="B54" s="5" t="n">
        <v>108</v>
      </c>
      <c r="C54" s="5" t="n">
        <v>0</v>
      </c>
    </row>
    <row r="55">
      <c r="A55" s="4" t="inlineStr">
        <is>
          <t>Debt Securities, Held-to-maturity, Accumulated Unrecognized Loss</t>
        </is>
      </c>
      <c r="B55" s="5" t="n">
        <v>0</v>
      </c>
      <c r="C55" s="5" t="n">
        <v>-108</v>
      </c>
    </row>
    <row r="56">
      <c r="A56" s="4" t="inlineStr">
        <is>
          <t>Held-to-Maturity Market Value</t>
        </is>
      </c>
      <c r="B56" s="5" t="n">
        <v>8231</v>
      </c>
      <c r="C56" s="5" t="n">
        <v>9655</v>
      </c>
    </row>
    <row r="57">
      <c r="A57" s="4" t="inlineStr">
        <is>
          <t>Total</t>
        </is>
      </c>
      <c r="B57" s="5" t="n">
        <v>729540</v>
      </c>
      <c r="C57" s="5" t="n">
        <v>769076</v>
      </c>
    </row>
    <row r="58">
      <c r="A58" s="4" t="inlineStr">
        <is>
          <t>Available for Sale Securities Gross Unrealized Gain Accumulated In Investments</t>
        </is>
      </c>
      <c r="B58" s="5" t="n">
        <v>31197</v>
      </c>
      <c r="C58" s="5" t="n">
        <v>16753</v>
      </c>
    </row>
    <row r="59">
      <c r="A59" s="4" t="inlineStr">
        <is>
          <t>Available for Sale Securities Gross Unrealized Loss Accumulated In Investments</t>
        </is>
      </c>
      <c r="B59" s="5" t="n">
        <v>-139</v>
      </c>
      <c r="C59" s="5" t="n">
        <v>-385</v>
      </c>
    </row>
    <row r="60">
      <c r="A60" s="4" t="inlineStr">
        <is>
          <t>Investment securities available-for-sale</t>
        </is>
      </c>
      <c r="B60" s="5" t="n">
        <v>760598</v>
      </c>
      <c r="C60" s="5" t="n">
        <v>785444</v>
      </c>
    </row>
    <row r="61">
      <c r="A61" s="4" t="inlineStr">
        <is>
          <t>Obligations of state and other political subdivisions</t>
        </is>
      </c>
    </row>
    <row r="62">
      <c r="A62" s="3" t="inlineStr">
        <is>
          <t>Investment Holdings [Line Items]</t>
        </is>
      </c>
    </row>
    <row r="63">
      <c r="A63" s="4" t="inlineStr">
        <is>
          <t>Total</t>
        </is>
      </c>
      <c r="B63" s="5" t="n">
        <v>10659</v>
      </c>
      <c r="C63" s="5" t="n">
        <v>11014</v>
      </c>
    </row>
    <row r="64">
      <c r="A64" s="4" t="inlineStr">
        <is>
          <t>Debt Securities, Held-to-maturity, Accumulated Unrecognized Gain</t>
        </is>
      </c>
      <c r="B64" s="5" t="n">
        <v>1137</v>
      </c>
      <c r="C64" s="5" t="n">
        <v>804</v>
      </c>
    </row>
    <row r="65">
      <c r="A65" s="4" t="inlineStr">
        <is>
          <t>Debt Securities, Held-to-maturity, Accumulated Unrecognized Loss</t>
        </is>
      </c>
      <c r="B65" s="5" t="n">
        <v>0</v>
      </c>
      <c r="C65" s="5" t="n">
        <v>-31</v>
      </c>
    </row>
    <row r="66">
      <c r="A66" s="4" t="inlineStr">
        <is>
          <t>Held-to-Maturity Market Value</t>
        </is>
      </c>
      <c r="B66" s="5" t="n">
        <v>11796</v>
      </c>
      <c r="C66" s="5" t="n">
        <v>11787</v>
      </c>
    </row>
    <row r="67">
      <c r="A67" s="4" t="inlineStr">
        <is>
          <t>Total</t>
        </is>
      </c>
      <c r="B67" s="5" t="n">
        <v>711854</v>
      </c>
      <c r="C67" s="5" t="n">
        <v>652986</v>
      </c>
    </row>
    <row r="68">
      <c r="A68" s="4" t="inlineStr">
        <is>
          <t>Available for Sale Securities Gross Unrealized Gain Accumulated In Investments</t>
        </is>
      </c>
      <c r="B68" s="5" t="n">
        <v>36206</v>
      </c>
      <c r="C68" s="5" t="n">
        <v>23729</v>
      </c>
    </row>
    <row r="69">
      <c r="A69" s="4" t="inlineStr">
        <is>
          <t>Available for Sale Securities Gross Unrealized Loss Accumulated In Investments</t>
        </is>
      </c>
      <c r="B69" s="5" t="n">
        <v>-66</v>
      </c>
      <c r="C69" s="5" t="n">
        <v>-462</v>
      </c>
    </row>
    <row r="70">
      <c r="A70" s="4" t="inlineStr">
        <is>
          <t>Investment securities available-for-sale</t>
        </is>
      </c>
      <c r="B70" s="5" t="n">
        <v>747994</v>
      </c>
      <c r="C70" s="5" t="n">
        <v>676253</v>
      </c>
    </row>
    <row r="71">
      <c r="A71" s="4" t="inlineStr">
        <is>
          <t>Asset-backed Securities [Member]</t>
        </is>
      </c>
    </row>
    <row r="72">
      <c r="A72" s="3" t="inlineStr">
        <is>
          <t>Investment Holdings [Line Items]</t>
        </is>
      </c>
    </row>
    <row r="73">
      <c r="A73" s="4" t="inlineStr">
        <is>
          <t>Total</t>
        </is>
      </c>
      <c r="B73" s="5" t="n">
        <v>0</v>
      </c>
      <c r="C73" s="5" t="n">
        <v>0</v>
      </c>
    </row>
    <row r="74">
      <c r="A74" s="4" t="inlineStr">
        <is>
          <t>Debt Securities, Held-to-maturity, Accumulated Unrecognized Gain</t>
        </is>
      </c>
      <c r="B74" s="5" t="n">
        <v>0</v>
      </c>
      <c r="C74" s="5" t="n">
        <v>0</v>
      </c>
    </row>
    <row r="75">
      <c r="A75" s="4" t="inlineStr">
        <is>
          <t>Debt Securities, Held-to-maturity, Accumulated Unrecognized Loss</t>
        </is>
      </c>
      <c r="B75" s="5" t="n">
        <v>0</v>
      </c>
      <c r="C75" s="5" t="n">
        <v>0</v>
      </c>
    </row>
    <row r="76">
      <c r="A76" s="4" t="inlineStr">
        <is>
          <t>Held-to-Maturity Market Value</t>
        </is>
      </c>
      <c r="B76" s="5" t="n">
        <v>0</v>
      </c>
      <c r="C76" s="5" t="n">
        <v>0</v>
      </c>
    </row>
    <row r="77">
      <c r="A77" s="4" t="inlineStr">
        <is>
          <t>Total</t>
        </is>
      </c>
      <c r="B77" s="5" t="n">
        <v>380715</v>
      </c>
      <c r="C77" s="5" t="n">
        <v>400081</v>
      </c>
    </row>
    <row r="78">
      <c r="A78" s="4" t="inlineStr">
        <is>
          <t>Available for Sale Securities Gross Unrealized Gain Accumulated In Investments</t>
        </is>
      </c>
      <c r="B78" s="5" t="n">
        <v>2290</v>
      </c>
      <c r="C78" s="5" t="n">
        <v>1414</v>
      </c>
    </row>
    <row r="79">
      <c r="A79" s="4" t="inlineStr">
        <is>
          <t>Available for Sale Securities Gross Unrealized Loss Accumulated In Investments</t>
        </is>
      </c>
      <c r="B79" s="5" t="n">
        <v>-6947</v>
      </c>
      <c r="C79" s="5" t="n">
        <v>-1064</v>
      </c>
    </row>
    <row r="80">
      <c r="A80" s="4" t="inlineStr">
        <is>
          <t>Investment securities available-for-sale</t>
        </is>
      </c>
      <c r="B80" s="5" t="n">
        <v>376058</v>
      </c>
      <c r="C80" s="5" t="n">
        <v>400431</v>
      </c>
    </row>
    <row r="81">
      <c r="A81" s="4" t="inlineStr">
        <is>
          <t>Other securities</t>
        </is>
      </c>
    </row>
    <row r="82">
      <c r="A82" s="3" t="inlineStr">
        <is>
          <t>Investment Holdings [Line Items]</t>
        </is>
      </c>
    </row>
    <row r="83">
      <c r="A83" s="4" t="inlineStr">
        <is>
          <t>Total</t>
        </is>
      </c>
      <c r="B83" s="5" t="n">
        <v>0</v>
      </c>
      <c r="C83" s="5" t="n">
        <v>0</v>
      </c>
    </row>
    <row r="84">
      <c r="A84" s="4" t="inlineStr">
        <is>
          <t>Debt Securities, Held-to-maturity, Accumulated Unrecognized Gain</t>
        </is>
      </c>
      <c r="B84" s="5" t="n">
        <v>0</v>
      </c>
      <c r="C84" s="5" t="n">
        <v>0</v>
      </c>
    </row>
    <row r="85">
      <c r="A85" s="4" t="inlineStr">
        <is>
          <t>Debt Securities, Held-to-maturity, Accumulated Unrecognized Loss</t>
        </is>
      </c>
      <c r="B85" s="5" t="n">
        <v>0</v>
      </c>
      <c r="C85" s="5" t="n">
        <v>0</v>
      </c>
    </row>
    <row r="86">
      <c r="A86" s="4" t="inlineStr">
        <is>
          <t>Held-to-Maturity Market Value</t>
        </is>
      </c>
      <c r="B86" s="5" t="n">
        <v>0</v>
      </c>
      <c r="C86" s="5" t="n">
        <v>0</v>
      </c>
    </row>
    <row r="87">
      <c r="A87" s="4" t="inlineStr">
        <is>
          <t>Total</t>
        </is>
      </c>
      <c r="B87" s="5" t="n">
        <v>88932</v>
      </c>
      <c r="C87" s="5" t="n">
        <v>79781</v>
      </c>
    </row>
    <row r="88">
      <c r="A88" s="4" t="inlineStr">
        <is>
          <t>Available for Sale Securities Gross Unrealized Gain Accumulated In Investments</t>
        </is>
      </c>
      <c r="B88" s="5" t="n">
        <v>173</v>
      </c>
      <c r="C88" s="5" t="n">
        <v>1959</v>
      </c>
    </row>
    <row r="89">
      <c r="A89" s="4" t="inlineStr">
        <is>
          <t>Available for Sale Securities Gross Unrealized Loss Accumulated In Investments</t>
        </is>
      </c>
      <c r="B89" s="5" t="n">
        <v>-2643</v>
      </c>
      <c r="C89" s="5" t="n">
        <v>-115</v>
      </c>
    </row>
    <row r="90">
      <c r="A90" s="4" t="inlineStr">
        <is>
          <t>Investment securities available-for-sale</t>
        </is>
      </c>
      <c r="B90" s="6" t="n">
        <v>86462</v>
      </c>
      <c r="C90" s="6" t="n">
        <v>81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 Securities by Estimated Maturity (Details) - USD ($) $ in Thousands</t>
        </is>
      </c>
      <c r="B1" s="2" t="inlineStr">
        <is>
          <t>Jun. 30, 2020</t>
        </is>
      </c>
      <c r="C1" s="2" t="inlineStr">
        <is>
          <t>Dec. 31, 2019</t>
        </is>
      </c>
    </row>
    <row r="2">
      <c r="A2" s="3" t="inlineStr">
        <is>
          <t>Held-to-Maturity Amortized Cost</t>
        </is>
      </c>
    </row>
    <row r="3">
      <c r="A3" s="4" t="inlineStr">
        <is>
          <t>Amortized Cost</t>
        </is>
      </c>
      <c r="B3" s="6" t="n">
        <v>127347</v>
      </c>
      <c r="C3" s="6" t="n">
        <v>142862</v>
      </c>
    </row>
    <row r="4">
      <c r="A4" s="3" t="inlineStr">
        <is>
          <t>Held-to-Maturity Market Value</t>
        </is>
      </c>
    </row>
    <row r="5">
      <c r="A5" s="4" t="inlineStr">
        <is>
          <t>Debt Securities, Held-to-maturity, Fair Value</t>
        </is>
      </c>
      <c r="B5" s="5" t="n">
        <v>132956</v>
      </c>
      <c r="C5" s="5" t="n">
        <v>142821</v>
      </c>
    </row>
    <row r="6">
      <c r="A6" s="3" t="inlineStr">
        <is>
          <t>Available-for-Sale Amortized Cost</t>
        </is>
      </c>
    </row>
    <row r="7">
      <c r="A7" s="4" t="inlineStr">
        <is>
          <t>Available-for-sale Securities, Amortized Cost Basis</t>
        </is>
      </c>
      <c r="B7" s="5" t="n">
        <v>2815199</v>
      </c>
      <c r="C7" s="5" t="n">
        <v>2798298</v>
      </c>
    </row>
    <row r="8">
      <c r="A8" s="3" t="inlineStr">
        <is>
          <t>Available-for-Sale Market Value</t>
        </is>
      </c>
    </row>
    <row r="9">
      <c r="A9" s="4" t="inlineStr">
        <is>
          <t>Investment securities available-for-sale</t>
        </is>
      </c>
      <c r="B9" s="5" t="n">
        <v>2897413</v>
      </c>
    </row>
    <row r="10">
      <c r="A10" s="4" t="inlineStr">
        <is>
          <t>One Year or Less [Member]</t>
        </is>
      </c>
    </row>
    <row r="11">
      <c r="A11" s="3" t="inlineStr">
        <is>
          <t>Held-to-Maturity Amortized Cost</t>
        </is>
      </c>
    </row>
    <row r="12">
      <c r="A12" s="4" t="inlineStr">
        <is>
          <t>Amortized Cost</t>
        </is>
      </c>
      <c r="B12" s="5" t="n">
        <v>0</v>
      </c>
    </row>
    <row r="13">
      <c r="A13" s="3" t="inlineStr">
        <is>
          <t>Held-to-Maturity Market Value</t>
        </is>
      </c>
    </row>
    <row r="14">
      <c r="A14" s="4" t="inlineStr">
        <is>
          <t>Debt Securities, Held-to-maturity, Fair Value</t>
        </is>
      </c>
      <c r="B14" s="5" t="n">
        <v>0</v>
      </c>
    </row>
    <row r="15">
      <c r="A15" s="3" t="inlineStr">
        <is>
          <t>Available-for-Sale Amortized Cost</t>
        </is>
      </c>
    </row>
    <row r="16">
      <c r="A16" s="4" t="inlineStr">
        <is>
          <t>Available-for-sale Securities, Amortized Cost Basis</t>
        </is>
      </c>
      <c r="B16" s="5" t="n">
        <v>4126</v>
      </c>
    </row>
    <row r="17">
      <c r="A17" s="3" t="inlineStr">
        <is>
          <t>Available-for-Sale Market Value</t>
        </is>
      </c>
    </row>
    <row r="18">
      <c r="A18" s="4" t="inlineStr">
        <is>
          <t>Investment securities available-for-sale</t>
        </is>
      </c>
      <c r="B18" s="5" t="n">
        <v>4162</v>
      </c>
    </row>
    <row r="19">
      <c r="A19" s="4" t="inlineStr">
        <is>
          <t>After One Year Through Five Years [Member]</t>
        </is>
      </c>
    </row>
    <row r="20">
      <c r="A20" s="3" t="inlineStr">
        <is>
          <t>Held-to-Maturity Amortized Cost</t>
        </is>
      </c>
    </row>
    <row r="21">
      <c r="A21" s="4" t="inlineStr">
        <is>
          <t>Amortized Cost</t>
        </is>
      </c>
      <c r="B21" s="5" t="n">
        <v>0</v>
      </c>
    </row>
    <row r="22">
      <c r="A22" s="3" t="inlineStr">
        <is>
          <t>Held-to-Maturity Market Value</t>
        </is>
      </c>
    </row>
    <row r="23">
      <c r="A23" s="4" t="inlineStr">
        <is>
          <t>Debt Securities, Held-to-maturity, Fair Value</t>
        </is>
      </c>
      <c r="B23" s="5" t="n">
        <v>0</v>
      </c>
    </row>
    <row r="24">
      <c r="A24" s="3" t="inlineStr">
        <is>
          <t>Available-for-Sale Amortized Cost</t>
        </is>
      </c>
    </row>
    <row r="25">
      <c r="A25" s="4" t="inlineStr">
        <is>
          <t>Available-for-sale Securities, Amortized Cost Basis</t>
        </is>
      </c>
      <c r="B25" s="5" t="n">
        <v>55428</v>
      </c>
    </row>
    <row r="26">
      <c r="A26" s="3" t="inlineStr">
        <is>
          <t>Available-for-Sale Market Value</t>
        </is>
      </c>
    </row>
    <row r="27">
      <c r="A27" s="4" t="inlineStr">
        <is>
          <t>Investment securities available-for-sale</t>
        </is>
      </c>
      <c r="B27" s="5" t="n">
        <v>56534</v>
      </c>
    </row>
    <row r="28">
      <c r="A28" s="4" t="inlineStr">
        <is>
          <t>After Five Years Through Ten Years [Member]</t>
        </is>
      </c>
    </row>
    <row r="29">
      <c r="A29" s="3" t="inlineStr">
        <is>
          <t>Held-to-Maturity Amortized Cost</t>
        </is>
      </c>
    </row>
    <row r="30">
      <c r="A30" s="4" t="inlineStr">
        <is>
          <t>Amortized Cost</t>
        </is>
      </c>
      <c r="B30" s="5" t="n">
        <v>4840</v>
      </c>
    </row>
    <row r="31">
      <c r="A31" s="3" t="inlineStr">
        <is>
          <t>Held-to-Maturity Market Value</t>
        </is>
      </c>
    </row>
    <row r="32">
      <c r="A32" s="4" t="inlineStr">
        <is>
          <t>Debt Securities, Held-to-maturity, Fair Value</t>
        </is>
      </c>
      <c r="B32" s="5" t="n">
        <v>5720</v>
      </c>
    </row>
    <row r="33">
      <c r="A33" s="3" t="inlineStr">
        <is>
          <t>Available-for-Sale Amortized Cost</t>
        </is>
      </c>
    </row>
    <row r="34">
      <c r="A34" s="4" t="inlineStr">
        <is>
          <t>Available-for-sale Securities, Amortized Cost Basis</t>
        </is>
      </c>
      <c r="B34" s="5" t="n">
        <v>153966</v>
      </c>
    </row>
    <row r="35">
      <c r="A35" s="3" t="inlineStr">
        <is>
          <t>Available-for-Sale Market Value</t>
        </is>
      </c>
    </row>
    <row r="36">
      <c r="A36" s="4" t="inlineStr">
        <is>
          <t>Investment securities available-for-sale</t>
        </is>
      </c>
      <c r="B36" s="5" t="n">
        <v>156133</v>
      </c>
    </row>
    <row r="37">
      <c r="A37" s="4" t="inlineStr">
        <is>
          <t>After Ten Years [Member]</t>
        </is>
      </c>
    </row>
    <row r="38">
      <c r="A38" s="3" t="inlineStr">
        <is>
          <t>Held-to-Maturity Amortized Cost</t>
        </is>
      </c>
    </row>
    <row r="39">
      <c r="A39" s="4" t="inlineStr">
        <is>
          <t>Amortized Cost</t>
        </is>
      </c>
      <c r="B39" s="5" t="n">
        <v>5819</v>
      </c>
    </row>
    <row r="40">
      <c r="A40" s="3" t="inlineStr">
        <is>
          <t>Held-to-Maturity Market Value</t>
        </is>
      </c>
    </row>
    <row r="41">
      <c r="A41" s="4" t="inlineStr">
        <is>
          <t>Debt Securities, Held-to-maturity, Fair Value</t>
        </is>
      </c>
      <c r="B41" s="5" t="n">
        <v>6076</v>
      </c>
    </row>
    <row r="42">
      <c r="A42" s="3" t="inlineStr">
        <is>
          <t>Available-for-Sale Amortized Cost</t>
        </is>
      </c>
    </row>
    <row r="43">
      <c r="A43" s="4" t="inlineStr">
        <is>
          <t>Available-for-sale Securities, Amortized Cost Basis</t>
        </is>
      </c>
      <c r="B43" s="5" t="n">
        <v>587481</v>
      </c>
    </row>
    <row r="44">
      <c r="A44" s="3" t="inlineStr">
        <is>
          <t>Available-for-Sale Market Value</t>
        </is>
      </c>
    </row>
    <row r="45">
      <c r="A45" s="4" t="inlineStr">
        <is>
          <t>Investment securities available-for-sale</t>
        </is>
      </c>
      <c r="B45" s="5" t="n">
        <v>617848</v>
      </c>
    </row>
    <row r="46">
      <c r="A46" s="4" t="inlineStr">
        <is>
          <t>Residential Mortgage Backed Securities [Member]</t>
        </is>
      </c>
    </row>
    <row r="47">
      <c r="A47" s="3" t="inlineStr">
        <is>
          <t>Held-to-Maturity Amortized Cost</t>
        </is>
      </c>
    </row>
    <row r="48">
      <c r="A48" s="4" t="inlineStr">
        <is>
          <t>Amortized Cost</t>
        </is>
      </c>
      <c r="B48" s="5" t="n">
        <v>18560</v>
      </c>
      <c r="C48" s="5" t="n">
        <v>20818</v>
      </c>
    </row>
    <row r="49">
      <c r="A49" s="3" t="inlineStr">
        <is>
          <t>Held-to-Maturity Market Value</t>
        </is>
      </c>
    </row>
    <row r="50">
      <c r="A50" s="4" t="inlineStr">
        <is>
          <t>Debt Securities, Held-to-maturity, Fair Value</t>
        </is>
      </c>
      <c r="B50" s="5" t="n">
        <v>18924</v>
      </c>
      <c r="C50" s="5" t="n">
        <v>20766</v>
      </c>
    </row>
    <row r="51">
      <c r="A51" s="3" t="inlineStr">
        <is>
          <t>Available-for-Sale Amortized Cost</t>
        </is>
      </c>
    </row>
    <row r="52">
      <c r="A52" s="4" t="inlineStr">
        <is>
          <t>Available-for-sale Securities, Amortized Cost Basis</t>
        </is>
      </c>
      <c r="B52" s="5" t="n">
        <v>413981</v>
      </c>
    </row>
    <row r="53">
      <c r="A53" s="3" t="inlineStr">
        <is>
          <t>Available-for-Sale Market Value</t>
        </is>
      </c>
    </row>
    <row r="54">
      <c r="A54" s="4" t="inlineStr">
        <is>
          <t>Investment securities available-for-sale</t>
        </is>
      </c>
      <c r="B54" s="5" t="n">
        <v>431523</v>
      </c>
    </row>
    <row r="55">
      <c r="A55" s="4" t="inlineStr">
        <is>
          <t>Commercial Mortgage Backed Securities [Member]</t>
        </is>
      </c>
    </row>
    <row r="56">
      <c r="A56" s="3" t="inlineStr">
        <is>
          <t>Held-to-Maturity Amortized Cost</t>
        </is>
      </c>
    </row>
    <row r="57">
      <c r="A57" s="4" t="inlineStr">
        <is>
          <t>Amortized Cost</t>
        </is>
      </c>
      <c r="B57" s="5" t="n">
        <v>90005</v>
      </c>
      <c r="C57" s="5" t="n">
        <v>101267</v>
      </c>
    </row>
    <row r="58">
      <c r="A58" s="3" t="inlineStr">
        <is>
          <t>Held-to-Maturity Market Value</t>
        </is>
      </c>
    </row>
    <row r="59">
      <c r="A59" s="4" t="inlineStr">
        <is>
          <t>Debt Securities, Held-to-maturity, Fair Value</t>
        </is>
      </c>
      <c r="B59" s="5" t="n">
        <v>94005</v>
      </c>
      <c r="C59" s="5" t="n">
        <v>100613</v>
      </c>
    </row>
    <row r="60">
      <c r="A60" s="3" t="inlineStr">
        <is>
          <t>Available-for-Sale Amortized Cost</t>
        </is>
      </c>
    </row>
    <row r="61">
      <c r="A61" s="4" t="inlineStr">
        <is>
          <t>Available-for-sale Securities, Amortized Cost Basis</t>
        </is>
      </c>
      <c r="B61" s="5" t="n">
        <v>489962</v>
      </c>
    </row>
    <row r="62">
      <c r="A62" s="3" t="inlineStr">
        <is>
          <t>Available-for-Sale Market Value</t>
        </is>
      </c>
    </row>
    <row r="63">
      <c r="A63" s="4" t="inlineStr">
        <is>
          <t>Investment securities available-for-sale</t>
        </is>
      </c>
      <c r="B63" s="5" t="n">
        <v>494557</v>
      </c>
    </row>
    <row r="64">
      <c r="A64" s="4" t="inlineStr">
        <is>
          <t>Collateralized Mortgage Backed Securities [Member]</t>
        </is>
      </c>
    </row>
    <row r="65">
      <c r="A65" s="3" t="inlineStr">
        <is>
          <t>Held-to-Maturity Amortized Cost</t>
        </is>
      </c>
    </row>
    <row r="66">
      <c r="A66" s="4" t="inlineStr">
        <is>
          <t>Amortized Cost</t>
        </is>
      </c>
      <c r="B66" s="5" t="n">
        <v>8123</v>
      </c>
      <c r="C66" s="5" t="n">
        <v>9763</v>
      </c>
    </row>
    <row r="67">
      <c r="A67" s="3" t="inlineStr">
        <is>
          <t>Held-to-Maturity Market Value</t>
        </is>
      </c>
    </row>
    <row r="68">
      <c r="A68" s="4" t="inlineStr">
        <is>
          <t>Debt Securities, Held-to-maturity, Fair Value</t>
        </is>
      </c>
      <c r="B68" s="5" t="n">
        <v>8231</v>
      </c>
      <c r="C68" s="5" t="n">
        <v>9655</v>
      </c>
    </row>
    <row r="69">
      <c r="A69" s="3" t="inlineStr">
        <is>
          <t>Available-for-Sale Amortized Cost</t>
        </is>
      </c>
    </row>
    <row r="70">
      <c r="A70" s="4" t="inlineStr">
        <is>
          <t>Available-for-sale Securities, Amortized Cost Basis</t>
        </is>
      </c>
      <c r="B70" s="5" t="n">
        <v>729540</v>
      </c>
    </row>
    <row r="71">
      <c r="A71" s="3" t="inlineStr">
        <is>
          <t>Available-for-Sale Market Value</t>
        </is>
      </c>
    </row>
    <row r="72">
      <c r="A72" s="4" t="inlineStr">
        <is>
          <t>Investment securities available-for-sale</t>
        </is>
      </c>
      <c r="B72" s="5" t="n">
        <v>760598</v>
      </c>
    </row>
    <row r="73">
      <c r="A73" s="4" t="inlineStr">
        <is>
          <t>Asset-backed Securities [Member]</t>
        </is>
      </c>
    </row>
    <row r="74">
      <c r="A74" s="3" t="inlineStr">
        <is>
          <t>Held-to-Maturity Amortized Cost</t>
        </is>
      </c>
    </row>
    <row r="75">
      <c r="A75" s="4" t="inlineStr">
        <is>
          <t>Amortized Cost</t>
        </is>
      </c>
      <c r="B75" s="5" t="n">
        <v>0</v>
      </c>
      <c r="C75" s="5" t="n">
        <v>0</v>
      </c>
    </row>
    <row r="76">
      <c r="A76" s="3" t="inlineStr">
        <is>
          <t>Held-to-Maturity Market Value</t>
        </is>
      </c>
    </row>
    <row r="77">
      <c r="A77" s="4" t="inlineStr">
        <is>
          <t>Debt Securities, Held-to-maturity, Fair Value</t>
        </is>
      </c>
      <c r="B77" s="5" t="n">
        <v>0</v>
      </c>
      <c r="C77" s="6" t="n">
        <v>0</v>
      </c>
    </row>
    <row r="78">
      <c r="A78" s="3" t="inlineStr">
        <is>
          <t>Available-for-Sale Amortized Cost</t>
        </is>
      </c>
    </row>
    <row r="79">
      <c r="A79" s="4" t="inlineStr">
        <is>
          <t>Available-for-sale Securities, Amortized Cost Basis</t>
        </is>
      </c>
      <c r="B79" s="5" t="n">
        <v>380715</v>
      </c>
    </row>
    <row r="80">
      <c r="A80" s="3" t="inlineStr">
        <is>
          <t>Available-for-Sale Market Value</t>
        </is>
      </c>
    </row>
    <row r="81">
      <c r="A81" s="4" t="inlineStr">
        <is>
          <t>Investment securities available-for-sale</t>
        </is>
      </c>
      <c r="B81" s="6" t="n">
        <v>376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ge of Gross Unrealized Losses and Associated Fair Value by Investment Category (Details) - USD ($) $ in Thousands</t>
        </is>
      </c>
      <c r="B1" s="2" t="inlineStr">
        <is>
          <t>6 Months Ended</t>
        </is>
      </c>
    </row>
    <row r="2">
      <c r="B2" s="2" t="inlineStr">
        <is>
          <t>Jun. 30, 2020</t>
        </is>
      </c>
      <c r="C2" s="2" t="inlineStr">
        <is>
          <t>Dec. 31, 2019</t>
        </is>
      </c>
    </row>
    <row r="3">
      <c r="A3" s="3" t="inlineStr">
        <is>
          <t>Investments, Unrealized Loss Position [Line Items]</t>
        </is>
      </c>
    </row>
    <row r="4">
      <c r="A4" s="4" t="inlineStr">
        <is>
          <t>Document Period End Date</t>
        </is>
      </c>
      <c r="B4" s="4" t="inlineStr">
        <is>
          <t>Jun. 30,
		2020</t>
        </is>
      </c>
    </row>
    <row r="5">
      <c r="A5" s="4" t="inlineStr">
        <is>
          <t>Less than 12 Months Fair Value</t>
        </is>
      </c>
      <c r="B5" s="6" t="n">
        <v>477818</v>
      </c>
      <c r="C5" s="6" t="n">
        <v>481608</v>
      </c>
    </row>
    <row r="6">
      <c r="A6" s="4" t="inlineStr">
        <is>
          <t>Less than 12 Months Unrealized Loss</t>
        </is>
      </c>
      <c r="B6" s="5" t="n">
        <v>-9748</v>
      </c>
      <c r="C6" s="5" t="n">
        <v>-1814</v>
      </c>
    </row>
    <row r="7">
      <c r="A7" s="4" t="inlineStr">
        <is>
          <t>12 Months or More Fair Value</t>
        </is>
      </c>
      <c r="B7" s="5" t="n">
        <v>102456</v>
      </c>
      <c r="C7" s="5" t="n">
        <v>214322</v>
      </c>
    </row>
    <row r="8">
      <c r="A8" s="4" t="inlineStr">
        <is>
          <t>12 Months or More Unrealized Loss</t>
        </is>
      </c>
      <c r="B8" s="5" t="n">
        <v>-6556</v>
      </c>
      <c r="C8" s="5" t="n">
        <v>-4493</v>
      </c>
    </row>
    <row r="9">
      <c r="A9" s="4" t="inlineStr">
        <is>
          <t>Total Fair Value</t>
        </is>
      </c>
      <c r="B9" s="5" t="n">
        <v>580274</v>
      </c>
      <c r="C9" s="5" t="n">
        <v>695930</v>
      </c>
    </row>
    <row r="10">
      <c r="A10" s="4" t="inlineStr">
        <is>
          <t>Total Unrealized Loss</t>
        </is>
      </c>
      <c r="B10" s="5" t="n">
        <v>-16304</v>
      </c>
      <c r="C10" s="5" t="n">
        <v>-6307</v>
      </c>
    </row>
    <row r="11">
      <c r="A11" s="4" t="inlineStr">
        <is>
          <t>Other securities</t>
        </is>
      </c>
    </row>
    <row r="12">
      <c r="A12" s="3" t="inlineStr">
        <is>
          <t>Investments, Unrealized Loss Position [Line Items]</t>
        </is>
      </c>
    </row>
    <row r="13">
      <c r="A13" s="4" t="inlineStr">
        <is>
          <t>Less than 12 Months Fair Value</t>
        </is>
      </c>
      <c r="B13" s="5" t="n">
        <v>58500</v>
      </c>
      <c r="C13" s="5" t="n">
        <v>0</v>
      </c>
    </row>
    <row r="14">
      <c r="A14" s="4" t="inlineStr">
        <is>
          <t>Less than 12 Months Unrealized Loss</t>
        </is>
      </c>
      <c r="B14" s="5" t="n">
        <v>-2126</v>
      </c>
      <c r="C14" s="5" t="n">
        <v>0</v>
      </c>
    </row>
    <row r="15">
      <c r="A15" s="4" t="inlineStr">
        <is>
          <t>12 Months or More Fair Value</t>
        </is>
      </c>
      <c r="B15" s="5" t="n">
        <v>4303</v>
      </c>
      <c r="C15" s="5" t="n">
        <v>5649</v>
      </c>
    </row>
    <row r="16">
      <c r="A16" s="4" t="inlineStr">
        <is>
          <t>12 Months or More Unrealized Loss</t>
        </is>
      </c>
      <c r="B16" s="5" t="n">
        <v>-517</v>
      </c>
      <c r="C16" s="5" t="n">
        <v>-115</v>
      </c>
    </row>
    <row r="17">
      <c r="A17" s="4" t="inlineStr">
        <is>
          <t>Total Fair Value</t>
        </is>
      </c>
      <c r="B17" s="5" t="n">
        <v>62803</v>
      </c>
      <c r="C17" s="5" t="n">
        <v>5649</v>
      </c>
    </row>
    <row r="18">
      <c r="A18" s="4" t="inlineStr">
        <is>
          <t>Total Unrealized Loss</t>
        </is>
      </c>
      <c r="B18" s="5" t="n">
        <v>-2643</v>
      </c>
      <c r="C18" s="5" t="n">
        <v>-115</v>
      </c>
    </row>
    <row r="19">
      <c r="A19" s="4" t="inlineStr">
        <is>
          <t>Asset-backed Securities [Member]</t>
        </is>
      </c>
    </row>
    <row r="20">
      <c r="A20" s="3" t="inlineStr">
        <is>
          <t>Investments, Unrealized Loss Position [Line Items]</t>
        </is>
      </c>
    </row>
    <row r="21">
      <c r="A21" s="4" t="inlineStr">
        <is>
          <t>Less than 12 Months Fair Value</t>
        </is>
      </c>
      <c r="B21" s="5" t="n">
        <v>190047</v>
      </c>
      <c r="C21" s="5" t="n">
        <v>125889</v>
      </c>
    </row>
    <row r="22">
      <c r="A22" s="4" t="inlineStr">
        <is>
          <t>Less than 12 Months Unrealized Loss</t>
        </is>
      </c>
      <c r="B22" s="5" t="n">
        <v>-4702</v>
      </c>
      <c r="C22" s="5" t="n">
        <v>-553</v>
      </c>
    </row>
    <row r="23">
      <c r="A23" s="4" t="inlineStr">
        <is>
          <t>12 Months or More Fair Value</t>
        </is>
      </c>
      <c r="B23" s="5" t="n">
        <v>65165</v>
      </c>
      <c r="C23" s="5" t="n">
        <v>54963</v>
      </c>
    </row>
    <row r="24">
      <c r="A24" s="4" t="inlineStr">
        <is>
          <t>12 Months or More Unrealized Loss</t>
        </is>
      </c>
      <c r="B24" s="5" t="n">
        <v>-2245</v>
      </c>
      <c r="C24" s="5" t="n">
        <v>-511</v>
      </c>
    </row>
    <row r="25">
      <c r="A25" s="4" t="inlineStr">
        <is>
          <t>Total Fair Value</t>
        </is>
      </c>
      <c r="B25" s="5" t="n">
        <v>255212</v>
      </c>
      <c r="C25" s="5" t="n">
        <v>180852</v>
      </c>
    </row>
    <row r="26">
      <c r="A26" s="4" t="inlineStr">
        <is>
          <t>Total Unrealized Loss</t>
        </is>
      </c>
      <c r="B26" s="5" t="n">
        <v>-6947</v>
      </c>
      <c r="C26" s="5" t="n">
        <v>-1064</v>
      </c>
    </row>
    <row r="27">
      <c r="A27" s="4" t="inlineStr">
        <is>
          <t>Obligations of state and other political subdivisions</t>
        </is>
      </c>
    </row>
    <row r="28">
      <c r="A28" s="3" t="inlineStr">
        <is>
          <t>Investments, Unrealized Loss Position [Line Items]</t>
        </is>
      </c>
    </row>
    <row r="29">
      <c r="A29" s="4" t="inlineStr">
        <is>
          <t>Less than 12 Months Fair Value</t>
        </is>
      </c>
      <c r="B29" s="5" t="n">
        <v>37979</v>
      </c>
      <c r="C29" s="5" t="n">
        <v>118623</v>
      </c>
    </row>
    <row r="30">
      <c r="A30" s="4" t="inlineStr">
        <is>
          <t>Less than 12 Months Unrealized Loss</t>
        </is>
      </c>
      <c r="B30" s="5" t="n">
        <v>-66</v>
      </c>
      <c r="C30" s="5" t="n">
        <v>-457</v>
      </c>
    </row>
    <row r="31">
      <c r="A31" s="4" t="inlineStr">
        <is>
          <t>12 Months or More Fair Value</t>
        </is>
      </c>
      <c r="B31" s="5" t="n">
        <v>0</v>
      </c>
      <c r="C31" s="5" t="n">
        <v>7950</v>
      </c>
    </row>
    <row r="32">
      <c r="A32" s="4" t="inlineStr">
        <is>
          <t>12 Months or More Unrealized Loss</t>
        </is>
      </c>
      <c r="B32" s="5" t="n">
        <v>0</v>
      </c>
      <c r="C32" s="5" t="n">
        <v>-36</v>
      </c>
    </row>
    <row r="33">
      <c r="A33" s="4" t="inlineStr">
        <is>
          <t>Total Fair Value</t>
        </is>
      </c>
      <c r="B33" s="5" t="n">
        <v>37979</v>
      </c>
      <c r="C33" s="5" t="n">
        <v>126573</v>
      </c>
    </row>
    <row r="34">
      <c r="A34" s="4" t="inlineStr">
        <is>
          <t>Total Unrealized Loss</t>
        </is>
      </c>
      <c r="B34" s="5" t="n">
        <v>-66</v>
      </c>
      <c r="C34" s="5" t="n">
        <v>-493</v>
      </c>
    </row>
    <row r="35">
      <c r="A35" s="4" t="inlineStr">
        <is>
          <t>Collateralized Mortgage Backed Securities [Member]</t>
        </is>
      </c>
    </row>
    <row r="36">
      <c r="A36" s="3" t="inlineStr">
        <is>
          <t>Investments, Unrealized Loss Position [Line Items]</t>
        </is>
      </c>
    </row>
    <row r="37">
      <c r="A37" s="4" t="inlineStr">
        <is>
          <t>Less than 12 Months Fair Value</t>
        </is>
      </c>
      <c r="B37" s="5" t="n">
        <v>43648</v>
      </c>
      <c r="C37" s="5" t="n">
        <v>85248</v>
      </c>
    </row>
    <row r="38">
      <c r="A38" s="4" t="inlineStr">
        <is>
          <t>Less than 12 Months Unrealized Loss</t>
        </is>
      </c>
      <c r="B38" s="5" t="n">
        <v>-139</v>
      </c>
      <c r="C38" s="5" t="n">
        <v>-297</v>
      </c>
    </row>
    <row r="39">
      <c r="A39" s="4" t="inlineStr">
        <is>
          <t>12 Months or More Fair Value</t>
        </is>
      </c>
      <c r="B39" s="5" t="n">
        <v>1</v>
      </c>
      <c r="C39" s="5" t="n">
        <v>30628</v>
      </c>
    </row>
    <row r="40">
      <c r="A40" s="4" t="inlineStr">
        <is>
          <t>12 Months or More Unrealized Loss</t>
        </is>
      </c>
      <c r="B40" s="5" t="n">
        <v>0</v>
      </c>
      <c r="C40" s="5" t="n">
        <v>-196</v>
      </c>
    </row>
    <row r="41">
      <c r="A41" s="4" t="inlineStr">
        <is>
          <t>Total Fair Value</t>
        </is>
      </c>
      <c r="B41" s="5" t="n">
        <v>43649</v>
      </c>
      <c r="C41" s="5" t="n">
        <v>115876</v>
      </c>
    </row>
    <row r="42">
      <c r="A42" s="4" t="inlineStr">
        <is>
          <t>Total Unrealized Loss</t>
        </is>
      </c>
      <c r="B42" s="5" t="n">
        <v>-139</v>
      </c>
      <c r="C42" s="5" t="n">
        <v>-493</v>
      </c>
    </row>
    <row r="43">
      <c r="A43" s="4" t="inlineStr">
        <is>
          <t>Commercial Mortgage Backed Securities [Member]</t>
        </is>
      </c>
    </row>
    <row r="44">
      <c r="A44" s="3" t="inlineStr">
        <is>
          <t>Investments, Unrealized Loss Position [Line Items]</t>
        </is>
      </c>
    </row>
    <row r="45">
      <c r="A45" s="4" t="inlineStr">
        <is>
          <t>Less than 12 Months Fair Value</t>
        </is>
      </c>
      <c r="B45" s="5" t="n">
        <v>131442</v>
      </c>
      <c r="C45" s="5" t="n">
        <v>111658</v>
      </c>
    </row>
    <row r="46">
      <c r="A46" s="4" t="inlineStr">
        <is>
          <t>Less than 12 Months Unrealized Loss</t>
        </is>
      </c>
      <c r="B46" s="5" t="n">
        <v>-2627</v>
      </c>
      <c r="C46" s="5" t="n">
        <v>-298</v>
      </c>
    </row>
    <row r="47">
      <c r="A47" s="4" t="inlineStr">
        <is>
          <t>12 Months or More Fair Value</t>
        </is>
      </c>
      <c r="B47" s="5" t="n">
        <v>32987</v>
      </c>
      <c r="C47" s="5" t="n">
        <v>104069</v>
      </c>
    </row>
    <row r="48">
      <c r="A48" s="4" t="inlineStr">
        <is>
          <t>12 Months or More Unrealized Loss</t>
        </is>
      </c>
      <c r="B48" s="5" t="n">
        <v>-3794</v>
      </c>
      <c r="C48" s="5" t="n">
        <v>-3571</v>
      </c>
    </row>
    <row r="49">
      <c r="A49" s="4" t="inlineStr">
        <is>
          <t>Total Fair Value</t>
        </is>
      </c>
      <c r="B49" s="5" t="n">
        <v>164429</v>
      </c>
      <c r="C49" s="5" t="n">
        <v>215727</v>
      </c>
    </row>
    <row r="50">
      <c r="A50" s="4" t="inlineStr">
        <is>
          <t>Total Unrealized Loss</t>
        </is>
      </c>
      <c r="B50" s="5" t="n">
        <v>-6421</v>
      </c>
      <c r="C50" s="5" t="n">
        <v>-3869</v>
      </c>
    </row>
    <row r="51">
      <c r="A51" s="4" t="inlineStr">
        <is>
          <t>Residential Mortgage Backed Securities [Member]</t>
        </is>
      </c>
    </row>
    <row r="52">
      <c r="A52" s="3" t="inlineStr">
        <is>
          <t>Investments, Unrealized Loss Position [Line Items]</t>
        </is>
      </c>
    </row>
    <row r="53">
      <c r="A53" s="4" t="inlineStr">
        <is>
          <t>Less than 12 Months Fair Value</t>
        </is>
      </c>
      <c r="B53" s="5" t="n">
        <v>16202</v>
      </c>
      <c r="C53" s="5" t="n">
        <v>40190</v>
      </c>
    </row>
    <row r="54">
      <c r="A54" s="4" t="inlineStr">
        <is>
          <t>Less than 12 Months Unrealized Loss</t>
        </is>
      </c>
      <c r="B54" s="5" t="n">
        <v>-88</v>
      </c>
      <c r="C54" s="5" t="n">
        <v>-209</v>
      </c>
    </row>
    <row r="55">
      <c r="A55" s="4" t="inlineStr">
        <is>
          <t>12 Months or More Fair Value</t>
        </is>
      </c>
      <c r="B55" s="5" t="n">
        <v>0</v>
      </c>
      <c r="C55" s="5" t="n">
        <v>11063</v>
      </c>
    </row>
    <row r="56">
      <c r="A56" s="4" t="inlineStr">
        <is>
          <t>12 Months or More Unrealized Loss</t>
        </is>
      </c>
      <c r="B56" s="5" t="n">
        <v>0</v>
      </c>
      <c r="C56" s="5" t="n">
        <v>-64</v>
      </c>
    </row>
    <row r="57">
      <c r="A57" s="4" t="inlineStr">
        <is>
          <t>Total Fair Value</t>
        </is>
      </c>
      <c r="B57" s="5" t="n">
        <v>16202</v>
      </c>
      <c r="C57" s="5" t="n">
        <v>51253</v>
      </c>
    </row>
    <row r="58">
      <c r="A58" s="4" t="inlineStr">
        <is>
          <t>Total Unrealized Loss</t>
        </is>
      </c>
      <c r="B58" s="5" t="n">
        <v>-88</v>
      </c>
      <c r="C58" s="5" t="n">
        <v>-273</v>
      </c>
    </row>
    <row r="59">
      <c r="A59" s="4" t="inlineStr">
        <is>
          <t>Securities of U.S. government agencies and corporations</t>
        </is>
      </c>
    </row>
    <row r="60">
      <c r="A60" s="3" t="inlineStr">
        <is>
          <t>Investments, Unrealized Loss Position [Line Items]</t>
        </is>
      </c>
    </row>
    <row r="61">
      <c r="A61" s="4" t="inlineStr">
        <is>
          <t>Less than 12 Months Fair Value</t>
        </is>
      </c>
      <c r="B61" s="5" t="n">
        <v>0</v>
      </c>
      <c r="C61" s="5" t="n">
        <v>0</v>
      </c>
    </row>
    <row r="62">
      <c r="A62" s="4" t="inlineStr">
        <is>
          <t>Less than 12 Months Unrealized Loss</t>
        </is>
      </c>
      <c r="B62" s="5" t="n">
        <v>0</v>
      </c>
      <c r="C62" s="5" t="n">
        <v>0</v>
      </c>
    </row>
    <row r="63">
      <c r="A63" s="4" t="inlineStr">
        <is>
          <t>12 Months or More Fair Value</t>
        </is>
      </c>
      <c r="B63" s="5" t="n">
        <v>0</v>
      </c>
      <c r="C63" s="5" t="n">
        <v>0</v>
      </c>
    </row>
    <row r="64">
      <c r="A64" s="4" t="inlineStr">
        <is>
          <t>12 Months or More Unrealized Loss</t>
        </is>
      </c>
      <c r="B64" s="5" t="n">
        <v>0</v>
      </c>
      <c r="C64" s="5" t="n">
        <v>0</v>
      </c>
    </row>
    <row r="65">
      <c r="A65" s="4" t="inlineStr">
        <is>
          <t>Total Fair Value</t>
        </is>
      </c>
      <c r="B65" s="5" t="n">
        <v>0</v>
      </c>
      <c r="C65" s="5" t="n">
        <v>0</v>
      </c>
    </row>
    <row r="66">
      <c r="A66" s="4" t="inlineStr">
        <is>
          <t>Total Unrealized Loss</t>
        </is>
      </c>
      <c r="B66" s="5" t="n">
        <v>0</v>
      </c>
      <c r="C66" s="5" t="n">
        <v>0</v>
      </c>
    </row>
    <row r="67">
      <c r="A67" s="4" t="inlineStr">
        <is>
          <t>U.S. Treasuries</t>
        </is>
      </c>
    </row>
    <row r="68">
      <c r="A68" s="3" t="inlineStr">
        <is>
          <t>Investments, Unrealized Loss Position [Line Items]</t>
        </is>
      </c>
    </row>
    <row r="69">
      <c r="A69" s="4" t="inlineStr">
        <is>
          <t>Less than 12 Months Fair Value</t>
        </is>
      </c>
      <c r="B69" s="5" t="n">
        <v>0</v>
      </c>
      <c r="C69" s="5" t="n">
        <v>0</v>
      </c>
    </row>
    <row r="70">
      <c r="A70" s="4" t="inlineStr">
        <is>
          <t>Less than 12 Months Unrealized Loss</t>
        </is>
      </c>
      <c r="B70" s="5" t="n">
        <v>0</v>
      </c>
      <c r="C70" s="5" t="n">
        <v>0</v>
      </c>
    </row>
    <row r="71">
      <c r="A71" s="4" t="inlineStr">
        <is>
          <t>12 Months or More Fair Value</t>
        </is>
      </c>
      <c r="B71" s="5" t="n">
        <v>0</v>
      </c>
      <c r="C71" s="5" t="n">
        <v>0</v>
      </c>
    </row>
    <row r="72">
      <c r="A72" s="4" t="inlineStr">
        <is>
          <t>12 Months or More Unrealized Loss</t>
        </is>
      </c>
      <c r="B72" s="5" t="n">
        <v>0</v>
      </c>
      <c r="C72" s="5" t="n">
        <v>0</v>
      </c>
    </row>
    <row r="73">
      <c r="A73" s="4" t="inlineStr">
        <is>
          <t>Total Fair Value</t>
        </is>
      </c>
      <c r="B73" s="5" t="n">
        <v>0</v>
      </c>
      <c r="C73" s="5" t="n">
        <v>0</v>
      </c>
    </row>
    <row r="74">
      <c r="A74" s="4" t="inlineStr">
        <is>
          <t>Total Unrealized Loss</t>
        </is>
      </c>
      <c r="B74" s="6" t="n">
        <v>0</v>
      </c>
      <c r="C7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7393</v>
      </c>
      <c r="C4" s="6" t="n">
        <v>52703</v>
      </c>
      <c r="D4" s="6" t="n">
        <v>66021</v>
      </c>
      <c r="E4" s="6" t="n">
        <v>98542</v>
      </c>
    </row>
    <row r="5">
      <c r="A5" s="3" t="inlineStr">
        <is>
          <t>Other comprehensive (loss) income, net of tax</t>
        </is>
      </c>
    </row>
    <row r="6">
      <c r="A6" s="4" t="inlineStr">
        <is>
          <t>Unrealized gain (loss) on debt securities arising during the period</t>
        </is>
      </c>
      <c r="B6" s="5" t="n">
        <v>24290</v>
      </c>
      <c r="C6" s="5" t="n">
        <v>24510</v>
      </c>
      <c r="D6" s="5" t="n">
        <v>22427</v>
      </c>
      <c r="E6" s="5" t="n">
        <v>48015</v>
      </c>
    </row>
    <row r="7">
      <c r="A7" s="4" t="inlineStr">
        <is>
          <t>Change in retirement obligation</t>
        </is>
      </c>
      <c r="B7" s="5" t="n">
        <v>353</v>
      </c>
      <c r="C7" s="5" t="n">
        <v>246</v>
      </c>
      <c r="D7" s="5" t="n">
        <v>681</v>
      </c>
      <c r="E7" s="5" t="n">
        <v>536</v>
      </c>
    </row>
    <row r="8">
      <c r="A8" s="4" t="inlineStr">
        <is>
          <t>Unrealized gain (loss) on derivatives</t>
        </is>
      </c>
      <c r="B8" s="5" t="n">
        <v>0</v>
      </c>
      <c r="C8" s="5" t="n">
        <v>72</v>
      </c>
      <c r="D8" s="5" t="n">
        <v>0</v>
      </c>
      <c r="E8" s="5" t="n">
        <v>144</v>
      </c>
    </row>
    <row r="9">
      <c r="A9" s="4" t="inlineStr">
        <is>
          <t>Other comprehensive income (loss)</t>
        </is>
      </c>
      <c r="B9" s="5" t="n">
        <v>24643</v>
      </c>
      <c r="C9" s="5" t="n">
        <v>24828</v>
      </c>
      <c r="D9" s="5" t="n">
        <v>23108</v>
      </c>
      <c r="E9" s="5" t="n">
        <v>48695</v>
      </c>
    </row>
    <row r="10">
      <c r="A10" s="4" t="inlineStr">
        <is>
          <t>Comprehensive income</t>
        </is>
      </c>
      <c r="B10" s="6" t="n">
        <v>62036</v>
      </c>
      <c r="C10" s="6" t="n">
        <v>77531</v>
      </c>
      <c r="D10" s="6" t="n">
        <v>89129</v>
      </c>
      <c r="E10" s="6" t="n">
        <v>1472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 width="21" customWidth="1" min="6" max="6"/>
    <col width="21" customWidth="1" min="7" max="7"/>
    <col width="21" customWidth="1" min="8" max="8"/>
    <col width="21" customWidth="1" min="9" max="9"/>
  </cols>
  <sheetData>
    <row r="1">
      <c r="A1" s="1" t="inlineStr">
        <is>
          <t>LOANS AND LEASES - Additional Information (Details)</t>
        </is>
      </c>
      <c r="B1" s="2" t="inlineStr">
        <is>
          <t>3 Months Ended</t>
        </is>
      </c>
      <c r="D1" s="2" t="inlineStr">
        <is>
          <t>6 Months Ended</t>
        </is>
      </c>
    </row>
    <row r="2">
      <c r="B2" s="2" t="inlineStr">
        <is>
          <t>Jun. 30, 2020USD ($)</t>
        </is>
      </c>
      <c r="C2" s="2" t="inlineStr">
        <is>
          <t>Jun. 30, 2019USD ($)</t>
        </is>
      </c>
      <c r="D2" s="2" t="inlineStr">
        <is>
          <t>Jun. 30, 2020USD ($)loans</t>
        </is>
      </c>
      <c r="E2" s="2" t="inlineStr">
        <is>
          <t>Jun. 30, 2019USD ($)loans</t>
        </is>
      </c>
      <c r="F2" s="2" t="inlineStr">
        <is>
          <t>Mar. 31, 2020USD ($)</t>
        </is>
      </c>
      <c r="G2" s="2" t="inlineStr">
        <is>
          <t>Dec. 31, 2019USD ($)</t>
        </is>
      </c>
      <c r="H2" s="2" t="inlineStr">
        <is>
          <t>Mar. 31, 2019USD ($)</t>
        </is>
      </c>
      <c r="I2" s="2" t="inlineStr">
        <is>
          <t>Dec. 31, 2018USD ($)</t>
        </is>
      </c>
    </row>
    <row r="3">
      <c r="A3" s="3" t="inlineStr">
        <is>
          <t>Accounts, Notes, Loans and Financing Receivable [Line Items]</t>
        </is>
      </c>
    </row>
    <row r="4">
      <c r="A4" s="4" t="inlineStr">
        <is>
          <t>Financing Receivable, Modifications, Number of Contracts | loans</t>
        </is>
      </c>
      <c r="D4" s="5" t="n">
        <v>32</v>
      </c>
      <c r="E4" s="5" t="n">
        <v>42</v>
      </c>
    </row>
    <row r="5">
      <c r="A5" s="4" t="inlineStr">
        <is>
          <t>Financing Receivable, Troubled Debt Restructuring, Subsequent Default</t>
        </is>
      </c>
      <c r="D5" s="6" t="n">
        <v>0</v>
      </c>
      <c r="E5" s="6" t="n">
        <v>6800000</v>
      </c>
    </row>
    <row r="6">
      <c r="A6" s="4" t="inlineStr">
        <is>
          <t>Financing Receivable, Troubled Debt Restructuring, Subsequent Default, Number of Contracts | loans</t>
        </is>
      </c>
      <c r="D6" s="5" t="n">
        <v>0</v>
      </c>
      <c r="E6" s="5" t="n">
        <v>2</v>
      </c>
    </row>
    <row r="7">
      <c r="A7" s="4" t="inlineStr">
        <is>
          <t>Restructured Loans, Portion Determined to be Uncollectible</t>
        </is>
      </c>
      <c r="B7" s="6" t="n">
        <v>700000</v>
      </c>
      <c r="C7" s="6" t="n">
        <v>0</v>
      </c>
      <c r="D7" s="6" t="n">
        <v>1100000</v>
      </c>
      <c r="E7" s="6" t="n">
        <v>0</v>
      </c>
    </row>
    <row r="8">
      <c r="A8" s="4" t="inlineStr">
        <is>
          <t>Purchased impaired loans</t>
        </is>
      </c>
      <c r="G8" s="6" t="n">
        <v>68664000</v>
      </c>
    </row>
    <row r="9">
      <c r="A9" s="4" t="inlineStr">
        <is>
          <t>Restructured Loans, Nonaccrual Status</t>
        </is>
      </c>
      <c r="B9" s="5" t="n">
        <v>32700000</v>
      </c>
      <c r="D9" s="5" t="n">
        <v>32700000</v>
      </c>
      <c r="G9" s="5" t="n">
        <v>18500000</v>
      </c>
    </row>
    <row r="10">
      <c r="A10" s="4" t="inlineStr">
        <is>
          <t>Real Estate Acquired Through Foreclosure</t>
        </is>
      </c>
      <c r="B10" s="5" t="n">
        <v>1872000</v>
      </c>
      <c r="C10" s="6" t="n">
        <v>1421000</v>
      </c>
      <c r="D10" s="5" t="n">
        <v>1872000</v>
      </c>
      <c r="E10" s="6" t="n">
        <v>1421000</v>
      </c>
      <c r="F10" s="6" t="n">
        <v>1467000</v>
      </c>
      <c r="G10" s="5" t="n">
        <v>2033000</v>
      </c>
      <c r="H10" s="6" t="n">
        <v>1665000</v>
      </c>
      <c r="I10" s="6" t="n">
        <v>1401000</v>
      </c>
    </row>
    <row r="11">
      <c r="A11" s="4" t="inlineStr">
        <is>
          <t>Troubled Debt Restructuring</t>
        </is>
      </c>
      <c r="B11" s="5" t="n">
        <v>41000000</v>
      </c>
      <c r="D11" s="6" t="n">
        <v>41000000</v>
      </c>
      <c r="G11" s="5" t="n">
        <v>30000000</v>
      </c>
    </row>
    <row r="12">
      <c r="A12" s="4" t="inlineStr">
        <is>
          <t>Total consumer</t>
        </is>
      </c>
    </row>
    <row r="13">
      <c r="A13" s="3" t="inlineStr">
        <is>
          <t>Accounts, Notes, Loans and Financing Receivable [Line Items]</t>
        </is>
      </c>
    </row>
    <row r="14">
      <c r="A14" s="4" t="inlineStr">
        <is>
          <t>Financing Receivable, Modifications, Number of Contracts | loans</t>
        </is>
      </c>
      <c r="D14" s="5" t="n">
        <v>1</v>
      </c>
      <c r="E14" s="5" t="n">
        <v>0</v>
      </c>
    </row>
    <row r="15">
      <c r="A15" s="4" t="inlineStr">
        <is>
          <t>Commercial segment</t>
        </is>
      </c>
    </row>
    <row r="16">
      <c r="A16" s="3" t="inlineStr">
        <is>
          <t>Accounts, Notes, Loans and Financing Receivable [Line Items]</t>
        </is>
      </c>
    </row>
    <row r="17">
      <c r="A17" s="4" t="inlineStr">
        <is>
          <t>Financing Receivable, Modifications, Number of Contracts | loans</t>
        </is>
      </c>
      <c r="D17" s="5" t="n">
        <v>7</v>
      </c>
      <c r="E17" s="5" t="n">
        <v>6</v>
      </c>
    </row>
    <row r="18">
      <c r="A18" s="4" t="inlineStr">
        <is>
          <t>Commercial</t>
        </is>
      </c>
    </row>
    <row r="19">
      <c r="A19" s="3" t="inlineStr">
        <is>
          <t>Accounts, Notes, Loans and Financing Receivable [Line Items]</t>
        </is>
      </c>
    </row>
    <row r="20">
      <c r="A20" s="4" t="inlineStr">
        <is>
          <t>Restructured Loans, Loan Relationships, Review Threshold Amount Minimum</t>
        </is>
      </c>
      <c r="D20" s="6" t="n">
        <v>250000</v>
      </c>
    </row>
    <row r="21">
      <c r="A21" s="4" t="inlineStr">
        <is>
          <t>Residential real estate</t>
        </is>
      </c>
    </row>
    <row r="22">
      <c r="A22" s="3" t="inlineStr">
        <is>
          <t>Accounts, Notes, Loans and Financing Receivable [Line Items]</t>
        </is>
      </c>
    </row>
    <row r="23">
      <c r="A23" s="4" t="inlineStr">
        <is>
          <t>Financing Receivable, Modifications, Number of Contracts | loans</t>
        </is>
      </c>
      <c r="D23" s="5" t="n">
        <v>18</v>
      </c>
      <c r="E23" s="5" t="n">
        <v>17</v>
      </c>
    </row>
    <row r="24">
      <c r="A24" s="4" t="inlineStr">
        <is>
          <t>Restructured Loans, Loan Relationships, Review Threshold Amount Minimum</t>
        </is>
      </c>
      <c r="D24" s="6" t="n">
        <v>250000</v>
      </c>
    </row>
    <row r="25">
      <c r="A25" s="4" t="inlineStr">
        <is>
          <t>Commercial segment</t>
        </is>
      </c>
    </row>
    <row r="26">
      <c r="A26" s="3" t="inlineStr">
        <is>
          <t>Accounts, Notes, Loans and Financing Receivable [Line Items]</t>
        </is>
      </c>
    </row>
    <row r="27">
      <c r="A27" s="4" t="inlineStr">
        <is>
          <t>Purchased impaired loans</t>
        </is>
      </c>
      <c r="G27" s="6" t="n">
        <v>3081000</v>
      </c>
    </row>
    <row r="28">
      <c r="A28" s="4" t="inlineStr">
        <is>
          <t>Payment Deferral [Member] | Total consumer</t>
        </is>
      </c>
    </row>
    <row r="29">
      <c r="A29" s="3" t="inlineStr">
        <is>
          <t>Accounts, Notes, Loans and Financing Receivable [Line Items]</t>
        </is>
      </c>
    </row>
    <row r="30">
      <c r="A30" s="4" t="inlineStr">
        <is>
          <t>Financing Receivable, Modifications, Number of Contracts | loans</t>
        </is>
      </c>
      <c r="D30" s="5" t="n">
        <v>1151</v>
      </c>
    </row>
    <row r="31">
      <c r="A31" s="4" t="inlineStr">
        <is>
          <t>Troubled Debt Restructuring</t>
        </is>
      </c>
      <c r="B31" s="5" t="n">
        <v>126200000</v>
      </c>
      <c r="D31" s="6" t="n">
        <v>126200000</v>
      </c>
    </row>
    <row r="32">
      <c r="A32" s="4" t="inlineStr">
        <is>
          <t>Payment Deferral [Member] | Commercial segment</t>
        </is>
      </c>
    </row>
    <row r="33">
      <c r="A33" s="3" t="inlineStr">
        <is>
          <t>Accounts, Notes, Loans and Financing Receivable [Line Items]</t>
        </is>
      </c>
    </row>
    <row r="34">
      <c r="A34" s="4" t="inlineStr">
        <is>
          <t>Financing Receivable, Modifications, Number of Contracts | loans</t>
        </is>
      </c>
      <c r="D34" s="5" t="n">
        <v>1950</v>
      </c>
    </row>
    <row r="35">
      <c r="A35" s="4" t="inlineStr">
        <is>
          <t>Troubled Debt Restructuring</t>
        </is>
      </c>
      <c r="B35" s="6" t="n">
        <v>2100000000</v>
      </c>
      <c r="D35" s="6" t="n">
        <v>210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mercial and Consumer Credit Exposure by Risk Attribute (Details) - USD ($) $ in Thousands</t>
        </is>
      </c>
      <c r="B1" s="2" t="inlineStr">
        <is>
          <t>Jun. 30, 2020</t>
        </is>
      </c>
      <c r="C1" s="2" t="inlineStr">
        <is>
          <t>Dec. 31, 2019</t>
        </is>
      </c>
    </row>
    <row r="2">
      <c r="A2" s="3" t="inlineStr">
        <is>
          <t>Financing Receivable, Credit Quality Indicator [Line Items]</t>
        </is>
      </c>
    </row>
    <row r="3">
      <c r="A3" s="4" t="inlineStr">
        <is>
          <t>Financing Receivable, Year One, Originated, Current Fiscal Year</t>
        </is>
      </c>
      <c r="B3" s="6" t="n">
        <v>1739579</v>
      </c>
    </row>
    <row r="4">
      <c r="A4" s="4" t="inlineStr">
        <is>
          <t>Financing Receivable, Year Two, Originated, Fiscal Year before Current Fiscal Year</t>
        </is>
      </c>
      <c r="B4" s="5" t="n">
        <v>2341158</v>
      </c>
    </row>
    <row r="5">
      <c r="A5" s="4" t="inlineStr">
        <is>
          <t>Financing Receivable, Year Three, Originated, Two Years before Current Fiscal Year</t>
        </is>
      </c>
      <c r="B5" s="5" t="n">
        <v>1544333</v>
      </c>
    </row>
    <row r="6">
      <c r="A6" s="4" t="inlineStr">
        <is>
          <t>Financing Receivable, Year Four, Originated, Three Years before Current Fiscal Year</t>
        </is>
      </c>
      <c r="B6" s="5" t="n">
        <v>1152986</v>
      </c>
    </row>
    <row r="7">
      <c r="A7" s="4" t="inlineStr">
        <is>
          <t>Financing Receivable, Year Five, Originated, Four Years before Current Fiscal Year</t>
        </is>
      </c>
      <c r="B7" s="5" t="n">
        <v>846327</v>
      </c>
    </row>
    <row r="8">
      <c r="A8" s="4" t="inlineStr">
        <is>
          <t>Financing Receivable, Originated, More than Five Years before Current Fiscal Year</t>
        </is>
      </c>
      <c r="B8" s="5" t="n">
        <v>1309184</v>
      </c>
    </row>
    <row r="9">
      <c r="A9" s="4" t="inlineStr">
        <is>
          <t>Financing Receivable, before Allowance for Credit Loss</t>
        </is>
      </c>
      <c r="B9" s="5" t="n">
        <v>8933567</v>
      </c>
    </row>
    <row r="10">
      <c r="A10" s="4" t="inlineStr">
        <is>
          <t>Financing Receivable, Revolving</t>
        </is>
      </c>
      <c r="B10" s="5" t="n">
        <v>1248144</v>
      </c>
    </row>
    <row r="11">
      <c r="A11" s="4" t="inlineStr">
        <is>
          <t>Loans and Leases Receivable, Net of Deferred Income</t>
        </is>
      </c>
      <c r="B11" s="5" t="n">
        <v>10181711</v>
      </c>
      <c r="C11" s="6" t="n">
        <v>9201665</v>
      </c>
    </row>
    <row r="12">
      <c r="A12" s="4" t="inlineStr">
        <is>
          <t>Commercial</t>
        </is>
      </c>
    </row>
    <row r="13">
      <c r="A13" s="3" t="inlineStr">
        <is>
          <t>Financing Receivable, Credit Quality Indicator [Line Items]</t>
        </is>
      </c>
    </row>
    <row r="14">
      <c r="A14" s="4" t="inlineStr">
        <is>
          <t>Loans and Leases Receivable, Net of Deferred Income</t>
        </is>
      </c>
      <c r="C14" s="5" t="n">
        <v>2465877</v>
      </c>
    </row>
    <row r="15">
      <c r="A15" s="4" t="inlineStr">
        <is>
          <t>Commercial | Pass</t>
        </is>
      </c>
    </row>
    <row r="16">
      <c r="A16" s="3" t="inlineStr">
        <is>
          <t>Financing Receivable, Credit Quality Indicator [Line Items]</t>
        </is>
      </c>
    </row>
    <row r="17">
      <c r="A17" s="4" t="inlineStr">
        <is>
          <t>Loans and Leases Receivable, Net of Deferred Income</t>
        </is>
      </c>
      <c r="C17" s="5" t="n">
        <v>2324021</v>
      </c>
    </row>
    <row r="18">
      <c r="A18" s="4" t="inlineStr">
        <is>
          <t>Commercial | Special Mention</t>
        </is>
      </c>
    </row>
    <row r="19">
      <c r="A19" s="3" t="inlineStr">
        <is>
          <t>Financing Receivable, Credit Quality Indicator [Line Items]</t>
        </is>
      </c>
    </row>
    <row r="20">
      <c r="A20" s="4" t="inlineStr">
        <is>
          <t>Loans and Leases Receivable, Net of Deferred Income</t>
        </is>
      </c>
      <c r="C20" s="5" t="n">
        <v>100954</v>
      </c>
    </row>
    <row r="21">
      <c r="A21" s="4" t="inlineStr">
        <is>
          <t>Commercial | Substandard</t>
        </is>
      </c>
    </row>
    <row r="22">
      <c r="A22" s="3" t="inlineStr">
        <is>
          <t>Financing Receivable, Credit Quality Indicator [Line Items]</t>
        </is>
      </c>
    </row>
    <row r="23">
      <c r="A23" s="4" t="inlineStr">
        <is>
          <t>Loans and Leases Receivable, Net of Deferred Income</t>
        </is>
      </c>
      <c r="C23" s="5" t="n">
        <v>40902</v>
      </c>
    </row>
    <row r="24">
      <c r="A24" s="4" t="inlineStr">
        <is>
          <t>Commercial | Doubtful</t>
        </is>
      </c>
    </row>
    <row r="25">
      <c r="A25" s="3" t="inlineStr">
        <is>
          <t>Financing Receivable, Credit Quality Indicator [Line Items]</t>
        </is>
      </c>
    </row>
    <row r="26">
      <c r="A26" s="4" t="inlineStr">
        <is>
          <t>Loans and Leases Receivable, Net of Deferred Income</t>
        </is>
      </c>
      <c r="C26" s="5" t="n">
        <v>0</v>
      </c>
    </row>
    <row r="27">
      <c r="A27" s="4" t="inlineStr">
        <is>
          <t>Construction real estate</t>
        </is>
      </c>
    </row>
    <row r="28">
      <c r="A28" s="3" t="inlineStr">
        <is>
          <t>Financing Receivable, Credit Quality Indicator [Line Items]</t>
        </is>
      </c>
    </row>
    <row r="29">
      <c r="A29" s="4" t="inlineStr">
        <is>
          <t>Loans and Leases Receivable, Net of Deferred Income</t>
        </is>
      </c>
      <c r="C29" s="5" t="n">
        <v>493182</v>
      </c>
    </row>
    <row r="30">
      <c r="A30" s="4" t="inlineStr">
        <is>
          <t>Construction real estate | Pass</t>
        </is>
      </c>
    </row>
    <row r="31">
      <c r="A31" s="3" t="inlineStr">
        <is>
          <t>Financing Receivable, Credit Quality Indicator [Line Items]</t>
        </is>
      </c>
    </row>
    <row r="32">
      <c r="A32" s="4" t="inlineStr">
        <is>
          <t>Loans and Leases Receivable, Net of Deferred Income</t>
        </is>
      </c>
      <c r="C32" s="5" t="n">
        <v>493182</v>
      </c>
    </row>
    <row r="33">
      <c r="A33" s="4" t="inlineStr">
        <is>
          <t>Construction real estate | Special Mention</t>
        </is>
      </c>
    </row>
    <row r="34">
      <c r="A34" s="3" t="inlineStr">
        <is>
          <t>Financing Receivable, Credit Quality Indicator [Line Items]</t>
        </is>
      </c>
    </row>
    <row r="35">
      <c r="A35" s="4" t="inlineStr">
        <is>
          <t>Loans and Leases Receivable, Net of Deferred Income</t>
        </is>
      </c>
      <c r="C35" s="5" t="n">
        <v>0</v>
      </c>
    </row>
    <row r="36">
      <c r="A36" s="4" t="inlineStr">
        <is>
          <t>Construction real estate | Substandard</t>
        </is>
      </c>
    </row>
    <row r="37">
      <c r="A37" s="3" t="inlineStr">
        <is>
          <t>Financing Receivable, Credit Quality Indicator [Line Items]</t>
        </is>
      </c>
    </row>
    <row r="38">
      <c r="A38" s="4" t="inlineStr">
        <is>
          <t>Loans and Leases Receivable, Net of Deferred Income</t>
        </is>
      </c>
      <c r="C38" s="5" t="n">
        <v>0</v>
      </c>
    </row>
    <row r="39">
      <c r="A39" s="4" t="inlineStr">
        <is>
          <t>Construction real estate | Doubtful</t>
        </is>
      </c>
    </row>
    <row r="40">
      <c r="A40" s="3" t="inlineStr">
        <is>
          <t>Financing Receivable, Credit Quality Indicator [Line Items]</t>
        </is>
      </c>
    </row>
    <row r="41">
      <c r="A41" s="4" t="inlineStr">
        <is>
          <t>Loans and Leases Receivable, Net of Deferred Income</t>
        </is>
      </c>
      <c r="C41" s="5" t="n">
        <v>0</v>
      </c>
    </row>
    <row r="42">
      <c r="A42" s="4" t="inlineStr">
        <is>
          <t>Commercial Real Estate</t>
        </is>
      </c>
    </row>
    <row r="43">
      <c r="A43" s="3" t="inlineStr">
        <is>
          <t>Financing Receivable, Credit Quality Indicator [Line Items]</t>
        </is>
      </c>
    </row>
    <row r="44">
      <c r="A44" s="4" t="inlineStr">
        <is>
          <t>Loans and Leases Receivable, Net of Deferred Income</t>
        </is>
      </c>
      <c r="C44" s="5" t="n">
        <v>4194651</v>
      </c>
    </row>
    <row r="45">
      <c r="A45" s="4" t="inlineStr">
        <is>
          <t>Commercial Real Estate | Pass</t>
        </is>
      </c>
    </row>
    <row r="46">
      <c r="A46" s="3" t="inlineStr">
        <is>
          <t>Financing Receivable, Credit Quality Indicator [Line Items]</t>
        </is>
      </c>
    </row>
    <row r="47">
      <c r="A47" s="4" t="inlineStr">
        <is>
          <t>Loans and Leases Receivable, Net of Deferred Income</t>
        </is>
      </c>
      <c r="C47" s="5" t="n">
        <v>4108752</v>
      </c>
    </row>
    <row r="48">
      <c r="A48" s="4" t="inlineStr">
        <is>
          <t>Commercial Real Estate | Special Mention</t>
        </is>
      </c>
    </row>
    <row r="49">
      <c r="A49" s="3" t="inlineStr">
        <is>
          <t>Financing Receivable, Credit Quality Indicator [Line Items]</t>
        </is>
      </c>
    </row>
    <row r="50">
      <c r="A50" s="4" t="inlineStr">
        <is>
          <t>Loans and Leases Receivable, Net of Deferred Income</t>
        </is>
      </c>
      <c r="C50" s="5" t="n">
        <v>59383</v>
      </c>
    </row>
    <row r="51">
      <c r="A51" s="4" t="inlineStr">
        <is>
          <t>Commercial Real Estate | Substandard</t>
        </is>
      </c>
    </row>
    <row r="52">
      <c r="A52" s="3" t="inlineStr">
        <is>
          <t>Financing Receivable, Credit Quality Indicator [Line Items]</t>
        </is>
      </c>
    </row>
    <row r="53">
      <c r="A53" s="4" t="inlineStr">
        <is>
          <t>Loans and Leases Receivable, Net of Deferred Income</t>
        </is>
      </c>
      <c r="C53" s="5" t="n">
        <v>26516</v>
      </c>
    </row>
    <row r="54">
      <c r="A54" s="4" t="inlineStr">
        <is>
          <t>Commercial Real Estate | Doubtful</t>
        </is>
      </c>
    </row>
    <row r="55">
      <c r="A55" s="3" t="inlineStr">
        <is>
          <t>Financing Receivable, Credit Quality Indicator [Line Items]</t>
        </is>
      </c>
    </row>
    <row r="56">
      <c r="A56" s="4" t="inlineStr">
        <is>
          <t>Loans and Leases Receivable, Net of Deferred Income</t>
        </is>
      </c>
      <c r="C56" s="5" t="n">
        <v>0</v>
      </c>
    </row>
    <row r="57">
      <c r="A57" s="4" t="inlineStr">
        <is>
          <t>Lease financing</t>
        </is>
      </c>
    </row>
    <row r="58">
      <c r="A58" s="3" t="inlineStr">
        <is>
          <t>Financing Receivable, Credit Quality Indicator [Line Items]</t>
        </is>
      </c>
    </row>
    <row r="59">
      <c r="A59" s="4" t="inlineStr">
        <is>
          <t>Loans and Leases Receivable, Net of Deferred Income</t>
        </is>
      </c>
      <c r="C59" s="5" t="n">
        <v>88364</v>
      </c>
    </row>
    <row r="60">
      <c r="A60" s="4" t="inlineStr">
        <is>
          <t>Lease financing | Pass</t>
        </is>
      </c>
    </row>
    <row r="61">
      <c r="A61" s="3" t="inlineStr">
        <is>
          <t>Financing Receivable, Credit Quality Indicator [Line Items]</t>
        </is>
      </c>
    </row>
    <row r="62">
      <c r="A62" s="4" t="inlineStr">
        <is>
          <t>Loans and Leases Receivable, Net of Deferred Income</t>
        </is>
      </c>
      <c r="C62" s="5" t="n">
        <v>85262</v>
      </c>
    </row>
    <row r="63">
      <c r="A63" s="4" t="inlineStr">
        <is>
          <t>Lease financing | Special Mention</t>
        </is>
      </c>
    </row>
    <row r="64">
      <c r="A64" s="3" t="inlineStr">
        <is>
          <t>Financing Receivable, Credit Quality Indicator [Line Items]</t>
        </is>
      </c>
    </row>
    <row r="65">
      <c r="A65" s="4" t="inlineStr">
        <is>
          <t>Loans and Leases Receivable, Net of Deferred Income</t>
        </is>
      </c>
      <c r="C65" s="5" t="n">
        <v>488</v>
      </c>
    </row>
    <row r="66">
      <c r="A66" s="4" t="inlineStr">
        <is>
          <t>Lease financing | Substandard</t>
        </is>
      </c>
    </row>
    <row r="67">
      <c r="A67" s="3" t="inlineStr">
        <is>
          <t>Financing Receivable, Credit Quality Indicator [Line Items]</t>
        </is>
      </c>
    </row>
    <row r="68">
      <c r="A68" s="4" t="inlineStr">
        <is>
          <t>Loans and Leases Receivable, Net of Deferred Income</t>
        </is>
      </c>
      <c r="C68" s="5" t="n">
        <v>2614</v>
      </c>
    </row>
    <row r="69">
      <c r="A69" s="4" t="inlineStr">
        <is>
          <t>Lease financing | Doubtful</t>
        </is>
      </c>
    </row>
    <row r="70">
      <c r="A70" s="3" t="inlineStr">
        <is>
          <t>Financing Receivable, Credit Quality Indicator [Line Items]</t>
        </is>
      </c>
    </row>
    <row r="71">
      <c r="A71" s="4" t="inlineStr">
        <is>
          <t>Loans and Leases Receivable, Net of Deferred Income</t>
        </is>
      </c>
      <c r="C71" s="5" t="n">
        <v>0</v>
      </c>
    </row>
    <row r="72">
      <c r="A72" s="4" t="inlineStr">
        <is>
          <t>Commercial segment</t>
        </is>
      </c>
    </row>
    <row r="73">
      <c r="A73" s="3" t="inlineStr">
        <is>
          <t>Financing Receivable, Credit Quality Indicator [Line Items]</t>
        </is>
      </c>
    </row>
    <row r="74">
      <c r="A74" s="4" t="inlineStr">
        <is>
          <t>Loans and Leases Receivable, Net of Deferred Income</t>
        </is>
      </c>
      <c r="C74" s="5" t="n">
        <v>7242074</v>
      </c>
    </row>
    <row r="75">
      <c r="A75" s="4" t="inlineStr">
        <is>
          <t>Commercial segment | Pass</t>
        </is>
      </c>
    </row>
    <row r="76">
      <c r="A76" s="3" t="inlineStr">
        <is>
          <t>Financing Receivable, Credit Quality Indicator [Line Items]</t>
        </is>
      </c>
    </row>
    <row r="77">
      <c r="A77" s="4" t="inlineStr">
        <is>
          <t>Loans and Leases Receivable, Net of Deferred Income</t>
        </is>
      </c>
      <c r="C77" s="5" t="n">
        <v>7011217</v>
      </c>
    </row>
    <row r="78">
      <c r="A78" s="4" t="inlineStr">
        <is>
          <t>Commercial segment | Special Mention</t>
        </is>
      </c>
    </row>
    <row r="79">
      <c r="A79" s="3" t="inlineStr">
        <is>
          <t>Financing Receivable, Credit Quality Indicator [Line Items]</t>
        </is>
      </c>
    </row>
    <row r="80">
      <c r="A80" s="4" t="inlineStr">
        <is>
          <t>Loans and Leases Receivable, Net of Deferred Income</t>
        </is>
      </c>
      <c r="C80" s="5" t="n">
        <v>160825</v>
      </c>
    </row>
    <row r="81">
      <c r="A81" s="4" t="inlineStr">
        <is>
          <t>Commercial segment | Substandard</t>
        </is>
      </c>
    </row>
    <row r="82">
      <c r="A82" s="3" t="inlineStr">
        <is>
          <t>Financing Receivable, Credit Quality Indicator [Line Items]</t>
        </is>
      </c>
    </row>
    <row r="83">
      <c r="A83" s="4" t="inlineStr">
        <is>
          <t>Loans and Leases Receivable, Net of Deferred Income</t>
        </is>
      </c>
      <c r="C83" s="5" t="n">
        <v>70032</v>
      </c>
    </row>
    <row r="84">
      <c r="A84" s="4" t="inlineStr">
        <is>
          <t>Commercial segment | Doubtful</t>
        </is>
      </c>
    </row>
    <row r="85">
      <c r="A85" s="3" t="inlineStr">
        <is>
          <t>Financing Receivable, Credit Quality Indicator [Line Items]</t>
        </is>
      </c>
    </row>
    <row r="86">
      <c r="A86" s="4" t="inlineStr">
        <is>
          <t>Loans and Leases Receivable, Net of Deferred Income</t>
        </is>
      </c>
      <c r="C86" s="5" t="n">
        <v>0</v>
      </c>
    </row>
    <row r="87">
      <c r="A87" s="4" t="inlineStr">
        <is>
          <t>Residential real estate</t>
        </is>
      </c>
    </row>
    <row r="88">
      <c r="A88" s="3" t="inlineStr">
        <is>
          <t>Financing Receivable, Credit Quality Indicator [Line Items]</t>
        </is>
      </c>
    </row>
    <row r="89">
      <c r="A89" s="4" t="inlineStr">
        <is>
          <t>Loans and Leases Receivable, Net of Deferred Income</t>
        </is>
      </c>
      <c r="C89" s="5" t="n">
        <v>1055949</v>
      </c>
    </row>
    <row r="90">
      <c r="A90" s="4" t="inlineStr">
        <is>
          <t>Residential real estate | Performing</t>
        </is>
      </c>
    </row>
    <row r="91">
      <c r="A91" s="3" t="inlineStr">
        <is>
          <t>Financing Receivable, Credit Quality Indicator [Line Items]</t>
        </is>
      </c>
    </row>
    <row r="92">
      <c r="A92" s="4" t="inlineStr">
        <is>
          <t>Loans and Leases Receivable, Net of Deferred Income</t>
        </is>
      </c>
      <c r="C92" s="5" t="n">
        <v>1040787</v>
      </c>
    </row>
    <row r="93">
      <c r="A93" s="4" t="inlineStr">
        <is>
          <t>Residential real estate | Nonperforming</t>
        </is>
      </c>
    </row>
    <row r="94">
      <c r="A94" s="3" t="inlineStr">
        <is>
          <t>Financing Receivable, Credit Quality Indicator [Line Items]</t>
        </is>
      </c>
    </row>
    <row r="95">
      <c r="A95" s="4" t="inlineStr">
        <is>
          <t>Loans and Leases Receivable, Net of Deferred Income</t>
        </is>
      </c>
      <c r="C95" s="5" t="n">
        <v>15162</v>
      </c>
    </row>
    <row r="96">
      <c r="A96" s="4" t="inlineStr">
        <is>
          <t>Home equity</t>
        </is>
      </c>
    </row>
    <row r="97">
      <c r="A97" s="3" t="inlineStr">
        <is>
          <t>Financing Receivable, Credit Quality Indicator [Line Items]</t>
        </is>
      </c>
    </row>
    <row r="98">
      <c r="A98" s="4" t="inlineStr">
        <is>
          <t>Loans and Leases Receivable, Net of Deferred Income</t>
        </is>
      </c>
      <c r="C98" s="5" t="n">
        <v>771869</v>
      </c>
    </row>
    <row r="99">
      <c r="A99" s="4" t="inlineStr">
        <is>
          <t>Home equity | Performing</t>
        </is>
      </c>
    </row>
    <row r="100">
      <c r="A100" s="3" t="inlineStr">
        <is>
          <t>Financing Receivable, Credit Quality Indicator [Line Items]</t>
        </is>
      </c>
    </row>
    <row r="101">
      <c r="A101" s="4" t="inlineStr">
        <is>
          <t>Loans and Leases Receivable, Net of Deferred Income</t>
        </is>
      </c>
      <c r="C101" s="5" t="n">
        <v>766169</v>
      </c>
    </row>
    <row r="102">
      <c r="A102" s="4" t="inlineStr">
        <is>
          <t>Home equity | Nonperforming</t>
        </is>
      </c>
    </row>
    <row r="103">
      <c r="A103" s="3" t="inlineStr">
        <is>
          <t>Financing Receivable, Credit Quality Indicator [Line Items]</t>
        </is>
      </c>
    </row>
    <row r="104">
      <c r="A104" s="4" t="inlineStr">
        <is>
          <t>Loans and Leases Receivable, Net of Deferred Income</t>
        </is>
      </c>
      <c r="C104" s="5" t="n">
        <v>5700</v>
      </c>
    </row>
    <row r="105">
      <c r="A105" s="4" t="inlineStr">
        <is>
          <t>Installment</t>
        </is>
      </c>
    </row>
    <row r="106">
      <c r="A106" s="3" t="inlineStr">
        <is>
          <t>Financing Receivable, Credit Quality Indicator [Line Items]</t>
        </is>
      </c>
    </row>
    <row r="107">
      <c r="A107" s="4" t="inlineStr">
        <is>
          <t>Loans and Leases Receivable, Net of Deferred Income</t>
        </is>
      </c>
      <c r="C107" s="5" t="n">
        <v>82589</v>
      </c>
    </row>
    <row r="108">
      <c r="A108" s="4" t="inlineStr">
        <is>
          <t>Installment | Performing</t>
        </is>
      </c>
    </row>
    <row r="109">
      <c r="A109" s="3" t="inlineStr">
        <is>
          <t>Financing Receivable, Credit Quality Indicator [Line Items]</t>
        </is>
      </c>
    </row>
    <row r="110">
      <c r="A110" s="4" t="inlineStr">
        <is>
          <t>Loans and Leases Receivable, Net of Deferred Income</t>
        </is>
      </c>
      <c r="C110" s="5" t="n">
        <v>82385</v>
      </c>
    </row>
    <row r="111">
      <c r="A111" s="4" t="inlineStr">
        <is>
          <t>Installment | Nonperforming</t>
        </is>
      </c>
    </row>
    <row r="112">
      <c r="A112" s="3" t="inlineStr">
        <is>
          <t>Financing Receivable, Credit Quality Indicator [Line Items]</t>
        </is>
      </c>
    </row>
    <row r="113">
      <c r="A113" s="4" t="inlineStr">
        <is>
          <t>Loans and Leases Receivable, Net of Deferred Income</t>
        </is>
      </c>
      <c r="C113" s="5" t="n">
        <v>204</v>
      </c>
    </row>
    <row r="114">
      <c r="A114" s="4" t="inlineStr">
        <is>
          <t>Credit card</t>
        </is>
      </c>
    </row>
    <row r="115">
      <c r="A115" s="3" t="inlineStr">
        <is>
          <t>Financing Receivable, Credit Quality Indicator [Line Items]</t>
        </is>
      </c>
    </row>
    <row r="116">
      <c r="A116" s="4" t="inlineStr">
        <is>
          <t>Loans and Leases Receivable, Net of Deferred Income</t>
        </is>
      </c>
      <c r="C116" s="5" t="n">
        <v>49184</v>
      </c>
    </row>
    <row r="117">
      <c r="A117" s="4" t="inlineStr">
        <is>
          <t>Credit card | Performing</t>
        </is>
      </c>
    </row>
    <row r="118">
      <c r="A118" s="3" t="inlineStr">
        <is>
          <t>Financing Receivable, Credit Quality Indicator [Line Items]</t>
        </is>
      </c>
    </row>
    <row r="119">
      <c r="A119" s="4" t="inlineStr">
        <is>
          <t>Loans and Leases Receivable, Net of Deferred Income</t>
        </is>
      </c>
      <c r="C119" s="5" t="n">
        <v>48983</v>
      </c>
    </row>
    <row r="120">
      <c r="A120" s="4" t="inlineStr">
        <is>
          <t>Credit card | Nonperforming</t>
        </is>
      </c>
    </row>
    <row r="121">
      <c r="A121" s="3" t="inlineStr">
        <is>
          <t>Financing Receivable, Credit Quality Indicator [Line Items]</t>
        </is>
      </c>
    </row>
    <row r="122">
      <c r="A122" s="4" t="inlineStr">
        <is>
          <t>Loans and Leases Receivable, Net of Deferred Income</t>
        </is>
      </c>
      <c r="C122" s="5" t="n">
        <v>201</v>
      </c>
    </row>
    <row r="123">
      <c r="A123" s="4" t="inlineStr">
        <is>
          <t>Total consumer</t>
        </is>
      </c>
    </row>
    <row r="124">
      <c r="A124" s="3" t="inlineStr">
        <is>
          <t>Financing Receivable, Credit Quality Indicator [Line Items]</t>
        </is>
      </c>
    </row>
    <row r="125">
      <c r="A125" s="4" t="inlineStr">
        <is>
          <t>Loans and Leases Receivable, Net of Deferred Income</t>
        </is>
      </c>
      <c r="C125" s="5" t="n">
        <v>1959591</v>
      </c>
    </row>
    <row r="126">
      <c r="A126" s="4" t="inlineStr">
        <is>
          <t>Total consumer | Performing</t>
        </is>
      </c>
    </row>
    <row r="127">
      <c r="A127" s="3" t="inlineStr">
        <is>
          <t>Financing Receivable, Credit Quality Indicator [Line Items]</t>
        </is>
      </c>
    </row>
    <row r="128">
      <c r="A128" s="4" t="inlineStr">
        <is>
          <t>Loans and Leases Receivable, Net of Deferred Income</t>
        </is>
      </c>
      <c r="C128" s="5" t="n">
        <v>1938324</v>
      </c>
    </row>
    <row r="129">
      <c r="A129" s="4" t="inlineStr">
        <is>
          <t>Total consumer | Nonperforming</t>
        </is>
      </c>
    </row>
    <row r="130">
      <c r="A130" s="3" t="inlineStr">
        <is>
          <t>Financing Receivable, Credit Quality Indicator [Line Items]</t>
        </is>
      </c>
    </row>
    <row r="131">
      <c r="A131" s="4" t="inlineStr">
        <is>
          <t>Loans and Leases Receivable, Net of Deferred Income</t>
        </is>
      </c>
      <c r="C131" s="5" t="n">
        <v>21267</v>
      </c>
    </row>
    <row r="132">
      <c r="A132" s="4" t="inlineStr">
        <is>
          <t>Commercial segment</t>
        </is>
      </c>
    </row>
    <row r="133">
      <c r="A133" s="3" t="inlineStr">
        <is>
          <t>Financing Receivable, Credit Quality Indicator [Line Items]</t>
        </is>
      </c>
    </row>
    <row r="134">
      <c r="A134" s="4" t="inlineStr">
        <is>
          <t>Financing Receivable, Year One, Originated, Current Fiscal Year</t>
        </is>
      </c>
      <c r="B134" s="5" t="n">
        <v>1161708</v>
      </c>
    </row>
    <row r="135">
      <c r="A135" s="4" t="inlineStr">
        <is>
          <t>Financing Receivable, Year Two, Originated, Fiscal Year before Current Fiscal Year</t>
        </is>
      </c>
      <c r="B135" s="5" t="n">
        <v>537598</v>
      </c>
    </row>
    <row r="136">
      <c r="A136" s="4" t="inlineStr">
        <is>
          <t>Financing Receivable, Year Three, Originated, Two Years before Current Fiscal Year</t>
        </is>
      </c>
      <c r="B136" s="5" t="n">
        <v>460996</v>
      </c>
    </row>
    <row r="137">
      <c r="A137" s="4" t="inlineStr">
        <is>
          <t>Financing Receivable, Year Four, Originated, Three Years before Current Fiscal Year</t>
        </is>
      </c>
      <c r="B137" s="5" t="n">
        <v>312238</v>
      </c>
    </row>
    <row r="138">
      <c r="A138" s="4" t="inlineStr">
        <is>
          <t>Financing Receivable, Year Five, Originated, Four Years before Current Fiscal Year</t>
        </is>
      </c>
      <c r="B138" s="5" t="n">
        <v>178187</v>
      </c>
    </row>
    <row r="139">
      <c r="A139" s="4" t="inlineStr">
        <is>
          <t>Financing Receivable, Originated, More than Five Years before Current Fiscal Year</t>
        </is>
      </c>
      <c r="B139" s="5" t="n">
        <v>178715</v>
      </c>
    </row>
    <row r="140">
      <c r="A140" s="4" t="inlineStr">
        <is>
          <t>Financing Receivable, before Allowance for Credit Loss</t>
        </is>
      </c>
      <c r="B140" s="5" t="n">
        <v>2829442</v>
      </c>
    </row>
    <row r="141">
      <c r="A141" s="4" t="inlineStr">
        <is>
          <t>Financing Receivable, Revolving</t>
        </is>
      </c>
      <c r="B141" s="5" t="n">
        <v>492932</v>
      </c>
    </row>
    <row r="142">
      <c r="A142" s="4" t="inlineStr">
        <is>
          <t>Loans and Leases Receivable, Net of Deferred Income</t>
        </is>
      </c>
      <c r="B142" s="5" t="n">
        <v>3322374</v>
      </c>
      <c r="C142" s="5" t="n">
        <v>2465877</v>
      </c>
    </row>
    <row r="143">
      <c r="A143" s="4" t="inlineStr">
        <is>
          <t>Commercial segment | Pass</t>
        </is>
      </c>
    </row>
    <row r="144">
      <c r="A144" s="3" t="inlineStr">
        <is>
          <t>Financing Receivable, Credit Quality Indicator [Line Items]</t>
        </is>
      </c>
    </row>
    <row r="145">
      <c r="A145" s="4" t="inlineStr">
        <is>
          <t>Financing Receivable, Year One, Originated, Current Fiscal Year</t>
        </is>
      </c>
      <c r="B145" s="5" t="n">
        <v>1150804</v>
      </c>
    </row>
    <row r="146">
      <c r="A146" s="4" t="inlineStr">
        <is>
          <t>Financing Receivable, Year Two, Originated, Fiscal Year before Current Fiscal Year</t>
        </is>
      </c>
      <c r="B146" s="5" t="n">
        <v>529061</v>
      </c>
    </row>
    <row r="147">
      <c r="A147" s="4" t="inlineStr">
        <is>
          <t>Financing Receivable, Year Three, Originated, Two Years before Current Fiscal Year</t>
        </is>
      </c>
      <c r="B147" s="5" t="n">
        <v>439614</v>
      </c>
    </row>
    <row r="148">
      <c r="A148" s="4" t="inlineStr">
        <is>
          <t>Financing Receivable, Year Four, Originated, Three Years before Current Fiscal Year</t>
        </is>
      </c>
      <c r="B148" s="5" t="n">
        <v>272402</v>
      </c>
    </row>
    <row r="149">
      <c r="A149" s="4" t="inlineStr">
        <is>
          <t>Financing Receivable, Year Five, Originated, Four Years before Current Fiscal Year</t>
        </is>
      </c>
      <c r="B149" s="5" t="n">
        <v>165821</v>
      </c>
    </row>
    <row r="150">
      <c r="A150" s="4" t="inlineStr">
        <is>
          <t>Financing Receivable, Originated, More than Five Years before Current Fiscal Year</t>
        </is>
      </c>
      <c r="B150" s="5" t="n">
        <v>171232</v>
      </c>
    </row>
    <row r="151">
      <c r="A151" s="4" t="inlineStr">
        <is>
          <t>Financing Receivable, before Allowance for Credit Loss</t>
        </is>
      </c>
      <c r="B151" s="5" t="n">
        <v>2728934</v>
      </c>
    </row>
    <row r="152">
      <c r="A152" s="4" t="inlineStr">
        <is>
          <t>Financing Receivable, Revolving</t>
        </is>
      </c>
      <c r="B152" s="5" t="n">
        <v>466791</v>
      </c>
    </row>
    <row r="153">
      <c r="A153" s="4" t="inlineStr">
        <is>
          <t>Loans and Leases Receivable, Net of Deferred Income</t>
        </is>
      </c>
      <c r="B153" s="5" t="n">
        <v>3195725</v>
      </c>
    </row>
    <row r="154">
      <c r="A154" s="4" t="inlineStr">
        <is>
          <t>Commercial segment | Special Mention</t>
        </is>
      </c>
    </row>
    <row r="155">
      <c r="A155" s="3" t="inlineStr">
        <is>
          <t>Financing Receivable, Credit Quality Indicator [Line Items]</t>
        </is>
      </c>
    </row>
    <row r="156">
      <c r="A156" s="4" t="inlineStr">
        <is>
          <t>Financing Receivable, Year One, Originated, Current Fiscal Year</t>
        </is>
      </c>
      <c r="B156" s="5" t="n">
        <v>7317</v>
      </c>
    </row>
    <row r="157">
      <c r="A157" s="4" t="inlineStr">
        <is>
          <t>Financing Receivable, Year Two, Originated, Fiscal Year before Current Fiscal Year</t>
        </is>
      </c>
      <c r="B157" s="5" t="n">
        <v>6963</v>
      </c>
    </row>
    <row r="158">
      <c r="A158" s="4" t="inlineStr">
        <is>
          <t>Financing Receivable, Year Three, Originated, Two Years before Current Fiscal Year</t>
        </is>
      </c>
      <c r="B158" s="5" t="n">
        <v>10714</v>
      </c>
    </row>
    <row r="159">
      <c r="A159" s="4" t="inlineStr">
        <is>
          <t>Financing Receivable, Year Four, Originated, Three Years before Current Fiscal Year</t>
        </is>
      </c>
      <c r="B159" s="5" t="n">
        <v>14726</v>
      </c>
    </row>
    <row r="160">
      <c r="A160" s="4" t="inlineStr">
        <is>
          <t>Financing Receivable, Year Five, Originated, Four Years before Current Fiscal Year</t>
        </is>
      </c>
      <c r="B160" s="5" t="n">
        <v>4728</v>
      </c>
    </row>
    <row r="161">
      <c r="A161" s="4" t="inlineStr">
        <is>
          <t>Financing Receivable, Originated, More than Five Years before Current Fiscal Year</t>
        </is>
      </c>
      <c r="B161" s="5" t="n">
        <v>5513</v>
      </c>
    </row>
    <row r="162">
      <c r="A162" s="4" t="inlineStr">
        <is>
          <t>Financing Receivable, before Allowance for Credit Loss</t>
        </is>
      </c>
      <c r="B162" s="5" t="n">
        <v>49961</v>
      </c>
    </row>
    <row r="163">
      <c r="A163" s="4" t="inlineStr">
        <is>
          <t>Financing Receivable, Revolving</t>
        </is>
      </c>
      <c r="B163" s="5" t="n">
        <v>19083</v>
      </c>
    </row>
    <row r="164">
      <c r="A164" s="4" t="inlineStr">
        <is>
          <t>Loans and Leases Receivable, Net of Deferred Income</t>
        </is>
      </c>
      <c r="B164" s="5" t="n">
        <v>69044</v>
      </c>
    </row>
    <row r="165">
      <c r="A165" s="4" t="inlineStr">
        <is>
          <t>Commercial segment | Substandard</t>
        </is>
      </c>
    </row>
    <row r="166">
      <c r="A166" s="3" t="inlineStr">
        <is>
          <t>Financing Receivable, Credit Quality Indicator [Line Items]</t>
        </is>
      </c>
    </row>
    <row r="167">
      <c r="A167" s="4" t="inlineStr">
        <is>
          <t>Financing Receivable, Year One, Originated, Current Fiscal Year</t>
        </is>
      </c>
      <c r="B167" s="5" t="n">
        <v>3587</v>
      </c>
    </row>
    <row r="168">
      <c r="A168" s="4" t="inlineStr">
        <is>
          <t>Financing Receivable, Year Two, Originated, Fiscal Year before Current Fiscal Year</t>
        </is>
      </c>
      <c r="B168" s="5" t="n">
        <v>1574</v>
      </c>
    </row>
    <row r="169">
      <c r="A169" s="4" t="inlineStr">
        <is>
          <t>Financing Receivable, Year Three, Originated, Two Years before Current Fiscal Year</t>
        </is>
      </c>
      <c r="B169" s="5" t="n">
        <v>10668</v>
      </c>
    </row>
    <row r="170">
      <c r="A170" s="4" t="inlineStr">
        <is>
          <t>Financing Receivable, Year Four, Originated, Three Years before Current Fiscal Year</t>
        </is>
      </c>
      <c r="B170" s="5" t="n">
        <v>25110</v>
      </c>
    </row>
    <row r="171">
      <c r="A171" s="4" t="inlineStr">
        <is>
          <t>Financing Receivable, Year Five, Originated, Four Years before Current Fiscal Year</t>
        </is>
      </c>
      <c r="B171" s="5" t="n">
        <v>7638</v>
      </c>
    </row>
    <row r="172">
      <c r="A172" s="4" t="inlineStr">
        <is>
          <t>Financing Receivable, Originated, More than Five Years before Current Fiscal Year</t>
        </is>
      </c>
      <c r="B172" s="5" t="n">
        <v>1970</v>
      </c>
    </row>
    <row r="173">
      <c r="A173" s="4" t="inlineStr">
        <is>
          <t>Financing Receivable, before Allowance for Credit Loss</t>
        </is>
      </c>
      <c r="B173" s="5" t="n">
        <v>50547</v>
      </c>
    </row>
    <row r="174">
      <c r="A174" s="4" t="inlineStr">
        <is>
          <t>Financing Receivable, Revolving</t>
        </is>
      </c>
      <c r="B174" s="5" t="n">
        <v>7058</v>
      </c>
    </row>
    <row r="175">
      <c r="A175" s="4" t="inlineStr">
        <is>
          <t>Loans and Leases Receivable, Net of Deferred Income</t>
        </is>
      </c>
      <c r="B175" s="5" t="n">
        <v>57605</v>
      </c>
    </row>
    <row r="176">
      <c r="A176" s="4" t="inlineStr">
        <is>
          <t>Commercial segment | Doubtful</t>
        </is>
      </c>
    </row>
    <row r="177">
      <c r="A177" s="3" t="inlineStr">
        <is>
          <t>Financing Receivable, Credit Quality Indicator [Line Items]</t>
        </is>
      </c>
    </row>
    <row r="178">
      <c r="A178" s="4" t="inlineStr">
        <is>
          <t>Financing Receivable, Year One, Originated, Current Fiscal Year</t>
        </is>
      </c>
      <c r="B178" s="5" t="n">
        <v>0</v>
      </c>
    </row>
    <row r="179">
      <c r="A179" s="4" t="inlineStr">
        <is>
          <t>Financing Receivable, Year Two, Originated, Fiscal Year before Current Fiscal Year</t>
        </is>
      </c>
      <c r="B179" s="5" t="n">
        <v>0</v>
      </c>
    </row>
    <row r="180">
      <c r="A180" s="4" t="inlineStr">
        <is>
          <t>Financing Receivable, Year Three, Originated, Two Years before Current Fiscal Year</t>
        </is>
      </c>
      <c r="B180" s="5" t="n">
        <v>0</v>
      </c>
    </row>
    <row r="181">
      <c r="A181" s="4" t="inlineStr">
        <is>
          <t>Financing Receivable, Year Four, Originated, Three Years before Current Fiscal Year</t>
        </is>
      </c>
      <c r="B181" s="5" t="n">
        <v>0</v>
      </c>
    </row>
    <row r="182">
      <c r="A182" s="4" t="inlineStr">
        <is>
          <t>Financing Receivable, Year Five, Originated, Four Years before Current Fiscal Year</t>
        </is>
      </c>
      <c r="B182" s="5" t="n">
        <v>0</v>
      </c>
    </row>
    <row r="183">
      <c r="A183" s="4" t="inlineStr">
        <is>
          <t>Financing Receivable, Originated, More than Five Years before Current Fiscal Year</t>
        </is>
      </c>
      <c r="B183" s="5" t="n">
        <v>0</v>
      </c>
    </row>
    <row r="184">
      <c r="A184" s="4" t="inlineStr">
        <is>
          <t>Financing Receivable, before Allowance for Credit Loss</t>
        </is>
      </c>
      <c r="B184" s="5" t="n">
        <v>0</v>
      </c>
    </row>
    <row r="185">
      <c r="A185" s="4" t="inlineStr">
        <is>
          <t>Financing Receivable, Revolving</t>
        </is>
      </c>
      <c r="B185" s="5" t="n">
        <v>0</v>
      </c>
    </row>
    <row r="186">
      <c r="A186" s="4" t="inlineStr">
        <is>
          <t>Loans and Leases Receivable, Net of Deferred Income</t>
        </is>
      </c>
      <c r="B186" s="5" t="n">
        <v>0</v>
      </c>
    </row>
    <row r="187">
      <c r="A187" s="4" t="inlineStr">
        <is>
          <t>Lease financing</t>
        </is>
      </c>
    </row>
    <row r="188">
      <c r="A188" s="3" t="inlineStr">
        <is>
          <t>Financing Receivable, Credit Quality Indicator [Line Items]</t>
        </is>
      </c>
    </row>
    <row r="189">
      <c r="A189" s="4" t="inlineStr">
        <is>
          <t>Financing Receivable, Year One, Originated, Current Fiscal Year</t>
        </is>
      </c>
      <c r="B189" s="5" t="n">
        <v>8161</v>
      </c>
    </row>
    <row r="190">
      <c r="A190" s="4" t="inlineStr">
        <is>
          <t>Financing Receivable, Year Two, Originated, Fiscal Year before Current Fiscal Year</t>
        </is>
      </c>
      <c r="B190" s="5" t="n">
        <v>31227</v>
      </c>
    </row>
    <row r="191">
      <c r="A191" s="4" t="inlineStr">
        <is>
          <t>Financing Receivable, Year Three, Originated, Two Years before Current Fiscal Year</t>
        </is>
      </c>
      <c r="B191" s="5" t="n">
        <v>16197</v>
      </c>
    </row>
    <row r="192">
      <c r="A192" s="4" t="inlineStr">
        <is>
          <t>Financing Receivable, Year Four, Originated, Three Years before Current Fiscal Year</t>
        </is>
      </c>
      <c r="B192" s="5" t="n">
        <v>10973</v>
      </c>
    </row>
    <row r="193">
      <c r="A193" s="4" t="inlineStr">
        <is>
          <t>Financing Receivable, Year Five, Originated, Four Years before Current Fiscal Year</t>
        </is>
      </c>
      <c r="B193" s="5" t="n">
        <v>7450</v>
      </c>
    </row>
    <row r="194">
      <c r="A194" s="4" t="inlineStr">
        <is>
          <t>Financing Receivable, Originated, More than Five Years before Current Fiscal Year</t>
        </is>
      </c>
      <c r="B194" s="5" t="n">
        <v>6079</v>
      </c>
    </row>
    <row r="195">
      <c r="A195" s="4" t="inlineStr">
        <is>
          <t>Financing Receivable, before Allowance for Credit Loss</t>
        </is>
      </c>
      <c r="B195" s="5" t="n">
        <v>80087</v>
      </c>
    </row>
    <row r="196">
      <c r="A196" s="4" t="inlineStr">
        <is>
          <t>Financing Receivable, Revolving</t>
        </is>
      </c>
      <c r="B196" s="5" t="n">
        <v>0</v>
      </c>
    </row>
    <row r="197">
      <c r="A197" s="4" t="inlineStr">
        <is>
          <t>Loans and Leases Receivable, Net of Deferred Income</t>
        </is>
      </c>
      <c r="B197" s="5" t="n">
        <v>80087</v>
      </c>
      <c r="C197" s="5" t="n">
        <v>88364</v>
      </c>
    </row>
    <row r="198">
      <c r="A198" s="4" t="inlineStr">
        <is>
          <t>Lease financing | Pass</t>
        </is>
      </c>
    </row>
    <row r="199">
      <c r="A199" s="3" t="inlineStr">
        <is>
          <t>Financing Receivable, Credit Quality Indicator [Line Items]</t>
        </is>
      </c>
    </row>
    <row r="200">
      <c r="A200" s="4" t="inlineStr">
        <is>
          <t>Financing Receivable, Year One, Originated, Current Fiscal Year</t>
        </is>
      </c>
      <c r="B200" s="5" t="n">
        <v>7803</v>
      </c>
    </row>
    <row r="201">
      <c r="A201" s="4" t="inlineStr">
        <is>
          <t>Financing Receivable, Year Two, Originated, Fiscal Year before Current Fiscal Year</t>
        </is>
      </c>
      <c r="B201" s="5" t="n">
        <v>31227</v>
      </c>
    </row>
    <row r="202">
      <c r="A202" s="4" t="inlineStr">
        <is>
          <t>Financing Receivable, Year Three, Originated, Two Years before Current Fiscal Year</t>
        </is>
      </c>
      <c r="B202" s="5" t="n">
        <v>14775</v>
      </c>
    </row>
    <row r="203">
      <c r="A203" s="4" t="inlineStr">
        <is>
          <t>Financing Receivable, Year Four, Originated, Three Years before Current Fiscal Year</t>
        </is>
      </c>
      <c r="B203" s="5" t="n">
        <v>10114</v>
      </c>
    </row>
    <row r="204">
      <c r="A204" s="4" t="inlineStr">
        <is>
          <t>Financing Receivable, Year Five, Originated, Four Years before Current Fiscal Year</t>
        </is>
      </c>
      <c r="B204" s="5" t="n">
        <v>7097</v>
      </c>
    </row>
    <row r="205">
      <c r="A205" s="4" t="inlineStr">
        <is>
          <t>Financing Receivable, Originated, More than Five Years before Current Fiscal Year</t>
        </is>
      </c>
      <c r="B205" s="5" t="n">
        <v>6079</v>
      </c>
    </row>
    <row r="206">
      <c r="A206" s="4" t="inlineStr">
        <is>
          <t>Financing Receivable, before Allowance for Credit Loss</t>
        </is>
      </c>
      <c r="B206" s="5" t="n">
        <v>77095</v>
      </c>
    </row>
    <row r="207">
      <c r="A207" s="4" t="inlineStr">
        <is>
          <t>Financing Receivable, Revolving</t>
        </is>
      </c>
      <c r="B207" s="5" t="n">
        <v>0</v>
      </c>
    </row>
    <row r="208">
      <c r="A208" s="4" t="inlineStr">
        <is>
          <t>Loans and Leases Receivable, Net of Deferred Income</t>
        </is>
      </c>
      <c r="B208" s="5" t="n">
        <v>77095</v>
      </c>
    </row>
    <row r="209">
      <c r="A209" s="4" t="inlineStr">
        <is>
          <t>Lease financing | Special Mention</t>
        </is>
      </c>
    </row>
    <row r="210">
      <c r="A210" s="3" t="inlineStr">
        <is>
          <t>Financing Receivable, Credit Quality Indicator [Line Items]</t>
        </is>
      </c>
    </row>
    <row r="211">
      <c r="A211" s="4" t="inlineStr">
        <is>
          <t>Financing Receivable, Year One, Originated, Current Fiscal Year</t>
        </is>
      </c>
      <c r="B211" s="5" t="n">
        <v>345</v>
      </c>
    </row>
    <row r="212">
      <c r="A212" s="4" t="inlineStr">
        <is>
          <t>Financing Receivable, Year Two, Originated, Fiscal Year before Current Fiscal Year</t>
        </is>
      </c>
      <c r="B212" s="5" t="n">
        <v>0</v>
      </c>
    </row>
    <row r="213">
      <c r="A213" s="4" t="inlineStr">
        <is>
          <t>Financing Receivable, Year Three, Originated, Two Years before Current Fiscal Year</t>
        </is>
      </c>
      <c r="B213" s="5" t="n">
        <v>0</v>
      </c>
    </row>
    <row r="214">
      <c r="A214" s="4" t="inlineStr">
        <is>
          <t>Financing Receivable, Year Four, Originated, Three Years before Current Fiscal Year</t>
        </is>
      </c>
      <c r="B214" s="5" t="n">
        <v>11</v>
      </c>
    </row>
    <row r="215">
      <c r="A215" s="4" t="inlineStr">
        <is>
          <t>Financing Receivable, Year Five, Originated, Four Years before Current Fiscal Year</t>
        </is>
      </c>
      <c r="B215" s="5" t="n">
        <v>0</v>
      </c>
    </row>
    <row r="216">
      <c r="A216" s="4" t="inlineStr">
        <is>
          <t>Financing Receivable, Originated, More than Five Years before Current Fiscal Year</t>
        </is>
      </c>
      <c r="B216" s="5" t="n">
        <v>0</v>
      </c>
    </row>
    <row r="217">
      <c r="A217" s="4" t="inlineStr">
        <is>
          <t>Financing Receivable, before Allowance for Credit Loss</t>
        </is>
      </c>
      <c r="B217" s="5" t="n">
        <v>356</v>
      </c>
    </row>
    <row r="218">
      <c r="A218" s="4" t="inlineStr">
        <is>
          <t>Financing Receivable, Revolving</t>
        </is>
      </c>
      <c r="B218" s="5" t="n">
        <v>0</v>
      </c>
    </row>
    <row r="219">
      <c r="A219" s="4" t="inlineStr">
        <is>
          <t>Loans and Leases Receivable, Net of Deferred Income</t>
        </is>
      </c>
      <c r="B219" s="5" t="n">
        <v>356</v>
      </c>
    </row>
    <row r="220">
      <c r="A220" s="4" t="inlineStr">
        <is>
          <t>Lease financing | Substandard</t>
        </is>
      </c>
    </row>
    <row r="221">
      <c r="A221" s="3" t="inlineStr">
        <is>
          <t>Financing Receivable, Credit Quality Indicator [Line Items]</t>
        </is>
      </c>
    </row>
    <row r="222">
      <c r="A222" s="4" t="inlineStr">
        <is>
          <t>Financing Receivable, Year One, Originated, Current Fiscal Year</t>
        </is>
      </c>
      <c r="B222" s="5" t="n">
        <v>13</v>
      </c>
    </row>
    <row r="223">
      <c r="A223" s="4" t="inlineStr">
        <is>
          <t>Financing Receivable, Year Two, Originated, Fiscal Year before Current Fiscal Year</t>
        </is>
      </c>
      <c r="B223" s="5" t="n">
        <v>0</v>
      </c>
    </row>
    <row r="224">
      <c r="A224" s="4" t="inlineStr">
        <is>
          <t>Financing Receivable, Year Three, Originated, Two Years before Current Fiscal Year</t>
        </is>
      </c>
      <c r="B224" s="5" t="n">
        <v>1422</v>
      </c>
    </row>
    <row r="225">
      <c r="A225" s="4" t="inlineStr">
        <is>
          <t>Financing Receivable, Year Four, Originated, Three Years before Current Fiscal Year</t>
        </is>
      </c>
      <c r="B225" s="5" t="n">
        <v>848</v>
      </c>
    </row>
    <row r="226">
      <c r="A226" s="4" t="inlineStr">
        <is>
          <t>Financing Receivable, Year Five, Originated, Four Years before Current Fiscal Year</t>
        </is>
      </c>
      <c r="B226" s="5" t="n">
        <v>353</v>
      </c>
    </row>
    <row r="227">
      <c r="A227" s="4" t="inlineStr">
        <is>
          <t>Financing Receivable, Originated, More than Five Years before Current Fiscal Year</t>
        </is>
      </c>
      <c r="B227" s="5" t="n">
        <v>0</v>
      </c>
    </row>
    <row r="228">
      <c r="A228" s="4" t="inlineStr">
        <is>
          <t>Financing Receivable, before Allowance for Credit Loss</t>
        </is>
      </c>
      <c r="B228" s="5" t="n">
        <v>2636</v>
      </c>
    </row>
    <row r="229">
      <c r="A229" s="4" t="inlineStr">
        <is>
          <t>Financing Receivable, Revolving</t>
        </is>
      </c>
      <c r="B229" s="5" t="n">
        <v>0</v>
      </c>
    </row>
    <row r="230">
      <c r="A230" s="4" t="inlineStr">
        <is>
          <t>Loans and Leases Receivable, Net of Deferred Income</t>
        </is>
      </c>
      <c r="B230" s="5" t="n">
        <v>2636</v>
      </c>
    </row>
    <row r="231">
      <c r="A231" s="4" t="inlineStr">
        <is>
          <t>Lease financing | Doubtful</t>
        </is>
      </c>
    </row>
    <row r="232">
      <c r="A232" s="3" t="inlineStr">
        <is>
          <t>Financing Receivable, Credit Quality Indicator [Line Items]</t>
        </is>
      </c>
    </row>
    <row r="233">
      <c r="A233" s="4" t="inlineStr">
        <is>
          <t>Financing Receivable, Year One, Originated, Current Fiscal Year</t>
        </is>
      </c>
      <c r="B233" s="5" t="n">
        <v>0</v>
      </c>
    </row>
    <row r="234">
      <c r="A234" s="4" t="inlineStr">
        <is>
          <t>Financing Receivable, Year Two, Originated, Fiscal Year before Current Fiscal Year</t>
        </is>
      </c>
      <c r="B234" s="5" t="n">
        <v>0</v>
      </c>
    </row>
    <row r="235">
      <c r="A235" s="4" t="inlineStr">
        <is>
          <t>Financing Receivable, Year Three, Originated, Two Years before Current Fiscal Year</t>
        </is>
      </c>
      <c r="B235" s="5" t="n">
        <v>0</v>
      </c>
    </row>
    <row r="236">
      <c r="A236" s="4" t="inlineStr">
        <is>
          <t>Financing Receivable, Year Four, Originated, Three Years before Current Fiscal Year</t>
        </is>
      </c>
      <c r="B236" s="5" t="n">
        <v>0</v>
      </c>
    </row>
    <row r="237">
      <c r="A237" s="4" t="inlineStr">
        <is>
          <t>Financing Receivable, Year Five, Originated, Four Years before Current Fiscal Year</t>
        </is>
      </c>
      <c r="B237" s="5" t="n">
        <v>0</v>
      </c>
    </row>
    <row r="238">
      <c r="A238" s="4" t="inlineStr">
        <is>
          <t>Financing Receivable, Originated, More than Five Years before Current Fiscal Year</t>
        </is>
      </c>
      <c r="B238" s="5" t="n">
        <v>0</v>
      </c>
    </row>
    <row r="239">
      <c r="A239" s="4" t="inlineStr">
        <is>
          <t>Financing Receivable, before Allowance for Credit Loss</t>
        </is>
      </c>
      <c r="B239" s="5" t="n">
        <v>0</v>
      </c>
    </row>
    <row r="240">
      <c r="A240" s="4" t="inlineStr">
        <is>
          <t>Financing Receivable, Revolving</t>
        </is>
      </c>
      <c r="B240" s="5" t="n">
        <v>0</v>
      </c>
    </row>
    <row r="241">
      <c r="A241" s="4" t="inlineStr">
        <is>
          <t>Loans and Leases Receivable, Net of Deferred Income</t>
        </is>
      </c>
      <c r="B241" s="5" t="n">
        <v>0</v>
      </c>
    </row>
    <row r="242">
      <c r="A242" s="4" t="inlineStr">
        <is>
          <t>Construction real estate</t>
        </is>
      </c>
    </row>
    <row r="243">
      <c r="A243" s="3" t="inlineStr">
        <is>
          <t>Financing Receivable, Credit Quality Indicator [Line Items]</t>
        </is>
      </c>
    </row>
    <row r="244">
      <c r="A244" s="4" t="inlineStr">
        <is>
          <t>Financing Receivable, Year One, Originated, Current Fiscal Year</t>
        </is>
      </c>
      <c r="B244" s="5" t="n">
        <v>24877</v>
      </c>
    </row>
    <row r="245">
      <c r="A245" s="4" t="inlineStr">
        <is>
          <t>Financing Receivable, Year Two, Originated, Fiscal Year before Current Fiscal Year</t>
        </is>
      </c>
      <c r="B245" s="5" t="n">
        <v>165903</v>
      </c>
    </row>
    <row r="246">
      <c r="A246" s="4" t="inlineStr">
        <is>
          <t>Financing Receivable, Year Three, Originated, Two Years before Current Fiscal Year</t>
        </is>
      </c>
      <c r="B246" s="5" t="n">
        <v>227147</v>
      </c>
    </row>
    <row r="247">
      <c r="A247" s="4" t="inlineStr">
        <is>
          <t>Financing Receivable, Year Four, Originated, Three Years before Current Fiscal Year</t>
        </is>
      </c>
      <c r="B247" s="5" t="n">
        <v>44944</v>
      </c>
    </row>
    <row r="248">
      <c r="A248" s="4" t="inlineStr">
        <is>
          <t>Financing Receivable, Year Five, Originated, Four Years before Current Fiscal Year</t>
        </is>
      </c>
      <c r="B248" s="5" t="n">
        <v>24074</v>
      </c>
    </row>
    <row r="249">
      <c r="A249" s="4" t="inlineStr">
        <is>
          <t>Financing Receivable, Originated, More than Five Years before Current Fiscal Year</t>
        </is>
      </c>
      <c r="B249" s="5" t="n">
        <v>1524</v>
      </c>
    </row>
    <row r="250">
      <c r="A250" s="4" t="inlineStr">
        <is>
          <t>Financing Receivable, before Allowance for Credit Loss</t>
        </is>
      </c>
      <c r="B250" s="5" t="n">
        <v>488469</v>
      </c>
    </row>
    <row r="251">
      <c r="A251" s="4" t="inlineStr">
        <is>
          <t>Financing Receivable, Revolving</t>
        </is>
      </c>
      <c r="B251" s="5" t="n">
        <v>17616</v>
      </c>
    </row>
    <row r="252">
      <c r="A252" s="4" t="inlineStr">
        <is>
          <t>Loans and Leases Receivable, Net of Deferred Income</t>
        </is>
      </c>
      <c r="B252" s="5" t="n">
        <v>506085</v>
      </c>
      <c r="C252" s="5" t="n">
        <v>493182</v>
      </c>
    </row>
    <row r="253">
      <c r="A253" s="4" t="inlineStr">
        <is>
          <t>Construction real estate | Pass</t>
        </is>
      </c>
    </row>
    <row r="254">
      <c r="A254" s="3" t="inlineStr">
        <is>
          <t>Financing Receivable, Credit Quality Indicator [Line Items]</t>
        </is>
      </c>
    </row>
    <row r="255">
      <c r="A255" s="4" t="inlineStr">
        <is>
          <t>Financing Receivable, Year One, Originated, Current Fiscal Year</t>
        </is>
      </c>
      <c r="B255" s="5" t="n">
        <v>24877</v>
      </c>
    </row>
    <row r="256">
      <c r="A256" s="4" t="inlineStr">
        <is>
          <t>Financing Receivable, Year Two, Originated, Fiscal Year before Current Fiscal Year</t>
        </is>
      </c>
      <c r="B256" s="5" t="n">
        <v>165278</v>
      </c>
    </row>
    <row r="257">
      <c r="A257" s="4" t="inlineStr">
        <is>
          <t>Financing Receivable, Year Three, Originated, Two Years before Current Fiscal Year</t>
        </is>
      </c>
      <c r="B257" s="5" t="n">
        <v>227147</v>
      </c>
    </row>
    <row r="258">
      <c r="A258" s="4" t="inlineStr">
        <is>
          <t>Financing Receivable, Year Four, Originated, Three Years before Current Fiscal Year</t>
        </is>
      </c>
      <c r="B258" s="5" t="n">
        <v>44944</v>
      </c>
    </row>
    <row r="259">
      <c r="A259" s="4" t="inlineStr">
        <is>
          <t>Financing Receivable, Year Five, Originated, Four Years before Current Fiscal Year</t>
        </is>
      </c>
      <c r="B259" s="5" t="n">
        <v>24074</v>
      </c>
    </row>
    <row r="260">
      <c r="A260" s="4" t="inlineStr">
        <is>
          <t>Financing Receivable, Originated, More than Five Years before Current Fiscal Year</t>
        </is>
      </c>
      <c r="B260" s="5" t="n">
        <v>1524</v>
      </c>
    </row>
    <row r="261">
      <c r="A261" s="4" t="inlineStr">
        <is>
          <t>Financing Receivable, before Allowance for Credit Loss</t>
        </is>
      </c>
      <c r="B261" s="5" t="n">
        <v>487844</v>
      </c>
    </row>
    <row r="262">
      <c r="A262" s="4" t="inlineStr">
        <is>
          <t>Financing Receivable, Revolving</t>
        </is>
      </c>
      <c r="B262" s="5" t="n">
        <v>17616</v>
      </c>
    </row>
    <row r="263">
      <c r="A263" s="4" t="inlineStr">
        <is>
          <t>Loans and Leases Receivable, Net of Deferred Income</t>
        </is>
      </c>
      <c r="B263" s="5" t="n">
        <v>505460</v>
      </c>
    </row>
    <row r="264">
      <c r="A264" s="4" t="inlineStr">
        <is>
          <t>Construction real estate | Special Mention</t>
        </is>
      </c>
    </row>
    <row r="265">
      <c r="A265" s="3" t="inlineStr">
        <is>
          <t>Financing Receivable, Credit Quality Indicator [Line Items]</t>
        </is>
      </c>
    </row>
    <row r="266">
      <c r="A266" s="4" t="inlineStr">
        <is>
          <t>Financing Receivable, Year One, Originated, Current Fiscal Year</t>
        </is>
      </c>
      <c r="B266" s="5" t="n">
        <v>0</v>
      </c>
    </row>
    <row r="267">
      <c r="A267" s="4" t="inlineStr">
        <is>
          <t>Financing Receivable, Year Two, Originated, Fiscal Year before Current Fiscal Year</t>
        </is>
      </c>
      <c r="B267" s="5" t="n">
        <v>625</v>
      </c>
    </row>
    <row r="268">
      <c r="A268" s="4" t="inlineStr">
        <is>
          <t>Financing Receivable, Year Three, Originated, Two Years before Current Fiscal Year</t>
        </is>
      </c>
      <c r="B268" s="5" t="n">
        <v>0</v>
      </c>
    </row>
    <row r="269">
      <c r="A269" s="4" t="inlineStr">
        <is>
          <t>Financing Receivable, Year Four, Originated, Three Years before Current Fiscal Year</t>
        </is>
      </c>
      <c r="B269" s="5" t="n">
        <v>0</v>
      </c>
    </row>
    <row r="270">
      <c r="A270" s="4" t="inlineStr">
        <is>
          <t>Financing Receivable, Year Five, Originated, Four Years before Current Fiscal Year</t>
        </is>
      </c>
      <c r="B270" s="5" t="n">
        <v>0</v>
      </c>
    </row>
    <row r="271">
      <c r="A271" s="4" t="inlineStr">
        <is>
          <t>Financing Receivable, Originated, More than Five Years before Current Fiscal Year</t>
        </is>
      </c>
      <c r="B271" s="5" t="n">
        <v>0</v>
      </c>
    </row>
    <row r="272">
      <c r="A272" s="4" t="inlineStr">
        <is>
          <t>Financing Receivable, before Allowance for Credit Loss</t>
        </is>
      </c>
      <c r="B272" s="5" t="n">
        <v>625</v>
      </c>
    </row>
    <row r="273">
      <c r="A273" s="4" t="inlineStr">
        <is>
          <t>Financing Receivable, Revolving</t>
        </is>
      </c>
      <c r="B273" s="5" t="n">
        <v>0</v>
      </c>
    </row>
    <row r="274">
      <c r="A274" s="4" t="inlineStr">
        <is>
          <t>Loans and Leases Receivable, Net of Deferred Income</t>
        </is>
      </c>
      <c r="B274" s="5" t="n">
        <v>625</v>
      </c>
    </row>
    <row r="275">
      <c r="A275" s="4" t="inlineStr">
        <is>
          <t>Construction real estate | Substandard</t>
        </is>
      </c>
    </row>
    <row r="276">
      <c r="A276" s="3" t="inlineStr">
        <is>
          <t>Financing Receivable, Credit Quality Indicator [Line Items]</t>
        </is>
      </c>
    </row>
    <row r="277">
      <c r="A277" s="4" t="inlineStr">
        <is>
          <t>Financing Receivable, Year One, Originated, Current Fiscal Year</t>
        </is>
      </c>
      <c r="B277" s="5" t="n">
        <v>0</v>
      </c>
    </row>
    <row r="278">
      <c r="A278" s="4" t="inlineStr">
        <is>
          <t>Financing Receivable, Year Two, Originated, Fiscal Year before Current Fiscal Year</t>
        </is>
      </c>
      <c r="B278" s="5" t="n">
        <v>0</v>
      </c>
    </row>
    <row r="279">
      <c r="A279" s="4" t="inlineStr">
        <is>
          <t>Financing Receivable, Year Three, Originated, Two Years before Current Fiscal Year</t>
        </is>
      </c>
      <c r="B279" s="5" t="n">
        <v>0</v>
      </c>
    </row>
    <row r="280">
      <c r="A280" s="4" t="inlineStr">
        <is>
          <t>Financing Receivable, Year Four, Originated, Three Years before Current Fiscal Year</t>
        </is>
      </c>
      <c r="B280" s="5" t="n">
        <v>0</v>
      </c>
    </row>
    <row r="281">
      <c r="A281" s="4" t="inlineStr">
        <is>
          <t>Financing Receivable, Year Five, Originated, Four Years before Current Fiscal Year</t>
        </is>
      </c>
      <c r="B281" s="5" t="n">
        <v>0</v>
      </c>
    </row>
    <row r="282">
      <c r="A282" s="4" t="inlineStr">
        <is>
          <t>Financing Receivable, Originated, More than Five Years before Current Fiscal Year</t>
        </is>
      </c>
      <c r="B282" s="5" t="n">
        <v>0</v>
      </c>
    </row>
    <row r="283">
      <c r="A283" s="4" t="inlineStr">
        <is>
          <t>Financing Receivable, before Allowance for Credit Loss</t>
        </is>
      </c>
      <c r="B283" s="5" t="n">
        <v>0</v>
      </c>
    </row>
    <row r="284">
      <c r="A284" s="4" t="inlineStr">
        <is>
          <t>Financing Receivable, Revolving</t>
        </is>
      </c>
      <c r="B284" s="5" t="n">
        <v>0</v>
      </c>
    </row>
    <row r="285">
      <c r="A285" s="4" t="inlineStr">
        <is>
          <t>Loans and Leases Receivable, Net of Deferred Income</t>
        </is>
      </c>
      <c r="B285" s="5" t="n">
        <v>0</v>
      </c>
    </row>
    <row r="286">
      <c r="A286" s="4" t="inlineStr">
        <is>
          <t>Construction real estate | Doubtful</t>
        </is>
      </c>
    </row>
    <row r="287">
      <c r="A287" s="3" t="inlineStr">
        <is>
          <t>Financing Receivable, Credit Quality Indicator [Line Items]</t>
        </is>
      </c>
    </row>
    <row r="288">
      <c r="A288" s="4" t="inlineStr">
        <is>
          <t>Financing Receivable, Year One, Originated, Current Fiscal Year</t>
        </is>
      </c>
      <c r="B288" s="5" t="n">
        <v>0</v>
      </c>
    </row>
    <row r="289">
      <c r="A289" s="4" t="inlineStr">
        <is>
          <t>Financing Receivable, Year Two, Originated, Fiscal Year before Current Fiscal Year</t>
        </is>
      </c>
      <c r="B289" s="5" t="n">
        <v>0</v>
      </c>
    </row>
    <row r="290">
      <c r="A290" s="4" t="inlineStr">
        <is>
          <t>Financing Receivable, Year Three, Originated, Two Years before Current Fiscal Year</t>
        </is>
      </c>
      <c r="B290" s="5" t="n">
        <v>0</v>
      </c>
    </row>
    <row r="291">
      <c r="A291" s="4" t="inlineStr">
        <is>
          <t>Financing Receivable, Year Four, Originated, Three Years before Current Fiscal Year</t>
        </is>
      </c>
      <c r="B291" s="5" t="n">
        <v>0</v>
      </c>
    </row>
    <row r="292">
      <c r="A292" s="4" t="inlineStr">
        <is>
          <t>Financing Receivable, Year Five, Originated, Four Years before Current Fiscal Year</t>
        </is>
      </c>
      <c r="B292" s="5" t="n">
        <v>0</v>
      </c>
    </row>
    <row r="293">
      <c r="A293" s="4" t="inlineStr">
        <is>
          <t>Financing Receivable, Originated, More than Five Years before Current Fiscal Year</t>
        </is>
      </c>
      <c r="B293" s="5" t="n">
        <v>0</v>
      </c>
    </row>
    <row r="294">
      <c r="A294" s="4" t="inlineStr">
        <is>
          <t>Financing Receivable, before Allowance for Credit Loss</t>
        </is>
      </c>
      <c r="B294" s="5" t="n">
        <v>0</v>
      </c>
    </row>
    <row r="295">
      <c r="A295" s="4" t="inlineStr">
        <is>
          <t>Financing Receivable, Revolving</t>
        </is>
      </c>
      <c r="B295" s="5" t="n">
        <v>0</v>
      </c>
    </row>
    <row r="296">
      <c r="A296" s="4" t="inlineStr">
        <is>
          <t>Loans and Leases Receivable, Net of Deferred Income</t>
        </is>
      </c>
      <c r="B296" s="5" t="n">
        <v>0</v>
      </c>
    </row>
    <row r="297">
      <c r="A297" s="4" t="inlineStr">
        <is>
          <t>Commercial real estate - investor</t>
        </is>
      </c>
    </row>
    <row r="298">
      <c r="A298" s="3" t="inlineStr">
        <is>
          <t>Financing Receivable, Credit Quality Indicator [Line Items]</t>
        </is>
      </c>
    </row>
    <row r="299">
      <c r="A299" s="4" t="inlineStr">
        <is>
          <t>Financing Receivable, Year One, Originated, Current Fiscal Year</t>
        </is>
      </c>
      <c r="B299" s="5" t="n">
        <v>263928</v>
      </c>
    </row>
    <row r="300">
      <c r="A300" s="4" t="inlineStr">
        <is>
          <t>Financing Receivable, Year Two, Originated, Fiscal Year before Current Fiscal Year</t>
        </is>
      </c>
      <c r="B300" s="5" t="n">
        <v>1088708</v>
      </c>
    </row>
    <row r="301">
      <c r="A301" s="4" t="inlineStr">
        <is>
          <t>Financing Receivable, Year Three, Originated, Two Years before Current Fiscal Year</t>
        </is>
      </c>
      <c r="B301" s="5" t="n">
        <v>473912</v>
      </c>
    </row>
    <row r="302">
      <c r="A302" s="4" t="inlineStr">
        <is>
          <t>Financing Receivable, Year Four, Originated, Three Years before Current Fiscal Year</t>
        </is>
      </c>
      <c r="B302" s="5" t="n">
        <v>513051</v>
      </c>
    </row>
    <row r="303">
      <c r="A303" s="4" t="inlineStr">
        <is>
          <t>Financing Receivable, Year Five, Originated, Four Years before Current Fiscal Year</t>
        </is>
      </c>
      <c r="B303" s="5" t="n">
        <v>385191</v>
      </c>
    </row>
    <row r="304">
      <c r="A304" s="4" t="inlineStr">
        <is>
          <t>Financing Receivable, Originated, More than Five Years before Current Fiscal Year</t>
        </is>
      </c>
      <c r="B304" s="5" t="n">
        <v>488806</v>
      </c>
    </row>
    <row r="305">
      <c r="A305" s="4" t="inlineStr">
        <is>
          <t>Financing Receivable, before Allowance for Credit Loss</t>
        </is>
      </c>
      <c r="B305" s="5" t="n">
        <v>3213596</v>
      </c>
    </row>
    <row r="306">
      <c r="A306" s="4" t="inlineStr">
        <is>
          <t>Financing Receivable, Revolving</t>
        </is>
      </c>
      <c r="B306" s="5" t="n">
        <v>37023</v>
      </c>
    </row>
    <row r="307">
      <c r="A307" s="4" t="inlineStr">
        <is>
          <t>Loans and Leases Receivable, Net of Deferred Income</t>
        </is>
      </c>
      <c r="B307" s="5" t="n">
        <v>3250619</v>
      </c>
    </row>
    <row r="308">
      <c r="A308" s="4" t="inlineStr">
        <is>
          <t>Commercial real estate - investor | Pass</t>
        </is>
      </c>
    </row>
    <row r="309">
      <c r="A309" s="3" t="inlineStr">
        <is>
          <t>Financing Receivable, Credit Quality Indicator [Line Items]</t>
        </is>
      </c>
    </row>
    <row r="310">
      <c r="A310" s="4" t="inlineStr">
        <is>
          <t>Financing Receivable, Year One, Originated, Current Fiscal Year</t>
        </is>
      </c>
      <c r="B310" s="5" t="n">
        <v>256719</v>
      </c>
    </row>
    <row r="311">
      <c r="A311" s="4" t="inlineStr">
        <is>
          <t>Financing Receivable, Year Two, Originated, Fiscal Year before Current Fiscal Year</t>
        </is>
      </c>
      <c r="B311" s="5" t="n">
        <v>1084317</v>
      </c>
    </row>
    <row r="312">
      <c r="A312" s="4" t="inlineStr">
        <is>
          <t>Financing Receivable, Year Three, Originated, Two Years before Current Fiscal Year</t>
        </is>
      </c>
      <c r="B312" s="5" t="n">
        <v>455838</v>
      </c>
    </row>
    <row r="313">
      <c r="A313" s="4" t="inlineStr">
        <is>
          <t>Financing Receivable, Year Four, Originated, Three Years before Current Fiscal Year</t>
        </is>
      </c>
      <c r="B313" s="5" t="n">
        <v>493692</v>
      </c>
    </row>
    <row r="314">
      <c r="A314" s="4" t="inlineStr">
        <is>
          <t>Financing Receivable, Year Five, Originated, Four Years before Current Fiscal Year</t>
        </is>
      </c>
      <c r="B314" s="5" t="n">
        <v>367148</v>
      </c>
    </row>
    <row r="315">
      <c r="A315" s="4" t="inlineStr">
        <is>
          <t>Financing Receivable, Originated, More than Five Years before Current Fiscal Year</t>
        </is>
      </c>
      <c r="B315" s="5" t="n">
        <v>462449</v>
      </c>
    </row>
    <row r="316">
      <c r="A316" s="4" t="inlineStr">
        <is>
          <t>Financing Receivable, before Allowance for Credit Loss</t>
        </is>
      </c>
      <c r="B316" s="5" t="n">
        <v>3120163</v>
      </c>
    </row>
    <row r="317">
      <c r="A317" s="4" t="inlineStr">
        <is>
          <t>Financing Receivable, Revolving</t>
        </is>
      </c>
      <c r="B317" s="5" t="n">
        <v>37023</v>
      </c>
    </row>
    <row r="318">
      <c r="A318" s="4" t="inlineStr">
        <is>
          <t>Loans and Leases Receivable, Net of Deferred Income</t>
        </is>
      </c>
      <c r="B318" s="5" t="n">
        <v>3157186</v>
      </c>
    </row>
    <row r="319">
      <c r="A319" s="4" t="inlineStr">
        <is>
          <t>Commercial real estate - investor | Special Mention</t>
        </is>
      </c>
    </row>
    <row r="320">
      <c r="A320" s="3" t="inlineStr">
        <is>
          <t>Financing Receivable, Credit Quality Indicator [Line Items]</t>
        </is>
      </c>
    </row>
    <row r="321">
      <c r="A321" s="4" t="inlineStr">
        <is>
          <t>Financing Receivable, Year One, Originated, Current Fiscal Year</t>
        </is>
      </c>
      <c r="B321" s="5" t="n">
        <v>959</v>
      </c>
    </row>
    <row r="322">
      <c r="A322" s="4" t="inlineStr">
        <is>
          <t>Financing Receivable, Year Two, Originated, Fiscal Year before Current Fiscal Year</t>
        </is>
      </c>
      <c r="B322" s="5" t="n">
        <v>57</v>
      </c>
    </row>
    <row r="323">
      <c r="A323" s="4" t="inlineStr">
        <is>
          <t>Financing Receivable, Year Three, Originated, Two Years before Current Fiscal Year</t>
        </is>
      </c>
      <c r="B323" s="5" t="n">
        <v>0</v>
      </c>
    </row>
    <row r="324">
      <c r="A324" s="4" t="inlineStr">
        <is>
          <t>Financing Receivable, Year Four, Originated, Three Years before Current Fiscal Year</t>
        </is>
      </c>
      <c r="B324" s="5" t="n">
        <v>18637</v>
      </c>
    </row>
    <row r="325">
      <c r="A325" s="4" t="inlineStr">
        <is>
          <t>Financing Receivable, Year Five, Originated, Four Years before Current Fiscal Year</t>
        </is>
      </c>
      <c r="B325" s="5" t="n">
        <v>17948</v>
      </c>
    </row>
    <row r="326">
      <c r="A326" s="4" t="inlineStr">
        <is>
          <t>Financing Receivable, Originated, More than Five Years before Current Fiscal Year</t>
        </is>
      </c>
      <c r="B326" s="5" t="n">
        <v>23819</v>
      </c>
    </row>
    <row r="327">
      <c r="A327" s="4" t="inlineStr">
        <is>
          <t>Financing Receivable, before Allowance for Credit Loss</t>
        </is>
      </c>
      <c r="B327" s="5" t="n">
        <v>61420</v>
      </c>
    </row>
    <row r="328">
      <c r="A328" s="4" t="inlineStr">
        <is>
          <t>Financing Receivable, Revolving</t>
        </is>
      </c>
      <c r="B328" s="5" t="n">
        <v>0</v>
      </c>
    </row>
    <row r="329">
      <c r="A329" s="4" t="inlineStr">
        <is>
          <t>Loans and Leases Receivable, Net of Deferred Income</t>
        </is>
      </c>
      <c r="B329" s="5" t="n">
        <v>61420</v>
      </c>
    </row>
    <row r="330">
      <c r="A330" s="4" t="inlineStr">
        <is>
          <t>Commercial real estate - investor | Substandard</t>
        </is>
      </c>
    </row>
    <row r="331">
      <c r="A331" s="3" t="inlineStr">
        <is>
          <t>Financing Receivable, Credit Quality Indicator [Line Items]</t>
        </is>
      </c>
    </row>
    <row r="332">
      <c r="A332" s="4" t="inlineStr">
        <is>
          <t>Financing Receivable, Year One, Originated, Current Fiscal Year</t>
        </is>
      </c>
      <c r="B332" s="5" t="n">
        <v>6250</v>
      </c>
    </row>
    <row r="333">
      <c r="A333" s="4" t="inlineStr">
        <is>
          <t>Financing Receivable, Year Two, Originated, Fiscal Year before Current Fiscal Year</t>
        </is>
      </c>
      <c r="B333" s="5" t="n">
        <v>4334</v>
      </c>
    </row>
    <row r="334">
      <c r="A334" s="4" t="inlineStr">
        <is>
          <t>Financing Receivable, Year Three, Originated, Two Years before Current Fiscal Year</t>
        </is>
      </c>
      <c r="B334" s="5" t="n">
        <v>18074</v>
      </c>
    </row>
    <row r="335">
      <c r="A335" s="4" t="inlineStr">
        <is>
          <t>Financing Receivable, Year Four, Originated, Three Years before Current Fiscal Year</t>
        </is>
      </c>
      <c r="B335" s="5" t="n">
        <v>722</v>
      </c>
    </row>
    <row r="336">
      <c r="A336" s="4" t="inlineStr">
        <is>
          <t>Financing Receivable, Year Five, Originated, Four Years before Current Fiscal Year</t>
        </is>
      </c>
      <c r="B336" s="5" t="n">
        <v>95</v>
      </c>
    </row>
    <row r="337">
      <c r="A337" s="4" t="inlineStr">
        <is>
          <t>Financing Receivable, Originated, More than Five Years before Current Fiscal Year</t>
        </is>
      </c>
      <c r="B337" s="5" t="n">
        <v>2538</v>
      </c>
    </row>
    <row r="338">
      <c r="A338" s="4" t="inlineStr">
        <is>
          <t>Financing Receivable, before Allowance for Credit Loss</t>
        </is>
      </c>
      <c r="B338" s="5" t="n">
        <v>32013</v>
      </c>
    </row>
    <row r="339">
      <c r="A339" s="4" t="inlineStr">
        <is>
          <t>Financing Receivable, Revolving</t>
        </is>
      </c>
      <c r="B339" s="5" t="n">
        <v>0</v>
      </c>
    </row>
    <row r="340">
      <c r="A340" s="4" t="inlineStr">
        <is>
          <t>Loans and Leases Receivable, Net of Deferred Income</t>
        </is>
      </c>
      <c r="B340" s="5" t="n">
        <v>32013</v>
      </c>
    </row>
    <row r="341">
      <c r="A341" s="4" t="inlineStr">
        <is>
          <t>Commercial real estate - investor | Doubtful</t>
        </is>
      </c>
    </row>
    <row r="342">
      <c r="A342" s="3" t="inlineStr">
        <is>
          <t>Financing Receivable, Credit Quality Indicator [Line Items]</t>
        </is>
      </c>
    </row>
    <row r="343">
      <c r="A343" s="4" t="inlineStr">
        <is>
          <t>Financing Receivable, Year One, Originated, Current Fiscal Year</t>
        </is>
      </c>
      <c r="B343" s="5" t="n">
        <v>0</v>
      </c>
    </row>
    <row r="344">
      <c r="A344" s="4" t="inlineStr">
        <is>
          <t>Financing Receivable, Year Two, Originated, Fiscal Year before Current Fiscal Year</t>
        </is>
      </c>
      <c r="B344" s="5" t="n">
        <v>0</v>
      </c>
    </row>
    <row r="345">
      <c r="A345" s="4" t="inlineStr">
        <is>
          <t>Financing Receivable, Year Three, Originated, Two Years before Current Fiscal Year</t>
        </is>
      </c>
      <c r="B345" s="5" t="n">
        <v>0</v>
      </c>
    </row>
    <row r="346">
      <c r="A346" s="4" t="inlineStr">
        <is>
          <t>Financing Receivable, Year Four, Originated, Three Years before Current Fiscal Year</t>
        </is>
      </c>
      <c r="B346" s="5" t="n">
        <v>0</v>
      </c>
    </row>
    <row r="347">
      <c r="A347" s="4" t="inlineStr">
        <is>
          <t>Financing Receivable, Year Five, Originated, Four Years before Current Fiscal Year</t>
        </is>
      </c>
      <c r="B347" s="5" t="n">
        <v>0</v>
      </c>
    </row>
    <row r="348">
      <c r="A348" s="4" t="inlineStr">
        <is>
          <t>Financing Receivable, Originated, More than Five Years before Current Fiscal Year</t>
        </is>
      </c>
      <c r="B348" s="5" t="n">
        <v>0</v>
      </c>
    </row>
    <row r="349">
      <c r="A349" s="4" t="inlineStr">
        <is>
          <t>Financing Receivable, before Allowance for Credit Loss</t>
        </is>
      </c>
      <c r="B349" s="5" t="n">
        <v>0</v>
      </c>
    </row>
    <row r="350">
      <c r="A350" s="4" t="inlineStr">
        <is>
          <t>Financing Receivable, Revolving</t>
        </is>
      </c>
      <c r="B350" s="5" t="n">
        <v>0</v>
      </c>
    </row>
    <row r="351">
      <c r="A351" s="4" t="inlineStr">
        <is>
          <t>Loans and Leases Receivable, Net of Deferred Income</t>
        </is>
      </c>
      <c r="B351" s="5" t="n">
        <v>0</v>
      </c>
    </row>
    <row r="352">
      <c r="A352" s="4" t="inlineStr">
        <is>
          <t>Commercial real estate-owner</t>
        </is>
      </c>
    </row>
    <row r="353">
      <c r="A353" s="3" t="inlineStr">
        <is>
          <t>Financing Receivable, Credit Quality Indicator [Line Items]</t>
        </is>
      </c>
    </row>
    <row r="354">
      <c r="A354" s="4" t="inlineStr">
        <is>
          <t>Financing Receivable, Year One, Originated, Current Fiscal Year</t>
        </is>
      </c>
      <c r="B354" s="5" t="n">
        <v>95701</v>
      </c>
    </row>
    <row r="355">
      <c r="A355" s="4" t="inlineStr">
        <is>
          <t>Financing Receivable, Year Two, Originated, Fiscal Year before Current Fiscal Year</t>
        </is>
      </c>
      <c r="B355" s="5" t="n">
        <v>179889</v>
      </c>
    </row>
    <row r="356">
      <c r="A356" s="4" t="inlineStr">
        <is>
          <t>Financing Receivable, Year Three, Originated, Two Years before Current Fiscal Year</t>
        </is>
      </c>
      <c r="B356" s="5" t="n">
        <v>181979</v>
      </c>
    </row>
    <row r="357">
      <c r="A357" s="4" t="inlineStr">
        <is>
          <t>Financing Receivable, Year Four, Originated, Three Years before Current Fiscal Year</t>
        </is>
      </c>
      <c r="B357" s="5" t="n">
        <v>160208</v>
      </c>
    </row>
    <row r="358">
      <c r="A358" s="4" t="inlineStr">
        <is>
          <t>Financing Receivable, Year Five, Originated, Four Years before Current Fiscal Year</t>
        </is>
      </c>
      <c r="B358" s="5" t="n">
        <v>159747</v>
      </c>
    </row>
    <row r="359">
      <c r="A359" s="4" t="inlineStr">
        <is>
          <t>Financing Receivable, Originated, More than Five Years before Current Fiscal Year</t>
        </is>
      </c>
      <c r="B359" s="5" t="n">
        <v>276114</v>
      </c>
    </row>
    <row r="360">
      <c r="A360" s="4" t="inlineStr">
        <is>
          <t>Financing Receivable, before Allowance for Credit Loss</t>
        </is>
      </c>
      <c r="B360" s="5" t="n">
        <v>1053638</v>
      </c>
    </row>
    <row r="361">
      <c r="A361" s="4" t="inlineStr">
        <is>
          <t>Financing Receivable, Revolving</t>
        </is>
      </c>
      <c r="B361" s="5" t="n">
        <v>39445</v>
      </c>
    </row>
    <row r="362">
      <c r="A362" s="4" t="inlineStr">
        <is>
          <t>Loans and Leases Receivable, Net of Deferred Income</t>
        </is>
      </c>
      <c r="B362" s="5" t="n">
        <v>1093083</v>
      </c>
    </row>
    <row r="363">
      <c r="A363" s="4" t="inlineStr">
        <is>
          <t>Commercial real estate-owner | Pass</t>
        </is>
      </c>
    </row>
    <row r="364">
      <c r="A364" s="3" t="inlineStr">
        <is>
          <t>Financing Receivable, Credit Quality Indicator [Line Items]</t>
        </is>
      </c>
    </row>
    <row r="365">
      <c r="A365" s="4" t="inlineStr">
        <is>
          <t>Financing Receivable, Year One, Originated, Current Fiscal Year</t>
        </is>
      </c>
      <c r="B365" s="5" t="n">
        <v>94724</v>
      </c>
    </row>
    <row r="366">
      <c r="A366" s="4" t="inlineStr">
        <is>
          <t>Financing Receivable, Year Two, Originated, Fiscal Year before Current Fiscal Year</t>
        </is>
      </c>
      <c r="B366" s="5" t="n">
        <v>176419</v>
      </c>
    </row>
    <row r="367">
      <c r="A367" s="4" t="inlineStr">
        <is>
          <t>Financing Receivable, Year Three, Originated, Two Years before Current Fiscal Year</t>
        </is>
      </c>
      <c r="B367" s="5" t="n">
        <v>175531</v>
      </c>
    </row>
    <row r="368">
      <c r="A368" s="4" t="inlineStr">
        <is>
          <t>Financing Receivable, Year Four, Originated, Three Years before Current Fiscal Year</t>
        </is>
      </c>
      <c r="B368" s="5" t="n">
        <v>151011</v>
      </c>
    </row>
    <row r="369">
      <c r="A369" s="4" t="inlineStr">
        <is>
          <t>Financing Receivable, Year Five, Originated, Four Years before Current Fiscal Year</t>
        </is>
      </c>
      <c r="B369" s="5" t="n">
        <v>154311</v>
      </c>
    </row>
    <row r="370">
      <c r="A370" s="4" t="inlineStr">
        <is>
          <t>Financing Receivable, Originated, More than Five Years before Current Fiscal Year</t>
        </is>
      </c>
      <c r="B370" s="5" t="n">
        <v>256525</v>
      </c>
    </row>
    <row r="371">
      <c r="A371" s="4" t="inlineStr">
        <is>
          <t>Financing Receivable, before Allowance for Credit Loss</t>
        </is>
      </c>
      <c r="B371" s="5" t="n">
        <v>1008521</v>
      </c>
    </row>
    <row r="372">
      <c r="A372" s="4" t="inlineStr">
        <is>
          <t>Financing Receivable, Revolving</t>
        </is>
      </c>
      <c r="B372" s="5" t="n">
        <v>39180</v>
      </c>
    </row>
    <row r="373">
      <c r="A373" s="4" t="inlineStr">
        <is>
          <t>Loans and Leases Receivable, Net of Deferred Income</t>
        </is>
      </c>
      <c r="B373" s="5" t="n">
        <v>1047701</v>
      </c>
    </row>
    <row r="374">
      <c r="A374" s="4" t="inlineStr">
        <is>
          <t>Commercial real estate-owner | Special Mention</t>
        </is>
      </c>
    </row>
    <row r="375">
      <c r="A375" s="3" t="inlineStr">
        <is>
          <t>Financing Receivable, Credit Quality Indicator [Line Items]</t>
        </is>
      </c>
    </row>
    <row r="376">
      <c r="A376" s="4" t="inlineStr">
        <is>
          <t>Financing Receivable, Year One, Originated, Current Fiscal Year</t>
        </is>
      </c>
      <c r="B376" s="5" t="n">
        <v>464</v>
      </c>
    </row>
    <row r="377">
      <c r="A377" s="4" t="inlineStr">
        <is>
          <t>Financing Receivable, Year Two, Originated, Fiscal Year before Current Fiscal Year</t>
        </is>
      </c>
      <c r="B377" s="5" t="n">
        <v>1890</v>
      </c>
    </row>
    <row r="378">
      <c r="A378" s="4" t="inlineStr">
        <is>
          <t>Financing Receivable, Year Three, Originated, Two Years before Current Fiscal Year</t>
        </is>
      </c>
      <c r="B378" s="5" t="n">
        <v>3158</v>
      </c>
    </row>
    <row r="379">
      <c r="A379" s="4" t="inlineStr">
        <is>
          <t>Financing Receivable, Year Four, Originated, Three Years before Current Fiscal Year</t>
        </is>
      </c>
      <c r="B379" s="5" t="n">
        <v>4667</v>
      </c>
    </row>
    <row r="380">
      <c r="A380" s="4" t="inlineStr">
        <is>
          <t>Financing Receivable, Year Five, Originated, Four Years before Current Fiscal Year</t>
        </is>
      </c>
      <c r="B380" s="5" t="n">
        <v>3937</v>
      </c>
    </row>
    <row r="381">
      <c r="A381" s="4" t="inlineStr">
        <is>
          <t>Financing Receivable, Originated, More than Five Years before Current Fiscal Year</t>
        </is>
      </c>
      <c r="B381" s="5" t="n">
        <v>16833</v>
      </c>
    </row>
    <row r="382">
      <c r="A382" s="4" t="inlineStr">
        <is>
          <t>Financing Receivable, before Allowance for Credit Loss</t>
        </is>
      </c>
      <c r="B382" s="5" t="n">
        <v>30949</v>
      </c>
    </row>
    <row r="383">
      <c r="A383" s="4" t="inlineStr">
        <is>
          <t>Financing Receivable, Revolving</t>
        </is>
      </c>
      <c r="B383" s="5" t="n">
        <v>265</v>
      </c>
    </row>
    <row r="384">
      <c r="A384" s="4" t="inlineStr">
        <is>
          <t>Loans and Leases Receivable, Net of Deferred Income</t>
        </is>
      </c>
      <c r="B384" s="5" t="n">
        <v>31214</v>
      </c>
    </row>
    <row r="385">
      <c r="A385" s="4" t="inlineStr">
        <is>
          <t>Commercial real estate-owner | Substandard</t>
        </is>
      </c>
    </row>
    <row r="386">
      <c r="A386" s="3" t="inlineStr">
        <is>
          <t>Financing Receivable, Credit Quality Indicator [Line Items]</t>
        </is>
      </c>
    </row>
    <row r="387">
      <c r="A387" s="4" t="inlineStr">
        <is>
          <t>Financing Receivable, Year One, Originated, Current Fiscal Year</t>
        </is>
      </c>
      <c r="B387" s="5" t="n">
        <v>513</v>
      </c>
    </row>
    <row r="388">
      <c r="A388" s="4" t="inlineStr">
        <is>
          <t>Financing Receivable, Year Two, Originated, Fiscal Year before Current Fiscal Year</t>
        </is>
      </c>
      <c r="B388" s="5" t="n">
        <v>1580</v>
      </c>
    </row>
    <row r="389">
      <c r="A389" s="4" t="inlineStr">
        <is>
          <t>Financing Receivable, Year Three, Originated, Two Years before Current Fiscal Year</t>
        </is>
      </c>
      <c r="B389" s="5" t="n">
        <v>3290</v>
      </c>
    </row>
    <row r="390">
      <c r="A390" s="4" t="inlineStr">
        <is>
          <t>Financing Receivable, Year Four, Originated, Three Years before Current Fiscal Year</t>
        </is>
      </c>
      <c r="B390" s="5" t="n">
        <v>4530</v>
      </c>
    </row>
    <row r="391">
      <c r="A391" s="4" t="inlineStr">
        <is>
          <t>Financing Receivable, Year Five, Originated, Four Years before Current Fiscal Year</t>
        </is>
      </c>
      <c r="B391" s="5" t="n">
        <v>1499</v>
      </c>
    </row>
    <row r="392">
      <c r="A392" s="4" t="inlineStr">
        <is>
          <t>Financing Receivable, Originated, More than Five Years before Current Fiscal Year</t>
        </is>
      </c>
      <c r="B392" s="5" t="n">
        <v>2756</v>
      </c>
    </row>
    <row r="393">
      <c r="A393" s="4" t="inlineStr">
        <is>
          <t>Financing Receivable, before Allowance for Credit Loss</t>
        </is>
      </c>
      <c r="B393" s="5" t="n">
        <v>14168</v>
      </c>
    </row>
    <row r="394">
      <c r="A394" s="4" t="inlineStr">
        <is>
          <t>Financing Receivable, Revolving</t>
        </is>
      </c>
      <c r="B394" s="5" t="n">
        <v>0</v>
      </c>
    </row>
    <row r="395">
      <c r="A395" s="4" t="inlineStr">
        <is>
          <t>Loans and Leases Receivable, Net of Deferred Income</t>
        </is>
      </c>
      <c r="B395" s="5" t="n">
        <v>14168</v>
      </c>
    </row>
    <row r="396">
      <c r="A396" s="4" t="inlineStr">
        <is>
          <t>Commercial real estate-owner | Doubtful</t>
        </is>
      </c>
    </row>
    <row r="397">
      <c r="A397" s="3" t="inlineStr">
        <is>
          <t>Financing Receivable, Credit Quality Indicator [Line Items]</t>
        </is>
      </c>
    </row>
    <row r="398">
      <c r="A398" s="4" t="inlineStr">
        <is>
          <t>Financing Receivable, Year One, Originated, Current Fiscal Year</t>
        </is>
      </c>
      <c r="B398" s="5" t="n">
        <v>0</v>
      </c>
    </row>
    <row r="399">
      <c r="A399" s="4" t="inlineStr">
        <is>
          <t>Financing Receivable, Year Two, Originated, Fiscal Year before Current Fiscal Year</t>
        </is>
      </c>
      <c r="B399" s="5" t="n">
        <v>0</v>
      </c>
    </row>
    <row r="400">
      <c r="A400" s="4" t="inlineStr">
        <is>
          <t>Financing Receivable, Year Three, Originated, Two Years before Current Fiscal Year</t>
        </is>
      </c>
      <c r="B400" s="5" t="n">
        <v>0</v>
      </c>
    </row>
    <row r="401">
      <c r="A401" s="4" t="inlineStr">
        <is>
          <t>Financing Receivable, Year Four, Originated, Three Years before Current Fiscal Year</t>
        </is>
      </c>
      <c r="B401" s="5" t="n">
        <v>0</v>
      </c>
    </row>
    <row r="402">
      <c r="A402" s="4" t="inlineStr">
        <is>
          <t>Financing Receivable, Year Five, Originated, Four Years before Current Fiscal Year</t>
        </is>
      </c>
      <c r="B402" s="5" t="n">
        <v>0</v>
      </c>
    </row>
    <row r="403">
      <c r="A403" s="4" t="inlineStr">
        <is>
          <t>Financing Receivable, Originated, More than Five Years before Current Fiscal Year</t>
        </is>
      </c>
      <c r="B403" s="5" t="n">
        <v>0</v>
      </c>
    </row>
    <row r="404">
      <c r="A404" s="4" t="inlineStr">
        <is>
          <t>Financing Receivable, before Allowance for Credit Loss</t>
        </is>
      </c>
      <c r="B404" s="5" t="n">
        <v>0</v>
      </c>
    </row>
    <row r="405">
      <c r="A405" s="4" t="inlineStr">
        <is>
          <t>Financing Receivable, Revolving</t>
        </is>
      </c>
      <c r="B405" s="5" t="n">
        <v>0</v>
      </c>
    </row>
    <row r="406">
      <c r="A406" s="4" t="inlineStr">
        <is>
          <t>Loans and Leases Receivable, Net of Deferred Income</t>
        </is>
      </c>
      <c r="B406" s="5" t="n">
        <v>0</v>
      </c>
    </row>
    <row r="407">
      <c r="A407" s="4" t="inlineStr">
        <is>
          <t>Residential real estate</t>
        </is>
      </c>
    </row>
    <row r="408">
      <c r="A408" s="3" t="inlineStr">
        <is>
          <t>Financing Receivable, Credit Quality Indicator [Line Items]</t>
        </is>
      </c>
    </row>
    <row r="409">
      <c r="A409" s="4" t="inlineStr">
        <is>
          <t>Financing Receivable, Year One, Originated, Current Fiscal Year</t>
        </is>
      </c>
      <c r="B409" s="5" t="n">
        <v>140836</v>
      </c>
    </row>
    <row r="410">
      <c r="A410" s="4" t="inlineStr">
        <is>
          <t>Financing Receivable, Year Two, Originated, Fiscal Year before Current Fiscal Year</t>
        </is>
      </c>
      <c r="B410" s="5" t="n">
        <v>293090</v>
      </c>
    </row>
    <row r="411">
      <c r="A411" s="4" t="inlineStr">
        <is>
          <t>Financing Receivable, Year Three, Originated, Two Years before Current Fiscal Year</t>
        </is>
      </c>
      <c r="B411" s="5" t="n">
        <v>147667</v>
      </c>
    </row>
    <row r="412">
      <c r="A412" s="4" t="inlineStr">
        <is>
          <t>Financing Receivable, Year Four, Originated, Three Years before Current Fiscal Year</t>
        </is>
      </c>
      <c r="B412" s="5" t="n">
        <v>85937</v>
      </c>
    </row>
    <row r="413">
      <c r="A413" s="4" t="inlineStr">
        <is>
          <t>Financing Receivable, Year Five, Originated, Four Years before Current Fiscal Year</t>
        </is>
      </c>
      <c r="B413" s="5" t="n">
        <v>76044</v>
      </c>
    </row>
    <row r="414">
      <c r="A414" s="4" t="inlineStr">
        <is>
          <t>Financing Receivable, Originated, More than Five Years before Current Fiscal Year</t>
        </is>
      </c>
      <c r="B414" s="5" t="n">
        <v>300171</v>
      </c>
    </row>
    <row r="415">
      <c r="A415" s="4" t="inlineStr">
        <is>
          <t>Financing Receivable, before Allowance for Credit Loss</t>
        </is>
      </c>
      <c r="B415" s="5" t="n">
        <v>1043745</v>
      </c>
    </row>
    <row r="416">
      <c r="A416" s="4" t="inlineStr">
        <is>
          <t>Financing Receivable, Revolving</t>
        </is>
      </c>
      <c r="B416" s="5" t="n">
        <v>0</v>
      </c>
    </row>
    <row r="417">
      <c r="A417" s="4" t="inlineStr">
        <is>
          <t>Loans and Leases Receivable, Net of Deferred Income</t>
        </is>
      </c>
      <c r="B417" s="5" t="n">
        <v>1043745</v>
      </c>
      <c r="C417" s="5" t="n">
        <v>1055949</v>
      </c>
    </row>
    <row r="418">
      <c r="A418" s="4" t="inlineStr">
        <is>
          <t>Residential real estate | Performing</t>
        </is>
      </c>
    </row>
    <row r="419">
      <c r="A419" s="3" t="inlineStr">
        <is>
          <t>Financing Receivable, Credit Quality Indicator [Line Items]</t>
        </is>
      </c>
    </row>
    <row r="420">
      <c r="A420" s="4" t="inlineStr">
        <is>
          <t>Financing Receivable, Year One, Originated, Current Fiscal Year</t>
        </is>
      </c>
      <c r="B420" s="5" t="n">
        <v>140736</v>
      </c>
    </row>
    <row r="421">
      <c r="A421" s="4" t="inlineStr">
        <is>
          <t>Financing Receivable, Year Two, Originated, Fiscal Year before Current Fiscal Year</t>
        </is>
      </c>
      <c r="B421" s="5" t="n">
        <v>292781</v>
      </c>
    </row>
    <row r="422">
      <c r="A422" s="4" t="inlineStr">
        <is>
          <t>Financing Receivable, Year Three, Originated, Two Years before Current Fiscal Year</t>
        </is>
      </c>
      <c r="B422" s="5" t="n">
        <v>147602</v>
      </c>
    </row>
    <row r="423">
      <c r="A423" s="4" t="inlineStr">
        <is>
          <t>Financing Receivable, Year Four, Originated, Three Years before Current Fiscal Year</t>
        </is>
      </c>
      <c r="B423" s="5" t="n">
        <v>85084</v>
      </c>
    </row>
    <row r="424">
      <c r="A424" s="4" t="inlineStr">
        <is>
          <t>Financing Receivable, Year Five, Originated, Four Years before Current Fiscal Year</t>
        </is>
      </c>
      <c r="B424" s="5" t="n">
        <v>75577</v>
      </c>
    </row>
    <row r="425">
      <c r="A425" s="4" t="inlineStr">
        <is>
          <t>Financing Receivable, Originated, More than Five Years before Current Fiscal Year</t>
        </is>
      </c>
      <c r="B425" s="5" t="n">
        <v>295235</v>
      </c>
    </row>
    <row r="426">
      <c r="A426" s="4" t="inlineStr">
        <is>
          <t>Financing Receivable, before Allowance for Credit Loss</t>
        </is>
      </c>
      <c r="B426" s="5" t="n">
        <v>1037015</v>
      </c>
    </row>
    <row r="427">
      <c r="A427" s="4" t="inlineStr">
        <is>
          <t>Financing Receivable, Revolving</t>
        </is>
      </c>
      <c r="B427" s="5" t="n">
        <v>0</v>
      </c>
    </row>
    <row r="428">
      <c r="A428" s="4" t="inlineStr">
        <is>
          <t>Loans and Leases Receivable, Net of Deferred Income</t>
        </is>
      </c>
      <c r="B428" s="5" t="n">
        <v>1037015</v>
      </c>
    </row>
    <row r="429">
      <c r="A429" s="4" t="inlineStr">
        <is>
          <t>Residential real estate | Nonperforming</t>
        </is>
      </c>
    </row>
    <row r="430">
      <c r="A430" s="3" t="inlineStr">
        <is>
          <t>Financing Receivable, Credit Quality Indicator [Line Items]</t>
        </is>
      </c>
    </row>
    <row r="431">
      <c r="A431" s="4" t="inlineStr">
        <is>
          <t>Financing Receivable, Year One, Originated, Current Fiscal Year</t>
        </is>
      </c>
      <c r="B431" s="5" t="n">
        <v>100</v>
      </c>
    </row>
    <row r="432">
      <c r="A432" s="4" t="inlineStr">
        <is>
          <t>Financing Receivable, Year Two, Originated, Fiscal Year before Current Fiscal Year</t>
        </is>
      </c>
      <c r="B432" s="5" t="n">
        <v>309</v>
      </c>
    </row>
    <row r="433">
      <c r="A433" s="4" t="inlineStr">
        <is>
          <t>Financing Receivable, Year Three, Originated, Two Years before Current Fiscal Year</t>
        </is>
      </c>
      <c r="B433" s="5" t="n">
        <v>65</v>
      </c>
    </row>
    <row r="434">
      <c r="A434" s="4" t="inlineStr">
        <is>
          <t>Financing Receivable, Year Four, Originated, Three Years before Current Fiscal Year</t>
        </is>
      </c>
      <c r="B434" s="5" t="n">
        <v>853</v>
      </c>
    </row>
    <row r="435">
      <c r="A435" s="4" t="inlineStr">
        <is>
          <t>Financing Receivable, Year Five, Originated, Four Years before Current Fiscal Year</t>
        </is>
      </c>
      <c r="B435" s="5" t="n">
        <v>467</v>
      </c>
    </row>
    <row r="436">
      <c r="A436" s="4" t="inlineStr">
        <is>
          <t>Financing Receivable, Originated, More than Five Years before Current Fiscal Year</t>
        </is>
      </c>
      <c r="B436" s="5" t="n">
        <v>4936</v>
      </c>
    </row>
    <row r="437">
      <c r="A437" s="4" t="inlineStr">
        <is>
          <t>Financing Receivable, before Allowance for Credit Loss</t>
        </is>
      </c>
      <c r="B437" s="5" t="n">
        <v>6730</v>
      </c>
    </row>
    <row r="438">
      <c r="A438" s="4" t="inlineStr">
        <is>
          <t>Financing Receivable, Revolving</t>
        </is>
      </c>
      <c r="B438" s="5" t="n">
        <v>0</v>
      </c>
    </row>
    <row r="439">
      <c r="A439" s="4" t="inlineStr">
        <is>
          <t>Loans and Leases Receivable, Net of Deferred Income</t>
        </is>
      </c>
      <c r="B439" s="5" t="n">
        <v>6730</v>
      </c>
    </row>
    <row r="440">
      <c r="A440" s="4" t="inlineStr">
        <is>
          <t>Home equity</t>
        </is>
      </c>
    </row>
    <row r="441">
      <c r="A441" s="3" t="inlineStr">
        <is>
          <t>Financing Receivable, Credit Quality Indicator [Line Items]</t>
        </is>
      </c>
    </row>
    <row r="442">
      <c r="A442" s="4" t="inlineStr">
        <is>
          <t>Financing Receivable, Year One, Originated, Current Fiscal Year</t>
        </is>
      </c>
      <c r="B442" s="5" t="n">
        <v>30522</v>
      </c>
    </row>
    <row r="443">
      <c r="A443" s="4" t="inlineStr">
        <is>
          <t>Financing Receivable, Year Two, Originated, Fiscal Year before Current Fiscal Year</t>
        </is>
      </c>
      <c r="B443" s="5" t="n">
        <v>24380</v>
      </c>
    </row>
    <row r="444">
      <c r="A444" s="4" t="inlineStr">
        <is>
          <t>Financing Receivable, Year Three, Originated, Two Years before Current Fiscal Year</t>
        </is>
      </c>
      <c r="B444" s="5" t="n">
        <v>21528</v>
      </c>
    </row>
    <row r="445">
      <c r="A445" s="4" t="inlineStr">
        <is>
          <t>Financing Receivable, Year Four, Originated, Three Years before Current Fiscal Year</t>
        </is>
      </c>
      <c r="B445" s="5" t="n">
        <v>13616</v>
      </c>
    </row>
    <row r="446">
      <c r="A446" s="4" t="inlineStr">
        <is>
          <t>Financing Receivable, Year Five, Originated, Four Years before Current Fiscal Year</t>
        </is>
      </c>
      <c r="B446" s="5" t="n">
        <v>12289</v>
      </c>
    </row>
    <row r="447">
      <c r="A447" s="4" t="inlineStr">
        <is>
          <t>Financing Receivable, Originated, More than Five Years before Current Fiscal Year</t>
        </is>
      </c>
      <c r="B447" s="5" t="n">
        <v>53242</v>
      </c>
    </row>
    <row r="448">
      <c r="A448" s="4" t="inlineStr">
        <is>
          <t>Financing Receivable, before Allowance for Credit Loss</t>
        </is>
      </c>
      <c r="B448" s="5" t="n">
        <v>155577</v>
      </c>
    </row>
    <row r="449">
      <c r="A449" s="4" t="inlineStr">
        <is>
          <t>Financing Receivable, Revolving</t>
        </is>
      </c>
      <c r="B449" s="5" t="n">
        <v>608594</v>
      </c>
    </row>
    <row r="450">
      <c r="A450" s="4" t="inlineStr">
        <is>
          <t>Loans and Leases Receivable, Net of Deferred Income</t>
        </is>
      </c>
      <c r="B450" s="5" t="n">
        <v>764171</v>
      </c>
      <c r="C450" s="5" t="n">
        <v>771869</v>
      </c>
    </row>
    <row r="451">
      <c r="A451" s="4" t="inlineStr">
        <is>
          <t>Home equity | Performing</t>
        </is>
      </c>
    </row>
    <row r="452">
      <c r="A452" s="3" t="inlineStr">
        <is>
          <t>Financing Receivable, Credit Quality Indicator [Line Items]</t>
        </is>
      </c>
    </row>
    <row r="453">
      <c r="A453" s="4" t="inlineStr">
        <is>
          <t>Financing Receivable, Year One, Originated, Current Fiscal Year</t>
        </is>
      </c>
      <c r="B453" s="5" t="n">
        <v>30522</v>
      </c>
    </row>
    <row r="454">
      <c r="A454" s="4" t="inlineStr">
        <is>
          <t>Financing Receivable, Year Two, Originated, Fiscal Year before Current Fiscal Year</t>
        </is>
      </c>
      <c r="B454" s="5" t="n">
        <v>24380</v>
      </c>
    </row>
    <row r="455">
      <c r="A455" s="4" t="inlineStr">
        <is>
          <t>Financing Receivable, Year Three, Originated, Two Years before Current Fiscal Year</t>
        </is>
      </c>
      <c r="B455" s="5" t="n">
        <v>21470</v>
      </c>
    </row>
    <row r="456">
      <c r="A456" s="4" t="inlineStr">
        <is>
          <t>Financing Receivable, Year Four, Originated, Three Years before Current Fiscal Year</t>
        </is>
      </c>
      <c r="B456" s="5" t="n">
        <v>13577</v>
      </c>
    </row>
    <row r="457">
      <c r="A457" s="4" t="inlineStr">
        <is>
          <t>Financing Receivable, Year Five, Originated, Four Years before Current Fiscal Year</t>
        </is>
      </c>
      <c r="B457" s="5" t="n">
        <v>12289</v>
      </c>
    </row>
    <row r="458">
      <c r="A458" s="4" t="inlineStr">
        <is>
          <t>Financing Receivable, Originated, More than Five Years before Current Fiscal Year</t>
        </is>
      </c>
      <c r="B458" s="5" t="n">
        <v>52983</v>
      </c>
    </row>
    <row r="459">
      <c r="A459" s="4" t="inlineStr">
        <is>
          <t>Financing Receivable, before Allowance for Credit Loss</t>
        </is>
      </c>
      <c r="B459" s="5" t="n">
        <v>155221</v>
      </c>
    </row>
    <row r="460">
      <c r="A460" s="4" t="inlineStr">
        <is>
          <t>Financing Receivable, Revolving</t>
        </is>
      </c>
      <c r="B460" s="5" t="n">
        <v>604913</v>
      </c>
    </row>
    <row r="461">
      <c r="A461" s="4" t="inlineStr">
        <is>
          <t>Loans and Leases Receivable, Net of Deferred Income</t>
        </is>
      </c>
      <c r="B461" s="5" t="n">
        <v>760134</v>
      </c>
    </row>
    <row r="462">
      <c r="A462" s="4" t="inlineStr">
        <is>
          <t>Home equity | Nonperforming</t>
        </is>
      </c>
    </row>
    <row r="463">
      <c r="A463" s="3" t="inlineStr">
        <is>
          <t>Financing Receivable, Credit Quality Indicator [Line Items]</t>
        </is>
      </c>
    </row>
    <row r="464">
      <c r="A464" s="4" t="inlineStr">
        <is>
          <t>Financing Receivable, Year One, Originated, Current Fiscal Year</t>
        </is>
      </c>
      <c r="B464" s="5" t="n">
        <v>0</v>
      </c>
    </row>
    <row r="465">
      <c r="A465" s="4" t="inlineStr">
        <is>
          <t>Financing Receivable, Year Two, Originated, Fiscal Year before Current Fiscal Year</t>
        </is>
      </c>
      <c r="B465" s="5" t="n">
        <v>0</v>
      </c>
    </row>
    <row r="466">
      <c r="A466" s="4" t="inlineStr">
        <is>
          <t>Financing Receivable, Year Three, Originated, Two Years before Current Fiscal Year</t>
        </is>
      </c>
      <c r="B466" s="5" t="n">
        <v>58</v>
      </c>
    </row>
    <row r="467">
      <c r="A467" s="4" t="inlineStr">
        <is>
          <t>Financing Receivable, Year Four, Originated, Three Years before Current Fiscal Year</t>
        </is>
      </c>
      <c r="B467" s="5" t="n">
        <v>39</v>
      </c>
    </row>
    <row r="468">
      <c r="A468" s="4" t="inlineStr">
        <is>
          <t>Financing Receivable, Year Five, Originated, Four Years before Current Fiscal Year</t>
        </is>
      </c>
      <c r="B468" s="5" t="n">
        <v>0</v>
      </c>
    </row>
    <row r="469">
      <c r="A469" s="4" t="inlineStr">
        <is>
          <t>Financing Receivable, Originated, More than Five Years before Current Fiscal Year</t>
        </is>
      </c>
      <c r="B469" s="5" t="n">
        <v>259</v>
      </c>
    </row>
    <row r="470">
      <c r="A470" s="4" t="inlineStr">
        <is>
          <t>Financing Receivable, before Allowance for Credit Loss</t>
        </is>
      </c>
      <c r="B470" s="5" t="n">
        <v>356</v>
      </c>
    </row>
    <row r="471">
      <c r="A471" s="4" t="inlineStr">
        <is>
          <t>Financing Receivable, Revolving</t>
        </is>
      </c>
      <c r="B471" s="5" t="n">
        <v>3681</v>
      </c>
    </row>
    <row r="472">
      <c r="A472" s="4" t="inlineStr">
        <is>
          <t>Loans and Leases Receivable, Net of Deferred Income</t>
        </is>
      </c>
      <c r="B472" s="5" t="n">
        <v>4037</v>
      </c>
    </row>
    <row r="473">
      <c r="A473" s="4" t="inlineStr">
        <is>
          <t>Total consumer</t>
        </is>
      </c>
    </row>
    <row r="474">
      <c r="A474" s="3" t="inlineStr">
        <is>
          <t>Financing Receivable, Credit Quality Indicator [Line Items]</t>
        </is>
      </c>
    </row>
    <row r="475">
      <c r="A475" s="4" t="inlineStr">
        <is>
          <t>Financing Receivable, Year One, Originated, Current Fiscal Year</t>
        </is>
      </c>
      <c r="B475" s="5" t="n">
        <v>13846</v>
      </c>
    </row>
    <row r="476">
      <c r="A476" s="4" t="inlineStr">
        <is>
          <t>Financing Receivable, Year Two, Originated, Fiscal Year before Current Fiscal Year</t>
        </is>
      </c>
      <c r="B476" s="5" t="n">
        <v>20363</v>
      </c>
    </row>
    <row r="477">
      <c r="A477" s="4" t="inlineStr">
        <is>
          <t>Financing Receivable, Year Three, Originated, Two Years before Current Fiscal Year</t>
        </is>
      </c>
      <c r="B477" s="5" t="n">
        <v>14907</v>
      </c>
    </row>
    <row r="478">
      <c r="A478" s="4" t="inlineStr">
        <is>
          <t>Financing Receivable, Year Four, Originated, Three Years before Current Fiscal Year</t>
        </is>
      </c>
      <c r="B478" s="5" t="n">
        <v>12019</v>
      </c>
    </row>
    <row r="479">
      <c r="A479" s="4" t="inlineStr">
        <is>
          <t>Financing Receivable, Year Five, Originated, Four Years before Current Fiscal Year</t>
        </is>
      </c>
      <c r="B479" s="5" t="n">
        <v>3345</v>
      </c>
    </row>
    <row r="480">
      <c r="A480" s="4" t="inlineStr">
        <is>
          <t>Financing Receivable, Originated, More than Five Years before Current Fiscal Year</t>
        </is>
      </c>
      <c r="B480" s="5" t="n">
        <v>4533</v>
      </c>
    </row>
    <row r="481">
      <c r="A481" s="4" t="inlineStr">
        <is>
          <t>Financing Receivable, before Allowance for Credit Loss</t>
        </is>
      </c>
      <c r="B481" s="5" t="n">
        <v>69013</v>
      </c>
    </row>
    <row r="482">
      <c r="A482" s="4" t="inlineStr">
        <is>
          <t>Financing Receivable, Revolving</t>
        </is>
      </c>
      <c r="B482" s="5" t="n">
        <v>10137</v>
      </c>
    </row>
    <row r="483">
      <c r="A483" s="4" t="inlineStr">
        <is>
          <t>Loans and Leases Receivable, Net of Deferred Income</t>
        </is>
      </c>
      <c r="B483" s="5" t="n">
        <v>79150</v>
      </c>
      <c r="C483" s="5" t="n">
        <v>82589</v>
      </c>
    </row>
    <row r="484">
      <c r="A484" s="4" t="inlineStr">
        <is>
          <t>Total consumer | Performing</t>
        </is>
      </c>
    </row>
    <row r="485">
      <c r="A485" s="3" t="inlineStr">
        <is>
          <t>Financing Receivable, Credit Quality Indicator [Line Items]</t>
        </is>
      </c>
    </row>
    <row r="486">
      <c r="A486" s="4" t="inlineStr">
        <is>
          <t>Financing Receivable, Year One, Originated, Current Fiscal Year</t>
        </is>
      </c>
      <c r="B486" s="5" t="n">
        <v>13836</v>
      </c>
    </row>
    <row r="487">
      <c r="A487" s="4" t="inlineStr">
        <is>
          <t>Financing Receivable, Year Two, Originated, Fiscal Year before Current Fiscal Year</t>
        </is>
      </c>
      <c r="B487" s="5" t="n">
        <v>20313</v>
      </c>
    </row>
    <row r="488">
      <c r="A488" s="4" t="inlineStr">
        <is>
          <t>Financing Receivable, Year Three, Originated, Two Years before Current Fiscal Year</t>
        </is>
      </c>
      <c r="B488" s="5" t="n">
        <v>14889</v>
      </c>
    </row>
    <row r="489">
      <c r="A489" s="4" t="inlineStr">
        <is>
          <t>Financing Receivable, Year Four, Originated, Three Years before Current Fiscal Year</t>
        </is>
      </c>
      <c r="B489" s="5" t="n">
        <v>11993</v>
      </c>
    </row>
    <row r="490">
      <c r="A490" s="4" t="inlineStr">
        <is>
          <t>Financing Receivable, Year Five, Originated, Four Years before Current Fiscal Year</t>
        </is>
      </c>
      <c r="B490" s="5" t="n">
        <v>3333</v>
      </c>
    </row>
    <row r="491">
      <c r="A491" s="4" t="inlineStr">
        <is>
          <t>Financing Receivable, Originated, More than Five Years before Current Fiscal Year</t>
        </is>
      </c>
      <c r="B491" s="5" t="n">
        <v>4492</v>
      </c>
    </row>
    <row r="492">
      <c r="A492" s="4" t="inlineStr">
        <is>
          <t>Financing Receivable, before Allowance for Credit Loss</t>
        </is>
      </c>
      <c r="B492" s="5" t="n">
        <v>68856</v>
      </c>
    </row>
    <row r="493">
      <c r="A493" s="4" t="inlineStr">
        <is>
          <t>Financing Receivable, Revolving</t>
        </is>
      </c>
      <c r="B493" s="5" t="n">
        <v>10137</v>
      </c>
    </row>
    <row r="494">
      <c r="A494" s="4" t="inlineStr">
        <is>
          <t>Loans and Leases Receivable, Net of Deferred Income</t>
        </is>
      </c>
      <c r="B494" s="5" t="n">
        <v>78993</v>
      </c>
    </row>
    <row r="495">
      <c r="A495" s="4" t="inlineStr">
        <is>
          <t>Total consumer | Nonperforming</t>
        </is>
      </c>
    </row>
    <row r="496">
      <c r="A496" s="3" t="inlineStr">
        <is>
          <t>Financing Receivable, Credit Quality Indicator [Line Items]</t>
        </is>
      </c>
    </row>
    <row r="497">
      <c r="A497" s="4" t="inlineStr">
        <is>
          <t>Financing Receivable, Year One, Originated, Current Fiscal Year</t>
        </is>
      </c>
      <c r="B497" s="5" t="n">
        <v>10</v>
      </c>
    </row>
    <row r="498">
      <c r="A498" s="4" t="inlineStr">
        <is>
          <t>Financing Receivable, Year Two, Originated, Fiscal Year before Current Fiscal Year</t>
        </is>
      </c>
      <c r="B498" s="5" t="n">
        <v>50</v>
      </c>
    </row>
    <row r="499">
      <c r="A499" s="4" t="inlineStr">
        <is>
          <t>Financing Receivable, Year Three, Originated, Two Years before Current Fiscal Year</t>
        </is>
      </c>
      <c r="B499" s="5" t="n">
        <v>18</v>
      </c>
    </row>
    <row r="500">
      <c r="A500" s="4" t="inlineStr">
        <is>
          <t>Financing Receivable, Year Four, Originated, Three Years before Current Fiscal Year</t>
        </is>
      </c>
      <c r="B500" s="5" t="n">
        <v>26</v>
      </c>
    </row>
    <row r="501">
      <c r="A501" s="4" t="inlineStr">
        <is>
          <t>Financing Receivable, Year Five, Originated, Four Years before Current Fiscal Year</t>
        </is>
      </c>
      <c r="B501" s="5" t="n">
        <v>12</v>
      </c>
    </row>
    <row r="502">
      <c r="A502" s="4" t="inlineStr">
        <is>
          <t>Financing Receivable, Originated, More than Five Years before Current Fiscal Year</t>
        </is>
      </c>
      <c r="B502" s="5" t="n">
        <v>41</v>
      </c>
    </row>
    <row r="503">
      <c r="A503" s="4" t="inlineStr">
        <is>
          <t>Financing Receivable, before Allowance for Credit Loss</t>
        </is>
      </c>
      <c r="B503" s="5" t="n">
        <v>157</v>
      </c>
    </row>
    <row r="504">
      <c r="A504" s="4" t="inlineStr">
        <is>
          <t>Financing Receivable, Revolving</t>
        </is>
      </c>
      <c r="B504" s="5" t="n">
        <v>0</v>
      </c>
    </row>
    <row r="505">
      <c r="A505" s="4" t="inlineStr">
        <is>
          <t>Loans and Leases Receivable, Net of Deferred Income</t>
        </is>
      </c>
      <c r="B505" s="5" t="n">
        <v>157</v>
      </c>
    </row>
    <row r="506">
      <c r="A506" s="4" t="inlineStr">
        <is>
          <t>Credit card</t>
        </is>
      </c>
    </row>
    <row r="507">
      <c r="A507" s="3" t="inlineStr">
        <is>
          <t>Financing Receivable, Credit Quality Indicator [Line Items]</t>
        </is>
      </c>
    </row>
    <row r="508">
      <c r="A508" s="4" t="inlineStr">
        <is>
          <t>Financing Receivable, Year One, Originated, Current Fiscal Year</t>
        </is>
      </c>
      <c r="B508" s="5" t="n">
        <v>0</v>
      </c>
    </row>
    <row r="509">
      <c r="A509" s="4" t="inlineStr">
        <is>
          <t>Financing Receivable, Year Two, Originated, Fiscal Year before Current Fiscal Year</t>
        </is>
      </c>
      <c r="B509" s="5" t="n">
        <v>0</v>
      </c>
    </row>
    <row r="510">
      <c r="A510" s="4" t="inlineStr">
        <is>
          <t>Financing Receivable, Year Three, Originated, Two Years before Current Fiscal Year</t>
        </is>
      </c>
      <c r="B510" s="5" t="n">
        <v>0</v>
      </c>
    </row>
    <row r="511">
      <c r="A511" s="4" t="inlineStr">
        <is>
          <t>Financing Receivable, Year Four, Originated, Three Years before Current Fiscal Year</t>
        </is>
      </c>
      <c r="B511" s="5" t="n">
        <v>0</v>
      </c>
    </row>
    <row r="512">
      <c r="A512" s="4" t="inlineStr">
        <is>
          <t>Financing Receivable, Year Five, Originated, Four Years before Current Fiscal Year</t>
        </is>
      </c>
      <c r="B512" s="5" t="n">
        <v>0</v>
      </c>
    </row>
    <row r="513">
      <c r="A513" s="4" t="inlineStr">
        <is>
          <t>Financing Receivable, Originated, More than Five Years before Current Fiscal Year</t>
        </is>
      </c>
      <c r="B513" s="5" t="n">
        <v>0</v>
      </c>
    </row>
    <row r="514">
      <c r="A514" s="4" t="inlineStr">
        <is>
          <t>Financing Receivable, before Allowance for Credit Loss</t>
        </is>
      </c>
      <c r="B514" s="5" t="n">
        <v>0</v>
      </c>
    </row>
    <row r="515">
      <c r="A515" s="4" t="inlineStr">
        <is>
          <t>Financing Receivable, Revolving</t>
        </is>
      </c>
      <c r="B515" s="5" t="n">
        <v>42397</v>
      </c>
    </row>
    <row r="516">
      <c r="A516" s="4" t="inlineStr">
        <is>
          <t>Loans and Leases Receivable, Net of Deferred Income</t>
        </is>
      </c>
      <c r="B516" s="5" t="n">
        <v>42397</v>
      </c>
      <c r="C516" s="6" t="n">
        <v>49184</v>
      </c>
    </row>
    <row r="517">
      <c r="A517" s="4" t="inlineStr">
        <is>
          <t>Credit card | Performing</t>
        </is>
      </c>
    </row>
    <row r="518">
      <c r="A518" s="3" t="inlineStr">
        <is>
          <t>Financing Receivable, Credit Quality Indicator [Line Items]</t>
        </is>
      </c>
    </row>
    <row r="519">
      <c r="A519" s="4" t="inlineStr">
        <is>
          <t>Financing Receivable, Year One, Originated, Current Fiscal Year</t>
        </is>
      </c>
      <c r="B519" s="5" t="n">
        <v>0</v>
      </c>
    </row>
    <row r="520">
      <c r="A520" s="4" t="inlineStr">
        <is>
          <t>Financing Receivable, Year Two, Originated, Fiscal Year before Current Fiscal Year</t>
        </is>
      </c>
      <c r="B520" s="5" t="n">
        <v>0</v>
      </c>
    </row>
    <row r="521">
      <c r="A521" s="4" t="inlineStr">
        <is>
          <t>Financing Receivable, Year Three, Originated, Two Years before Current Fiscal Year</t>
        </is>
      </c>
      <c r="B521" s="5" t="n">
        <v>0</v>
      </c>
    </row>
    <row r="522">
      <c r="A522" s="4" t="inlineStr">
        <is>
          <t>Financing Receivable, Year Four, Originated, Three Years before Current Fiscal Year</t>
        </is>
      </c>
      <c r="B522" s="5" t="n">
        <v>0</v>
      </c>
    </row>
    <row r="523">
      <c r="A523" s="4" t="inlineStr">
        <is>
          <t>Financing Receivable, Year Five, Originated, Four Years before Current Fiscal Year</t>
        </is>
      </c>
      <c r="B523" s="5" t="n">
        <v>0</v>
      </c>
    </row>
    <row r="524">
      <c r="A524" s="4" t="inlineStr">
        <is>
          <t>Financing Receivable, Originated, More than Five Years before Current Fiscal Year</t>
        </is>
      </c>
      <c r="B524" s="5" t="n">
        <v>0</v>
      </c>
    </row>
    <row r="525">
      <c r="A525" s="4" t="inlineStr">
        <is>
          <t>Financing Receivable, before Allowance for Credit Loss</t>
        </is>
      </c>
      <c r="B525" s="5" t="n">
        <v>0</v>
      </c>
    </row>
    <row r="526">
      <c r="A526" s="4" t="inlineStr">
        <is>
          <t>Financing Receivable, Revolving</t>
        </is>
      </c>
      <c r="B526" s="5" t="n">
        <v>42002</v>
      </c>
    </row>
    <row r="527">
      <c r="A527" s="4" t="inlineStr">
        <is>
          <t>Loans and Leases Receivable, Net of Deferred Income</t>
        </is>
      </c>
      <c r="B527" s="5" t="n">
        <v>42002</v>
      </c>
    </row>
    <row r="528">
      <c r="A528" s="4" t="inlineStr">
        <is>
          <t>Credit card | Nonperforming</t>
        </is>
      </c>
    </row>
    <row r="529">
      <c r="A529" s="3" t="inlineStr">
        <is>
          <t>Financing Receivable, Credit Quality Indicator [Line Items]</t>
        </is>
      </c>
    </row>
    <row r="530">
      <c r="A530" s="4" t="inlineStr">
        <is>
          <t>Financing Receivable, Year One, Originated, Current Fiscal Year</t>
        </is>
      </c>
      <c r="B530" s="5" t="n">
        <v>0</v>
      </c>
    </row>
    <row r="531">
      <c r="A531" s="4" t="inlineStr">
        <is>
          <t>Financing Receivable, Year Two, Originated, Fiscal Year before Current Fiscal Year</t>
        </is>
      </c>
      <c r="B531" s="5" t="n">
        <v>0</v>
      </c>
    </row>
    <row r="532">
      <c r="A532" s="4" t="inlineStr">
        <is>
          <t>Financing Receivable, Year Three, Originated, Two Years before Current Fiscal Year</t>
        </is>
      </c>
      <c r="B532" s="5" t="n">
        <v>0</v>
      </c>
    </row>
    <row r="533">
      <c r="A533" s="4" t="inlineStr">
        <is>
          <t>Financing Receivable, Year Four, Originated, Three Years before Current Fiscal Year</t>
        </is>
      </c>
      <c r="B533" s="5" t="n">
        <v>0</v>
      </c>
    </row>
    <row r="534">
      <c r="A534" s="4" t="inlineStr">
        <is>
          <t>Financing Receivable, Year Five, Originated, Four Years before Current Fiscal Year</t>
        </is>
      </c>
      <c r="B534" s="5" t="n">
        <v>0</v>
      </c>
    </row>
    <row r="535">
      <c r="A535" s="4" t="inlineStr">
        <is>
          <t>Financing Receivable, Originated, More than Five Years before Current Fiscal Year</t>
        </is>
      </c>
      <c r="B535" s="5" t="n">
        <v>0</v>
      </c>
    </row>
    <row r="536">
      <c r="A536" s="4" t="inlineStr">
        <is>
          <t>Financing Receivable, before Allowance for Credit Loss</t>
        </is>
      </c>
      <c r="B536" s="5" t="n">
        <v>0</v>
      </c>
    </row>
    <row r="537">
      <c r="A537" s="4" t="inlineStr">
        <is>
          <t>Financing Receivable, Revolving</t>
        </is>
      </c>
      <c r="B537" s="5" t="n">
        <v>395</v>
      </c>
    </row>
    <row r="538">
      <c r="A538" s="4" t="inlineStr">
        <is>
          <t>Loans and Leases Receivable, Net of Deferred Income</t>
        </is>
      </c>
      <c r="B538" s="6" t="n">
        <v>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 Delinquency, including Nonaccrual Loans (Details) - USD ($) $ in Thousands</t>
        </is>
      </c>
      <c r="B1" s="2" t="inlineStr">
        <is>
          <t>Jun. 30, 2020</t>
        </is>
      </c>
      <c r="C1" s="2" t="inlineStr">
        <is>
          <t>Dec. 31, 2019</t>
        </is>
      </c>
    </row>
    <row r="2">
      <c r="A2" s="3" t="inlineStr">
        <is>
          <t>Financing Receivable, Past Due [Line Items]</t>
        </is>
      </c>
    </row>
    <row r="3">
      <c r="A3" s="4" t="inlineStr">
        <is>
          <t>Financing Receivable, Past Due</t>
        </is>
      </c>
      <c r="B3" s="6" t="n">
        <v>48753</v>
      </c>
      <c r="C3" s="6" t="n">
        <v>48554</v>
      </c>
    </row>
    <row r="4">
      <c r="A4" s="4" t="inlineStr">
        <is>
          <t>Current</t>
        </is>
      </c>
      <c r="B4" s="5" t="n">
        <v>10132958</v>
      </c>
      <c r="C4" s="5" t="n">
        <v>9084447</v>
      </c>
    </row>
    <row r="5">
      <c r="A5" s="4" t="inlineStr">
        <is>
          <t>Loans and Leases Receivable, Gross</t>
        </is>
      </c>
      <c r="C5" s="5" t="n">
        <v>9133001</v>
      </c>
    </row>
    <row r="6">
      <c r="A6" s="4" t="inlineStr">
        <is>
          <t>Purchased impaired loans</t>
        </is>
      </c>
      <c r="C6" s="5" t="n">
        <v>68664</v>
      </c>
    </row>
    <row r="7">
      <c r="A7" s="4" t="inlineStr">
        <is>
          <t>Total loans and leases</t>
        </is>
      </c>
      <c r="B7" s="5" t="n">
        <v>10181711</v>
      </c>
      <c r="C7" s="5" t="n">
        <v>9201665</v>
      </c>
    </row>
    <row r="8">
      <c r="A8" s="4" t="inlineStr">
        <is>
          <t>&gt; 90 days past due and still accruing</t>
        </is>
      </c>
      <c r="B8" s="5" t="n">
        <v>124</v>
      </c>
      <c r="C8" s="5" t="n">
        <v>201</v>
      </c>
    </row>
    <row r="9">
      <c r="A9" s="4" t="inlineStr">
        <is>
          <t>Financial Asset, 30 to 59 Days Past Due [Member]</t>
        </is>
      </c>
    </row>
    <row r="10">
      <c r="A10" s="3" t="inlineStr">
        <is>
          <t>Financing Receivable, Past Due [Line Items]</t>
        </is>
      </c>
    </row>
    <row r="11">
      <c r="A11" s="4" t="inlineStr">
        <is>
          <t>Financing Receivable, Past Due</t>
        </is>
      </c>
      <c r="B11" s="5" t="n">
        <v>4879</v>
      </c>
      <c r="C11" s="5" t="n">
        <v>12923</v>
      </c>
    </row>
    <row r="12">
      <c r="A12" s="4" t="inlineStr">
        <is>
          <t>Financial Asset, 60 to 89 Days Past Due [Member]</t>
        </is>
      </c>
    </row>
    <row r="13">
      <c r="A13" s="3" t="inlineStr">
        <is>
          <t>Financing Receivable, Past Due [Line Items]</t>
        </is>
      </c>
    </row>
    <row r="14">
      <c r="A14" s="4" t="inlineStr">
        <is>
          <t>Financing Receivable, Past Due</t>
        </is>
      </c>
      <c r="B14" s="5" t="n">
        <v>16603</v>
      </c>
      <c r="C14" s="5" t="n">
        <v>7325</v>
      </c>
    </row>
    <row r="15">
      <c r="A15" s="4" t="inlineStr">
        <is>
          <t>Financial Asset, Equal to or Greater than 90 Days Past Due [Member]</t>
        </is>
      </c>
    </row>
    <row r="16">
      <c r="A16" s="3" t="inlineStr">
        <is>
          <t>Financing Receivable, Past Due [Line Items]</t>
        </is>
      </c>
    </row>
    <row r="17">
      <c r="A17" s="4" t="inlineStr">
        <is>
          <t>Financing Receivable, Past Due</t>
        </is>
      </c>
      <c r="B17" s="5" t="n">
        <v>27271</v>
      </c>
      <c r="C17" s="5" t="n">
        <v>28306</v>
      </c>
    </row>
    <row r="18">
      <c r="A18" s="4" t="inlineStr">
        <is>
          <t>Commercial</t>
        </is>
      </c>
    </row>
    <row r="19">
      <c r="A19" s="3" t="inlineStr">
        <is>
          <t>Financing Receivable, Past Due [Line Items]</t>
        </is>
      </c>
    </row>
    <row r="20">
      <c r="A20" s="4" t="inlineStr">
        <is>
          <t>Financing Receivable, Past Due</t>
        </is>
      </c>
      <c r="B20" s="5" t="n">
        <v>14241</v>
      </c>
      <c r="C20" s="5" t="n">
        <v>19116</v>
      </c>
    </row>
    <row r="21">
      <c r="A21" s="4" t="inlineStr">
        <is>
          <t>Current</t>
        </is>
      </c>
      <c r="B21" s="5" t="n">
        <v>3308133</v>
      </c>
      <c r="C21" s="5" t="n">
        <v>2443680</v>
      </c>
    </row>
    <row r="22">
      <c r="A22" s="4" t="inlineStr">
        <is>
          <t>Loans and Leases Receivable, Gross</t>
        </is>
      </c>
      <c r="C22" s="5" t="n">
        <v>2462796</v>
      </c>
    </row>
    <row r="23">
      <c r="A23" s="4" t="inlineStr">
        <is>
          <t>Purchased impaired loans</t>
        </is>
      </c>
      <c r="C23" s="5" t="n">
        <v>3081</v>
      </c>
    </row>
    <row r="24">
      <c r="A24" s="4" t="inlineStr">
        <is>
          <t>Total loans and leases</t>
        </is>
      </c>
      <c r="B24" s="5" t="n">
        <v>3322374</v>
      </c>
      <c r="C24" s="5" t="n">
        <v>2465877</v>
      </c>
    </row>
    <row r="25">
      <c r="A25" s="4" t="inlineStr">
        <is>
          <t>&gt; 90 days past due and still accruing</t>
        </is>
      </c>
      <c r="B25" s="5" t="n">
        <v>0</v>
      </c>
      <c r="C25" s="5" t="n">
        <v>0</v>
      </c>
    </row>
    <row r="26">
      <c r="A26" s="4" t="inlineStr">
        <is>
          <t>Commercial | Financial Asset, 30 to 59 Days Past Due [Member]</t>
        </is>
      </c>
    </row>
    <row r="27">
      <c r="A27" s="3" t="inlineStr">
        <is>
          <t>Financing Receivable, Past Due [Line Items]</t>
        </is>
      </c>
    </row>
    <row r="28">
      <c r="A28" s="4" t="inlineStr">
        <is>
          <t>Financing Receivable, Past Due</t>
        </is>
      </c>
      <c r="B28" s="5" t="n">
        <v>474</v>
      </c>
      <c r="C28" s="5" t="n">
        <v>1266</v>
      </c>
    </row>
    <row r="29">
      <c r="A29" s="4" t="inlineStr">
        <is>
          <t>Commercial | Financial Asset, 60 to 89 Days Past Due [Member]</t>
        </is>
      </c>
    </row>
    <row r="30">
      <c r="A30" s="3" t="inlineStr">
        <is>
          <t>Financing Receivable, Past Due [Line Items]</t>
        </is>
      </c>
    </row>
    <row r="31">
      <c r="A31" s="4" t="inlineStr">
        <is>
          <t>Financing Receivable, Past Due</t>
        </is>
      </c>
      <c r="B31" s="5" t="n">
        <v>194</v>
      </c>
      <c r="C31" s="5" t="n">
        <v>3332</v>
      </c>
    </row>
    <row r="32">
      <c r="A32" s="4" t="inlineStr">
        <is>
          <t>Commercial | Financial Asset, Equal to or Greater than 90 Days Past Due [Member]</t>
        </is>
      </c>
    </row>
    <row r="33">
      <c r="A33" s="3" t="inlineStr">
        <is>
          <t>Financing Receivable, Past Due [Line Items]</t>
        </is>
      </c>
    </row>
    <row r="34">
      <c r="A34" s="4" t="inlineStr">
        <is>
          <t>Financing Receivable, Past Due</t>
        </is>
      </c>
      <c r="B34" s="5" t="n">
        <v>13573</v>
      </c>
      <c r="C34" s="5" t="n">
        <v>14518</v>
      </c>
    </row>
    <row r="35">
      <c r="A35" s="4" t="inlineStr">
        <is>
          <t>Lease financing</t>
        </is>
      </c>
    </row>
    <row r="36">
      <c r="A36" s="3" t="inlineStr">
        <is>
          <t>Financing Receivable, Past Due [Line Items]</t>
        </is>
      </c>
    </row>
    <row r="37">
      <c r="A37" s="4" t="inlineStr">
        <is>
          <t>Financing Receivable, Past Due</t>
        </is>
      </c>
      <c r="B37" s="5" t="n">
        <v>0</v>
      </c>
      <c r="C37" s="5" t="n">
        <v>0</v>
      </c>
    </row>
    <row r="38">
      <c r="A38" s="4" t="inlineStr">
        <is>
          <t>Current</t>
        </is>
      </c>
      <c r="B38" s="5" t="n">
        <v>80087</v>
      </c>
      <c r="C38" s="5" t="n">
        <v>88364</v>
      </c>
    </row>
    <row r="39">
      <c r="A39" s="4" t="inlineStr">
        <is>
          <t>Loans and Leases Receivable, Gross</t>
        </is>
      </c>
      <c r="C39" s="5" t="n">
        <v>88364</v>
      </c>
    </row>
    <row r="40">
      <c r="A40" s="4" t="inlineStr">
        <is>
          <t>Purchased impaired loans</t>
        </is>
      </c>
      <c r="C40" s="5" t="n">
        <v>0</v>
      </c>
    </row>
    <row r="41">
      <c r="A41" s="4" t="inlineStr">
        <is>
          <t>Total loans and leases</t>
        </is>
      </c>
      <c r="B41" s="5" t="n">
        <v>80087</v>
      </c>
      <c r="C41" s="5" t="n">
        <v>88364</v>
      </c>
    </row>
    <row r="42">
      <c r="A42" s="4" t="inlineStr">
        <is>
          <t>&gt; 90 days past due and still accruing</t>
        </is>
      </c>
      <c r="B42" s="5" t="n">
        <v>0</v>
      </c>
      <c r="C42" s="5" t="n">
        <v>0</v>
      </c>
    </row>
    <row r="43">
      <c r="A43" s="4" t="inlineStr">
        <is>
          <t>Lease financing | Financial Asset, 30 to 59 Days Past Due [Member]</t>
        </is>
      </c>
    </row>
    <row r="44">
      <c r="A44" s="3" t="inlineStr">
        <is>
          <t>Financing Receivable, Past Due [Line Items]</t>
        </is>
      </c>
    </row>
    <row r="45">
      <c r="A45" s="4" t="inlineStr">
        <is>
          <t>Financing Receivable, Past Due</t>
        </is>
      </c>
      <c r="B45" s="5" t="n">
        <v>0</v>
      </c>
      <c r="C45" s="5" t="n">
        <v>0</v>
      </c>
    </row>
    <row r="46">
      <c r="A46" s="4" t="inlineStr">
        <is>
          <t>Lease financing | Financial Asset, 60 to 89 Days Past Due [Member]</t>
        </is>
      </c>
    </row>
    <row r="47">
      <c r="A47" s="3" t="inlineStr">
        <is>
          <t>Financing Receivable, Past Due [Line Items]</t>
        </is>
      </c>
    </row>
    <row r="48">
      <c r="A48" s="4" t="inlineStr">
        <is>
          <t>Financing Receivable, Past Due</t>
        </is>
      </c>
      <c r="B48" s="5" t="n">
        <v>0</v>
      </c>
      <c r="C48" s="5" t="n">
        <v>0</v>
      </c>
    </row>
    <row r="49">
      <c r="A49" s="4" t="inlineStr">
        <is>
          <t>Lease financing | Financial Asset, Equal to or Greater than 90 Days Past Due [Member]</t>
        </is>
      </c>
    </row>
    <row r="50">
      <c r="A50" s="3" t="inlineStr">
        <is>
          <t>Financing Receivable, Past Due [Line Items]</t>
        </is>
      </c>
    </row>
    <row r="51">
      <c r="A51" s="4" t="inlineStr">
        <is>
          <t>Financing Receivable, Past Due</t>
        </is>
      </c>
      <c r="B51" s="5" t="n">
        <v>0</v>
      </c>
      <c r="C51" s="5" t="n">
        <v>0</v>
      </c>
    </row>
    <row r="52">
      <c r="A52" s="4" t="inlineStr">
        <is>
          <t>Construction real estate</t>
        </is>
      </c>
    </row>
    <row r="53">
      <c r="A53" s="3" t="inlineStr">
        <is>
          <t>Financing Receivable, Past Due [Line Items]</t>
        </is>
      </c>
    </row>
    <row r="54">
      <c r="A54" s="4" t="inlineStr">
        <is>
          <t>Financing Receivable, Past Due</t>
        </is>
      </c>
      <c r="B54" s="5" t="n">
        <v>0</v>
      </c>
      <c r="C54" s="5" t="n">
        <v>0</v>
      </c>
    </row>
    <row r="55">
      <c r="A55" s="4" t="inlineStr">
        <is>
          <t>Current</t>
        </is>
      </c>
      <c r="B55" s="5" t="n">
        <v>506085</v>
      </c>
      <c r="C55" s="5" t="n">
        <v>493167</v>
      </c>
    </row>
    <row r="56">
      <c r="A56" s="4" t="inlineStr">
        <is>
          <t>Loans and Leases Receivable, Gross</t>
        </is>
      </c>
      <c r="C56" s="5" t="n">
        <v>493167</v>
      </c>
    </row>
    <row r="57">
      <c r="A57" s="4" t="inlineStr">
        <is>
          <t>Purchased impaired loans</t>
        </is>
      </c>
      <c r="C57" s="5" t="n">
        <v>15</v>
      </c>
    </row>
    <row r="58">
      <c r="A58" s="4" t="inlineStr">
        <is>
          <t>Total loans and leases</t>
        </is>
      </c>
      <c r="B58" s="5" t="n">
        <v>506085</v>
      </c>
      <c r="C58" s="5" t="n">
        <v>493182</v>
      </c>
    </row>
    <row r="59">
      <c r="A59" s="4" t="inlineStr">
        <is>
          <t>&gt; 90 days past due and still accruing</t>
        </is>
      </c>
      <c r="B59" s="5" t="n">
        <v>0</v>
      </c>
      <c r="C59" s="5" t="n">
        <v>0</v>
      </c>
    </row>
    <row r="60">
      <c r="A60" s="4" t="inlineStr">
        <is>
          <t>Construction real estate | Financial Asset, 30 to 59 Days Past Due [Member]</t>
        </is>
      </c>
    </row>
    <row r="61">
      <c r="A61" s="3" t="inlineStr">
        <is>
          <t>Financing Receivable, Past Due [Line Items]</t>
        </is>
      </c>
    </row>
    <row r="62">
      <c r="A62" s="4" t="inlineStr">
        <is>
          <t>Financing Receivable, Past Due</t>
        </is>
      </c>
      <c r="B62" s="5" t="n">
        <v>0</v>
      </c>
      <c r="C62" s="5" t="n">
        <v>0</v>
      </c>
    </row>
    <row r="63">
      <c r="A63" s="4" t="inlineStr">
        <is>
          <t>Construction real estate | Financial Asset, 60 to 89 Days Past Due [Member]</t>
        </is>
      </c>
    </row>
    <row r="64">
      <c r="A64" s="3" t="inlineStr">
        <is>
          <t>Financing Receivable, Past Due [Line Items]</t>
        </is>
      </c>
    </row>
    <row r="65">
      <c r="A65" s="4" t="inlineStr">
        <is>
          <t>Financing Receivable, Past Due</t>
        </is>
      </c>
      <c r="B65" s="5" t="n">
        <v>0</v>
      </c>
      <c r="C65" s="5" t="n">
        <v>0</v>
      </c>
    </row>
    <row r="66">
      <c r="A66" s="4" t="inlineStr">
        <is>
          <t>Construction real estate | Financial Asset, Equal to or Greater than 90 Days Past Due [Member]</t>
        </is>
      </c>
    </row>
    <row r="67">
      <c r="A67" s="3" t="inlineStr">
        <is>
          <t>Financing Receivable, Past Due [Line Items]</t>
        </is>
      </c>
    </row>
    <row r="68">
      <c r="A68" s="4" t="inlineStr">
        <is>
          <t>Financing Receivable, Past Due</t>
        </is>
      </c>
      <c r="B68" s="5" t="n">
        <v>0</v>
      </c>
      <c r="C68" s="5" t="n">
        <v>0</v>
      </c>
    </row>
    <row r="69">
      <c r="A69" s="4" t="inlineStr">
        <is>
          <t>Commercial real estate</t>
        </is>
      </c>
    </row>
    <row r="70">
      <c r="A70" s="3" t="inlineStr">
        <is>
          <t>Financing Receivable, Past Due [Line Items]</t>
        </is>
      </c>
    </row>
    <row r="71">
      <c r="A71" s="4" t="inlineStr">
        <is>
          <t>Financing Receivable, Past Due</t>
        </is>
      </c>
      <c r="C71" s="5" t="n">
        <v>7246</v>
      </c>
    </row>
    <row r="72">
      <c r="A72" s="4" t="inlineStr">
        <is>
          <t>Current</t>
        </is>
      </c>
      <c r="C72" s="5" t="n">
        <v>4151513</v>
      </c>
    </row>
    <row r="73">
      <c r="A73" s="4" t="inlineStr">
        <is>
          <t>Loans and Leases Receivable, Gross</t>
        </is>
      </c>
      <c r="C73" s="5" t="n">
        <v>4158759</v>
      </c>
    </row>
    <row r="74">
      <c r="A74" s="4" t="inlineStr">
        <is>
          <t>Purchased impaired loans</t>
        </is>
      </c>
      <c r="C74" s="5" t="n">
        <v>35892</v>
      </c>
    </row>
    <row r="75">
      <c r="A75" s="4" t="inlineStr">
        <is>
          <t>Total loans and leases</t>
        </is>
      </c>
      <c r="B75" s="5" t="n">
        <v>4343702</v>
      </c>
      <c r="C75" s="5" t="n">
        <v>4194651</v>
      </c>
    </row>
    <row r="76">
      <c r="A76" s="4" t="inlineStr">
        <is>
          <t>&gt; 90 days past due and still accruing</t>
        </is>
      </c>
      <c r="C76" s="5" t="n">
        <v>0</v>
      </c>
    </row>
    <row r="77">
      <c r="A77" s="4" t="inlineStr">
        <is>
          <t>Commercial real estate | Financial Asset, 30 to 59 Days Past Due [Member]</t>
        </is>
      </c>
    </row>
    <row r="78">
      <c r="A78" s="3" t="inlineStr">
        <is>
          <t>Financing Receivable, Past Due [Line Items]</t>
        </is>
      </c>
    </row>
    <row r="79">
      <c r="A79" s="4" t="inlineStr">
        <is>
          <t>Financing Receivable, Past Due</t>
        </is>
      </c>
      <c r="C79" s="5" t="n">
        <v>776</v>
      </c>
    </row>
    <row r="80">
      <c r="A80" s="4" t="inlineStr">
        <is>
          <t>Commercial real estate | Financial Asset, 60 to 89 Days Past Due [Member]</t>
        </is>
      </c>
    </row>
    <row r="81">
      <c r="A81" s="3" t="inlineStr">
        <is>
          <t>Financing Receivable, Past Due [Line Items]</t>
        </is>
      </c>
    </row>
    <row r="82">
      <c r="A82" s="4" t="inlineStr">
        <is>
          <t>Financing Receivable, Past Due</t>
        </is>
      </c>
      <c r="C82" s="5" t="n">
        <v>857</v>
      </c>
    </row>
    <row r="83">
      <c r="A83" s="4" t="inlineStr">
        <is>
          <t>Commercial real estate | Financial Asset, Equal to or Greater than 90 Days Past Due [Member]</t>
        </is>
      </c>
    </row>
    <row r="84">
      <c r="A84" s="3" t="inlineStr">
        <is>
          <t>Financing Receivable, Past Due [Line Items]</t>
        </is>
      </c>
    </row>
    <row r="85">
      <c r="A85" s="4" t="inlineStr">
        <is>
          <t>Financing Receivable, Past Due</t>
        </is>
      </c>
      <c r="C85" s="5" t="n">
        <v>5613</v>
      </c>
    </row>
    <row r="86">
      <c r="A86" s="4" t="inlineStr">
        <is>
          <t>Commercial real estate - investor</t>
        </is>
      </c>
    </row>
    <row r="87">
      <c r="A87" s="3" t="inlineStr">
        <is>
          <t>Financing Receivable, Past Due [Line Items]</t>
        </is>
      </c>
    </row>
    <row r="88">
      <c r="A88" s="4" t="inlineStr">
        <is>
          <t>Financing Receivable, Past Due</t>
        </is>
      </c>
      <c r="B88" s="5" t="n">
        <v>19569</v>
      </c>
    </row>
    <row r="89">
      <c r="A89" s="4" t="inlineStr">
        <is>
          <t>Current</t>
        </is>
      </c>
      <c r="B89" s="5" t="n">
        <v>3231050</v>
      </c>
    </row>
    <row r="90">
      <c r="A90" s="4" t="inlineStr">
        <is>
          <t>Total loans and leases</t>
        </is>
      </c>
      <c r="B90" s="5" t="n">
        <v>3250619</v>
      </c>
    </row>
    <row r="91">
      <c r="A91" s="4" t="inlineStr">
        <is>
          <t>&gt; 90 days past due and still accruing</t>
        </is>
      </c>
      <c r="B91" s="5" t="n">
        <v>0</v>
      </c>
    </row>
    <row r="92">
      <c r="A92" s="4" t="inlineStr">
        <is>
          <t>Commercial real estate - investor | Financial Asset, 30 to 59 Days Past Due [Member]</t>
        </is>
      </c>
    </row>
    <row r="93">
      <c r="A93" s="3" t="inlineStr">
        <is>
          <t>Financing Receivable, Past Due [Line Items]</t>
        </is>
      </c>
    </row>
    <row r="94">
      <c r="A94" s="4" t="inlineStr">
        <is>
          <t>Financing Receivable, Past Due</t>
        </is>
      </c>
      <c r="B94" s="5" t="n">
        <v>119</v>
      </c>
    </row>
    <row r="95">
      <c r="A95" s="4" t="inlineStr">
        <is>
          <t>Commercial real estate - investor | Financial Asset, 60 to 89 Days Past Due [Member]</t>
        </is>
      </c>
    </row>
    <row r="96">
      <c r="A96" s="3" t="inlineStr">
        <is>
          <t>Financing Receivable, Past Due [Line Items]</t>
        </is>
      </c>
    </row>
    <row r="97">
      <c r="A97" s="4" t="inlineStr">
        <is>
          <t>Financing Receivable, Past Due</t>
        </is>
      </c>
      <c r="B97" s="5" t="n">
        <v>13790</v>
      </c>
    </row>
    <row r="98">
      <c r="A98" s="4" t="inlineStr">
        <is>
          <t>Commercial real estate - investor | Financial Asset, Equal to or Greater than 90 Days Past Due [Member]</t>
        </is>
      </c>
    </row>
    <row r="99">
      <c r="A99" s="3" t="inlineStr">
        <is>
          <t>Financing Receivable, Past Due [Line Items]</t>
        </is>
      </c>
    </row>
    <row r="100">
      <c r="A100" s="4" t="inlineStr">
        <is>
          <t>Financing Receivable, Past Due</t>
        </is>
      </c>
      <c r="B100" s="5" t="n">
        <v>5660</v>
      </c>
    </row>
    <row r="101">
      <c r="A101" s="4" t="inlineStr">
        <is>
          <t>Commercial real estate-owner</t>
        </is>
      </c>
    </row>
    <row r="102">
      <c r="A102" s="3" t="inlineStr">
        <is>
          <t>Financing Receivable, Past Due [Line Items]</t>
        </is>
      </c>
    </row>
    <row r="103">
      <c r="A103" s="4" t="inlineStr">
        <is>
          <t>Financing Receivable, Past Due</t>
        </is>
      </c>
      <c r="B103" s="5" t="n">
        <v>3626</v>
      </c>
    </row>
    <row r="104">
      <c r="A104" s="4" t="inlineStr">
        <is>
          <t>Current</t>
        </is>
      </c>
      <c r="B104" s="5" t="n">
        <v>1089457</v>
      </c>
    </row>
    <row r="105">
      <c r="A105" s="4" t="inlineStr">
        <is>
          <t>Total loans and leases</t>
        </is>
      </c>
      <c r="B105" s="5" t="n">
        <v>1093083</v>
      </c>
    </row>
    <row r="106">
      <c r="A106" s="4" t="inlineStr">
        <is>
          <t>&gt; 90 days past due and still accruing</t>
        </is>
      </c>
      <c r="B106" s="5" t="n">
        <v>0</v>
      </c>
    </row>
    <row r="107">
      <c r="A107" s="4" t="inlineStr">
        <is>
          <t>Commercial real estate-owner | Financial Asset, 30 to 59 Days Past Due [Member]</t>
        </is>
      </c>
    </row>
    <row r="108">
      <c r="A108" s="3" t="inlineStr">
        <is>
          <t>Financing Receivable, Past Due [Line Items]</t>
        </is>
      </c>
    </row>
    <row r="109">
      <c r="A109" s="4" t="inlineStr">
        <is>
          <t>Financing Receivable, Past Due</t>
        </is>
      </c>
      <c r="B109" s="5" t="n">
        <v>1663</v>
      </c>
    </row>
    <row r="110">
      <c r="A110" s="4" t="inlineStr">
        <is>
          <t>Commercial real estate-owner | Financial Asset, 60 to 89 Days Past Due [Member]</t>
        </is>
      </c>
    </row>
    <row r="111">
      <c r="A111" s="3" t="inlineStr">
        <is>
          <t>Financing Receivable, Past Due [Line Items]</t>
        </is>
      </c>
    </row>
    <row r="112">
      <c r="A112" s="4" t="inlineStr">
        <is>
          <t>Financing Receivable, Past Due</t>
        </is>
      </c>
      <c r="B112" s="5" t="n">
        <v>110</v>
      </c>
    </row>
    <row r="113">
      <c r="A113" s="4" t="inlineStr">
        <is>
          <t>Commercial real estate-owner | Financial Asset, Equal to or Greater than 90 Days Past Due [Member]</t>
        </is>
      </c>
    </row>
    <row r="114">
      <c r="A114" s="3" t="inlineStr">
        <is>
          <t>Financing Receivable, Past Due [Line Items]</t>
        </is>
      </c>
    </row>
    <row r="115">
      <c r="A115" s="4" t="inlineStr">
        <is>
          <t>Financing Receivable, Past Due</t>
        </is>
      </c>
      <c r="B115" s="5" t="n">
        <v>1853</v>
      </c>
    </row>
    <row r="116">
      <c r="A116" s="4" t="inlineStr">
        <is>
          <t>Residential real estate</t>
        </is>
      </c>
    </row>
    <row r="117">
      <c r="A117" s="3" t="inlineStr">
        <is>
          <t>Financing Receivable, Past Due [Line Items]</t>
        </is>
      </c>
    </row>
    <row r="118">
      <c r="A118" s="4" t="inlineStr">
        <is>
          <t>Financing Receivable, Past Due</t>
        </is>
      </c>
      <c r="B118" s="5" t="n">
        <v>6731</v>
      </c>
      <c r="C118" s="5" t="n">
        <v>14991</v>
      </c>
    </row>
    <row r="119">
      <c r="A119" s="4" t="inlineStr">
        <is>
          <t>Current</t>
        </is>
      </c>
      <c r="B119" s="5" t="n">
        <v>1037014</v>
      </c>
      <c r="C119" s="5" t="n">
        <v>1014138</v>
      </c>
    </row>
    <row r="120">
      <c r="A120" s="4" t="inlineStr">
        <is>
          <t>Loans and Leases Receivable, Gross</t>
        </is>
      </c>
      <c r="C120" s="5" t="n">
        <v>1029129</v>
      </c>
    </row>
    <row r="121">
      <c r="A121" s="4" t="inlineStr">
        <is>
          <t>Purchased impaired loans</t>
        </is>
      </c>
      <c r="C121" s="5" t="n">
        <v>26820</v>
      </c>
    </row>
    <row r="122">
      <c r="A122" s="4" t="inlineStr">
        <is>
          <t>Total loans and leases</t>
        </is>
      </c>
      <c r="B122" s="5" t="n">
        <v>1043745</v>
      </c>
      <c r="C122" s="5" t="n">
        <v>1055949</v>
      </c>
    </row>
    <row r="123">
      <c r="A123" s="4" t="inlineStr">
        <is>
          <t>&gt; 90 days past due and still accruing</t>
        </is>
      </c>
      <c r="B123" s="5" t="n">
        <v>0</v>
      </c>
      <c r="C123" s="5" t="n">
        <v>0</v>
      </c>
    </row>
    <row r="124">
      <c r="A124" s="4" t="inlineStr">
        <is>
          <t>Residential real estate | Financial Asset, 30 to 59 Days Past Due [Member]</t>
        </is>
      </c>
    </row>
    <row r="125">
      <c r="A125" s="3" t="inlineStr">
        <is>
          <t>Financing Receivable, Past Due [Line Items]</t>
        </is>
      </c>
    </row>
    <row r="126">
      <c r="A126" s="4" t="inlineStr">
        <is>
          <t>Financing Receivable, Past Due</t>
        </is>
      </c>
      <c r="B126" s="5" t="n">
        <v>1790</v>
      </c>
      <c r="C126" s="5" t="n">
        <v>8032</v>
      </c>
    </row>
    <row r="127">
      <c r="A127" s="4" t="inlineStr">
        <is>
          <t>Residential real estate | Financial Asset, 60 to 89 Days Past Due [Member]</t>
        </is>
      </c>
    </row>
    <row r="128">
      <c r="A128" s="3" t="inlineStr">
        <is>
          <t>Financing Receivable, Past Due [Line Items]</t>
        </is>
      </c>
    </row>
    <row r="129">
      <c r="A129" s="4" t="inlineStr">
        <is>
          <t>Financing Receivable, Past Due</t>
        </is>
      </c>
      <c r="B129" s="5" t="n">
        <v>1421</v>
      </c>
      <c r="C129" s="5" t="n">
        <v>1928</v>
      </c>
    </row>
    <row r="130">
      <c r="A130" s="4" t="inlineStr">
        <is>
          <t>Residential real estate | Financial Asset, Equal to or Greater than 90 Days Past Due [Member]</t>
        </is>
      </c>
    </row>
    <row r="131">
      <c r="A131" s="3" t="inlineStr">
        <is>
          <t>Financing Receivable, Past Due [Line Items]</t>
        </is>
      </c>
    </row>
    <row r="132">
      <c r="A132" s="4" t="inlineStr">
        <is>
          <t>Financing Receivable, Past Due</t>
        </is>
      </c>
      <c r="B132" s="5" t="n">
        <v>3520</v>
      </c>
      <c r="C132" s="5" t="n">
        <v>5031</v>
      </c>
    </row>
    <row r="133">
      <c r="A133" s="4" t="inlineStr">
        <is>
          <t>Home equity</t>
        </is>
      </c>
    </row>
    <row r="134">
      <c r="A134" s="3" t="inlineStr">
        <is>
          <t>Financing Receivable, Past Due [Line Items]</t>
        </is>
      </c>
    </row>
    <row r="135">
      <c r="A135" s="4" t="inlineStr">
        <is>
          <t>Financing Receivable, Past Due</t>
        </is>
      </c>
      <c r="B135" s="5" t="n">
        <v>4036</v>
      </c>
      <c r="C135" s="5" t="n">
        <v>6408</v>
      </c>
    </row>
    <row r="136">
      <c r="A136" s="4" t="inlineStr">
        <is>
          <t>Current</t>
        </is>
      </c>
      <c r="B136" s="5" t="n">
        <v>760135</v>
      </c>
      <c r="C136" s="5" t="n">
        <v>762863</v>
      </c>
    </row>
    <row r="137">
      <c r="A137" s="4" t="inlineStr">
        <is>
          <t>Loans and Leases Receivable, Gross</t>
        </is>
      </c>
      <c r="C137" s="5" t="n">
        <v>769271</v>
      </c>
    </row>
    <row r="138">
      <c r="A138" s="4" t="inlineStr">
        <is>
          <t>Purchased impaired loans</t>
        </is>
      </c>
      <c r="C138" s="5" t="n">
        <v>2598</v>
      </c>
    </row>
    <row r="139">
      <c r="A139" s="4" t="inlineStr">
        <is>
          <t>Total loans and leases</t>
        </is>
      </c>
      <c r="B139" s="5" t="n">
        <v>764171</v>
      </c>
      <c r="C139" s="5" t="n">
        <v>771869</v>
      </c>
    </row>
    <row r="140">
      <c r="A140" s="4" t="inlineStr">
        <is>
          <t>&gt; 90 days past due and still accruing</t>
        </is>
      </c>
      <c r="B140" s="5" t="n">
        <v>0</v>
      </c>
      <c r="C140" s="5" t="n">
        <v>0</v>
      </c>
    </row>
    <row r="141">
      <c r="A141" s="4" t="inlineStr">
        <is>
          <t>Home equity | Financial Asset, 30 to 59 Days Past Due [Member]</t>
        </is>
      </c>
    </row>
    <row r="142">
      <c r="A142" s="3" t="inlineStr">
        <is>
          <t>Financing Receivable, Past Due [Line Items]</t>
        </is>
      </c>
    </row>
    <row r="143">
      <c r="A143" s="4" t="inlineStr">
        <is>
          <t>Financing Receivable, Past Due</t>
        </is>
      </c>
      <c r="B143" s="5" t="n">
        <v>596</v>
      </c>
      <c r="C143" s="5" t="n">
        <v>2530</v>
      </c>
    </row>
    <row r="144">
      <c r="A144" s="4" t="inlineStr">
        <is>
          <t>Home equity | Financial Asset, 60 to 89 Days Past Due [Member]</t>
        </is>
      </c>
    </row>
    <row r="145">
      <c r="A145" s="3" t="inlineStr">
        <is>
          <t>Financing Receivable, Past Due [Line Items]</t>
        </is>
      </c>
    </row>
    <row r="146">
      <c r="A146" s="4" t="inlineStr">
        <is>
          <t>Financing Receivable, Past Due</t>
        </is>
      </c>
      <c r="B146" s="5" t="n">
        <v>969</v>
      </c>
      <c r="C146" s="5" t="n">
        <v>1083</v>
      </c>
    </row>
    <row r="147">
      <c r="A147" s="4" t="inlineStr">
        <is>
          <t>Home equity | Financial Asset, Equal to or Greater than 90 Days Past Due [Member]</t>
        </is>
      </c>
    </row>
    <row r="148">
      <c r="A148" s="3" t="inlineStr">
        <is>
          <t>Financing Receivable, Past Due [Line Items]</t>
        </is>
      </c>
    </row>
    <row r="149">
      <c r="A149" s="4" t="inlineStr">
        <is>
          <t>Financing Receivable, Past Due</t>
        </is>
      </c>
      <c r="B149" s="5" t="n">
        <v>2471</v>
      </c>
      <c r="C149" s="5" t="n">
        <v>2795</v>
      </c>
    </row>
    <row r="150">
      <c r="A150" s="4" t="inlineStr">
        <is>
          <t>Installment</t>
        </is>
      </c>
    </row>
    <row r="151">
      <c r="A151" s="3" t="inlineStr">
        <is>
          <t>Financing Receivable, Past Due [Line Items]</t>
        </is>
      </c>
    </row>
    <row r="152">
      <c r="A152" s="4" t="inlineStr">
        <is>
          <t>Financing Receivable, Past Due</t>
        </is>
      </c>
      <c r="B152" s="5" t="n">
        <v>155</v>
      </c>
      <c r="C152" s="5" t="n">
        <v>309</v>
      </c>
    </row>
    <row r="153">
      <c r="A153" s="4" t="inlineStr">
        <is>
          <t>Current</t>
        </is>
      </c>
      <c r="B153" s="5" t="n">
        <v>78995</v>
      </c>
      <c r="C153" s="5" t="n">
        <v>82022</v>
      </c>
    </row>
    <row r="154">
      <c r="A154" s="4" t="inlineStr">
        <is>
          <t>Loans and Leases Receivable, Gross</t>
        </is>
      </c>
      <c r="C154" s="5" t="n">
        <v>82331</v>
      </c>
    </row>
    <row r="155">
      <c r="A155" s="4" t="inlineStr">
        <is>
          <t>Purchased impaired loans</t>
        </is>
      </c>
      <c r="C155" s="5" t="n">
        <v>258</v>
      </c>
    </row>
    <row r="156">
      <c r="A156" s="4" t="inlineStr">
        <is>
          <t>Total loans and leases</t>
        </is>
      </c>
      <c r="B156" s="5" t="n">
        <v>79150</v>
      </c>
      <c r="C156" s="5" t="n">
        <v>82589</v>
      </c>
    </row>
    <row r="157">
      <c r="A157" s="4" t="inlineStr">
        <is>
          <t>&gt; 90 days past due and still accruing</t>
        </is>
      </c>
      <c r="B157" s="5" t="n">
        <v>0</v>
      </c>
      <c r="C157" s="5" t="n">
        <v>0</v>
      </c>
    </row>
    <row r="158">
      <c r="A158" s="4" t="inlineStr">
        <is>
          <t>Installment | Financial Asset, 30 to 59 Days Past Due [Member]</t>
        </is>
      </c>
    </row>
    <row r="159">
      <c r="A159" s="3" t="inlineStr">
        <is>
          <t>Financing Receivable, Past Due [Line Items]</t>
        </is>
      </c>
    </row>
    <row r="160">
      <c r="A160" s="4" t="inlineStr">
        <is>
          <t>Financing Receivable, Past Due</t>
        </is>
      </c>
      <c r="B160" s="5" t="n">
        <v>46</v>
      </c>
      <c r="C160" s="5" t="n">
        <v>111</v>
      </c>
    </row>
    <row r="161">
      <c r="A161" s="4" t="inlineStr">
        <is>
          <t>Installment | Financial Asset, 60 to 89 Days Past Due [Member]</t>
        </is>
      </c>
    </row>
    <row r="162">
      <c r="A162" s="3" t="inlineStr">
        <is>
          <t>Financing Receivable, Past Due [Line Items]</t>
        </is>
      </c>
    </row>
    <row r="163">
      <c r="A163" s="4" t="inlineStr">
        <is>
          <t>Financing Receivable, Past Due</t>
        </is>
      </c>
      <c r="B163" s="5" t="n">
        <v>40</v>
      </c>
      <c r="C163" s="5" t="n">
        <v>50</v>
      </c>
    </row>
    <row r="164">
      <c r="A164" s="4" t="inlineStr">
        <is>
          <t>Installment | Financial Asset, Equal to or Greater than 90 Days Past Due [Member]</t>
        </is>
      </c>
    </row>
    <row r="165">
      <c r="A165" s="3" t="inlineStr">
        <is>
          <t>Financing Receivable, Past Due [Line Items]</t>
        </is>
      </c>
    </row>
    <row r="166">
      <c r="A166" s="4" t="inlineStr">
        <is>
          <t>Financing Receivable, Past Due</t>
        </is>
      </c>
      <c r="B166" s="5" t="n">
        <v>69</v>
      </c>
      <c r="C166" s="5" t="n">
        <v>148</v>
      </c>
    </row>
    <row r="167">
      <c r="A167" s="4" t="inlineStr">
        <is>
          <t>Credit card</t>
        </is>
      </c>
    </row>
    <row r="168">
      <c r="A168" s="3" t="inlineStr">
        <is>
          <t>Financing Receivable, Past Due [Line Items]</t>
        </is>
      </c>
    </row>
    <row r="169">
      <c r="A169" s="4" t="inlineStr">
        <is>
          <t>Financing Receivable, Past Due</t>
        </is>
      </c>
      <c r="B169" s="5" t="n">
        <v>395</v>
      </c>
      <c r="C169" s="5" t="n">
        <v>484</v>
      </c>
    </row>
    <row r="170">
      <c r="A170" s="4" t="inlineStr">
        <is>
          <t>Current</t>
        </is>
      </c>
      <c r="B170" s="5" t="n">
        <v>42002</v>
      </c>
      <c r="C170" s="5" t="n">
        <v>48700</v>
      </c>
    </row>
    <row r="171">
      <c r="A171" s="4" t="inlineStr">
        <is>
          <t>Loans and Leases Receivable, Gross</t>
        </is>
      </c>
      <c r="C171" s="5" t="n">
        <v>49184</v>
      </c>
    </row>
    <row r="172">
      <c r="A172" s="4" t="inlineStr">
        <is>
          <t>Purchased impaired loans</t>
        </is>
      </c>
      <c r="C172" s="5" t="n">
        <v>0</v>
      </c>
    </row>
    <row r="173">
      <c r="A173" s="4" t="inlineStr">
        <is>
          <t>Total loans and leases</t>
        </is>
      </c>
      <c r="B173" s="5" t="n">
        <v>42397</v>
      </c>
      <c r="C173" s="5" t="n">
        <v>49184</v>
      </c>
    </row>
    <row r="174">
      <c r="A174" s="4" t="inlineStr">
        <is>
          <t>&gt; 90 days past due and still accruing</t>
        </is>
      </c>
      <c r="B174" s="5" t="n">
        <v>124</v>
      </c>
      <c r="C174" s="5" t="n">
        <v>201</v>
      </c>
    </row>
    <row r="175">
      <c r="A175" s="4" t="inlineStr">
        <is>
          <t>Credit card | Financial Asset, 30 to 59 Days Past Due [Member]</t>
        </is>
      </c>
    </row>
    <row r="176">
      <c r="A176" s="3" t="inlineStr">
        <is>
          <t>Financing Receivable, Past Due [Line Items]</t>
        </is>
      </c>
    </row>
    <row r="177">
      <c r="A177" s="4" t="inlineStr">
        <is>
          <t>Financing Receivable, Past Due</t>
        </is>
      </c>
      <c r="B177" s="5" t="n">
        <v>191</v>
      </c>
      <c r="C177" s="5" t="n">
        <v>208</v>
      </c>
    </row>
    <row r="178">
      <c r="A178" s="4" t="inlineStr">
        <is>
          <t>Credit card | Financial Asset, 60 to 89 Days Past Due [Member]</t>
        </is>
      </c>
    </row>
    <row r="179">
      <c r="A179" s="3" t="inlineStr">
        <is>
          <t>Financing Receivable, Past Due [Line Items]</t>
        </is>
      </c>
    </row>
    <row r="180">
      <c r="A180" s="4" t="inlineStr">
        <is>
          <t>Financing Receivable, Past Due</t>
        </is>
      </c>
      <c r="B180" s="5" t="n">
        <v>79</v>
      </c>
      <c r="C180" s="5" t="n">
        <v>75</v>
      </c>
    </row>
    <row r="181">
      <c r="A181" s="4" t="inlineStr">
        <is>
          <t>Credit card | Financial Asset, Equal to or Greater than 90 Days Past Due [Member]</t>
        </is>
      </c>
    </row>
    <row r="182">
      <c r="A182" s="3" t="inlineStr">
        <is>
          <t>Financing Receivable, Past Due [Line Items]</t>
        </is>
      </c>
    </row>
    <row r="183">
      <c r="A183" s="4" t="inlineStr">
        <is>
          <t>Financing Receivable, Past Due</t>
        </is>
      </c>
      <c r="B183" s="6" t="n">
        <v>125</v>
      </c>
      <c r="C183" s="6" t="n">
        <v>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LOANS AND LEASES - Loans Restructured, Mod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Extended Maturity</t>
        </is>
      </c>
      <c r="B4" s="6" t="n">
        <v>0</v>
      </c>
      <c r="C4" s="6" t="n">
        <v>0</v>
      </c>
      <c r="D4" s="6" t="n">
        <v>0</v>
      </c>
      <c r="E4" s="6" t="n">
        <v>2877</v>
      </c>
    </row>
    <row r="5">
      <c r="A5" s="4" t="inlineStr">
        <is>
          <t>Adjusted Interest Rate</t>
        </is>
      </c>
      <c r="B5" s="5" t="n">
        <v>0</v>
      </c>
      <c r="C5" s="5" t="n">
        <v>0</v>
      </c>
      <c r="D5" s="5" t="n">
        <v>0</v>
      </c>
      <c r="E5" s="5" t="n">
        <v>5284</v>
      </c>
    </row>
    <row r="6">
      <c r="A6" s="4" t="inlineStr">
        <is>
          <t>Combined Rate And Maturity</t>
        </is>
      </c>
      <c r="B6" s="5" t="n">
        <v>0</v>
      </c>
      <c r="C6" s="5" t="n">
        <v>0</v>
      </c>
      <c r="D6" s="5" t="n">
        <v>0</v>
      </c>
      <c r="E6" s="5" t="n">
        <v>508</v>
      </c>
    </row>
    <row r="7">
      <c r="A7" s="4" t="inlineStr">
        <is>
          <t>Forebearance Agreements</t>
        </is>
      </c>
      <c r="B7" s="5" t="n">
        <v>2175</v>
      </c>
      <c r="C7" s="5" t="n">
        <v>15078</v>
      </c>
      <c r="D7" s="5" t="n">
        <v>3183</v>
      </c>
      <c r="E7" s="5" t="n">
        <v>15635</v>
      </c>
    </row>
    <row r="8">
      <c r="A8" s="4" t="inlineStr">
        <is>
          <t>Financing Receivable Modifications, Other</t>
        </is>
      </c>
      <c r="B8" s="5" t="n">
        <v>402</v>
      </c>
      <c r="C8" s="5" t="n">
        <v>1843</v>
      </c>
      <c r="D8" s="5" t="n">
        <v>12051</v>
      </c>
      <c r="E8" s="5" t="n">
        <v>1985</v>
      </c>
    </row>
    <row r="9">
      <c r="A9" s="4" t="inlineStr">
        <is>
          <t>Total</t>
        </is>
      </c>
      <c r="B9" s="5" t="n">
        <v>2577</v>
      </c>
      <c r="C9" s="5" t="n">
        <v>16921</v>
      </c>
      <c r="D9" s="5" t="n">
        <v>15234</v>
      </c>
      <c r="E9" s="5" t="n">
        <v>26289</v>
      </c>
    </row>
    <row r="10">
      <c r="A10" s="4" t="inlineStr">
        <is>
          <t>Restructured Loans, Portion Determined to be Uncollectible</t>
        </is>
      </c>
      <c r="B10" s="6" t="n">
        <v>700</v>
      </c>
      <c r="C10" s="6" t="n">
        <v>0</v>
      </c>
      <c r="D10" s="6" t="n">
        <v>1100</v>
      </c>
      <c r="E1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6" customWidth="1" min="5" max="5"/>
    <col width="26" customWidth="1" min="6" max="6"/>
  </cols>
  <sheetData>
    <row r="1">
      <c r="A1" s="1" t="inlineStr">
        <is>
          <t>LOANS AND LEASES - Restructured Loans (Details)</t>
        </is>
      </c>
      <c r="B1" s="2" t="inlineStr">
        <is>
          <t>3 Months Ended</t>
        </is>
      </c>
      <c r="D1" s="2" t="inlineStr">
        <is>
          <t>6 Months Ended</t>
        </is>
      </c>
    </row>
    <row r="2">
      <c r="B2" s="2" t="inlineStr">
        <is>
          <t>Jun. 30, 2020USD ($)loans</t>
        </is>
      </c>
      <c r="C2" s="2" t="inlineStr">
        <is>
          <t>Jun. 30, 2019USD ($)loans</t>
        </is>
      </c>
      <c r="D2" s="2" t="inlineStr">
        <is>
          <t>Jun. 30, 2020USD ($)loansd</t>
        </is>
      </c>
      <c r="E2" s="2" t="inlineStr">
        <is>
          <t>Jun. 30, 2019USD ($)loans</t>
        </is>
      </c>
      <c r="F2" s="2" t="inlineStr">
        <is>
          <t>Dec. 31, 2019USD ($)loans</t>
        </is>
      </c>
    </row>
    <row r="3">
      <c r="A3" s="3" t="inlineStr">
        <is>
          <t>Accounts, Notes, Loans and Financing Receivable [Line Items]</t>
        </is>
      </c>
    </row>
    <row r="4">
      <c r="A4" s="4" t="inlineStr">
        <is>
          <t>Financing Receivable, Modifications, Number of Contracts | loans</t>
        </is>
      </c>
      <c r="D4" s="5" t="n">
        <v>32</v>
      </c>
      <c r="E4" s="5" t="n">
        <v>42</v>
      </c>
    </row>
    <row r="5">
      <c r="A5" s="4" t="inlineStr">
        <is>
          <t>Financing Receivable, Troubled Debt Restructuring, Premodification</t>
        </is>
      </c>
      <c r="D5" s="6" t="n">
        <v>15324000</v>
      </c>
      <c r="E5" s="6" t="n">
        <v>26681000</v>
      </c>
    </row>
    <row r="6">
      <c r="A6" s="4" t="inlineStr">
        <is>
          <t>Financing Receivable, Troubled Debt Restructuring, Postmodification</t>
        </is>
      </c>
      <c r="D6" s="5" t="n">
        <v>15234000</v>
      </c>
      <c r="E6" s="5" t="n">
        <v>26289000</v>
      </c>
    </row>
    <row r="7">
      <c r="A7" s="4" t="inlineStr">
        <is>
          <t>Financing Receivable, Troubled Debt Restructuring, Subsequent Default</t>
        </is>
      </c>
      <c r="D7" s="6" t="n">
        <v>0</v>
      </c>
      <c r="E7" s="5" t="n">
        <v>6800000</v>
      </c>
    </row>
    <row r="8">
      <c r="A8" s="4" t="inlineStr">
        <is>
          <t>Number of Restructured Loans | loans</t>
        </is>
      </c>
      <c r="B8" s="5" t="n">
        <v>175</v>
      </c>
      <c r="D8" s="5" t="n">
        <v>175</v>
      </c>
      <c r="F8" s="5" t="n">
        <v>157</v>
      </c>
    </row>
    <row r="9">
      <c r="A9" s="4" t="inlineStr">
        <is>
          <t>Total restructured loans</t>
        </is>
      </c>
      <c r="B9" s="6" t="n">
        <v>41000000</v>
      </c>
      <c r="D9" s="6" t="n">
        <v>41000000</v>
      </c>
      <c r="F9" s="6" t="n">
        <v>30000000</v>
      </c>
    </row>
    <row r="10">
      <c r="A10" s="4" t="inlineStr">
        <is>
          <t>Document Period End Date</t>
        </is>
      </c>
      <c r="D10" s="4" t="inlineStr">
        <is>
          <t>Jun. 30,
		2020</t>
        </is>
      </c>
    </row>
    <row r="11">
      <c r="A11" s="4" t="inlineStr">
        <is>
          <t>Restructured loans on accrual status</t>
        </is>
      </c>
      <c r="B11" s="5" t="n">
        <v>8400000</v>
      </c>
      <c r="D11" s="6" t="n">
        <v>8400000</v>
      </c>
      <c r="F11" s="5" t="n">
        <v>11400000</v>
      </c>
    </row>
    <row r="12">
      <c r="A12" s="4" t="inlineStr">
        <is>
          <t>Restructured Loans, Nonaccrual Status</t>
        </is>
      </c>
      <c r="B12" s="5" t="n">
        <v>32700000</v>
      </c>
      <c r="D12" s="5" t="n">
        <v>32700000</v>
      </c>
      <c r="F12" s="5" t="n">
        <v>18500000</v>
      </c>
    </row>
    <row r="13">
      <c r="A13" s="4" t="inlineStr">
        <is>
          <t>Financing Receivable, Troubled Debt Restructuring, Commitment to Lend</t>
        </is>
      </c>
      <c r="B13" s="5" t="n">
        <v>200000</v>
      </c>
      <c r="D13" s="5" t="n">
        <v>200000</v>
      </c>
      <c r="F13" s="5" t="n">
        <v>2500000</v>
      </c>
    </row>
    <row r="14">
      <c r="A14" s="4" t="inlineStr">
        <is>
          <t>Allowance for loan and lease losses lncluded in reserves for restructured loans</t>
        </is>
      </c>
      <c r="B14" s="5" t="n">
        <v>4800000</v>
      </c>
      <c r="D14" s="5" t="n">
        <v>4800000</v>
      </c>
      <c r="F14" s="5" t="n">
        <v>2500000</v>
      </c>
    </row>
    <row r="15">
      <c r="A15" s="4" t="inlineStr">
        <is>
          <t>Restructured Loans, Portion Determined to be Uncollectible</t>
        </is>
      </c>
      <c r="B15" s="5" t="n">
        <v>700000</v>
      </c>
      <c r="C15" s="6" t="n">
        <v>0</v>
      </c>
      <c r="D15" s="5" t="n">
        <v>1100000</v>
      </c>
      <c r="E15" s="6" t="n">
        <v>0</v>
      </c>
    </row>
    <row r="16">
      <c r="A16" s="4" t="inlineStr">
        <is>
          <t>Accruing TDRs performing in accordance with restructured terms for more than one year</t>
        </is>
      </c>
      <c r="B16" s="6" t="n">
        <v>5200000</v>
      </c>
      <c r="D16" s="6" t="n">
        <v>5200000</v>
      </c>
      <c r="F16" s="6" t="n">
        <v>4700000</v>
      </c>
    </row>
    <row r="17">
      <c r="A17" s="4" t="inlineStr">
        <is>
          <t>Restructured loans performance threshold (days) | d</t>
        </is>
      </c>
      <c r="D17" s="5" t="n">
        <v>90</v>
      </c>
    </row>
    <row r="18">
      <c r="A18" s="4" t="inlineStr">
        <is>
          <t>Financing Receivable, Troubled Debt Restructuring, Subsequent Default, Number of Contracts | loans</t>
        </is>
      </c>
      <c r="D18" s="5" t="n">
        <v>0</v>
      </c>
      <c r="E18" s="5" t="n">
        <v>2</v>
      </c>
    </row>
    <row r="19">
      <c r="A19" s="4" t="inlineStr">
        <is>
          <t>Financing Receivable Modifications, Contracts, Number | loans</t>
        </is>
      </c>
      <c r="B19" s="5" t="n">
        <v>11</v>
      </c>
      <c r="C19" s="5" t="n">
        <v>25</v>
      </c>
    </row>
    <row r="20">
      <c r="A20" s="4" t="inlineStr">
        <is>
          <t>Financing Receivable Modifications, Pre Modification Investment Recorded</t>
        </is>
      </c>
      <c r="B20" s="6" t="n">
        <v>2600000</v>
      </c>
      <c r="C20" s="6" t="n">
        <v>17245000</v>
      </c>
    </row>
    <row r="21">
      <c r="A21" s="4" t="inlineStr">
        <is>
          <t>Financing Receivable Modifications, Post Modification Investment Recorded</t>
        </is>
      </c>
      <c r="B21" s="6" t="n">
        <v>2577000</v>
      </c>
      <c r="C21" s="6" t="n">
        <v>16921000</v>
      </c>
    </row>
    <row r="22">
      <c r="A22" s="4" t="inlineStr">
        <is>
          <t>Commercial segment</t>
        </is>
      </c>
    </row>
    <row r="23">
      <c r="A23" s="3" t="inlineStr">
        <is>
          <t>Accounts, Notes, Loans and Financing Receivable [Line Items]</t>
        </is>
      </c>
    </row>
    <row r="24">
      <c r="A24" s="4" t="inlineStr">
        <is>
          <t>Financing Receivable, Modifications, Number of Contracts | loans</t>
        </is>
      </c>
      <c r="D24" s="5" t="n">
        <v>7</v>
      </c>
      <c r="E24" s="5" t="n">
        <v>6</v>
      </c>
    </row>
    <row r="25">
      <c r="A25" s="4" t="inlineStr">
        <is>
          <t>Financing Receivable, Troubled Debt Restructuring, Premodification</t>
        </is>
      </c>
      <c r="D25" s="6" t="n">
        <v>13504000</v>
      </c>
      <c r="E25" s="6" t="n">
        <v>22527000</v>
      </c>
    </row>
    <row r="26">
      <c r="A26" s="4" t="inlineStr">
        <is>
          <t>Financing Receivable, Troubled Debt Restructuring, Postmodification</t>
        </is>
      </c>
      <c r="D26" s="6" t="n">
        <v>13504000</v>
      </c>
      <c r="E26" s="6" t="n">
        <v>22550000</v>
      </c>
    </row>
    <row r="27">
      <c r="A27" s="4" t="inlineStr">
        <is>
          <t>Financing Receivable Modifications, Contracts, Number | loans</t>
        </is>
      </c>
      <c r="B27" s="5" t="n">
        <v>5</v>
      </c>
      <c r="C27" s="5" t="n">
        <v>1</v>
      </c>
    </row>
    <row r="28">
      <c r="A28" s="4" t="inlineStr">
        <is>
          <t>Financing Receivable Modifications, Pre Modification Investment Recorded</t>
        </is>
      </c>
      <c r="B28" s="6" t="n">
        <v>2121000</v>
      </c>
      <c r="C28" s="6" t="n">
        <v>14889000</v>
      </c>
    </row>
    <row r="29">
      <c r="A29" s="4" t="inlineStr">
        <is>
          <t>Financing Receivable Modifications, Post Modification Investment Recorded</t>
        </is>
      </c>
      <c r="B29" s="6" t="n">
        <v>2121000</v>
      </c>
      <c r="C29" s="6" t="n">
        <v>14889000</v>
      </c>
    </row>
    <row r="30">
      <c r="A30" s="4" t="inlineStr">
        <is>
          <t>Construction real estate</t>
        </is>
      </c>
    </row>
    <row r="31">
      <c r="A31" s="3" t="inlineStr">
        <is>
          <t>Accounts, Notes, Loans and Financing Receivable [Line Items]</t>
        </is>
      </c>
    </row>
    <row r="32">
      <c r="A32" s="4" t="inlineStr">
        <is>
          <t>Financing Receivable, Modifications, Number of Contracts | loans</t>
        </is>
      </c>
      <c r="D32" s="5" t="n">
        <v>0</v>
      </c>
      <c r="E32" s="5" t="n">
        <v>0</v>
      </c>
    </row>
    <row r="33">
      <c r="A33" s="4" t="inlineStr">
        <is>
          <t>Financing Receivable, Troubled Debt Restructuring, Premodification</t>
        </is>
      </c>
      <c r="D33" s="6" t="n">
        <v>0</v>
      </c>
      <c r="E33" s="6" t="n">
        <v>0</v>
      </c>
    </row>
    <row r="34">
      <c r="A34" s="4" t="inlineStr">
        <is>
          <t>Financing Receivable, Troubled Debt Restructuring, Postmodification</t>
        </is>
      </c>
      <c r="D34" s="6" t="n">
        <v>0</v>
      </c>
      <c r="E34" s="6" t="n">
        <v>0</v>
      </c>
    </row>
    <row r="35">
      <c r="A35" s="4" t="inlineStr">
        <is>
          <t>Financing Receivable Modifications, Contracts, Number | loans</t>
        </is>
      </c>
      <c r="B35" s="5" t="n">
        <v>0</v>
      </c>
      <c r="C35" s="5" t="n">
        <v>0</v>
      </c>
    </row>
    <row r="36">
      <c r="A36" s="4" t="inlineStr">
        <is>
          <t>Financing Receivable Modifications, Pre Modification Investment Recorded</t>
        </is>
      </c>
      <c r="B36" s="6" t="n">
        <v>0</v>
      </c>
      <c r="C36" s="6" t="n">
        <v>0</v>
      </c>
    </row>
    <row r="37">
      <c r="A37" s="4" t="inlineStr">
        <is>
          <t>Financing Receivable Modifications, Post Modification Investment Recorded</t>
        </is>
      </c>
      <c r="B37" s="6" t="n">
        <v>0</v>
      </c>
      <c r="C37" s="6" t="n">
        <v>0</v>
      </c>
    </row>
    <row r="38">
      <c r="A38" s="4" t="inlineStr">
        <is>
          <t>Commercial real estate</t>
        </is>
      </c>
    </row>
    <row r="39">
      <c r="A39" s="3" t="inlineStr">
        <is>
          <t>Accounts, Notes, Loans and Financing Receivable [Line Items]</t>
        </is>
      </c>
    </row>
    <row r="40">
      <c r="A40" s="4" t="inlineStr">
        <is>
          <t>Financing Receivable, Modifications, Number of Contracts | loans</t>
        </is>
      </c>
      <c r="D40" s="5" t="n">
        <v>0</v>
      </c>
      <c r="E40" s="5" t="n">
        <v>7</v>
      </c>
    </row>
    <row r="41">
      <c r="A41" s="4" t="inlineStr">
        <is>
          <t>Financing Receivable, Troubled Debt Restructuring, Premodification</t>
        </is>
      </c>
      <c r="D41" s="6" t="n">
        <v>0</v>
      </c>
      <c r="E41" s="6" t="n">
        <v>1365000</v>
      </c>
    </row>
    <row r="42">
      <c r="A42" s="4" t="inlineStr">
        <is>
          <t>Financing Receivable, Troubled Debt Restructuring, Postmodification</t>
        </is>
      </c>
      <c r="D42" s="6" t="n">
        <v>0</v>
      </c>
      <c r="E42" s="6" t="n">
        <v>1274000</v>
      </c>
    </row>
    <row r="43">
      <c r="A43" s="4" t="inlineStr">
        <is>
          <t>Financing Receivable Modifications, Contracts, Number | loans</t>
        </is>
      </c>
      <c r="B43" s="5" t="n">
        <v>0</v>
      </c>
      <c r="C43" s="5" t="n">
        <v>1</v>
      </c>
    </row>
    <row r="44">
      <c r="A44" s="4" t="inlineStr">
        <is>
          <t>Financing Receivable Modifications, Pre Modification Investment Recorded</t>
        </is>
      </c>
      <c r="B44" s="6" t="n">
        <v>0</v>
      </c>
      <c r="C44" s="6" t="n">
        <v>42000</v>
      </c>
    </row>
    <row r="45">
      <c r="A45" s="4" t="inlineStr">
        <is>
          <t>Financing Receivable Modifications, Post Modification Investment Recorded</t>
        </is>
      </c>
      <c r="B45" s="6" t="n">
        <v>0</v>
      </c>
      <c r="C45" s="6" t="n">
        <v>42000</v>
      </c>
    </row>
    <row r="46">
      <c r="A46" s="4" t="inlineStr">
        <is>
          <t>Residential real estate</t>
        </is>
      </c>
    </row>
    <row r="47">
      <c r="A47" s="3" t="inlineStr">
        <is>
          <t>Accounts, Notes, Loans and Financing Receivable [Line Items]</t>
        </is>
      </c>
    </row>
    <row r="48">
      <c r="A48" s="4" t="inlineStr">
        <is>
          <t>Financing Receivable, Modifications, Number of Contracts | loans</t>
        </is>
      </c>
      <c r="D48" s="5" t="n">
        <v>18</v>
      </c>
      <c r="E48" s="5" t="n">
        <v>17</v>
      </c>
    </row>
    <row r="49">
      <c r="A49" s="4" t="inlineStr">
        <is>
          <t>Financing Receivable, Troubled Debt Restructuring, Premodification</t>
        </is>
      </c>
      <c r="D49" s="6" t="n">
        <v>1568000</v>
      </c>
      <c r="E49" s="6" t="n">
        <v>2466000</v>
      </c>
    </row>
    <row r="50">
      <c r="A50" s="4" t="inlineStr">
        <is>
          <t>Financing Receivable, Troubled Debt Restructuring, Postmodification</t>
        </is>
      </c>
      <c r="D50" s="5" t="n">
        <v>1489000</v>
      </c>
      <c r="E50" s="6" t="n">
        <v>2171000</v>
      </c>
    </row>
    <row r="51">
      <c r="A51" s="4" t="inlineStr">
        <is>
          <t>Restructured Loans, Loan Relationships, Review Threshold Amount Minimum</t>
        </is>
      </c>
      <c r="D51" s="6" t="n">
        <v>250000</v>
      </c>
    </row>
    <row r="52">
      <c r="A52" s="4" t="inlineStr">
        <is>
          <t>Financing Receivable Modifications, Contracts, Number | loans</t>
        </is>
      </c>
      <c r="B52" s="5" t="n">
        <v>4</v>
      </c>
      <c r="C52" s="5" t="n">
        <v>12</v>
      </c>
    </row>
    <row r="53">
      <c r="A53" s="4" t="inlineStr">
        <is>
          <t>Financing Receivable Modifications, Pre Modification Investment Recorded</t>
        </is>
      </c>
      <c r="B53" s="6" t="n">
        <v>439000</v>
      </c>
      <c r="C53" s="6" t="n">
        <v>2008000</v>
      </c>
    </row>
    <row r="54">
      <c r="A54" s="4" t="inlineStr">
        <is>
          <t>Financing Receivable Modifications, Post Modification Investment Recorded</t>
        </is>
      </c>
      <c r="B54" s="6" t="n">
        <v>416000</v>
      </c>
      <c r="C54" s="6" t="n">
        <v>1713000</v>
      </c>
    </row>
    <row r="55">
      <c r="A55" s="4" t="inlineStr">
        <is>
          <t>Home equity</t>
        </is>
      </c>
    </row>
    <row r="56">
      <c r="A56" s="3" t="inlineStr">
        <is>
          <t>Accounts, Notes, Loans and Financing Receivable [Line Items]</t>
        </is>
      </c>
    </row>
    <row r="57">
      <c r="A57" s="4" t="inlineStr">
        <is>
          <t>Financing Receivable, Modifications, Number of Contracts | loans</t>
        </is>
      </c>
      <c r="D57" s="5" t="n">
        <v>6</v>
      </c>
      <c r="E57" s="5" t="n">
        <v>12</v>
      </c>
    </row>
    <row r="58">
      <c r="A58" s="4" t="inlineStr">
        <is>
          <t>Financing Receivable, Troubled Debt Restructuring, Premodification</t>
        </is>
      </c>
      <c r="D58" s="6" t="n">
        <v>226000</v>
      </c>
      <c r="E58" s="6" t="n">
        <v>323000</v>
      </c>
    </row>
    <row r="59">
      <c r="A59" s="4" t="inlineStr">
        <is>
          <t>Financing Receivable, Troubled Debt Restructuring, Postmodification</t>
        </is>
      </c>
      <c r="D59" s="6" t="n">
        <v>226000</v>
      </c>
      <c r="E59" s="6" t="n">
        <v>294000</v>
      </c>
    </row>
    <row r="60">
      <c r="A60" s="4" t="inlineStr">
        <is>
          <t>Financing Receivable Modifications, Contracts, Number | loans</t>
        </is>
      </c>
      <c r="B60" s="5" t="n">
        <v>2</v>
      </c>
      <c r="C60" s="5" t="n">
        <v>11</v>
      </c>
    </row>
    <row r="61">
      <c r="A61" s="4" t="inlineStr">
        <is>
          <t>Financing Receivable Modifications, Pre Modification Investment Recorded</t>
        </is>
      </c>
      <c r="B61" s="6" t="n">
        <v>40000</v>
      </c>
      <c r="C61" s="6" t="n">
        <v>306000</v>
      </c>
    </row>
    <row r="62">
      <c r="A62" s="4" t="inlineStr">
        <is>
          <t>Financing Receivable Modifications, Post Modification Investment Recorded</t>
        </is>
      </c>
      <c r="B62" s="6" t="n">
        <v>40000</v>
      </c>
      <c r="C62" s="6" t="n">
        <v>277000</v>
      </c>
    </row>
    <row r="63">
      <c r="A63" s="4" t="inlineStr">
        <is>
          <t>Installment</t>
        </is>
      </c>
    </row>
    <row r="64">
      <c r="A64" s="3" t="inlineStr">
        <is>
          <t>Accounts, Notes, Loans and Financing Receivable [Line Items]</t>
        </is>
      </c>
    </row>
    <row r="65">
      <c r="A65" s="4" t="inlineStr">
        <is>
          <t>Financing Receivable, Modifications, Number of Contracts | loans</t>
        </is>
      </c>
      <c r="D65" s="5" t="n">
        <v>1</v>
      </c>
      <c r="E65" s="5" t="n">
        <v>0</v>
      </c>
    </row>
    <row r="66">
      <c r="A66" s="4" t="inlineStr">
        <is>
          <t>Financing Receivable, Troubled Debt Restructuring, Premodification</t>
        </is>
      </c>
      <c r="D66" s="6" t="n">
        <v>26000</v>
      </c>
      <c r="E66" s="6" t="n">
        <v>0</v>
      </c>
    </row>
    <row r="67">
      <c r="A67" s="4" t="inlineStr">
        <is>
          <t>Financing Receivable, Troubled Debt Restructuring, Postmodification</t>
        </is>
      </c>
      <c r="D67" s="6" t="n">
        <v>15000</v>
      </c>
      <c r="E67" s="6" t="n">
        <v>0</v>
      </c>
    </row>
    <row r="68">
      <c r="A68" s="4" t="inlineStr">
        <is>
          <t>Financing Receivable Modifications, Contracts, Number | loans</t>
        </is>
      </c>
      <c r="B68" s="5" t="n">
        <v>0</v>
      </c>
      <c r="C68" s="5" t="n">
        <v>0</v>
      </c>
    </row>
    <row r="69">
      <c r="A69" s="4" t="inlineStr">
        <is>
          <t>Financing Receivable Modifications, Pre Modification Investment Recorded</t>
        </is>
      </c>
      <c r="B69" s="6" t="n">
        <v>0</v>
      </c>
      <c r="C69" s="6" t="n">
        <v>0</v>
      </c>
    </row>
    <row r="70">
      <c r="A70" s="4" t="inlineStr">
        <is>
          <t>Financing Receivable Modifications, Post Modification Investment Recorded</t>
        </is>
      </c>
      <c r="B70" s="5" t="n">
        <v>0</v>
      </c>
      <c r="C70" s="6" t="n">
        <v>0</v>
      </c>
    </row>
    <row r="71">
      <c r="A71" s="4" t="inlineStr">
        <is>
          <t>Payment Deferral [Member] | Commercial segment</t>
        </is>
      </c>
    </row>
    <row r="72">
      <c r="A72" s="3" t="inlineStr">
        <is>
          <t>Accounts, Notes, Loans and Financing Receivable [Line Items]</t>
        </is>
      </c>
    </row>
    <row r="73">
      <c r="A73" s="4" t="inlineStr">
        <is>
          <t>Financing Receivable, Modifications, Number of Contracts | loans</t>
        </is>
      </c>
      <c r="D73" s="5" t="n">
        <v>1950</v>
      </c>
    </row>
    <row r="74">
      <c r="A74" s="4" t="inlineStr">
        <is>
          <t>Total restructured loans</t>
        </is>
      </c>
      <c r="B74" s="5" t="n">
        <v>2100000000</v>
      </c>
      <c r="D74" s="6" t="n">
        <v>2100000000</v>
      </c>
    </row>
    <row r="75">
      <c r="A75" s="4" t="inlineStr">
        <is>
          <t>Payment Deferral [Member] | Installment</t>
        </is>
      </c>
    </row>
    <row r="76">
      <c r="A76" s="3" t="inlineStr">
        <is>
          <t>Accounts, Notes, Loans and Financing Receivable [Line Items]</t>
        </is>
      </c>
    </row>
    <row r="77">
      <c r="A77" s="4" t="inlineStr">
        <is>
          <t>Financing Receivable, Modifications, Number of Contracts | loans</t>
        </is>
      </c>
      <c r="D77" s="5" t="n">
        <v>1151</v>
      </c>
    </row>
    <row r="78">
      <c r="A78" s="4" t="inlineStr">
        <is>
          <t>Total restructured loans</t>
        </is>
      </c>
      <c r="B78" s="6" t="n">
        <v>126200000</v>
      </c>
      <c r="D78" s="6" t="n">
        <v>1262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AND LEASES - Nonaccrual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Troubled Debt Restructuring [Line Items]</t>
        </is>
      </c>
    </row>
    <row r="4">
      <c r="A4" s="4" t="inlineStr">
        <is>
          <t>Document Period End Date</t>
        </is>
      </c>
      <c r="D4" s="4" t="inlineStr">
        <is>
          <t>Jun. 30,
		2020</t>
        </is>
      </c>
    </row>
    <row r="5">
      <c r="A5" s="4" t="inlineStr">
        <is>
          <t>Financing Receivable, Nonaccrual, No Allowance</t>
        </is>
      </c>
      <c r="B5" s="6" t="n">
        <v>37684</v>
      </c>
      <c r="D5" s="6" t="n">
        <v>37684</v>
      </c>
    </row>
    <row r="6">
      <c r="A6" s="4" t="inlineStr">
        <is>
          <t>Average current balance</t>
        </is>
      </c>
      <c r="C6" s="6" t="n">
        <v>85524</v>
      </c>
      <c r="E6" s="6" t="n">
        <v>85952</v>
      </c>
    </row>
    <row r="7">
      <c r="A7" s="4" t="inlineStr">
        <is>
          <t>Impaired Financing Receivable, with Related Allowance, Interest Income, Accrual Method</t>
        </is>
      </c>
      <c r="C7" s="5" t="n">
        <v>53</v>
      </c>
      <c r="E7" s="5" t="n">
        <v>117</v>
      </c>
    </row>
    <row r="8">
      <c r="A8" s="4" t="inlineStr">
        <is>
          <t>Impaired Financing Receivable, with No Related Allowance, Interest Income, Accrual Method</t>
        </is>
      </c>
      <c r="C8" s="5" t="n">
        <v>408</v>
      </c>
      <c r="E8" s="5" t="n">
        <v>915</v>
      </c>
    </row>
    <row r="9">
      <c r="A9" s="4" t="inlineStr">
        <is>
          <t>Nonaccrual loans</t>
        </is>
      </c>
      <c r="B9" s="5" t="n">
        <v>67879</v>
      </c>
      <c r="D9" s="5" t="n">
        <v>67879</v>
      </c>
      <c r="F9" s="6" t="n">
        <v>48165</v>
      </c>
    </row>
    <row r="10">
      <c r="A10" s="4" t="inlineStr">
        <is>
          <t>Financing Receivable, Nonaccrual, With Allowance</t>
        </is>
      </c>
      <c r="B10" s="5" t="n">
        <v>30195</v>
      </c>
      <c r="D10" s="5" t="n">
        <v>30195</v>
      </c>
    </row>
    <row r="11">
      <c r="A11" s="4" t="inlineStr">
        <is>
          <t>Accruing trouble debt restructurings</t>
        </is>
      </c>
      <c r="B11" s="5" t="n">
        <v>8400</v>
      </c>
      <c r="D11" s="5" t="n">
        <v>8400</v>
      </c>
      <c r="F11" s="5" t="n">
        <v>11400</v>
      </c>
    </row>
    <row r="12">
      <c r="A12" s="4" t="inlineStr">
        <is>
          <t>Total impaired loans</t>
        </is>
      </c>
      <c r="F12" s="5" t="n">
        <v>59600</v>
      </c>
    </row>
    <row r="13">
      <c r="A13" s="4" t="inlineStr">
        <is>
          <t>Restructured loans - nonaccrual status</t>
        </is>
      </c>
      <c r="B13" s="5" t="n">
        <v>32700</v>
      </c>
      <c r="D13" s="5" t="n">
        <v>32700</v>
      </c>
      <c r="F13" s="5" t="n">
        <v>18500</v>
      </c>
    </row>
    <row r="14">
      <c r="A14" s="3" t="inlineStr">
        <is>
          <t>Interest income effect</t>
        </is>
      </c>
    </row>
    <row r="15">
      <c r="A15" s="4" t="inlineStr">
        <is>
          <t>Gross amount of interest that would have been recorded under original terms</t>
        </is>
      </c>
      <c r="B15" s="5" t="n">
        <v>1327</v>
      </c>
      <c r="C15" s="5" t="n">
        <v>1467</v>
      </c>
      <c r="D15" s="5" t="n">
        <v>2633</v>
      </c>
      <c r="E15" s="5" t="n">
        <v>3080</v>
      </c>
    </row>
    <row r="16">
      <c r="A16" s="3" t="inlineStr">
        <is>
          <t>Interest included in income</t>
        </is>
      </c>
    </row>
    <row r="17">
      <c r="A17" s="4" t="inlineStr">
        <is>
          <t>Nonaccrual loans</t>
        </is>
      </c>
      <c r="B17" s="5" t="n">
        <v>370</v>
      </c>
      <c r="C17" s="5" t="n">
        <v>192</v>
      </c>
      <c r="D17" s="5" t="n">
        <v>537</v>
      </c>
      <c r="E17" s="5" t="n">
        <v>527</v>
      </c>
    </row>
    <row r="18">
      <c r="A18" s="4" t="inlineStr">
        <is>
          <t>Troubled debt restructurings</t>
        </is>
      </c>
      <c r="B18" s="5" t="n">
        <v>68</v>
      </c>
      <c r="C18" s="5" t="n">
        <v>269</v>
      </c>
      <c r="D18" s="5" t="n">
        <v>303</v>
      </c>
      <c r="E18" s="5" t="n">
        <v>505</v>
      </c>
    </row>
    <row r="19">
      <c r="A19" s="4" t="inlineStr">
        <is>
          <t>Total interest included in income</t>
        </is>
      </c>
      <c r="B19" s="5" t="n">
        <v>438</v>
      </c>
      <c r="C19" s="5" t="n">
        <v>461</v>
      </c>
      <c r="D19" s="5" t="n">
        <v>840</v>
      </c>
      <c r="E19" s="5" t="n">
        <v>1032</v>
      </c>
    </row>
    <row r="20">
      <c r="A20" s="4" t="inlineStr">
        <is>
          <t>Net impact on interest income</t>
        </is>
      </c>
      <c r="B20" s="5" t="n">
        <v>889</v>
      </c>
      <c r="C20" s="5" t="n">
        <v>1006</v>
      </c>
      <c r="D20" s="5" t="n">
        <v>1793</v>
      </c>
      <c r="E20" s="5" t="n">
        <v>2048</v>
      </c>
    </row>
    <row r="21">
      <c r="A21" s="4" t="inlineStr">
        <is>
          <t>Commercial</t>
        </is>
      </c>
    </row>
    <row r="22">
      <c r="A22" s="3" t="inlineStr">
        <is>
          <t>Financing Receivable, Troubled Debt Restructuring [Line Items]</t>
        </is>
      </c>
    </row>
    <row r="23">
      <c r="A23" s="4" t="inlineStr">
        <is>
          <t>Financing Receivable, Nonaccrual, No Allowance</t>
        </is>
      </c>
      <c r="B23" s="5" t="n">
        <v>12440</v>
      </c>
      <c r="D23" s="5" t="n">
        <v>12440</v>
      </c>
    </row>
    <row r="24">
      <c r="A24" s="4" t="inlineStr">
        <is>
          <t>Average current balance</t>
        </is>
      </c>
      <c r="C24" s="5" t="n">
        <v>40404</v>
      </c>
      <c r="E24" s="5" t="n">
        <v>39481</v>
      </c>
    </row>
    <row r="25">
      <c r="A25" s="4" t="inlineStr">
        <is>
          <t>Impaired Financing Receivable, with Related Allowance, Interest Income, Accrual Method</t>
        </is>
      </c>
      <c r="C25" s="5" t="n">
        <v>43</v>
      </c>
      <c r="E25" s="5" t="n">
        <v>86</v>
      </c>
    </row>
    <row r="26">
      <c r="A26" s="4" t="inlineStr">
        <is>
          <t>Impaired Financing Receivable, with No Related Allowance, Interest Income, Accrual Method</t>
        </is>
      </c>
      <c r="C26" s="5" t="n">
        <v>212</v>
      </c>
      <c r="E26" s="5" t="n">
        <v>491</v>
      </c>
    </row>
    <row r="27">
      <c r="A27" s="4" t="inlineStr">
        <is>
          <t>Nonaccrual loans</t>
        </is>
      </c>
      <c r="B27" s="5" t="n">
        <v>33906</v>
      </c>
      <c r="D27" s="5" t="n">
        <v>33906</v>
      </c>
      <c r="F27" s="5" t="n">
        <v>24346</v>
      </c>
    </row>
    <row r="28">
      <c r="A28" s="4" t="inlineStr">
        <is>
          <t>Financing Receivable, Nonaccrual, With Allowance</t>
        </is>
      </c>
      <c r="B28" s="5" t="n">
        <v>21466</v>
      </c>
      <c r="D28" s="5" t="n">
        <v>21466</v>
      </c>
    </row>
    <row r="29">
      <c r="A29" s="4" t="inlineStr">
        <is>
          <t>Total impaired loans</t>
        </is>
      </c>
      <c r="F29" s="5" t="n">
        <v>27480</v>
      </c>
    </row>
    <row r="30">
      <c r="A30" s="3" t="inlineStr">
        <is>
          <t>Interest included in income</t>
        </is>
      </c>
    </row>
    <row r="31">
      <c r="A31" s="4" t="inlineStr">
        <is>
          <t>Total interest included in income</t>
        </is>
      </c>
      <c r="C31" s="5" t="n">
        <v>255</v>
      </c>
      <c r="E31" s="5" t="n">
        <v>577</v>
      </c>
    </row>
    <row r="32">
      <c r="A32" s="4" t="inlineStr">
        <is>
          <t>Lease financing</t>
        </is>
      </c>
    </row>
    <row r="33">
      <c r="A33" s="3" t="inlineStr">
        <is>
          <t>Financing Receivable, Troubled Debt Restructuring [Line Items]</t>
        </is>
      </c>
    </row>
    <row r="34">
      <c r="A34" s="4" t="inlineStr">
        <is>
          <t>Financing Receivable, Nonaccrual, No Allowance</t>
        </is>
      </c>
      <c r="B34" s="5" t="n">
        <v>1353</v>
      </c>
      <c r="D34" s="5" t="n">
        <v>1353</v>
      </c>
    </row>
    <row r="35">
      <c r="A35" s="4" t="inlineStr">
        <is>
          <t>Average current balance</t>
        </is>
      </c>
      <c r="C35" s="5" t="n">
        <v>298</v>
      </c>
      <c r="E35" s="5" t="n">
        <v>206</v>
      </c>
    </row>
    <row r="36">
      <c r="A36" s="4" t="inlineStr">
        <is>
          <t>Impaired Financing Receivable, with Related Allowance, Interest Income, Accrual Method</t>
        </is>
      </c>
      <c r="C36" s="5" t="n">
        <v>0</v>
      </c>
      <c r="E36" s="5" t="n">
        <v>0</v>
      </c>
    </row>
    <row r="37">
      <c r="A37" s="4" t="inlineStr">
        <is>
          <t>Impaired Financing Receivable, with No Related Allowance, Interest Income, Accrual Method</t>
        </is>
      </c>
      <c r="C37" s="5" t="n">
        <v>0</v>
      </c>
      <c r="E37" s="5" t="n">
        <v>0</v>
      </c>
    </row>
    <row r="38">
      <c r="A38" s="4" t="inlineStr">
        <is>
          <t>Nonaccrual loans</t>
        </is>
      </c>
      <c r="B38" s="5" t="n">
        <v>1353</v>
      </c>
      <c r="D38" s="5" t="n">
        <v>1353</v>
      </c>
      <c r="F38" s="5" t="n">
        <v>223</v>
      </c>
    </row>
    <row r="39">
      <c r="A39" s="4" t="inlineStr">
        <is>
          <t>Financing Receivable, Nonaccrual, With Allowance</t>
        </is>
      </c>
      <c r="B39" s="5" t="n">
        <v>0</v>
      </c>
      <c r="D39" s="5" t="n">
        <v>0</v>
      </c>
    </row>
    <row r="40">
      <c r="A40" s="4" t="inlineStr">
        <is>
          <t>Total impaired loans</t>
        </is>
      </c>
      <c r="F40" s="5" t="n">
        <v>223</v>
      </c>
    </row>
    <row r="41">
      <c r="A41" s="3" t="inlineStr">
        <is>
          <t>Interest included in income</t>
        </is>
      </c>
    </row>
    <row r="42">
      <c r="A42" s="4" t="inlineStr">
        <is>
          <t>Total interest included in income</t>
        </is>
      </c>
      <c r="C42" s="5" t="n">
        <v>0</v>
      </c>
      <c r="E42" s="5" t="n">
        <v>0</v>
      </c>
    </row>
    <row r="43">
      <c r="A43" s="4" t="inlineStr">
        <is>
          <t>Construction real estate</t>
        </is>
      </c>
    </row>
    <row r="44">
      <c r="A44" s="3" t="inlineStr">
        <is>
          <t>Financing Receivable, Troubled Debt Restructuring [Line Items]</t>
        </is>
      </c>
    </row>
    <row r="45">
      <c r="A45" s="4" t="inlineStr">
        <is>
          <t>Financing Receivable, Nonaccrual, No Allowance</t>
        </is>
      </c>
      <c r="B45" s="5" t="n">
        <v>0</v>
      </c>
      <c r="D45" s="5" t="n">
        <v>0</v>
      </c>
    </row>
    <row r="46">
      <c r="A46" s="4" t="inlineStr">
        <is>
          <t>Average current balance</t>
        </is>
      </c>
      <c r="C46" s="5" t="n">
        <v>7</v>
      </c>
      <c r="E46" s="5" t="n">
        <v>8</v>
      </c>
    </row>
    <row r="47">
      <c r="A47" s="4" t="inlineStr">
        <is>
          <t>Impaired Financing Receivable, with Related Allowance, Interest Income, Accrual Method</t>
        </is>
      </c>
      <c r="C47" s="5" t="n">
        <v>0</v>
      </c>
      <c r="E47" s="5" t="n">
        <v>0</v>
      </c>
    </row>
    <row r="48">
      <c r="A48" s="4" t="inlineStr">
        <is>
          <t>Impaired Financing Receivable, with No Related Allowance, Interest Income, Accrual Method</t>
        </is>
      </c>
      <c r="C48" s="5" t="n">
        <v>0</v>
      </c>
      <c r="E48" s="5" t="n">
        <v>0</v>
      </c>
    </row>
    <row r="49">
      <c r="A49" s="4" t="inlineStr">
        <is>
          <t>Nonaccrual loans</t>
        </is>
      </c>
      <c r="B49" s="5" t="n">
        <v>0</v>
      </c>
      <c r="D49" s="5" t="n">
        <v>0</v>
      </c>
      <c r="F49" s="5" t="n">
        <v>0</v>
      </c>
    </row>
    <row r="50">
      <c r="A50" s="4" t="inlineStr">
        <is>
          <t>Financing Receivable, Nonaccrual, With Allowance</t>
        </is>
      </c>
      <c r="B50" s="5" t="n">
        <v>0</v>
      </c>
      <c r="D50" s="5" t="n">
        <v>0</v>
      </c>
    </row>
    <row r="51">
      <c r="A51" s="4" t="inlineStr">
        <is>
          <t>Total impaired loans</t>
        </is>
      </c>
      <c r="F51" s="5" t="n">
        <v>0</v>
      </c>
    </row>
    <row r="52">
      <c r="A52" s="3" t="inlineStr">
        <is>
          <t>Interest included in income</t>
        </is>
      </c>
    </row>
    <row r="53">
      <c r="A53" s="4" t="inlineStr">
        <is>
          <t>Total interest included in income</t>
        </is>
      </c>
      <c r="C53" s="5" t="n">
        <v>0</v>
      </c>
      <c r="E53" s="5" t="n">
        <v>0</v>
      </c>
    </row>
    <row r="54">
      <c r="A54" s="4" t="inlineStr">
        <is>
          <t>Commercial real estate</t>
        </is>
      </c>
    </row>
    <row r="55">
      <c r="A55" s="3" t="inlineStr">
        <is>
          <t>Financing Receivable, Troubled Debt Restructuring [Line Items]</t>
        </is>
      </c>
    </row>
    <row r="56">
      <c r="A56" s="4" t="inlineStr">
        <is>
          <t>Financing Receivable, Nonaccrual, No Allowance</t>
        </is>
      </c>
      <c r="B56" s="5" t="n">
        <v>5529</v>
      </c>
      <c r="D56" s="5" t="n">
        <v>5529</v>
      </c>
    </row>
    <row r="57">
      <c r="A57" s="4" t="inlineStr">
        <is>
          <t>Average current balance</t>
        </is>
      </c>
      <c r="C57" s="5" t="n">
        <v>22438</v>
      </c>
      <c r="E57" s="5" t="n">
        <v>23299</v>
      </c>
    </row>
    <row r="58">
      <c r="A58" s="4" t="inlineStr">
        <is>
          <t>Impaired Financing Receivable, with Related Allowance, Interest Income, Accrual Method</t>
        </is>
      </c>
      <c r="C58" s="5" t="n">
        <v>4</v>
      </c>
      <c r="E58" s="5" t="n">
        <v>23</v>
      </c>
    </row>
    <row r="59">
      <c r="A59" s="4" t="inlineStr">
        <is>
          <t>Impaired Financing Receivable, with No Related Allowance, Interest Income, Accrual Method</t>
        </is>
      </c>
      <c r="C59" s="5" t="n">
        <v>98</v>
      </c>
      <c r="E59" s="5" t="n">
        <v>201</v>
      </c>
    </row>
    <row r="60">
      <c r="A60" s="4" t="inlineStr">
        <is>
          <t>Nonaccrual loans</t>
        </is>
      </c>
      <c r="B60" s="5" t="n">
        <v>14002</v>
      </c>
      <c r="D60" s="5" t="n">
        <v>14002</v>
      </c>
      <c r="F60" s="5" t="n">
        <v>7295</v>
      </c>
    </row>
    <row r="61">
      <c r="A61" s="4" t="inlineStr">
        <is>
          <t>Financing Receivable, Nonaccrual, With Allowance</t>
        </is>
      </c>
      <c r="B61" s="5" t="n">
        <v>8473</v>
      </c>
      <c r="D61" s="5" t="n">
        <v>8473</v>
      </c>
    </row>
    <row r="62">
      <c r="A62" s="4" t="inlineStr">
        <is>
          <t>Total impaired loans</t>
        </is>
      </c>
      <c r="F62" s="5" t="n">
        <v>10831</v>
      </c>
    </row>
    <row r="63">
      <c r="A63" s="3" t="inlineStr">
        <is>
          <t>Interest included in income</t>
        </is>
      </c>
    </row>
    <row r="64">
      <c r="A64" s="4" t="inlineStr">
        <is>
          <t>Total interest included in income</t>
        </is>
      </c>
      <c r="C64" s="5" t="n">
        <v>102</v>
      </c>
      <c r="E64" s="5" t="n">
        <v>224</v>
      </c>
    </row>
    <row r="65">
      <c r="A65" s="4" t="inlineStr">
        <is>
          <t>Residential real estate</t>
        </is>
      </c>
    </row>
    <row r="66">
      <c r="A66" s="3" t="inlineStr">
        <is>
          <t>Financing Receivable, Troubled Debt Restructuring [Line Items]</t>
        </is>
      </c>
    </row>
    <row r="67">
      <c r="A67" s="4" t="inlineStr">
        <is>
          <t>Financing Receivable, Nonaccrual, No Allowance</t>
        </is>
      </c>
      <c r="B67" s="5" t="n">
        <v>12557</v>
      </c>
      <c r="D67" s="5" t="n">
        <v>12557</v>
      </c>
    </row>
    <row r="68">
      <c r="A68" s="4" t="inlineStr">
        <is>
          <t>Average current balance</t>
        </is>
      </c>
      <c r="C68" s="5" t="n">
        <v>16457</v>
      </c>
      <c r="E68" s="5" t="n">
        <v>16837</v>
      </c>
    </row>
    <row r="69">
      <c r="A69" s="4" t="inlineStr">
        <is>
          <t>Impaired Financing Receivable, with Related Allowance, Interest Income, Accrual Method</t>
        </is>
      </c>
      <c r="C69" s="5" t="n">
        <v>6</v>
      </c>
      <c r="E69" s="5" t="n">
        <v>8</v>
      </c>
    </row>
    <row r="70">
      <c r="A70" s="4" t="inlineStr">
        <is>
          <t>Impaired Financing Receivable, with No Related Allowance, Interest Income, Accrual Method</t>
        </is>
      </c>
      <c r="C70" s="5" t="n">
        <v>69</v>
      </c>
      <c r="E70" s="5" t="n">
        <v>155</v>
      </c>
    </row>
    <row r="71">
      <c r="A71" s="4" t="inlineStr">
        <is>
          <t>Nonaccrual loans</t>
        </is>
      </c>
      <c r="B71" s="5" t="n">
        <v>12813</v>
      </c>
      <c r="D71" s="5" t="n">
        <v>12813</v>
      </c>
      <c r="F71" s="5" t="n">
        <v>10892</v>
      </c>
    </row>
    <row r="72">
      <c r="A72" s="4" t="inlineStr">
        <is>
          <t>Financing Receivable, Nonaccrual, With Allowance</t>
        </is>
      </c>
      <c r="B72" s="5" t="n">
        <v>256</v>
      </c>
      <c r="D72" s="5" t="n">
        <v>256</v>
      </c>
    </row>
    <row r="73">
      <c r="A73" s="4" t="inlineStr">
        <is>
          <t>Total impaired loans</t>
        </is>
      </c>
      <c r="F73" s="5" t="n">
        <v>15162</v>
      </c>
    </row>
    <row r="74">
      <c r="A74" s="3" t="inlineStr">
        <is>
          <t>Interest included in income</t>
        </is>
      </c>
    </row>
    <row r="75">
      <c r="A75" s="4" t="inlineStr">
        <is>
          <t>Total interest included in income</t>
        </is>
      </c>
      <c r="C75" s="5" t="n">
        <v>75</v>
      </c>
      <c r="E75" s="5" t="n">
        <v>163</v>
      </c>
    </row>
    <row r="76">
      <c r="A76" s="4" t="inlineStr">
        <is>
          <t>Home equity</t>
        </is>
      </c>
    </row>
    <row r="77">
      <c r="A77" s="3" t="inlineStr">
        <is>
          <t>Financing Receivable, Troubled Debt Restructuring [Line Items]</t>
        </is>
      </c>
    </row>
    <row r="78">
      <c r="A78" s="4" t="inlineStr">
        <is>
          <t>Financing Receivable, Nonaccrual, No Allowance</t>
        </is>
      </c>
      <c r="B78" s="5" t="n">
        <v>5604</v>
      </c>
      <c r="D78" s="5" t="n">
        <v>5604</v>
      </c>
    </row>
    <row r="79">
      <c r="A79" s="4" t="inlineStr">
        <is>
          <t>Average current balance</t>
        </is>
      </c>
      <c r="C79" s="5" t="n">
        <v>5735</v>
      </c>
      <c r="E79" s="5" t="n">
        <v>5940</v>
      </c>
    </row>
    <row r="80">
      <c r="A80" s="4" t="inlineStr">
        <is>
          <t>Impaired Financing Receivable, with Related Allowance, Interest Income, Accrual Method</t>
        </is>
      </c>
      <c r="C80" s="5" t="n">
        <v>0</v>
      </c>
      <c r="E80" s="5" t="n">
        <v>0</v>
      </c>
    </row>
    <row r="81">
      <c r="A81" s="4" t="inlineStr">
        <is>
          <t>Impaired Financing Receivable, with No Related Allowance, Interest Income, Accrual Method</t>
        </is>
      </c>
      <c r="C81" s="5" t="n">
        <v>28</v>
      </c>
      <c r="E81" s="5" t="n">
        <v>66</v>
      </c>
    </row>
    <row r="82">
      <c r="A82" s="4" t="inlineStr">
        <is>
          <t>Nonaccrual loans</t>
        </is>
      </c>
      <c r="B82" s="5" t="n">
        <v>5604</v>
      </c>
      <c r="D82" s="5" t="n">
        <v>5604</v>
      </c>
      <c r="F82" s="5" t="n">
        <v>5242</v>
      </c>
    </row>
    <row r="83">
      <c r="A83" s="4" t="inlineStr">
        <is>
          <t>Financing Receivable, Nonaccrual, With Allowance</t>
        </is>
      </c>
      <c r="B83" s="5" t="n">
        <v>0</v>
      </c>
      <c r="D83" s="5" t="n">
        <v>0</v>
      </c>
    </row>
    <row r="84">
      <c r="A84" s="4" t="inlineStr">
        <is>
          <t>Total impaired loans</t>
        </is>
      </c>
      <c r="F84" s="5" t="n">
        <v>5700</v>
      </c>
    </row>
    <row r="85">
      <c r="A85" s="3" t="inlineStr">
        <is>
          <t>Interest included in income</t>
        </is>
      </c>
    </row>
    <row r="86">
      <c r="A86" s="4" t="inlineStr">
        <is>
          <t>Total interest included in income</t>
        </is>
      </c>
      <c r="C86" s="5" t="n">
        <v>28</v>
      </c>
      <c r="E86" s="5" t="n">
        <v>66</v>
      </c>
    </row>
    <row r="87">
      <c r="A87" s="4" t="inlineStr">
        <is>
          <t>Installment</t>
        </is>
      </c>
    </row>
    <row r="88">
      <c r="A88" s="3" t="inlineStr">
        <is>
          <t>Financing Receivable, Troubled Debt Restructuring [Line Items]</t>
        </is>
      </c>
    </row>
    <row r="89">
      <c r="A89" s="4" t="inlineStr">
        <is>
          <t>Financing Receivable, Nonaccrual, No Allowance</t>
        </is>
      </c>
      <c r="B89" s="5" t="n">
        <v>201</v>
      </c>
      <c r="D89" s="5" t="n">
        <v>201</v>
      </c>
    </row>
    <row r="90">
      <c r="A90" s="4" t="inlineStr">
        <is>
          <t>Average current balance</t>
        </is>
      </c>
      <c r="C90" s="5" t="n">
        <v>185</v>
      </c>
      <c r="E90" s="5" t="n">
        <v>181</v>
      </c>
    </row>
    <row r="91">
      <c r="A91" s="4" t="inlineStr">
        <is>
          <t>Impaired Financing Receivable, with Related Allowance, Interest Income, Accrual Method</t>
        </is>
      </c>
      <c r="C91" s="5" t="n">
        <v>0</v>
      </c>
      <c r="E91" s="5" t="n">
        <v>0</v>
      </c>
    </row>
    <row r="92">
      <c r="A92" s="4" t="inlineStr">
        <is>
          <t>Impaired Financing Receivable, with No Related Allowance, Interest Income, Accrual Method</t>
        </is>
      </c>
      <c r="C92" s="5" t="n">
        <v>1</v>
      </c>
      <c r="E92" s="5" t="n">
        <v>2</v>
      </c>
    </row>
    <row r="93">
      <c r="A93" s="4" t="inlineStr">
        <is>
          <t>Nonaccrual loans</t>
        </is>
      </c>
      <c r="B93" s="5" t="n">
        <v>201</v>
      </c>
      <c r="D93" s="5" t="n">
        <v>201</v>
      </c>
      <c r="F93" s="5" t="n">
        <v>167</v>
      </c>
    </row>
    <row r="94">
      <c r="A94" s="4" t="inlineStr">
        <is>
          <t>Financing Receivable, Nonaccrual, With Allowance</t>
        </is>
      </c>
      <c r="B94" s="5" t="n">
        <v>0</v>
      </c>
      <c r="D94" s="5" t="n">
        <v>0</v>
      </c>
    </row>
    <row r="95">
      <c r="A95" s="4" t="inlineStr">
        <is>
          <t>Total impaired loans</t>
        </is>
      </c>
      <c r="F95" s="5" t="n">
        <v>204</v>
      </c>
    </row>
    <row r="96">
      <c r="A96" s="3" t="inlineStr">
        <is>
          <t>Interest included in income</t>
        </is>
      </c>
    </row>
    <row r="97">
      <c r="A97" s="4" t="inlineStr">
        <is>
          <t>Total interest included in income</t>
        </is>
      </c>
      <c r="C97" s="5" t="n">
        <v>1</v>
      </c>
      <c r="E97" s="5" t="n">
        <v>2</v>
      </c>
    </row>
    <row r="98">
      <c r="A98" s="4" t="inlineStr">
        <is>
          <t>Loans with no related allowance recorded [member]</t>
        </is>
      </c>
    </row>
    <row r="99">
      <c r="A99" s="3" t="inlineStr">
        <is>
          <t>Financing Receivable, Troubled Debt Restructuring [Line Items]</t>
        </is>
      </c>
    </row>
    <row r="100">
      <c r="A100" s="4" t="inlineStr">
        <is>
          <t>Average current balance</t>
        </is>
      </c>
      <c r="C100" s="5" t="n">
        <v>77296</v>
      </c>
      <c r="E100" s="5" t="n">
        <v>79550</v>
      </c>
    </row>
    <row r="101">
      <c r="A101" s="4" t="inlineStr">
        <is>
          <t>Total impaired loans</t>
        </is>
      </c>
      <c r="F101" s="5" t="n">
        <v>47881</v>
      </c>
    </row>
    <row r="102">
      <c r="A102" s="4" t="inlineStr">
        <is>
          <t>Loans with no related allowance recorded [member] | Commercial</t>
        </is>
      </c>
    </row>
    <row r="103">
      <c r="A103" s="3" t="inlineStr">
        <is>
          <t>Financing Receivable, Troubled Debt Restructuring [Line Items]</t>
        </is>
      </c>
    </row>
    <row r="104">
      <c r="A104" s="4" t="inlineStr">
        <is>
          <t>Average current balance</t>
        </is>
      </c>
      <c r="C104" s="5" t="n">
        <v>34553</v>
      </c>
      <c r="E104" s="5" t="n">
        <v>35267</v>
      </c>
    </row>
    <row r="105">
      <c r="A105" s="4" t="inlineStr">
        <is>
          <t>Total impaired loans</t>
        </is>
      </c>
      <c r="F105" s="5" t="n">
        <v>16726</v>
      </c>
    </row>
    <row r="106">
      <c r="A106" s="4" t="inlineStr">
        <is>
          <t>Loans with no related allowance recorded [member] | Lease financing</t>
        </is>
      </c>
    </row>
    <row r="107">
      <c r="A107" s="3" t="inlineStr">
        <is>
          <t>Financing Receivable, Troubled Debt Restructuring [Line Items]</t>
        </is>
      </c>
    </row>
    <row r="108">
      <c r="A108" s="4" t="inlineStr">
        <is>
          <t>Average current balance</t>
        </is>
      </c>
      <c r="C108" s="5" t="n">
        <v>298</v>
      </c>
      <c r="E108" s="5" t="n">
        <v>206</v>
      </c>
    </row>
    <row r="109">
      <c r="A109" s="4" t="inlineStr">
        <is>
          <t>Total impaired loans</t>
        </is>
      </c>
      <c r="F109" s="5" t="n">
        <v>223</v>
      </c>
    </row>
    <row r="110">
      <c r="A110" s="4" t="inlineStr">
        <is>
          <t>Loans with no related allowance recorded [member] | Construction real estate</t>
        </is>
      </c>
    </row>
    <row r="111">
      <c r="A111" s="3" t="inlineStr">
        <is>
          <t>Financing Receivable, Troubled Debt Restructuring [Line Items]</t>
        </is>
      </c>
    </row>
    <row r="112">
      <c r="A112" s="4" t="inlineStr">
        <is>
          <t>Average current balance</t>
        </is>
      </c>
      <c r="C112" s="5" t="n">
        <v>7</v>
      </c>
      <c r="E112" s="5" t="n">
        <v>8</v>
      </c>
    </row>
    <row r="113">
      <c r="A113" s="4" t="inlineStr">
        <is>
          <t>Total impaired loans</t>
        </is>
      </c>
      <c r="F113" s="5" t="n">
        <v>0</v>
      </c>
    </row>
    <row r="114">
      <c r="A114" s="4" t="inlineStr">
        <is>
          <t>Loans with no related allowance recorded [member] | Commercial real estate</t>
        </is>
      </c>
    </row>
    <row r="115">
      <c r="A115" s="3" t="inlineStr">
        <is>
          <t>Financing Receivable, Troubled Debt Restructuring [Line Items]</t>
        </is>
      </c>
    </row>
    <row r="116">
      <c r="A116" s="4" t="inlineStr">
        <is>
          <t>Average current balance</t>
        </is>
      </c>
      <c r="C116" s="5" t="n">
        <v>20731</v>
      </c>
      <c r="E116" s="5" t="n">
        <v>21658</v>
      </c>
    </row>
    <row r="117">
      <c r="A117" s="4" t="inlineStr">
        <is>
          <t>Total impaired loans</t>
        </is>
      </c>
      <c r="F117" s="5" t="n">
        <v>10160</v>
      </c>
    </row>
    <row r="118">
      <c r="A118" s="4" t="inlineStr">
        <is>
          <t>Loans with no related allowance recorded [member] | Residential real estate</t>
        </is>
      </c>
    </row>
    <row r="119">
      <c r="A119" s="3" t="inlineStr">
        <is>
          <t>Financing Receivable, Troubled Debt Restructuring [Line Items]</t>
        </is>
      </c>
    </row>
    <row r="120">
      <c r="A120" s="4" t="inlineStr">
        <is>
          <t>Average current balance</t>
        </is>
      </c>
      <c r="C120" s="5" t="n">
        <v>15787</v>
      </c>
      <c r="E120" s="5" t="n">
        <v>16290</v>
      </c>
    </row>
    <row r="121">
      <c r="A121" s="4" t="inlineStr">
        <is>
          <t>Total impaired loans</t>
        </is>
      </c>
      <c r="F121" s="5" t="n">
        <v>14868</v>
      </c>
    </row>
    <row r="122">
      <c r="A122" s="4" t="inlineStr">
        <is>
          <t>Loans with no related allowance recorded [member] | Home equity</t>
        </is>
      </c>
    </row>
    <row r="123">
      <c r="A123" s="3" t="inlineStr">
        <is>
          <t>Financing Receivable, Troubled Debt Restructuring [Line Items]</t>
        </is>
      </c>
    </row>
    <row r="124">
      <c r="A124" s="4" t="inlineStr">
        <is>
          <t>Average current balance</t>
        </is>
      </c>
      <c r="C124" s="5" t="n">
        <v>5735</v>
      </c>
      <c r="E124" s="5" t="n">
        <v>5940</v>
      </c>
    </row>
    <row r="125">
      <c r="A125" s="4" t="inlineStr">
        <is>
          <t>Total impaired loans</t>
        </is>
      </c>
      <c r="F125" s="5" t="n">
        <v>5700</v>
      </c>
    </row>
    <row r="126">
      <c r="A126" s="4" t="inlineStr">
        <is>
          <t>Loans with no related allowance recorded [member] | Installment</t>
        </is>
      </c>
    </row>
    <row r="127">
      <c r="A127" s="3" t="inlineStr">
        <is>
          <t>Financing Receivable, Troubled Debt Restructuring [Line Items]</t>
        </is>
      </c>
    </row>
    <row r="128">
      <c r="A128" s="4" t="inlineStr">
        <is>
          <t>Average current balance</t>
        </is>
      </c>
      <c r="C128" s="5" t="n">
        <v>185</v>
      </c>
      <c r="E128" s="5" t="n">
        <v>181</v>
      </c>
    </row>
    <row r="129">
      <c r="A129" s="4" t="inlineStr">
        <is>
          <t>Total impaired loans</t>
        </is>
      </c>
      <c r="F129" s="5" t="n">
        <v>204</v>
      </c>
    </row>
    <row r="130">
      <c r="A130" s="4" t="inlineStr">
        <is>
          <t>Impaired Financing Receivables With Related Allowance [Member]</t>
        </is>
      </c>
    </row>
    <row r="131">
      <c r="A131" s="3" t="inlineStr">
        <is>
          <t>Financing Receivable, Troubled Debt Restructuring [Line Items]</t>
        </is>
      </c>
    </row>
    <row r="132">
      <c r="A132" s="4" t="inlineStr">
        <is>
          <t>Total impaired loans</t>
        </is>
      </c>
      <c r="B132" s="5" t="n">
        <v>33311</v>
      </c>
      <c r="D132" s="5" t="n">
        <v>33311</v>
      </c>
    </row>
    <row r="133">
      <c r="A133" s="4" t="inlineStr">
        <is>
          <t>Impaired Financing Receivables With Related Allowance [Member] | Commercial</t>
        </is>
      </c>
    </row>
    <row r="134">
      <c r="A134" s="3" t="inlineStr">
        <is>
          <t>Financing Receivable, Troubled Debt Restructuring [Line Items]</t>
        </is>
      </c>
    </row>
    <row r="135">
      <c r="A135" s="4" t="inlineStr">
        <is>
          <t>Average current balance</t>
        </is>
      </c>
      <c r="C135" s="5" t="n">
        <v>5851</v>
      </c>
      <c r="E135" s="5" t="n">
        <v>4214</v>
      </c>
    </row>
    <row r="136">
      <c r="A136" s="4" t="inlineStr">
        <is>
          <t>Total impaired loans</t>
        </is>
      </c>
      <c r="B136" s="5" t="n">
        <v>23586</v>
      </c>
      <c r="D136" s="5" t="n">
        <v>23586</v>
      </c>
      <c r="F136" s="5" t="n">
        <v>10754</v>
      </c>
    </row>
    <row r="137">
      <c r="A137" s="4" t="inlineStr">
        <is>
          <t>Impaired Financing Receivables With Related Allowance [Member] | Lease financing</t>
        </is>
      </c>
    </row>
    <row r="138">
      <c r="A138" s="3" t="inlineStr">
        <is>
          <t>Financing Receivable, Troubled Debt Restructuring [Line Items]</t>
        </is>
      </c>
    </row>
    <row r="139">
      <c r="A139" s="4" t="inlineStr">
        <is>
          <t>Average current balance</t>
        </is>
      </c>
      <c r="C139" s="5" t="n">
        <v>0</v>
      </c>
      <c r="E139" s="5" t="n">
        <v>0</v>
      </c>
    </row>
    <row r="140">
      <c r="A140" s="4" t="inlineStr">
        <is>
          <t>Total impaired loans</t>
        </is>
      </c>
      <c r="F140" s="5" t="n">
        <v>0</v>
      </c>
    </row>
    <row r="141">
      <c r="A141" s="4" t="inlineStr">
        <is>
          <t>Impaired Financing Receivables With Related Allowance [Member] | Construction real estate</t>
        </is>
      </c>
    </row>
    <row r="142">
      <c r="A142" s="3" t="inlineStr">
        <is>
          <t>Financing Receivable, Troubled Debt Restructuring [Line Items]</t>
        </is>
      </c>
    </row>
    <row r="143">
      <c r="A143" s="4" t="inlineStr">
        <is>
          <t>Average current balance</t>
        </is>
      </c>
      <c r="C143" s="5" t="n">
        <v>0</v>
      </c>
      <c r="E143" s="5" t="n">
        <v>0</v>
      </c>
    </row>
    <row r="144">
      <c r="A144" s="4" t="inlineStr">
        <is>
          <t>Total impaired loans</t>
        </is>
      </c>
      <c r="F144" s="5" t="n">
        <v>0</v>
      </c>
    </row>
    <row r="145">
      <c r="A145" s="4" t="inlineStr">
        <is>
          <t>Impaired Financing Receivables With Related Allowance [Member] | Commercial real estate</t>
        </is>
      </c>
    </row>
    <row r="146">
      <c r="A146" s="3" t="inlineStr">
        <is>
          <t>Financing Receivable, Troubled Debt Restructuring [Line Items]</t>
        </is>
      </c>
    </row>
    <row r="147">
      <c r="A147" s="4" t="inlineStr">
        <is>
          <t>Average current balance</t>
        </is>
      </c>
      <c r="C147" s="5" t="n">
        <v>1707</v>
      </c>
      <c r="E147" s="5" t="n">
        <v>1641</v>
      </c>
    </row>
    <row r="148">
      <c r="A148" s="4" t="inlineStr">
        <is>
          <t>Total impaired loans</t>
        </is>
      </c>
      <c r="F148" s="5" t="n">
        <v>671</v>
      </c>
    </row>
    <row r="149">
      <c r="A149" s="4" t="inlineStr">
        <is>
          <t>Impaired Financing Receivables With Related Allowance [Member] | Residential real estate</t>
        </is>
      </c>
    </row>
    <row r="150">
      <c r="A150" s="3" t="inlineStr">
        <is>
          <t>Financing Receivable, Troubled Debt Restructuring [Line Items]</t>
        </is>
      </c>
    </row>
    <row r="151">
      <c r="A151" s="4" t="inlineStr">
        <is>
          <t>Average current balance</t>
        </is>
      </c>
      <c r="C151" s="5" t="n">
        <v>670</v>
      </c>
      <c r="E151" s="5" t="n">
        <v>547</v>
      </c>
    </row>
    <row r="152">
      <c r="A152" s="4" t="inlineStr">
        <is>
          <t>Total impaired loans</t>
        </is>
      </c>
      <c r="B152" s="6" t="n">
        <v>1252</v>
      </c>
      <c r="D152" s="6" t="n">
        <v>1252</v>
      </c>
      <c r="F152" s="5" t="n">
        <v>294</v>
      </c>
    </row>
    <row r="153">
      <c r="A153" s="4" t="inlineStr">
        <is>
          <t>Impaired Financing Receivables With Related Allowance [Member] | Home equity</t>
        </is>
      </c>
    </row>
    <row r="154">
      <c r="A154" s="3" t="inlineStr">
        <is>
          <t>Financing Receivable, Troubled Debt Restructuring [Line Items]</t>
        </is>
      </c>
    </row>
    <row r="155">
      <c r="A155" s="4" t="inlineStr">
        <is>
          <t>Average current balance</t>
        </is>
      </c>
      <c r="C155" s="5" t="n">
        <v>0</v>
      </c>
      <c r="E155" s="5" t="n">
        <v>0</v>
      </c>
    </row>
    <row r="156">
      <c r="A156" s="4" t="inlineStr">
        <is>
          <t>Total impaired loans</t>
        </is>
      </c>
      <c r="F156" s="5" t="n">
        <v>0</v>
      </c>
    </row>
    <row r="157">
      <c r="A157" s="4" t="inlineStr">
        <is>
          <t>Impaired Financing Receivables With Related Allowance [Member] | Installment</t>
        </is>
      </c>
    </row>
    <row r="158">
      <c r="A158" s="3" t="inlineStr">
        <is>
          <t>Financing Receivable, Troubled Debt Restructuring [Line Items]</t>
        </is>
      </c>
    </row>
    <row r="159">
      <c r="A159" s="4" t="inlineStr">
        <is>
          <t>Average current balance</t>
        </is>
      </c>
      <c r="C159" s="5" t="n">
        <v>0</v>
      </c>
      <c r="E159" s="5" t="n">
        <v>0</v>
      </c>
    </row>
    <row r="160">
      <c r="A160" s="4" t="inlineStr">
        <is>
          <t>Total impaired loans</t>
        </is>
      </c>
      <c r="F160" s="5" t="n">
        <v>0</v>
      </c>
    </row>
    <row r="161">
      <c r="A161" s="4" t="inlineStr">
        <is>
          <t>Impaired Financing Receivables With Related Allowance [Member]</t>
        </is>
      </c>
    </row>
    <row r="162">
      <c r="A162" s="3" t="inlineStr">
        <is>
          <t>Financing Receivable, Troubled Debt Restructuring [Line Items]</t>
        </is>
      </c>
    </row>
    <row r="163">
      <c r="A163" s="4" t="inlineStr">
        <is>
          <t>Average current balance</t>
        </is>
      </c>
      <c r="C163" s="6" t="n">
        <v>8228</v>
      </c>
      <c r="E163" s="6" t="n">
        <v>6402</v>
      </c>
    </row>
    <row r="164">
      <c r="A164" s="4" t="inlineStr">
        <is>
          <t>Total impaired loans</t>
        </is>
      </c>
      <c r="F164" s="6" t="n">
        <v>117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Investment i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Financing Receivable, Nonaccrual</t>
        </is>
      </c>
      <c r="B4" s="6" t="n">
        <v>67879</v>
      </c>
      <c r="D4" s="6" t="n">
        <v>67879</v>
      </c>
      <c r="F4" s="6" t="n">
        <v>48165</v>
      </c>
    </row>
    <row r="5">
      <c r="A5" s="4" t="inlineStr">
        <is>
          <t>Current balance</t>
        </is>
      </c>
      <c r="F5" s="5" t="n">
        <v>59600</v>
      </c>
    </row>
    <row r="6">
      <c r="A6" s="4" t="inlineStr">
        <is>
          <t>Contractual Principal Balance</t>
        </is>
      </c>
      <c r="F6" s="5" t="n">
        <v>84482</v>
      </c>
    </row>
    <row r="7">
      <c r="A7" s="4" t="inlineStr">
        <is>
          <t>Related Allowance</t>
        </is>
      </c>
      <c r="F7" s="5" t="n">
        <v>2175</v>
      </c>
    </row>
    <row r="8">
      <c r="A8" s="4" t="inlineStr">
        <is>
          <t>Average current balance</t>
        </is>
      </c>
      <c r="C8" s="6" t="n">
        <v>85524</v>
      </c>
      <c r="E8" s="6" t="n">
        <v>85952</v>
      </c>
    </row>
    <row r="9">
      <c r="A9" s="4" t="inlineStr">
        <is>
          <t>Impaired Financing Receivable, with Related Allowance, Interest Income, Accrual Method</t>
        </is>
      </c>
      <c r="C9" s="5" t="n">
        <v>53</v>
      </c>
      <c r="E9" s="5" t="n">
        <v>117</v>
      </c>
    </row>
    <row r="10">
      <c r="A10" s="4" t="inlineStr">
        <is>
          <t>Impaired Financing Receivable, with No Related Allowance, Interest Income, Accrual Method</t>
        </is>
      </c>
      <c r="C10" s="5" t="n">
        <v>408</v>
      </c>
      <c r="E10" s="5" t="n">
        <v>915</v>
      </c>
    </row>
    <row r="11">
      <c r="A11" s="4" t="inlineStr">
        <is>
          <t>Interest income recognized</t>
        </is>
      </c>
      <c r="B11" s="5" t="n">
        <v>438</v>
      </c>
      <c r="C11" s="5" t="n">
        <v>461</v>
      </c>
      <c r="D11" s="5" t="n">
        <v>840</v>
      </c>
      <c r="E11" s="5" t="n">
        <v>1032</v>
      </c>
    </row>
    <row r="12">
      <c r="A12" s="4" t="inlineStr">
        <is>
          <t>Commercial</t>
        </is>
      </c>
    </row>
    <row r="13">
      <c r="A13" s="3" t="inlineStr">
        <is>
          <t>Financing Receivable, Impaired [Line Items]</t>
        </is>
      </c>
    </row>
    <row r="14">
      <c r="A14" s="4" t="inlineStr">
        <is>
          <t>Financing Receivable, Nonaccrual</t>
        </is>
      </c>
      <c r="B14" s="5" t="n">
        <v>33906</v>
      </c>
      <c r="D14" s="5" t="n">
        <v>33906</v>
      </c>
      <c r="F14" s="5" t="n">
        <v>24346</v>
      </c>
    </row>
    <row r="15">
      <c r="A15" s="4" t="inlineStr">
        <is>
          <t>Current balance</t>
        </is>
      </c>
      <c r="F15" s="5" t="n">
        <v>27480</v>
      </c>
    </row>
    <row r="16">
      <c r="A16" s="4" t="inlineStr">
        <is>
          <t>Contractual Principal Balance</t>
        </is>
      </c>
      <c r="F16" s="5" t="n">
        <v>41222</v>
      </c>
    </row>
    <row r="17">
      <c r="A17" s="4" t="inlineStr">
        <is>
          <t>Related Allowance</t>
        </is>
      </c>
      <c r="F17" s="5" t="n">
        <v>2044</v>
      </c>
    </row>
    <row r="18">
      <c r="A18" s="4" t="inlineStr">
        <is>
          <t>Average current balance</t>
        </is>
      </c>
      <c r="C18" s="5" t="n">
        <v>40404</v>
      </c>
      <c r="E18" s="5" t="n">
        <v>39481</v>
      </c>
    </row>
    <row r="19">
      <c r="A19" s="4" t="inlineStr">
        <is>
          <t>Impaired Financing Receivable, with Related Allowance, Interest Income, Accrual Method</t>
        </is>
      </c>
      <c r="C19" s="5" t="n">
        <v>43</v>
      </c>
      <c r="E19" s="5" t="n">
        <v>86</v>
      </c>
    </row>
    <row r="20">
      <c r="A20" s="4" t="inlineStr">
        <is>
          <t>Impaired Financing Receivable, with No Related Allowance, Interest Income, Accrual Method</t>
        </is>
      </c>
      <c r="C20" s="5" t="n">
        <v>212</v>
      </c>
      <c r="E20" s="5" t="n">
        <v>491</v>
      </c>
    </row>
    <row r="21">
      <c r="A21" s="4" t="inlineStr">
        <is>
          <t>Interest income recognized</t>
        </is>
      </c>
      <c r="C21" s="5" t="n">
        <v>255</v>
      </c>
      <c r="E21" s="5" t="n">
        <v>577</v>
      </c>
    </row>
    <row r="22">
      <c r="A22" s="4" t="inlineStr">
        <is>
          <t>Lease financing</t>
        </is>
      </c>
    </row>
    <row r="23">
      <c r="A23" s="3" t="inlineStr">
        <is>
          <t>Financing Receivable, Impaired [Line Items]</t>
        </is>
      </c>
    </row>
    <row r="24">
      <c r="A24" s="4" t="inlineStr">
        <is>
          <t>Financing Receivable, Nonaccrual</t>
        </is>
      </c>
      <c r="B24" s="5" t="n">
        <v>1353</v>
      </c>
      <c r="D24" s="5" t="n">
        <v>1353</v>
      </c>
      <c r="F24" s="5" t="n">
        <v>223</v>
      </c>
    </row>
    <row r="25">
      <c r="A25" s="4" t="inlineStr">
        <is>
          <t>Current balance</t>
        </is>
      </c>
      <c r="F25" s="5" t="n">
        <v>223</v>
      </c>
    </row>
    <row r="26">
      <c r="A26" s="4" t="inlineStr">
        <is>
          <t>Contractual Principal Balance</t>
        </is>
      </c>
      <c r="F26" s="5" t="n">
        <v>223</v>
      </c>
    </row>
    <row r="27">
      <c r="A27" s="4" t="inlineStr">
        <is>
          <t>Related Allowance</t>
        </is>
      </c>
      <c r="F27" s="5" t="n">
        <v>0</v>
      </c>
    </row>
    <row r="28">
      <c r="A28" s="4" t="inlineStr">
        <is>
          <t>Average current balance</t>
        </is>
      </c>
      <c r="C28" s="5" t="n">
        <v>298</v>
      </c>
      <c r="E28" s="5" t="n">
        <v>206</v>
      </c>
    </row>
    <row r="29">
      <c r="A29" s="4" t="inlineStr">
        <is>
          <t>Impaired Financing Receivable, with Related Allowance, Interest Income, Accrual Method</t>
        </is>
      </c>
      <c r="C29" s="5" t="n">
        <v>0</v>
      </c>
      <c r="E29" s="5" t="n">
        <v>0</v>
      </c>
    </row>
    <row r="30">
      <c r="A30" s="4" t="inlineStr">
        <is>
          <t>Impaired Financing Receivable, with No Related Allowance, Interest Income, Accrual Method</t>
        </is>
      </c>
      <c r="C30" s="5" t="n">
        <v>0</v>
      </c>
      <c r="E30" s="5" t="n">
        <v>0</v>
      </c>
    </row>
    <row r="31">
      <c r="A31" s="4" t="inlineStr">
        <is>
          <t>Interest income recognized</t>
        </is>
      </c>
      <c r="C31" s="5" t="n">
        <v>0</v>
      </c>
      <c r="E31" s="5" t="n">
        <v>0</v>
      </c>
    </row>
    <row r="32">
      <c r="A32" s="4" t="inlineStr">
        <is>
          <t>Construction real estate</t>
        </is>
      </c>
    </row>
    <row r="33">
      <c r="A33" s="3" t="inlineStr">
        <is>
          <t>Financing Receivable, Impaired [Line Items]</t>
        </is>
      </c>
    </row>
    <row r="34">
      <c r="A34" s="4" t="inlineStr">
        <is>
          <t>Financing Receivable, Nonaccrual</t>
        </is>
      </c>
      <c r="B34" s="5" t="n">
        <v>0</v>
      </c>
      <c r="D34" s="5" t="n">
        <v>0</v>
      </c>
      <c r="F34" s="5" t="n">
        <v>0</v>
      </c>
    </row>
    <row r="35">
      <c r="A35" s="4" t="inlineStr">
        <is>
          <t>Current balance</t>
        </is>
      </c>
      <c r="F35" s="5" t="n">
        <v>0</v>
      </c>
    </row>
    <row r="36">
      <c r="A36" s="4" t="inlineStr">
        <is>
          <t>Contractual Principal Balance</t>
        </is>
      </c>
      <c r="F36" s="5" t="n">
        <v>0</v>
      </c>
    </row>
    <row r="37">
      <c r="A37" s="4" t="inlineStr">
        <is>
          <t>Related Allowance</t>
        </is>
      </c>
      <c r="F37" s="5" t="n">
        <v>0</v>
      </c>
    </row>
    <row r="38">
      <c r="A38" s="4" t="inlineStr">
        <is>
          <t>Average current balance</t>
        </is>
      </c>
      <c r="C38" s="5" t="n">
        <v>7</v>
      </c>
      <c r="E38" s="5" t="n">
        <v>8</v>
      </c>
    </row>
    <row r="39">
      <c r="A39" s="4" t="inlineStr">
        <is>
          <t>Impaired Financing Receivable, with Related Allowance, Interest Income, Accrual Method</t>
        </is>
      </c>
      <c r="C39" s="5" t="n">
        <v>0</v>
      </c>
      <c r="E39" s="5" t="n">
        <v>0</v>
      </c>
    </row>
    <row r="40">
      <c r="A40" s="4" t="inlineStr">
        <is>
          <t>Impaired Financing Receivable, with No Related Allowance, Interest Income, Accrual Method</t>
        </is>
      </c>
      <c r="C40" s="5" t="n">
        <v>0</v>
      </c>
      <c r="E40" s="5" t="n">
        <v>0</v>
      </c>
    </row>
    <row r="41">
      <c r="A41" s="4" t="inlineStr">
        <is>
          <t>Interest income recognized</t>
        </is>
      </c>
      <c r="C41" s="5" t="n">
        <v>0</v>
      </c>
      <c r="E41" s="5" t="n">
        <v>0</v>
      </c>
    </row>
    <row r="42">
      <c r="A42" s="4" t="inlineStr">
        <is>
          <t>Commercial real estate</t>
        </is>
      </c>
    </row>
    <row r="43">
      <c r="A43" s="3" t="inlineStr">
        <is>
          <t>Financing Receivable, Impaired [Line Items]</t>
        </is>
      </c>
    </row>
    <row r="44">
      <c r="A44" s="4" t="inlineStr">
        <is>
          <t>Financing Receivable, Nonaccrual</t>
        </is>
      </c>
      <c r="B44" s="5" t="n">
        <v>14002</v>
      </c>
      <c r="D44" s="5" t="n">
        <v>14002</v>
      </c>
      <c r="F44" s="5" t="n">
        <v>7295</v>
      </c>
    </row>
    <row r="45">
      <c r="A45" s="4" t="inlineStr">
        <is>
          <t>Current balance</t>
        </is>
      </c>
      <c r="F45" s="5" t="n">
        <v>10831</v>
      </c>
    </row>
    <row r="46">
      <c r="A46" s="4" t="inlineStr">
        <is>
          <t>Contractual Principal Balance</t>
        </is>
      </c>
      <c r="F46" s="5" t="n">
        <v>18572</v>
      </c>
    </row>
    <row r="47">
      <c r="A47" s="4" t="inlineStr">
        <is>
          <t>Related Allowance</t>
        </is>
      </c>
      <c r="F47" s="5" t="n">
        <v>113</v>
      </c>
    </row>
    <row r="48">
      <c r="A48" s="4" t="inlineStr">
        <is>
          <t>Average current balance</t>
        </is>
      </c>
      <c r="C48" s="5" t="n">
        <v>22438</v>
      </c>
      <c r="E48" s="5" t="n">
        <v>23299</v>
      </c>
    </row>
    <row r="49">
      <c r="A49" s="4" t="inlineStr">
        <is>
          <t>Impaired Financing Receivable, with Related Allowance, Interest Income, Accrual Method</t>
        </is>
      </c>
      <c r="C49" s="5" t="n">
        <v>4</v>
      </c>
      <c r="E49" s="5" t="n">
        <v>23</v>
      </c>
    </row>
    <row r="50">
      <c r="A50" s="4" t="inlineStr">
        <is>
          <t>Impaired Financing Receivable, with No Related Allowance, Interest Income, Accrual Method</t>
        </is>
      </c>
      <c r="C50" s="5" t="n">
        <v>98</v>
      </c>
      <c r="E50" s="5" t="n">
        <v>201</v>
      </c>
    </row>
    <row r="51">
      <c r="A51" s="4" t="inlineStr">
        <is>
          <t>Interest income recognized</t>
        </is>
      </c>
      <c r="C51" s="5" t="n">
        <v>102</v>
      </c>
      <c r="E51" s="5" t="n">
        <v>224</v>
      </c>
    </row>
    <row r="52">
      <c r="A52" s="4" t="inlineStr">
        <is>
          <t>Residential real estate</t>
        </is>
      </c>
    </row>
    <row r="53">
      <c r="A53" s="3" t="inlineStr">
        <is>
          <t>Financing Receivable, Impaired [Line Items]</t>
        </is>
      </c>
    </row>
    <row r="54">
      <c r="A54" s="4" t="inlineStr">
        <is>
          <t>Financing Receivable, Nonaccrual</t>
        </is>
      </c>
      <c r="B54" s="5" t="n">
        <v>12813</v>
      </c>
      <c r="D54" s="5" t="n">
        <v>12813</v>
      </c>
      <c r="F54" s="5" t="n">
        <v>10892</v>
      </c>
    </row>
    <row r="55">
      <c r="A55" s="4" t="inlineStr">
        <is>
          <t>Current balance</t>
        </is>
      </c>
      <c r="F55" s="5" t="n">
        <v>15162</v>
      </c>
    </row>
    <row r="56">
      <c r="A56" s="4" t="inlineStr">
        <is>
          <t>Contractual Principal Balance</t>
        </is>
      </c>
      <c r="F56" s="5" t="n">
        <v>17662</v>
      </c>
    </row>
    <row r="57">
      <c r="A57" s="4" t="inlineStr">
        <is>
          <t>Related Allowance</t>
        </is>
      </c>
      <c r="F57" s="5" t="n">
        <v>18</v>
      </c>
    </row>
    <row r="58">
      <c r="A58" s="4" t="inlineStr">
        <is>
          <t>Average current balance</t>
        </is>
      </c>
      <c r="C58" s="5" t="n">
        <v>16457</v>
      </c>
      <c r="E58" s="5" t="n">
        <v>16837</v>
      </c>
    </row>
    <row r="59">
      <c r="A59" s="4" t="inlineStr">
        <is>
          <t>Impaired Financing Receivable, with Related Allowance, Interest Income, Accrual Method</t>
        </is>
      </c>
      <c r="C59" s="5" t="n">
        <v>6</v>
      </c>
      <c r="E59" s="5" t="n">
        <v>8</v>
      </c>
    </row>
    <row r="60">
      <c r="A60" s="4" t="inlineStr">
        <is>
          <t>Impaired Financing Receivable, with No Related Allowance, Interest Income, Accrual Method</t>
        </is>
      </c>
      <c r="C60" s="5" t="n">
        <v>69</v>
      </c>
      <c r="E60" s="5" t="n">
        <v>155</v>
      </c>
    </row>
    <row r="61">
      <c r="A61" s="4" t="inlineStr">
        <is>
          <t>Interest income recognized</t>
        </is>
      </c>
      <c r="C61" s="5" t="n">
        <v>75</v>
      </c>
      <c r="E61" s="5" t="n">
        <v>163</v>
      </c>
    </row>
    <row r="62">
      <c r="A62" s="4" t="inlineStr">
        <is>
          <t>Home equity</t>
        </is>
      </c>
    </row>
    <row r="63">
      <c r="A63" s="3" t="inlineStr">
        <is>
          <t>Financing Receivable, Impaired [Line Items]</t>
        </is>
      </c>
    </row>
    <row r="64">
      <c r="A64" s="4" t="inlineStr">
        <is>
          <t>Financing Receivable, Nonaccrual</t>
        </is>
      </c>
      <c r="B64" s="5" t="n">
        <v>5604</v>
      </c>
      <c r="D64" s="5" t="n">
        <v>5604</v>
      </c>
      <c r="F64" s="5" t="n">
        <v>5242</v>
      </c>
    </row>
    <row r="65">
      <c r="A65" s="4" t="inlineStr">
        <is>
          <t>Current balance</t>
        </is>
      </c>
      <c r="F65" s="5" t="n">
        <v>5700</v>
      </c>
    </row>
    <row r="66">
      <c r="A66" s="4" t="inlineStr">
        <is>
          <t>Contractual Principal Balance</t>
        </is>
      </c>
      <c r="F66" s="5" t="n">
        <v>6462</v>
      </c>
    </row>
    <row r="67">
      <c r="A67" s="4" t="inlineStr">
        <is>
          <t>Related Allowance</t>
        </is>
      </c>
      <c r="F67" s="5" t="n">
        <v>0</v>
      </c>
    </row>
    <row r="68">
      <c r="A68" s="4" t="inlineStr">
        <is>
          <t>Average current balance</t>
        </is>
      </c>
      <c r="C68" s="5" t="n">
        <v>5735</v>
      </c>
      <c r="E68" s="5" t="n">
        <v>5940</v>
      </c>
    </row>
    <row r="69">
      <c r="A69" s="4" t="inlineStr">
        <is>
          <t>Impaired Financing Receivable, with Related Allowance, Interest Income, Accrual Method</t>
        </is>
      </c>
      <c r="C69" s="5" t="n">
        <v>0</v>
      </c>
      <c r="E69" s="5" t="n">
        <v>0</v>
      </c>
    </row>
    <row r="70">
      <c r="A70" s="4" t="inlineStr">
        <is>
          <t>Impaired Financing Receivable, with No Related Allowance, Interest Income, Accrual Method</t>
        </is>
      </c>
      <c r="C70" s="5" t="n">
        <v>28</v>
      </c>
      <c r="E70" s="5" t="n">
        <v>66</v>
      </c>
    </row>
    <row r="71">
      <c r="A71" s="4" t="inlineStr">
        <is>
          <t>Interest income recognized</t>
        </is>
      </c>
      <c r="C71" s="5" t="n">
        <v>28</v>
      </c>
      <c r="E71" s="5" t="n">
        <v>66</v>
      </c>
    </row>
    <row r="72">
      <c r="A72" s="4" t="inlineStr">
        <is>
          <t>Installment</t>
        </is>
      </c>
    </row>
    <row r="73">
      <c r="A73" s="3" t="inlineStr">
        <is>
          <t>Financing Receivable, Impaired [Line Items]</t>
        </is>
      </c>
    </row>
    <row r="74">
      <c r="A74" s="4" t="inlineStr">
        <is>
          <t>Financing Receivable, Nonaccrual</t>
        </is>
      </c>
      <c r="B74" s="5" t="n">
        <v>201</v>
      </c>
      <c r="D74" s="5" t="n">
        <v>201</v>
      </c>
      <c r="F74" s="5" t="n">
        <v>167</v>
      </c>
    </row>
    <row r="75">
      <c r="A75" s="4" t="inlineStr">
        <is>
          <t>Current balance</t>
        </is>
      </c>
      <c r="F75" s="5" t="n">
        <v>204</v>
      </c>
    </row>
    <row r="76">
      <c r="A76" s="4" t="inlineStr">
        <is>
          <t>Contractual Principal Balance</t>
        </is>
      </c>
      <c r="F76" s="5" t="n">
        <v>341</v>
      </c>
    </row>
    <row r="77">
      <c r="A77" s="4" t="inlineStr">
        <is>
          <t>Related Allowance</t>
        </is>
      </c>
      <c r="F77" s="5" t="n">
        <v>0</v>
      </c>
    </row>
    <row r="78">
      <c r="A78" s="4" t="inlineStr">
        <is>
          <t>Average current balance</t>
        </is>
      </c>
      <c r="C78" s="5" t="n">
        <v>185</v>
      </c>
      <c r="E78" s="5" t="n">
        <v>181</v>
      </c>
    </row>
    <row r="79">
      <c r="A79" s="4" t="inlineStr">
        <is>
          <t>Impaired Financing Receivable, with Related Allowance, Interest Income, Accrual Method</t>
        </is>
      </c>
      <c r="C79" s="5" t="n">
        <v>0</v>
      </c>
      <c r="E79" s="5" t="n">
        <v>0</v>
      </c>
    </row>
    <row r="80">
      <c r="A80" s="4" t="inlineStr">
        <is>
          <t>Impaired Financing Receivable, with No Related Allowance, Interest Income, Accrual Method</t>
        </is>
      </c>
      <c r="C80" s="5" t="n">
        <v>1</v>
      </c>
      <c r="E80" s="5" t="n">
        <v>2</v>
      </c>
    </row>
    <row r="81">
      <c r="A81" s="4" t="inlineStr">
        <is>
          <t>Interest income recognized</t>
        </is>
      </c>
      <c r="C81" s="5" t="n">
        <v>1</v>
      </c>
      <c r="E81" s="5" t="n">
        <v>2</v>
      </c>
    </row>
    <row r="82">
      <c r="A82" s="4" t="inlineStr">
        <is>
          <t>Loans with no related allowance recorded [member]</t>
        </is>
      </c>
    </row>
    <row r="83">
      <c r="A83" s="3" t="inlineStr">
        <is>
          <t>Financing Receivable, Impaired [Line Items]</t>
        </is>
      </c>
    </row>
    <row r="84">
      <c r="A84" s="4" t="inlineStr">
        <is>
          <t>Current balance</t>
        </is>
      </c>
      <c r="F84" s="5" t="n">
        <v>47881</v>
      </c>
    </row>
    <row r="85">
      <c r="A85" s="4" t="inlineStr">
        <is>
          <t>Contractual Principal Balance</t>
        </is>
      </c>
      <c r="F85" s="5" t="n">
        <v>62000</v>
      </c>
    </row>
    <row r="86">
      <c r="A86" s="4" t="inlineStr">
        <is>
          <t>Related Allowance</t>
        </is>
      </c>
      <c r="F86" s="5" t="n">
        <v>0</v>
      </c>
    </row>
    <row r="87">
      <c r="A87" s="4" t="inlineStr">
        <is>
          <t>Average current balance</t>
        </is>
      </c>
      <c r="C87" s="5" t="n">
        <v>77296</v>
      </c>
      <c r="E87" s="5" t="n">
        <v>79550</v>
      </c>
    </row>
    <row r="88">
      <c r="A88" s="4" t="inlineStr">
        <is>
          <t>Loans with no related allowance recorded [member] | Commercial</t>
        </is>
      </c>
    </row>
    <row r="89">
      <c r="A89" s="3" t="inlineStr">
        <is>
          <t>Financing Receivable, Impaired [Line Items]</t>
        </is>
      </c>
    </row>
    <row r="90">
      <c r="A90" s="4" t="inlineStr">
        <is>
          <t>Current balance</t>
        </is>
      </c>
      <c r="F90" s="5" t="n">
        <v>16726</v>
      </c>
    </row>
    <row r="91">
      <c r="A91" s="4" t="inlineStr">
        <is>
          <t>Contractual Principal Balance</t>
        </is>
      </c>
      <c r="F91" s="5" t="n">
        <v>19709</v>
      </c>
    </row>
    <row r="92">
      <c r="A92" s="4" t="inlineStr">
        <is>
          <t>Related Allowance</t>
        </is>
      </c>
      <c r="F92" s="5" t="n">
        <v>0</v>
      </c>
    </row>
    <row r="93">
      <c r="A93" s="4" t="inlineStr">
        <is>
          <t>Average current balance</t>
        </is>
      </c>
      <c r="C93" s="5" t="n">
        <v>34553</v>
      </c>
      <c r="E93" s="5" t="n">
        <v>35267</v>
      </c>
    </row>
    <row r="94">
      <c r="A94" s="4" t="inlineStr">
        <is>
          <t>Loans with no related allowance recorded [member] | Lease financing</t>
        </is>
      </c>
    </row>
    <row r="95">
      <c r="A95" s="3" t="inlineStr">
        <is>
          <t>Financing Receivable, Impaired [Line Items]</t>
        </is>
      </c>
    </row>
    <row r="96">
      <c r="A96" s="4" t="inlineStr">
        <is>
          <t>Current balance</t>
        </is>
      </c>
      <c r="F96" s="5" t="n">
        <v>223</v>
      </c>
    </row>
    <row r="97">
      <c r="A97" s="4" t="inlineStr">
        <is>
          <t>Contractual Principal Balance</t>
        </is>
      </c>
      <c r="F97" s="5" t="n">
        <v>223</v>
      </c>
    </row>
    <row r="98">
      <c r="A98" s="4" t="inlineStr">
        <is>
          <t>Related Allowance</t>
        </is>
      </c>
      <c r="F98" s="5" t="n">
        <v>0</v>
      </c>
    </row>
    <row r="99">
      <c r="A99" s="4" t="inlineStr">
        <is>
          <t>Average current balance</t>
        </is>
      </c>
      <c r="C99" s="5" t="n">
        <v>298</v>
      </c>
      <c r="E99" s="5" t="n">
        <v>206</v>
      </c>
    </row>
    <row r="100">
      <c r="A100" s="4" t="inlineStr">
        <is>
          <t>Loans with no related allowance recorded [member] | Construction real estate</t>
        </is>
      </c>
    </row>
    <row r="101">
      <c r="A101" s="3" t="inlineStr">
        <is>
          <t>Financing Receivable, Impaired [Line Items]</t>
        </is>
      </c>
    </row>
    <row r="102">
      <c r="A102" s="4" t="inlineStr">
        <is>
          <t>Current balance</t>
        </is>
      </c>
      <c r="F102" s="5" t="n">
        <v>0</v>
      </c>
    </row>
    <row r="103">
      <c r="A103" s="4" t="inlineStr">
        <is>
          <t>Contractual Principal Balance</t>
        </is>
      </c>
      <c r="F103" s="5" t="n">
        <v>0</v>
      </c>
    </row>
    <row r="104">
      <c r="A104" s="4" t="inlineStr">
        <is>
          <t>Related Allowance</t>
        </is>
      </c>
      <c r="F104" s="5" t="n">
        <v>0</v>
      </c>
    </row>
    <row r="105">
      <c r="A105" s="4" t="inlineStr">
        <is>
          <t>Average current balance</t>
        </is>
      </c>
      <c r="C105" s="5" t="n">
        <v>7</v>
      </c>
      <c r="E105" s="5" t="n">
        <v>8</v>
      </c>
    </row>
    <row r="106">
      <c r="A106" s="4" t="inlineStr">
        <is>
          <t>Loans with no related allowance recorded [member] | Commercial real estate</t>
        </is>
      </c>
    </row>
    <row r="107">
      <c r="A107" s="3" t="inlineStr">
        <is>
          <t>Financing Receivable, Impaired [Line Items]</t>
        </is>
      </c>
    </row>
    <row r="108">
      <c r="A108" s="4" t="inlineStr">
        <is>
          <t>Current balance</t>
        </is>
      </c>
      <c r="F108" s="5" t="n">
        <v>10160</v>
      </c>
    </row>
    <row r="109">
      <c r="A109" s="4" t="inlineStr">
        <is>
          <t>Contractual Principal Balance</t>
        </is>
      </c>
      <c r="F109" s="5" t="n">
        <v>17897</v>
      </c>
    </row>
    <row r="110">
      <c r="A110" s="4" t="inlineStr">
        <is>
          <t>Related Allowance</t>
        </is>
      </c>
      <c r="F110" s="5" t="n">
        <v>0</v>
      </c>
    </row>
    <row r="111">
      <c r="A111" s="4" t="inlineStr">
        <is>
          <t>Average current balance</t>
        </is>
      </c>
      <c r="C111" s="5" t="n">
        <v>20731</v>
      </c>
      <c r="E111" s="5" t="n">
        <v>21658</v>
      </c>
    </row>
    <row r="112">
      <c r="A112" s="4" t="inlineStr">
        <is>
          <t>Loans with no related allowance recorded [member] | Residential real estate</t>
        </is>
      </c>
    </row>
    <row r="113">
      <c r="A113" s="3" t="inlineStr">
        <is>
          <t>Financing Receivable, Impaired [Line Items]</t>
        </is>
      </c>
    </row>
    <row r="114">
      <c r="A114" s="4" t="inlineStr">
        <is>
          <t>Current balance</t>
        </is>
      </c>
      <c r="F114" s="5" t="n">
        <v>14868</v>
      </c>
    </row>
    <row r="115">
      <c r="A115" s="4" t="inlineStr">
        <is>
          <t>Contractual Principal Balance</t>
        </is>
      </c>
      <c r="F115" s="5" t="n">
        <v>17368</v>
      </c>
    </row>
    <row r="116">
      <c r="A116" s="4" t="inlineStr">
        <is>
          <t>Related Allowance</t>
        </is>
      </c>
      <c r="F116" s="5" t="n">
        <v>0</v>
      </c>
    </row>
    <row r="117">
      <c r="A117" s="4" t="inlineStr">
        <is>
          <t>Average current balance</t>
        </is>
      </c>
      <c r="C117" s="5" t="n">
        <v>15787</v>
      </c>
      <c r="E117" s="5" t="n">
        <v>16290</v>
      </c>
    </row>
    <row r="118">
      <c r="A118" s="4" t="inlineStr">
        <is>
          <t>Loans with no related allowance recorded [member] | Home equity</t>
        </is>
      </c>
    </row>
    <row r="119">
      <c r="A119" s="3" t="inlineStr">
        <is>
          <t>Financing Receivable, Impaired [Line Items]</t>
        </is>
      </c>
    </row>
    <row r="120">
      <c r="A120" s="4" t="inlineStr">
        <is>
          <t>Current balance</t>
        </is>
      </c>
      <c r="F120" s="5" t="n">
        <v>5700</v>
      </c>
    </row>
    <row r="121">
      <c r="A121" s="4" t="inlineStr">
        <is>
          <t>Contractual Principal Balance</t>
        </is>
      </c>
      <c r="F121" s="5" t="n">
        <v>6462</v>
      </c>
    </row>
    <row r="122">
      <c r="A122" s="4" t="inlineStr">
        <is>
          <t>Related Allowance</t>
        </is>
      </c>
      <c r="F122" s="5" t="n">
        <v>0</v>
      </c>
    </row>
    <row r="123">
      <c r="A123" s="4" t="inlineStr">
        <is>
          <t>Average current balance</t>
        </is>
      </c>
      <c r="C123" s="5" t="n">
        <v>5735</v>
      </c>
      <c r="E123" s="5" t="n">
        <v>5940</v>
      </c>
    </row>
    <row r="124">
      <c r="A124" s="4" t="inlineStr">
        <is>
          <t>Loans with no related allowance recorded [member] | Installment</t>
        </is>
      </c>
    </row>
    <row r="125">
      <c r="A125" s="3" t="inlineStr">
        <is>
          <t>Financing Receivable, Impaired [Line Items]</t>
        </is>
      </c>
    </row>
    <row r="126">
      <c r="A126" s="4" t="inlineStr">
        <is>
          <t>Current balance</t>
        </is>
      </c>
      <c r="F126" s="5" t="n">
        <v>204</v>
      </c>
    </row>
    <row r="127">
      <c r="A127" s="4" t="inlineStr">
        <is>
          <t>Contractual Principal Balance</t>
        </is>
      </c>
      <c r="F127" s="5" t="n">
        <v>341</v>
      </c>
    </row>
    <row r="128">
      <c r="A128" s="4" t="inlineStr">
        <is>
          <t>Related Allowance</t>
        </is>
      </c>
      <c r="F128" s="5" t="n">
        <v>0</v>
      </c>
    </row>
    <row r="129">
      <c r="A129" s="4" t="inlineStr">
        <is>
          <t>Average current balance</t>
        </is>
      </c>
      <c r="C129" s="5" t="n">
        <v>185</v>
      </c>
      <c r="E129" s="5" t="n">
        <v>181</v>
      </c>
    </row>
    <row r="130">
      <c r="A130" s="4" t="inlineStr">
        <is>
          <t>Impaired Financing Receivables With Related Allowance [Member]</t>
        </is>
      </c>
    </row>
    <row r="131">
      <c r="A131" s="3" t="inlineStr">
        <is>
          <t>Financing Receivable, Impaired [Line Items]</t>
        </is>
      </c>
    </row>
    <row r="132">
      <c r="A132" s="4" t="inlineStr">
        <is>
          <t>Current balance</t>
        </is>
      </c>
      <c r="B132" s="5" t="n">
        <v>33311</v>
      </c>
      <c r="D132" s="5" t="n">
        <v>33311</v>
      </c>
    </row>
    <row r="133">
      <c r="A133" s="4" t="inlineStr">
        <is>
          <t>Impaired Financing Receivables With Related Allowance [Member] | Commercial</t>
        </is>
      </c>
    </row>
    <row r="134">
      <c r="A134" s="3" t="inlineStr">
        <is>
          <t>Financing Receivable, Impaired [Line Items]</t>
        </is>
      </c>
    </row>
    <row r="135">
      <c r="A135" s="4" t="inlineStr">
        <is>
          <t>Current balance</t>
        </is>
      </c>
      <c r="B135" s="5" t="n">
        <v>23586</v>
      </c>
      <c r="D135" s="5" t="n">
        <v>23586</v>
      </c>
      <c r="F135" s="5" t="n">
        <v>10754</v>
      </c>
    </row>
    <row r="136">
      <c r="A136" s="4" t="inlineStr">
        <is>
          <t>Contractual Principal Balance</t>
        </is>
      </c>
      <c r="F136" s="5" t="n">
        <v>21513</v>
      </c>
    </row>
    <row r="137">
      <c r="A137" s="4" t="inlineStr">
        <is>
          <t>Related Allowance</t>
        </is>
      </c>
      <c r="F137" s="5" t="n">
        <v>2044</v>
      </c>
    </row>
    <row r="138">
      <c r="A138" s="4" t="inlineStr">
        <is>
          <t>Average current balance</t>
        </is>
      </c>
      <c r="C138" s="5" t="n">
        <v>5851</v>
      </c>
      <c r="E138" s="5" t="n">
        <v>4214</v>
      </c>
    </row>
    <row r="139">
      <c r="A139" s="4" t="inlineStr">
        <is>
          <t>Impaired Financing Receivables With Related Allowance [Member] | Lease financing</t>
        </is>
      </c>
    </row>
    <row r="140">
      <c r="A140" s="3" t="inlineStr">
        <is>
          <t>Financing Receivable, Impaired [Line Items]</t>
        </is>
      </c>
    </row>
    <row r="141">
      <c r="A141" s="4" t="inlineStr">
        <is>
          <t>Current balance</t>
        </is>
      </c>
      <c r="F141" s="5" t="n">
        <v>0</v>
      </c>
    </row>
    <row r="142">
      <c r="A142" s="4" t="inlineStr">
        <is>
          <t>Contractual Principal Balance</t>
        </is>
      </c>
      <c r="F142" s="5" t="n">
        <v>0</v>
      </c>
    </row>
    <row r="143">
      <c r="A143" s="4" t="inlineStr">
        <is>
          <t>Related Allowance</t>
        </is>
      </c>
      <c r="F143" s="5" t="n">
        <v>0</v>
      </c>
    </row>
    <row r="144">
      <c r="A144" s="4" t="inlineStr">
        <is>
          <t>Average current balance</t>
        </is>
      </c>
      <c r="C144" s="5" t="n">
        <v>0</v>
      </c>
      <c r="E144" s="5" t="n">
        <v>0</v>
      </c>
    </row>
    <row r="145">
      <c r="A145" s="4" t="inlineStr">
        <is>
          <t>Impaired Financing Receivables With Related Allowance [Member] | Construction real estate</t>
        </is>
      </c>
    </row>
    <row r="146">
      <c r="A146" s="3" t="inlineStr">
        <is>
          <t>Financing Receivable, Impaired [Line Items]</t>
        </is>
      </c>
    </row>
    <row r="147">
      <c r="A147" s="4" t="inlineStr">
        <is>
          <t>Current balance</t>
        </is>
      </c>
      <c r="F147" s="5" t="n">
        <v>0</v>
      </c>
    </row>
    <row r="148">
      <c r="A148" s="4" t="inlineStr">
        <is>
          <t>Contractual Principal Balance</t>
        </is>
      </c>
      <c r="F148" s="5" t="n">
        <v>0</v>
      </c>
    </row>
    <row r="149">
      <c r="A149" s="4" t="inlineStr">
        <is>
          <t>Related Allowance</t>
        </is>
      </c>
      <c r="F149" s="5" t="n">
        <v>0</v>
      </c>
    </row>
    <row r="150">
      <c r="A150" s="4" t="inlineStr">
        <is>
          <t>Average current balance</t>
        </is>
      </c>
      <c r="C150" s="5" t="n">
        <v>0</v>
      </c>
      <c r="E150" s="5" t="n">
        <v>0</v>
      </c>
    </row>
    <row r="151">
      <c r="A151" s="4" t="inlineStr">
        <is>
          <t>Impaired Financing Receivables With Related Allowance [Member] | Commercial real estate</t>
        </is>
      </c>
    </row>
    <row r="152">
      <c r="A152" s="3" t="inlineStr">
        <is>
          <t>Financing Receivable, Impaired [Line Items]</t>
        </is>
      </c>
    </row>
    <row r="153">
      <c r="A153" s="4" t="inlineStr">
        <is>
          <t>Current balance</t>
        </is>
      </c>
      <c r="F153" s="5" t="n">
        <v>671</v>
      </c>
    </row>
    <row r="154">
      <c r="A154" s="4" t="inlineStr">
        <is>
          <t>Contractual Principal Balance</t>
        </is>
      </c>
      <c r="F154" s="5" t="n">
        <v>675</v>
      </c>
    </row>
    <row r="155">
      <c r="A155" s="4" t="inlineStr">
        <is>
          <t>Related Allowance</t>
        </is>
      </c>
      <c r="F155" s="5" t="n">
        <v>113</v>
      </c>
    </row>
    <row r="156">
      <c r="A156" s="4" t="inlineStr">
        <is>
          <t>Average current balance</t>
        </is>
      </c>
      <c r="C156" s="5" t="n">
        <v>1707</v>
      </c>
      <c r="E156" s="5" t="n">
        <v>1641</v>
      </c>
    </row>
    <row r="157">
      <c r="A157" s="4" t="inlineStr">
        <is>
          <t>Impaired Financing Receivables With Related Allowance [Member] | Residential real estate</t>
        </is>
      </c>
    </row>
    <row r="158">
      <c r="A158" s="3" t="inlineStr">
        <is>
          <t>Financing Receivable, Impaired [Line Items]</t>
        </is>
      </c>
    </row>
    <row r="159">
      <c r="A159" s="4" t="inlineStr">
        <is>
          <t>Current balance</t>
        </is>
      </c>
      <c r="B159" s="6" t="n">
        <v>1252</v>
      </c>
      <c r="D159" s="6" t="n">
        <v>1252</v>
      </c>
      <c r="F159" s="5" t="n">
        <v>294</v>
      </c>
    </row>
    <row r="160">
      <c r="A160" s="4" t="inlineStr">
        <is>
          <t>Contractual Principal Balance</t>
        </is>
      </c>
      <c r="F160" s="5" t="n">
        <v>294</v>
      </c>
    </row>
    <row r="161">
      <c r="A161" s="4" t="inlineStr">
        <is>
          <t>Related Allowance</t>
        </is>
      </c>
      <c r="F161" s="5" t="n">
        <v>18</v>
      </c>
    </row>
    <row r="162">
      <c r="A162" s="4" t="inlineStr">
        <is>
          <t>Average current balance</t>
        </is>
      </c>
      <c r="C162" s="5" t="n">
        <v>670</v>
      </c>
      <c r="E162" s="5" t="n">
        <v>547</v>
      </c>
    </row>
    <row r="163">
      <c r="A163" s="4" t="inlineStr">
        <is>
          <t>Impaired Financing Receivables With Related Allowance [Member] | Home equity</t>
        </is>
      </c>
    </row>
    <row r="164">
      <c r="A164" s="3" t="inlineStr">
        <is>
          <t>Financing Receivable, Impaired [Line Items]</t>
        </is>
      </c>
    </row>
    <row r="165">
      <c r="A165" s="4" t="inlineStr">
        <is>
          <t>Current balance</t>
        </is>
      </c>
      <c r="F165" s="5" t="n">
        <v>0</v>
      </c>
    </row>
    <row r="166">
      <c r="A166" s="4" t="inlineStr">
        <is>
          <t>Contractual Principal Balance</t>
        </is>
      </c>
      <c r="F166" s="5" t="n">
        <v>0</v>
      </c>
    </row>
    <row r="167">
      <c r="A167" s="4" t="inlineStr">
        <is>
          <t>Related Allowance</t>
        </is>
      </c>
      <c r="F167" s="5" t="n">
        <v>0</v>
      </c>
    </row>
    <row r="168">
      <c r="A168" s="4" t="inlineStr">
        <is>
          <t>Average current balance</t>
        </is>
      </c>
      <c r="C168" s="5" t="n">
        <v>0</v>
      </c>
      <c r="E168" s="5" t="n">
        <v>0</v>
      </c>
    </row>
    <row r="169">
      <c r="A169" s="4" t="inlineStr">
        <is>
          <t>Impaired Financing Receivables With Related Allowance [Member] | Installment</t>
        </is>
      </c>
    </row>
    <row r="170">
      <c r="A170" s="3" t="inlineStr">
        <is>
          <t>Financing Receivable, Impaired [Line Items]</t>
        </is>
      </c>
    </row>
    <row r="171">
      <c r="A171" s="4" t="inlineStr">
        <is>
          <t>Current balance</t>
        </is>
      </c>
      <c r="F171" s="5" t="n">
        <v>0</v>
      </c>
    </row>
    <row r="172">
      <c r="A172" s="4" t="inlineStr">
        <is>
          <t>Contractual Principal Balance</t>
        </is>
      </c>
      <c r="F172" s="5" t="n">
        <v>0</v>
      </c>
    </row>
    <row r="173">
      <c r="A173" s="4" t="inlineStr">
        <is>
          <t>Related Allowance</t>
        </is>
      </c>
      <c r="F173" s="5" t="n">
        <v>0</v>
      </c>
    </row>
    <row r="174">
      <c r="A174" s="4" t="inlineStr">
        <is>
          <t>Average current balance</t>
        </is>
      </c>
      <c r="C174" s="5" t="n">
        <v>0</v>
      </c>
      <c r="E174" s="5" t="n">
        <v>0</v>
      </c>
    </row>
    <row r="175">
      <c r="A175" s="4" t="inlineStr">
        <is>
          <t>Impaired Financing Receivables With Related Allowance [Member]</t>
        </is>
      </c>
    </row>
    <row r="176">
      <c r="A176" s="3" t="inlineStr">
        <is>
          <t>Financing Receivable, Impaired [Line Items]</t>
        </is>
      </c>
    </row>
    <row r="177">
      <c r="A177" s="4" t="inlineStr">
        <is>
          <t>Current balance</t>
        </is>
      </c>
      <c r="F177" s="5" t="n">
        <v>11719</v>
      </c>
    </row>
    <row r="178">
      <c r="A178" s="4" t="inlineStr">
        <is>
          <t>Contractual Principal Balance</t>
        </is>
      </c>
      <c r="F178" s="5" t="n">
        <v>22482</v>
      </c>
    </row>
    <row r="179">
      <c r="A179" s="4" t="inlineStr">
        <is>
          <t>Related Allowance</t>
        </is>
      </c>
      <c r="F179" s="6" t="n">
        <v>2175</v>
      </c>
    </row>
    <row r="180">
      <c r="A180" s="4" t="inlineStr">
        <is>
          <t>Average current balance</t>
        </is>
      </c>
      <c r="C180" s="6" t="n">
        <v>8228</v>
      </c>
      <c r="E180" s="6" t="n">
        <v>64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tails) - USD ($) $ in Thousands</t>
        </is>
      </c>
      <c r="B1" s="2" t="inlineStr">
        <is>
          <t>Jun. 30, 2020</t>
        </is>
      </c>
      <c r="C1" s="2" t="inlineStr">
        <is>
          <t>Dec. 31, 2019</t>
        </is>
      </c>
    </row>
    <row r="2">
      <c r="A2" s="3" t="inlineStr">
        <is>
          <t>Financing Receivable, Allowance for Credit Loss [Line Items]</t>
        </is>
      </c>
    </row>
    <row r="3">
      <c r="A3" s="4" t="inlineStr">
        <is>
          <t>Total impaired loans</t>
        </is>
      </c>
      <c r="C3" s="6" t="n">
        <v>59600</v>
      </c>
    </row>
    <row r="4">
      <c r="A4" s="4" t="inlineStr">
        <is>
          <t>Commercial</t>
        </is>
      </c>
    </row>
    <row r="5">
      <c r="A5" s="3" t="inlineStr">
        <is>
          <t>Financing Receivable, Allowance for Credit Loss [Line Items]</t>
        </is>
      </c>
    </row>
    <row r="6">
      <c r="A6" s="4" t="inlineStr">
        <is>
          <t>Total impaired loans</t>
        </is>
      </c>
      <c r="C6" s="5" t="n">
        <v>27480</v>
      </c>
    </row>
    <row r="7">
      <c r="A7" s="4" t="inlineStr">
        <is>
          <t>Residential real estate</t>
        </is>
      </c>
    </row>
    <row r="8">
      <c r="A8" s="3" t="inlineStr">
        <is>
          <t>Financing Receivable, Allowance for Credit Loss [Line Items]</t>
        </is>
      </c>
    </row>
    <row r="9">
      <c r="A9" s="4" t="inlineStr">
        <is>
          <t>Total impaired loans</t>
        </is>
      </c>
      <c r="C9" s="5" t="n">
        <v>15162</v>
      </c>
    </row>
    <row r="10">
      <c r="A10" s="4" t="inlineStr">
        <is>
          <t>Impaired Financing Receivables With Related Allowance [Member]</t>
        </is>
      </c>
    </row>
    <row r="11">
      <c r="A11" s="3" t="inlineStr">
        <is>
          <t>Financing Receivable, Allowance for Credit Loss [Line Items]</t>
        </is>
      </c>
    </row>
    <row r="12">
      <c r="A12" s="4" t="inlineStr">
        <is>
          <t>Total impaired loans</t>
        </is>
      </c>
      <c r="B12" s="6" t="n">
        <v>33311</v>
      </c>
    </row>
    <row r="13">
      <c r="A13" s="4" t="inlineStr">
        <is>
          <t>Impaired Financing Receivables With Related Allowance [Member] | Commercial real estate-investor</t>
        </is>
      </c>
    </row>
    <row r="14">
      <c r="A14" s="3" t="inlineStr">
        <is>
          <t>Financing Receivable, Allowance for Credit Loss [Line Items]</t>
        </is>
      </c>
    </row>
    <row r="15">
      <c r="A15" s="4" t="inlineStr">
        <is>
          <t>Total impaired loans</t>
        </is>
      </c>
      <c r="B15" s="5" t="n">
        <v>4267</v>
      </c>
    </row>
    <row r="16">
      <c r="A16" s="4" t="inlineStr">
        <is>
          <t>Impaired Financing Receivables With Related Allowance [Member] | Equipment</t>
        </is>
      </c>
    </row>
    <row r="17">
      <c r="A17" s="3" t="inlineStr">
        <is>
          <t>Financing Receivable, Allowance for Credit Loss [Line Items]</t>
        </is>
      </c>
    </row>
    <row r="18">
      <c r="A18" s="4" t="inlineStr">
        <is>
          <t>Total impaired loans</t>
        </is>
      </c>
      <c r="B18" s="5" t="n">
        <v>17081</v>
      </c>
    </row>
    <row r="19">
      <c r="A19" s="4" t="inlineStr">
        <is>
          <t>Impaired Financing Receivables With Related Allowance [Member] | Residential real estate</t>
        </is>
      </c>
    </row>
    <row r="20">
      <c r="A20" s="3" t="inlineStr">
        <is>
          <t>Financing Receivable, Allowance for Credit Loss [Line Items]</t>
        </is>
      </c>
    </row>
    <row r="21">
      <c r="A21" s="4" t="inlineStr">
        <is>
          <t>Total impaired loans</t>
        </is>
      </c>
      <c r="B21" s="5" t="n">
        <v>1252</v>
      </c>
    </row>
    <row r="22">
      <c r="A22" s="4" t="inlineStr">
        <is>
          <t>Impaired Financing Receivables With Related Allowance [Member] | Asset Pledged as Collateral</t>
        </is>
      </c>
    </row>
    <row r="23">
      <c r="A23" s="3" t="inlineStr">
        <is>
          <t>Financing Receivable, Allowance for Credit Loss [Line Items]</t>
        </is>
      </c>
    </row>
    <row r="24">
      <c r="A24" s="4" t="inlineStr">
        <is>
          <t>Total impaired loans</t>
        </is>
      </c>
      <c r="B24" s="5" t="n">
        <v>10711</v>
      </c>
    </row>
    <row r="25">
      <c r="A25" s="4" t="inlineStr">
        <is>
          <t>Impaired Financing Receivables With Related Allowance [Member] | Commercial</t>
        </is>
      </c>
    </row>
    <row r="26">
      <c r="A26" s="3" t="inlineStr">
        <is>
          <t>Financing Receivable, Allowance for Credit Loss [Line Items]</t>
        </is>
      </c>
    </row>
    <row r="27">
      <c r="A27" s="4" t="inlineStr">
        <is>
          <t>Total impaired loans</t>
        </is>
      </c>
      <c r="B27" s="5" t="n">
        <v>23586</v>
      </c>
      <c r="C27" s="5" t="n">
        <v>10754</v>
      </c>
    </row>
    <row r="28">
      <c r="A28" s="4" t="inlineStr">
        <is>
          <t>Impaired Financing Receivables With Related Allowance [Member] | Commercial | Commercial real estate-investor</t>
        </is>
      </c>
    </row>
    <row r="29">
      <c r="A29" s="3" t="inlineStr">
        <is>
          <t>Financing Receivable, Allowance for Credit Loss [Line Items]</t>
        </is>
      </c>
    </row>
    <row r="30">
      <c r="A30" s="4" t="inlineStr">
        <is>
          <t>Total impaired loans</t>
        </is>
      </c>
      <c r="B30" s="5" t="n">
        <v>0</v>
      </c>
    </row>
    <row r="31">
      <c r="A31" s="4" t="inlineStr">
        <is>
          <t>Impaired Financing Receivables With Related Allowance [Member] | Commercial | Equipment</t>
        </is>
      </c>
    </row>
    <row r="32">
      <c r="A32" s="3" t="inlineStr">
        <is>
          <t>Financing Receivable, Allowance for Credit Loss [Line Items]</t>
        </is>
      </c>
    </row>
    <row r="33">
      <c r="A33" s="4" t="inlineStr">
        <is>
          <t>Total impaired loans</t>
        </is>
      </c>
      <c r="B33" s="5" t="n">
        <v>12875</v>
      </c>
    </row>
    <row r="34">
      <c r="A34" s="4" t="inlineStr">
        <is>
          <t>Impaired Financing Receivables With Related Allowance [Member] | Commercial | Residential real estate</t>
        </is>
      </c>
    </row>
    <row r="35">
      <c r="A35" s="3" t="inlineStr">
        <is>
          <t>Financing Receivable, Allowance for Credit Loss [Line Items]</t>
        </is>
      </c>
    </row>
    <row r="36">
      <c r="A36" s="4" t="inlineStr">
        <is>
          <t>Total impaired loans</t>
        </is>
      </c>
      <c r="B36" s="5" t="n">
        <v>0</v>
      </c>
    </row>
    <row r="37">
      <c r="A37" s="4" t="inlineStr">
        <is>
          <t>Impaired Financing Receivables With Related Allowance [Member] | Commercial | Asset Pledged as Collateral</t>
        </is>
      </c>
    </row>
    <row r="38">
      <c r="A38" s="3" t="inlineStr">
        <is>
          <t>Financing Receivable, Allowance for Credit Loss [Line Items]</t>
        </is>
      </c>
    </row>
    <row r="39">
      <c r="A39" s="4" t="inlineStr">
        <is>
          <t>Total impaired loans</t>
        </is>
      </c>
      <c r="B39" s="5" t="n">
        <v>10711</v>
      </c>
    </row>
    <row r="40">
      <c r="A40" s="4" t="inlineStr">
        <is>
          <t>Impaired Financing Receivables With Related Allowance [Member] | Commercial real estate - investor</t>
        </is>
      </c>
    </row>
    <row r="41">
      <c r="A41" s="3" t="inlineStr">
        <is>
          <t>Financing Receivable, Allowance for Credit Loss [Line Items]</t>
        </is>
      </c>
    </row>
    <row r="42">
      <c r="A42" s="4" t="inlineStr">
        <is>
          <t>Total impaired loans</t>
        </is>
      </c>
      <c r="B42" s="5" t="n">
        <v>8473</v>
      </c>
    </row>
    <row r="43">
      <c r="A43" s="4" t="inlineStr">
        <is>
          <t>Impaired Financing Receivables With Related Allowance [Member] | Commercial real estate - investor | Commercial real estate-investor</t>
        </is>
      </c>
    </row>
    <row r="44">
      <c r="A44" s="3" t="inlineStr">
        <is>
          <t>Financing Receivable, Allowance for Credit Loss [Line Items]</t>
        </is>
      </c>
    </row>
    <row r="45">
      <c r="A45" s="4" t="inlineStr">
        <is>
          <t>Total impaired loans</t>
        </is>
      </c>
      <c r="B45" s="5" t="n">
        <v>4267</v>
      </c>
    </row>
    <row r="46">
      <c r="A46" s="4" t="inlineStr">
        <is>
          <t>Impaired Financing Receivables With Related Allowance [Member] | Commercial real estate - investor | Equipment</t>
        </is>
      </c>
    </row>
    <row r="47">
      <c r="A47" s="3" t="inlineStr">
        <is>
          <t>Financing Receivable, Allowance for Credit Loss [Line Items]</t>
        </is>
      </c>
    </row>
    <row r="48">
      <c r="A48" s="4" t="inlineStr">
        <is>
          <t>Total impaired loans</t>
        </is>
      </c>
      <c r="B48" s="5" t="n">
        <v>4206</v>
      </c>
    </row>
    <row r="49">
      <c r="A49" s="4" t="inlineStr">
        <is>
          <t>Impaired Financing Receivables With Related Allowance [Member] | Commercial real estate - investor | Residential real estate</t>
        </is>
      </c>
    </row>
    <row r="50">
      <c r="A50" s="3" t="inlineStr">
        <is>
          <t>Financing Receivable, Allowance for Credit Loss [Line Items]</t>
        </is>
      </c>
    </row>
    <row r="51">
      <c r="A51" s="4" t="inlineStr">
        <is>
          <t>Total impaired loans</t>
        </is>
      </c>
      <c r="B51" s="5" t="n">
        <v>0</v>
      </c>
    </row>
    <row r="52">
      <c r="A52" s="4" t="inlineStr">
        <is>
          <t>Impaired Financing Receivables With Related Allowance [Member] | Commercial real estate - investor | Asset Pledged as Collateral</t>
        </is>
      </c>
    </row>
    <row r="53">
      <c r="A53" s="3" t="inlineStr">
        <is>
          <t>Financing Receivable, Allowance for Credit Loss [Line Items]</t>
        </is>
      </c>
    </row>
    <row r="54">
      <c r="A54" s="4" t="inlineStr">
        <is>
          <t>Total impaired loans</t>
        </is>
      </c>
      <c r="B54" s="5" t="n">
        <v>0</v>
      </c>
    </row>
    <row r="55">
      <c r="A55" s="4" t="inlineStr">
        <is>
          <t>Impaired Financing Receivables With Related Allowance [Member] | Commercial Real Estate-Owner</t>
        </is>
      </c>
    </row>
    <row r="56">
      <c r="A56" s="3" t="inlineStr">
        <is>
          <t>Financing Receivable, Allowance for Credit Loss [Line Items]</t>
        </is>
      </c>
    </row>
    <row r="57">
      <c r="A57" s="4" t="inlineStr">
        <is>
          <t>Total impaired loans</t>
        </is>
      </c>
      <c r="B57" s="5" t="n">
        <v>0</v>
      </c>
    </row>
    <row r="58">
      <c r="A58" s="4" t="inlineStr">
        <is>
          <t>Impaired Financing Receivables With Related Allowance [Member] | Commercial Real Estate-Owner | Commercial real estate-investor</t>
        </is>
      </c>
    </row>
    <row r="59">
      <c r="A59" s="3" t="inlineStr">
        <is>
          <t>Financing Receivable, Allowance for Credit Loss [Line Items]</t>
        </is>
      </c>
    </row>
    <row r="60">
      <c r="A60" s="4" t="inlineStr">
        <is>
          <t>Total impaired loans</t>
        </is>
      </c>
      <c r="B60" s="5" t="n">
        <v>0</v>
      </c>
    </row>
    <row r="61">
      <c r="A61" s="4" t="inlineStr">
        <is>
          <t>Impaired Financing Receivables With Related Allowance [Member] | Commercial Real Estate-Owner | Equipment</t>
        </is>
      </c>
    </row>
    <row r="62">
      <c r="A62" s="3" t="inlineStr">
        <is>
          <t>Financing Receivable, Allowance for Credit Loss [Line Items]</t>
        </is>
      </c>
    </row>
    <row r="63">
      <c r="A63" s="4" t="inlineStr">
        <is>
          <t>Total impaired loans</t>
        </is>
      </c>
      <c r="B63" s="5" t="n">
        <v>0</v>
      </c>
    </row>
    <row r="64">
      <c r="A64" s="4" t="inlineStr">
        <is>
          <t>Impaired Financing Receivables With Related Allowance [Member] | Commercial Real Estate-Owner | Residential real estate</t>
        </is>
      </c>
    </row>
    <row r="65">
      <c r="A65" s="3" t="inlineStr">
        <is>
          <t>Financing Receivable, Allowance for Credit Loss [Line Items]</t>
        </is>
      </c>
    </row>
    <row r="66">
      <c r="A66" s="4" t="inlineStr">
        <is>
          <t>Total impaired loans</t>
        </is>
      </c>
      <c r="B66" s="5" t="n">
        <v>0</v>
      </c>
    </row>
    <row r="67">
      <c r="A67" s="4" t="inlineStr">
        <is>
          <t>Impaired Financing Receivables With Related Allowance [Member] | Commercial Real Estate-Owner | Asset Pledged as Collateral</t>
        </is>
      </c>
    </row>
    <row r="68">
      <c r="A68" s="3" t="inlineStr">
        <is>
          <t>Financing Receivable, Allowance for Credit Loss [Line Items]</t>
        </is>
      </c>
    </row>
    <row r="69">
      <c r="A69" s="4" t="inlineStr">
        <is>
          <t>Total impaired loans</t>
        </is>
      </c>
      <c r="B69" s="5" t="n">
        <v>0</v>
      </c>
    </row>
    <row r="70">
      <c r="A70" s="4" t="inlineStr">
        <is>
          <t>Impaired Financing Receivables With Related Allowance [Member] | Residential real estate</t>
        </is>
      </c>
    </row>
    <row r="71">
      <c r="A71" s="3" t="inlineStr">
        <is>
          <t>Financing Receivable, Allowance for Credit Loss [Line Items]</t>
        </is>
      </c>
    </row>
    <row r="72">
      <c r="A72" s="4" t="inlineStr">
        <is>
          <t>Total impaired loans</t>
        </is>
      </c>
      <c r="B72" s="5" t="n">
        <v>1252</v>
      </c>
      <c r="C72" s="6" t="n">
        <v>294</v>
      </c>
    </row>
    <row r="73">
      <c r="A73" s="4" t="inlineStr">
        <is>
          <t>Impaired Financing Receivables With Related Allowance [Member] | Residential real estate | Commercial real estate-investor</t>
        </is>
      </c>
    </row>
    <row r="74">
      <c r="A74" s="3" t="inlineStr">
        <is>
          <t>Financing Receivable, Allowance for Credit Loss [Line Items]</t>
        </is>
      </c>
    </row>
    <row r="75">
      <c r="A75" s="4" t="inlineStr">
        <is>
          <t>Total impaired loans</t>
        </is>
      </c>
      <c r="B75" s="5" t="n">
        <v>0</v>
      </c>
    </row>
    <row r="76">
      <c r="A76" s="4" t="inlineStr">
        <is>
          <t>Impaired Financing Receivables With Related Allowance [Member] | Residential real estate | Equipment</t>
        </is>
      </c>
    </row>
    <row r="77">
      <c r="A77" s="3" t="inlineStr">
        <is>
          <t>Financing Receivable, Allowance for Credit Loss [Line Items]</t>
        </is>
      </c>
    </row>
    <row r="78">
      <c r="A78" s="4" t="inlineStr">
        <is>
          <t>Total impaired loans</t>
        </is>
      </c>
      <c r="B78" s="5" t="n">
        <v>0</v>
      </c>
    </row>
    <row r="79">
      <c r="A79" s="4" t="inlineStr">
        <is>
          <t>Impaired Financing Receivables With Related Allowance [Member] | Residential real estate | Residential real estate</t>
        </is>
      </c>
    </row>
    <row r="80">
      <c r="A80" s="3" t="inlineStr">
        <is>
          <t>Financing Receivable, Allowance for Credit Loss [Line Items]</t>
        </is>
      </c>
    </row>
    <row r="81">
      <c r="A81" s="4" t="inlineStr">
        <is>
          <t>Total impaired loans</t>
        </is>
      </c>
      <c r="B81" s="5" t="n">
        <v>1252</v>
      </c>
    </row>
    <row r="82">
      <c r="A82" s="4" t="inlineStr">
        <is>
          <t>Impaired Financing Receivables With Related Allowance [Member] | Residential real estate | Asset Pledged as Collateral</t>
        </is>
      </c>
    </row>
    <row r="83">
      <c r="A83" s="3" t="inlineStr">
        <is>
          <t>Financing Receivable, Allowance for Credit Loss [Line Items]</t>
        </is>
      </c>
    </row>
    <row r="84">
      <c r="A84" s="4" t="inlineStr">
        <is>
          <t>Total impaired loans</t>
        </is>
      </c>
      <c r="B8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Changes in Other Real Estate Ow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Balance at beginning of period</t>
        </is>
      </c>
      <c r="B4" s="6" t="n">
        <v>1467</v>
      </c>
      <c r="C4" s="6" t="n">
        <v>1665</v>
      </c>
      <c r="D4" s="6" t="n">
        <v>2033</v>
      </c>
      <c r="E4" s="6" t="n">
        <v>1401</v>
      </c>
    </row>
    <row r="5">
      <c r="A5" s="4" t="inlineStr">
        <is>
          <t>Additions</t>
        </is>
      </c>
      <c r="B5" s="5" t="n">
        <v>76</v>
      </c>
      <c r="C5" s="5" t="n">
        <v>904</v>
      </c>
      <c r="D5" s="5" t="n">
        <v>469</v>
      </c>
      <c r="E5" s="5" t="n">
        <v>1408</v>
      </c>
    </row>
    <row r="6">
      <c r="A6" s="4" t="inlineStr">
        <is>
          <t>Disposals</t>
        </is>
      </c>
      <c r="B6" s="5" t="n">
        <v>-77</v>
      </c>
      <c r="C6" s="5" t="n">
        <v>-471</v>
      </c>
      <c r="D6" s="5" t="n">
        <v>-977</v>
      </c>
      <c r="E6" s="5" t="n">
        <v>-654</v>
      </c>
    </row>
    <row r="7">
      <c r="A7" s="4" t="inlineStr">
        <is>
          <t>Other Real Estate, Period Increase (Decrease)</t>
        </is>
      </c>
      <c r="B7" s="5" t="n">
        <v>-406</v>
      </c>
      <c r="C7" s="5" t="n">
        <v>677</v>
      </c>
      <c r="D7" s="5" t="n">
        <v>-347</v>
      </c>
      <c r="E7" s="5" t="n">
        <v>734</v>
      </c>
    </row>
    <row r="8">
      <c r="A8" s="4" t="inlineStr">
        <is>
          <t>Balance at end of period</t>
        </is>
      </c>
      <c r="B8" s="5" t="n">
        <v>1872</v>
      </c>
      <c r="C8" s="5" t="n">
        <v>1421</v>
      </c>
      <c r="D8" s="5" t="n">
        <v>1872</v>
      </c>
      <c r="E8" s="5" t="n">
        <v>1421</v>
      </c>
    </row>
    <row r="9">
      <c r="A9" s="4" t="inlineStr">
        <is>
          <t>Commercial</t>
        </is>
      </c>
    </row>
    <row r="10">
      <c r="A10" s="3" t="inlineStr">
        <is>
          <t>Accounts, Notes, Loans and Financing Receivable [Line Items]</t>
        </is>
      </c>
    </row>
    <row r="11">
      <c r="A11" s="4" t="inlineStr">
        <is>
          <t>Additions</t>
        </is>
      </c>
      <c r="B11" s="5" t="n">
        <v>76</v>
      </c>
      <c r="C11" s="5" t="n">
        <v>136</v>
      </c>
      <c r="D11" s="5" t="n">
        <v>323</v>
      </c>
      <c r="E11" s="5" t="n">
        <v>136</v>
      </c>
    </row>
    <row r="12">
      <c r="A12" s="4" t="inlineStr">
        <is>
          <t>Disposals</t>
        </is>
      </c>
      <c r="B12" s="5" t="n">
        <v>-38</v>
      </c>
      <c r="C12" s="5" t="n">
        <v>-248</v>
      </c>
      <c r="D12" s="5" t="n">
        <v>-217</v>
      </c>
      <c r="E12" s="5" t="n">
        <v>-270</v>
      </c>
    </row>
    <row r="13">
      <c r="A13" s="4" t="inlineStr">
        <is>
          <t>Other Real Estate, Period Increase (Decrease)</t>
        </is>
      </c>
      <c r="B13" s="5" t="n">
        <v>-470</v>
      </c>
      <c r="C13" s="5" t="n">
        <v>55</v>
      </c>
      <c r="D13" s="5" t="n">
        <v>-470</v>
      </c>
      <c r="E13" s="5" t="n">
        <v>55</v>
      </c>
    </row>
    <row r="14">
      <c r="A14" s="4" t="inlineStr">
        <is>
          <t>Residential real estate</t>
        </is>
      </c>
    </row>
    <row r="15">
      <c r="A15" s="3" t="inlineStr">
        <is>
          <t>Accounts, Notes, Loans and Financing Receivable [Line Items]</t>
        </is>
      </c>
    </row>
    <row r="16">
      <c r="A16" s="4" t="inlineStr">
        <is>
          <t>Additions</t>
        </is>
      </c>
      <c r="B16" s="5" t="n">
        <v>0</v>
      </c>
      <c r="C16" s="5" t="n">
        <v>768</v>
      </c>
      <c r="D16" s="5" t="n">
        <v>146</v>
      </c>
      <c r="E16" s="5" t="n">
        <v>1272</v>
      </c>
    </row>
    <row r="17">
      <c r="A17" s="4" t="inlineStr">
        <is>
          <t>Disposals</t>
        </is>
      </c>
      <c r="B17" s="5" t="n">
        <v>-39</v>
      </c>
      <c r="C17" s="5" t="n">
        <v>-223</v>
      </c>
      <c r="D17" s="5" t="n">
        <v>-760</v>
      </c>
      <c r="E17" s="5" t="n">
        <v>-384</v>
      </c>
    </row>
    <row r="18">
      <c r="A18" s="4" t="inlineStr">
        <is>
          <t>Other Real Estate, Period Increase (Decrease)</t>
        </is>
      </c>
      <c r="B18" s="6" t="n">
        <v>64</v>
      </c>
      <c r="C18" s="6" t="n">
        <v>622</v>
      </c>
      <c r="D18" s="6" t="n">
        <v>123</v>
      </c>
      <c r="E18" s="6" t="n">
        <v>6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Changes in the Allowance for Credit Losses (Details) - USD ($) $ in Thousands</t>
        </is>
      </c>
      <c r="B1" s="2" t="inlineStr">
        <is>
          <t>Jan. 01, 2020</t>
        </is>
      </c>
      <c r="C1" s="2" t="inlineStr">
        <is>
          <t>Jun. 30, 2020</t>
        </is>
      </c>
      <c r="D1" s="2" t="inlineStr">
        <is>
          <t>Jun. 30, 2019</t>
        </is>
      </c>
      <c r="E1" s="2" t="inlineStr">
        <is>
          <t>Jun. 30, 2020</t>
        </is>
      </c>
      <c r="F1" s="2" t="inlineStr">
        <is>
          <t>Jun. 30, 2019</t>
        </is>
      </c>
      <c r="G1" s="2" t="inlineStr">
        <is>
          <t>Dec. 31, 2019</t>
        </is>
      </c>
    </row>
    <row r="2">
      <c r="A2" s="3" t="inlineStr">
        <is>
          <t>Financing Receivable, Allowance for Credit Loss [Line Items]</t>
        </is>
      </c>
    </row>
    <row r="3">
      <c r="A3" s="4" t="inlineStr">
        <is>
          <t>Balance at beginning of year</t>
        </is>
      </c>
      <c r="B3" s="6" t="n">
        <v>57650</v>
      </c>
      <c r="C3" s="6" t="n">
        <v>143885</v>
      </c>
      <c r="D3" s="6" t="n">
        <v>56722</v>
      </c>
      <c r="E3" s="6" t="n">
        <v>57650</v>
      </c>
      <c r="F3" s="6" t="n">
        <v>56542</v>
      </c>
    </row>
    <row r="4">
      <c r="A4" s="4" t="inlineStr">
        <is>
          <t>Financing Receivable, Allowance for Credit Losses, Effect of Change in Method</t>
        </is>
      </c>
      <c r="B4" s="5" t="n">
        <v>61505</v>
      </c>
      <c r="E4" s="5" t="n">
        <v>61505</v>
      </c>
    </row>
    <row r="5">
      <c r="A5" s="4" t="inlineStr">
        <is>
          <t>Provision for Credit Losses</t>
        </is>
      </c>
      <c r="C5" s="5" t="n">
        <v>17859</v>
      </c>
      <c r="D5" s="5" t="n">
        <v>6658</v>
      </c>
      <c r="E5" s="5" t="n">
        <v>41739</v>
      </c>
      <c r="F5" s="5" t="n">
        <v>20741</v>
      </c>
    </row>
    <row r="6">
      <c r="A6" s="4" t="inlineStr">
        <is>
          <t>Loans charged off</t>
        </is>
      </c>
      <c r="C6" s="5" t="n">
        <v>-4136</v>
      </c>
      <c r="D6" s="5" t="n">
        <v>-3165</v>
      </c>
      <c r="E6" s="5" t="n">
        <v>-5985</v>
      </c>
      <c r="F6" s="5" t="n">
        <v>-17747</v>
      </c>
    </row>
    <row r="7">
      <c r="A7" s="4" t="inlineStr">
        <is>
          <t>Recoveries</t>
        </is>
      </c>
      <c r="C7" s="5" t="n">
        <v>1053</v>
      </c>
      <c r="D7" s="5" t="n">
        <v>1334</v>
      </c>
      <c r="E7" s="5" t="n">
        <v>3752</v>
      </c>
      <c r="F7" s="5" t="n">
        <v>2013</v>
      </c>
    </row>
    <row r="8">
      <c r="A8" s="4" t="inlineStr">
        <is>
          <t>Total net charge-offs</t>
        </is>
      </c>
      <c r="C8" s="5" t="n">
        <v>-3083</v>
      </c>
      <c r="D8" s="5" t="n">
        <v>-1831</v>
      </c>
      <c r="E8" s="5" t="n">
        <v>-2233</v>
      </c>
      <c r="F8" s="5" t="n">
        <v>-15734</v>
      </c>
    </row>
    <row r="9">
      <c r="A9" s="4" t="inlineStr">
        <is>
          <t>Balance at end of year</t>
        </is>
      </c>
      <c r="B9" s="5" t="n">
        <v>119155</v>
      </c>
      <c r="C9" s="5" t="n">
        <v>158661</v>
      </c>
      <c r="D9" s="5" t="n">
        <v>61549</v>
      </c>
      <c r="E9" s="5" t="n">
        <v>158661</v>
      </c>
      <c r="F9" s="5" t="n">
        <v>61549</v>
      </c>
    </row>
    <row r="10">
      <c r="A10" s="3" t="inlineStr">
        <is>
          <t>Allowance for credit losses:</t>
        </is>
      </c>
    </row>
    <row r="11">
      <c r="A11" s="4" t="inlineStr">
        <is>
          <t>Ending allowance on loans individually evaluated for impairment</t>
        </is>
      </c>
      <c r="G11" s="6" t="n">
        <v>2175</v>
      </c>
    </row>
    <row r="12">
      <c r="A12" s="4" t="inlineStr">
        <is>
          <t>Ending allowance on loans collectively evaluated for impairment</t>
        </is>
      </c>
      <c r="G12" s="5" t="n">
        <v>55475</v>
      </c>
    </row>
    <row r="13">
      <c r="A13" s="4" t="inlineStr">
        <is>
          <t>Impaired Financing Receivable, Related Allowance</t>
        </is>
      </c>
      <c r="G13" s="5" t="n">
        <v>57650</v>
      </c>
    </row>
    <row r="14">
      <c r="A14" s="3" t="inlineStr">
        <is>
          <t>Loans and Leases:</t>
        </is>
      </c>
    </row>
    <row r="15">
      <c r="A15" s="4" t="inlineStr">
        <is>
          <t>Ending balance of loans individually evaluated for impairment</t>
        </is>
      </c>
      <c r="G15" s="5" t="n">
        <v>59600</v>
      </c>
    </row>
    <row r="16">
      <c r="A16" s="4" t="inlineStr">
        <is>
          <t>Ending balance of loans collectively evaluated for impairment</t>
        </is>
      </c>
      <c r="G16" s="5" t="n">
        <v>9142065</v>
      </c>
    </row>
    <row r="17">
      <c r="A17" s="4" t="inlineStr">
        <is>
          <t>Loans and Leases Receivable, Net of Deferred Income</t>
        </is>
      </c>
      <c r="C17" s="5" t="n">
        <v>10181711</v>
      </c>
      <c r="E17" s="5" t="n">
        <v>10181711</v>
      </c>
      <c r="G17" s="5" t="n">
        <v>9201665</v>
      </c>
    </row>
    <row r="18">
      <c r="A18" s="4" t="inlineStr">
        <is>
          <t>Commercial</t>
        </is>
      </c>
    </row>
    <row r="19">
      <c r="A19" s="3" t="inlineStr">
        <is>
          <t>Financing Receivable, Allowance for Credit Loss [Line Items]</t>
        </is>
      </c>
    </row>
    <row r="20">
      <c r="A20" s="4" t="inlineStr">
        <is>
          <t>Balance at beginning of year</t>
        </is>
      </c>
      <c r="B20" s="5" t="n">
        <v>18584</v>
      </c>
      <c r="C20" s="5" t="n">
        <v>45410</v>
      </c>
      <c r="D20" s="5" t="n">
        <v>19926</v>
      </c>
      <c r="E20" s="5" t="n">
        <v>18584</v>
      </c>
      <c r="F20" s="5" t="n">
        <v>18746</v>
      </c>
    </row>
    <row r="21">
      <c r="A21" s="4" t="inlineStr">
        <is>
          <t>Financing Receivable, Allowance for Credit Losses, Effect of Change in Method</t>
        </is>
      </c>
      <c r="B21" s="5" t="n">
        <v>9901</v>
      </c>
      <c r="E21" s="5" t="n">
        <v>9901</v>
      </c>
    </row>
    <row r="22">
      <c r="A22" s="4" t="inlineStr">
        <is>
          <t>Provision for Credit Losses</t>
        </is>
      </c>
      <c r="C22" s="5" t="n">
        <v>6018</v>
      </c>
      <c r="D22" s="5" t="n">
        <v>6242</v>
      </c>
      <c r="E22" s="5" t="n">
        <v>22034</v>
      </c>
      <c r="F22" s="5" t="n">
        <v>19510</v>
      </c>
    </row>
    <row r="23">
      <c r="A23" s="4" t="inlineStr">
        <is>
          <t>Loans charged off</t>
        </is>
      </c>
      <c r="C23" s="5" t="n">
        <v>-1282</v>
      </c>
      <c r="D23" s="5" t="n">
        <v>-1873</v>
      </c>
      <c r="E23" s="5" t="n">
        <v>-2373</v>
      </c>
      <c r="F23" s="5" t="n">
        <v>-14201</v>
      </c>
    </row>
    <row r="24">
      <c r="A24" s="4" t="inlineStr">
        <is>
          <t>Recoveries</t>
        </is>
      </c>
      <c r="C24" s="5" t="n">
        <v>275</v>
      </c>
      <c r="D24" s="5" t="n">
        <v>291</v>
      </c>
      <c r="E24" s="5" t="n">
        <v>2275</v>
      </c>
      <c r="F24" s="5" t="n">
        <v>531</v>
      </c>
    </row>
    <row r="25">
      <c r="A25" s="4" t="inlineStr">
        <is>
          <t>Total net charge-offs</t>
        </is>
      </c>
      <c r="C25" s="5" t="n">
        <v>-1007</v>
      </c>
      <c r="D25" s="5" t="n">
        <v>-1582</v>
      </c>
      <c r="E25" s="5" t="n">
        <v>-98</v>
      </c>
      <c r="F25" s="5" t="n">
        <v>-13670</v>
      </c>
    </row>
    <row r="26">
      <c r="A26" s="4" t="inlineStr">
        <is>
          <t>Balance at end of year</t>
        </is>
      </c>
      <c r="B26" s="5" t="n">
        <v>28485</v>
      </c>
      <c r="C26" s="5" t="n">
        <v>50421</v>
      </c>
      <c r="D26" s="5" t="n">
        <v>24586</v>
      </c>
      <c r="E26" s="5" t="n">
        <v>50421</v>
      </c>
      <c r="F26" s="5" t="n">
        <v>24586</v>
      </c>
    </row>
    <row r="27">
      <c r="A27" s="3" t="inlineStr">
        <is>
          <t>Allowance for credit losses:</t>
        </is>
      </c>
    </row>
    <row r="28">
      <c r="A28" s="4" t="inlineStr">
        <is>
          <t>Ending allowance on loans individually evaluated for impairment</t>
        </is>
      </c>
      <c r="G28" s="5" t="n">
        <v>2044</v>
      </c>
    </row>
    <row r="29">
      <c r="A29" s="4" t="inlineStr">
        <is>
          <t>Ending allowance on loans collectively evaluated for impairment</t>
        </is>
      </c>
      <c r="G29" s="5" t="n">
        <v>16540</v>
      </c>
    </row>
    <row r="30">
      <c r="A30" s="4" t="inlineStr">
        <is>
          <t>Impaired Financing Receivable, Related Allowance</t>
        </is>
      </c>
      <c r="G30" s="5" t="n">
        <v>18584</v>
      </c>
    </row>
    <row r="31">
      <c r="A31" s="3" t="inlineStr">
        <is>
          <t>Loans and Leases:</t>
        </is>
      </c>
    </row>
    <row r="32">
      <c r="A32" s="4" t="inlineStr">
        <is>
          <t>Ending balance of loans individually evaluated for impairment</t>
        </is>
      </c>
      <c r="G32" s="5" t="n">
        <v>27480</v>
      </c>
    </row>
    <row r="33">
      <c r="A33" s="4" t="inlineStr">
        <is>
          <t>Ending balance of loans collectively evaluated for impairment</t>
        </is>
      </c>
      <c r="G33" s="5" t="n">
        <v>2438397</v>
      </c>
    </row>
    <row r="34">
      <c r="A34" s="4" t="inlineStr">
        <is>
          <t>Loans and Leases Receivable, Net of Deferred Income</t>
        </is>
      </c>
      <c r="G34" s="5" t="n">
        <v>2465877</v>
      </c>
    </row>
    <row r="35">
      <c r="A35" s="4" t="inlineStr">
        <is>
          <t>Lease financing</t>
        </is>
      </c>
    </row>
    <row r="36">
      <c r="A36" s="3" t="inlineStr">
        <is>
          <t>Financing Receivable, Allowance for Credit Loss [Line Items]</t>
        </is>
      </c>
    </row>
    <row r="37">
      <c r="A37" s="4" t="inlineStr">
        <is>
          <t>Balance at beginning of year</t>
        </is>
      </c>
      <c r="B37" s="5" t="n">
        <v>971</v>
      </c>
      <c r="C37" s="5" t="n">
        <v>1494</v>
      </c>
      <c r="D37" s="5" t="n">
        <v>1373</v>
      </c>
      <c r="E37" s="5" t="n">
        <v>971</v>
      </c>
      <c r="F37" s="5" t="n">
        <v>1130</v>
      </c>
    </row>
    <row r="38">
      <c r="A38" s="4" t="inlineStr">
        <is>
          <t>Financing Receivable, Allowance for Credit Losses, Effect of Change in Method</t>
        </is>
      </c>
      <c r="B38" s="5" t="n">
        <v>118</v>
      </c>
      <c r="E38" s="5" t="n">
        <v>118</v>
      </c>
    </row>
    <row r="39">
      <c r="A39" s="4" t="inlineStr">
        <is>
          <t>Provision for Credit Losses</t>
        </is>
      </c>
      <c r="C39" s="5" t="n">
        <v>-63</v>
      </c>
      <c r="D39" s="5" t="n">
        <v>20</v>
      </c>
      <c r="E39" s="5" t="n">
        <v>342</v>
      </c>
      <c r="F39" s="5" t="n">
        <v>363</v>
      </c>
    </row>
    <row r="40">
      <c r="A40" s="4" t="inlineStr">
        <is>
          <t>Loans charged off</t>
        </is>
      </c>
      <c r="C40" s="5" t="n">
        <v>0</v>
      </c>
      <c r="D40" s="5" t="n">
        <v>0</v>
      </c>
      <c r="E40" s="5" t="n">
        <v>0</v>
      </c>
      <c r="F40" s="5" t="n">
        <v>-100</v>
      </c>
    </row>
    <row r="41">
      <c r="A41" s="4" t="inlineStr">
        <is>
          <t>Recoveries</t>
        </is>
      </c>
      <c r="C41" s="5" t="n">
        <v>0</v>
      </c>
      <c r="D41" s="5" t="n">
        <v>0</v>
      </c>
      <c r="E41" s="5" t="n">
        <v>0</v>
      </c>
      <c r="F41" s="5" t="n">
        <v>0</v>
      </c>
    </row>
    <row r="42">
      <c r="A42" s="4" t="inlineStr">
        <is>
          <t>Total net charge-offs</t>
        </is>
      </c>
      <c r="C42" s="5" t="n">
        <v>0</v>
      </c>
      <c r="D42" s="5" t="n">
        <v>0</v>
      </c>
      <c r="E42" s="5" t="n">
        <v>0</v>
      </c>
      <c r="F42" s="5" t="n">
        <v>-100</v>
      </c>
    </row>
    <row r="43">
      <c r="A43" s="4" t="inlineStr">
        <is>
          <t>Balance at end of year</t>
        </is>
      </c>
      <c r="B43" s="5" t="n">
        <v>1089</v>
      </c>
      <c r="C43" s="5" t="n">
        <v>1431</v>
      </c>
      <c r="D43" s="5" t="n">
        <v>1393</v>
      </c>
      <c r="E43" s="5" t="n">
        <v>1431</v>
      </c>
      <c r="F43" s="5" t="n">
        <v>1393</v>
      </c>
    </row>
    <row r="44">
      <c r="A44" s="3" t="inlineStr">
        <is>
          <t>Allowance for credit losses:</t>
        </is>
      </c>
    </row>
    <row r="45">
      <c r="A45" s="4" t="inlineStr">
        <is>
          <t>Ending allowance on loans individually evaluated for impairment</t>
        </is>
      </c>
      <c r="G45" s="5" t="n">
        <v>0</v>
      </c>
    </row>
    <row r="46">
      <c r="A46" s="4" t="inlineStr">
        <is>
          <t>Ending allowance on loans collectively evaluated for impairment</t>
        </is>
      </c>
      <c r="G46" s="5" t="n">
        <v>971</v>
      </c>
    </row>
    <row r="47">
      <c r="A47" s="4" t="inlineStr">
        <is>
          <t>Impaired Financing Receivable, Related Allowance</t>
        </is>
      </c>
      <c r="G47" s="5" t="n">
        <v>971</v>
      </c>
    </row>
    <row r="48">
      <c r="A48" s="3" t="inlineStr">
        <is>
          <t>Loans and Leases:</t>
        </is>
      </c>
    </row>
    <row r="49">
      <c r="A49" s="4" t="inlineStr">
        <is>
          <t>Ending balance of loans individually evaluated for impairment</t>
        </is>
      </c>
      <c r="G49" s="5" t="n">
        <v>223</v>
      </c>
    </row>
    <row r="50">
      <c r="A50" s="4" t="inlineStr">
        <is>
          <t>Ending balance of loans collectively evaluated for impairment</t>
        </is>
      </c>
      <c r="G50" s="5" t="n">
        <v>88141</v>
      </c>
    </row>
    <row r="51">
      <c r="A51" s="4" t="inlineStr">
        <is>
          <t>Loans and Leases Receivable, Net of Deferred Income</t>
        </is>
      </c>
      <c r="G51" s="5" t="n">
        <v>88364</v>
      </c>
    </row>
    <row r="52">
      <c r="A52" s="4" t="inlineStr">
        <is>
          <t>Construction real estate</t>
        </is>
      </c>
    </row>
    <row r="53">
      <c r="A53" s="3" t="inlineStr">
        <is>
          <t>Financing Receivable, Allowance for Credit Loss [Line Items]</t>
        </is>
      </c>
    </row>
    <row r="54">
      <c r="A54" s="4" t="inlineStr">
        <is>
          <t>Balance at beginning of year</t>
        </is>
      </c>
      <c r="B54" s="5" t="n">
        <v>2381</v>
      </c>
      <c r="C54" s="5" t="n">
        <v>13511</v>
      </c>
      <c r="D54" s="5" t="n">
        <v>2793</v>
      </c>
      <c r="E54" s="5" t="n">
        <v>2381</v>
      </c>
      <c r="F54" s="5" t="n">
        <v>3413</v>
      </c>
    </row>
    <row r="55">
      <c r="A55" s="4" t="inlineStr">
        <is>
          <t>Financing Receivable, Allowance for Credit Losses, Effect of Change in Method</t>
        </is>
      </c>
      <c r="B55" s="5" t="n">
        <v>11579</v>
      </c>
      <c r="E55" s="5" t="n">
        <v>11579</v>
      </c>
    </row>
    <row r="56">
      <c r="A56" s="4" t="inlineStr">
        <is>
          <t>Provision for Credit Losses</t>
        </is>
      </c>
      <c r="C56" s="5" t="n">
        <v>1832</v>
      </c>
      <c r="D56" s="5" t="n">
        <v>121</v>
      </c>
      <c r="E56" s="5" t="n">
        <v>1383</v>
      </c>
      <c r="F56" s="5" t="n">
        <v>-562</v>
      </c>
    </row>
    <row r="57">
      <c r="A57" s="4" t="inlineStr">
        <is>
          <t>Loans charged off</t>
        </is>
      </c>
      <c r="C57" s="5" t="n">
        <v>0</v>
      </c>
      <c r="D57" s="5" t="n">
        <v>0</v>
      </c>
      <c r="E57" s="5" t="n">
        <v>0</v>
      </c>
      <c r="F57" s="5" t="n">
        <v>0</v>
      </c>
    </row>
    <row r="58">
      <c r="A58" s="4" t="inlineStr">
        <is>
          <t>Recoveries</t>
        </is>
      </c>
      <c r="C58" s="5" t="n">
        <v>14</v>
      </c>
      <c r="D58" s="5" t="n">
        <v>5</v>
      </c>
      <c r="E58" s="5" t="n">
        <v>14</v>
      </c>
      <c r="F58" s="5" t="n">
        <v>68</v>
      </c>
    </row>
    <row r="59">
      <c r="A59" s="4" t="inlineStr">
        <is>
          <t>Total net charge-offs</t>
        </is>
      </c>
      <c r="C59" s="5" t="n">
        <v>14</v>
      </c>
      <c r="D59" s="5" t="n">
        <v>5</v>
      </c>
      <c r="E59" s="5" t="n">
        <v>14</v>
      </c>
      <c r="F59" s="5" t="n">
        <v>68</v>
      </c>
    </row>
    <row r="60">
      <c r="A60" s="4" t="inlineStr">
        <is>
          <t>Balance at end of year</t>
        </is>
      </c>
      <c r="B60" s="5" t="n">
        <v>13960</v>
      </c>
      <c r="C60" s="5" t="n">
        <v>15357</v>
      </c>
      <c r="D60" s="5" t="n">
        <v>2919</v>
      </c>
      <c r="E60" s="5" t="n">
        <v>15357</v>
      </c>
      <c r="F60" s="5" t="n">
        <v>2919</v>
      </c>
    </row>
    <row r="61">
      <c r="A61" s="3" t="inlineStr">
        <is>
          <t>Allowance for credit losses:</t>
        </is>
      </c>
    </row>
    <row r="62">
      <c r="A62" s="4" t="inlineStr">
        <is>
          <t>Ending allowance on loans individually evaluated for impairment</t>
        </is>
      </c>
      <c r="G62" s="5" t="n">
        <v>0</v>
      </c>
    </row>
    <row r="63">
      <c r="A63" s="4" t="inlineStr">
        <is>
          <t>Ending allowance on loans collectively evaluated for impairment</t>
        </is>
      </c>
      <c r="G63" s="5" t="n">
        <v>2381</v>
      </c>
    </row>
    <row r="64">
      <c r="A64" s="4" t="inlineStr">
        <is>
          <t>Impaired Financing Receivable, Related Allowance</t>
        </is>
      </c>
      <c r="G64" s="5" t="n">
        <v>2381</v>
      </c>
    </row>
    <row r="65">
      <c r="A65" s="3" t="inlineStr">
        <is>
          <t>Loans and Leases:</t>
        </is>
      </c>
    </row>
    <row r="66">
      <c r="A66" s="4" t="inlineStr">
        <is>
          <t>Ending balance of loans individually evaluated for impairment</t>
        </is>
      </c>
      <c r="G66" s="5" t="n">
        <v>0</v>
      </c>
    </row>
    <row r="67">
      <c r="A67" s="4" t="inlineStr">
        <is>
          <t>Ending balance of loans collectively evaluated for impairment</t>
        </is>
      </c>
      <c r="G67" s="5" t="n">
        <v>493182</v>
      </c>
    </row>
    <row r="68">
      <c r="A68" s="4" t="inlineStr">
        <is>
          <t>Loans and Leases Receivable, Net of Deferred Income</t>
        </is>
      </c>
      <c r="G68" s="5" t="n">
        <v>493182</v>
      </c>
    </row>
    <row r="69">
      <c r="A69" s="4" t="inlineStr">
        <is>
          <t>Commercial real estate</t>
        </is>
      </c>
    </row>
    <row r="70">
      <c r="A70" s="3" t="inlineStr">
        <is>
          <t>Financing Receivable, Allowance for Credit Loss [Line Items]</t>
        </is>
      </c>
    </row>
    <row r="71">
      <c r="A71" s="4" t="inlineStr">
        <is>
          <t>Balance at beginning of year</t>
        </is>
      </c>
      <c r="B71" s="5" t="n">
        <v>23579</v>
      </c>
      <c r="C71" s="5" t="n">
        <v>53154</v>
      </c>
      <c r="D71" s="5" t="n">
        <v>20400</v>
      </c>
      <c r="E71" s="5" t="n">
        <v>23579</v>
      </c>
      <c r="F71" s="5" t="n">
        <v>21048</v>
      </c>
    </row>
    <row r="72">
      <c r="A72" s="4" t="inlineStr">
        <is>
          <t>Financing Receivable, Allowance for Credit Losses, Effect of Change in Method</t>
        </is>
      </c>
      <c r="B72" s="5" t="n">
        <v>24118</v>
      </c>
      <c r="E72" s="5" t="n">
        <v>24118</v>
      </c>
    </row>
    <row r="73">
      <c r="A73" s="4" t="inlineStr">
        <is>
          <t>Provision for Credit Losses</t>
        </is>
      </c>
      <c r="C73" s="5" t="n">
        <v>10799</v>
      </c>
      <c r="D73" s="5" t="n">
        <v>-211</v>
      </c>
      <c r="E73" s="5" t="n">
        <v>16026</v>
      </c>
      <c r="F73" s="5" t="n">
        <v>282</v>
      </c>
    </row>
    <row r="74">
      <c r="A74" s="4" t="inlineStr">
        <is>
          <t>Loans charged off</t>
        </is>
      </c>
      <c r="C74" s="5" t="n">
        <v>-2037</v>
      </c>
      <c r="D74" s="5" t="n">
        <v>-86</v>
      </c>
      <c r="E74" s="5" t="n">
        <v>-2041</v>
      </c>
      <c r="F74" s="5" t="n">
        <v>-1300</v>
      </c>
    </row>
    <row r="75">
      <c r="A75" s="4" t="inlineStr">
        <is>
          <t>Recoveries</t>
        </is>
      </c>
      <c r="C75" s="5" t="n">
        <v>424</v>
      </c>
      <c r="D75" s="5" t="n">
        <v>254</v>
      </c>
      <c r="E75" s="5" t="n">
        <v>658</v>
      </c>
      <c r="F75" s="5" t="n">
        <v>327</v>
      </c>
    </row>
    <row r="76">
      <c r="A76" s="4" t="inlineStr">
        <is>
          <t>Total net charge-offs</t>
        </is>
      </c>
      <c r="C76" s="5" t="n">
        <v>-1613</v>
      </c>
      <c r="D76" s="5" t="n">
        <v>168</v>
      </c>
      <c r="E76" s="5" t="n">
        <v>-1383</v>
      </c>
      <c r="F76" s="5" t="n">
        <v>-973</v>
      </c>
    </row>
    <row r="77">
      <c r="A77" s="4" t="inlineStr">
        <is>
          <t>Balance at end of year</t>
        </is>
      </c>
      <c r="B77" s="5" t="n">
        <v>47697</v>
      </c>
      <c r="C77" s="5" t="n">
        <v>62340</v>
      </c>
      <c r="D77" s="5" t="n">
        <v>20357</v>
      </c>
      <c r="E77" s="5" t="n">
        <v>62340</v>
      </c>
      <c r="F77" s="5" t="n">
        <v>20357</v>
      </c>
    </row>
    <row r="78">
      <c r="A78" s="3" t="inlineStr">
        <is>
          <t>Allowance for credit losses:</t>
        </is>
      </c>
    </row>
    <row r="79">
      <c r="A79" s="4" t="inlineStr">
        <is>
          <t>Ending allowance on loans individually evaluated for impairment</t>
        </is>
      </c>
      <c r="G79" s="5" t="n">
        <v>113</v>
      </c>
    </row>
    <row r="80">
      <c r="A80" s="4" t="inlineStr">
        <is>
          <t>Ending allowance on loans collectively evaluated for impairment</t>
        </is>
      </c>
      <c r="G80" s="5" t="n">
        <v>23466</v>
      </c>
    </row>
    <row r="81">
      <c r="A81" s="4" t="inlineStr">
        <is>
          <t>Impaired Financing Receivable, Related Allowance</t>
        </is>
      </c>
      <c r="G81" s="5" t="n">
        <v>23579</v>
      </c>
    </row>
    <row r="82">
      <c r="A82" s="3" t="inlineStr">
        <is>
          <t>Loans and Leases:</t>
        </is>
      </c>
    </row>
    <row r="83">
      <c r="A83" s="4" t="inlineStr">
        <is>
          <t>Ending balance of loans individually evaluated for impairment</t>
        </is>
      </c>
      <c r="G83" s="5" t="n">
        <v>10831</v>
      </c>
    </row>
    <row r="84">
      <c r="A84" s="4" t="inlineStr">
        <is>
          <t>Ending balance of loans collectively evaluated for impairment</t>
        </is>
      </c>
      <c r="G84" s="5" t="n">
        <v>4183820</v>
      </c>
    </row>
    <row r="85">
      <c r="A85" s="4" t="inlineStr">
        <is>
          <t>Loans and Leases Receivable, Net of Deferred Income</t>
        </is>
      </c>
      <c r="G85" s="5" t="n">
        <v>4194651</v>
      </c>
    </row>
    <row r="86">
      <c r="A86" s="4" t="inlineStr">
        <is>
          <t>Residential real estate</t>
        </is>
      </c>
    </row>
    <row r="87">
      <c r="A87" s="3" t="inlineStr">
        <is>
          <t>Financing Receivable, Allowance for Credit Loss [Line Items]</t>
        </is>
      </c>
    </row>
    <row r="88">
      <c r="A88" s="4" t="inlineStr">
        <is>
          <t>Balance at beginning of year</t>
        </is>
      </c>
      <c r="B88" s="5" t="n">
        <v>5299</v>
      </c>
      <c r="C88" s="5" t="n">
        <v>11284</v>
      </c>
      <c r="D88" s="5" t="n">
        <v>5043</v>
      </c>
      <c r="E88" s="5" t="n">
        <v>5299</v>
      </c>
      <c r="F88" s="5" t="n">
        <v>4964</v>
      </c>
    </row>
    <row r="89">
      <c r="A89" s="4" t="inlineStr">
        <is>
          <t>Financing Receivable, Allowance for Credit Losses, Effect of Change in Method</t>
        </is>
      </c>
      <c r="B89" s="5" t="n">
        <v>5490</v>
      </c>
      <c r="E89" s="5" t="n">
        <v>5490</v>
      </c>
    </row>
    <row r="90">
      <c r="A90" s="4" t="inlineStr">
        <is>
          <t>Provision for Credit Losses</t>
        </is>
      </c>
      <c r="C90" s="5" t="n">
        <v>-648</v>
      </c>
      <c r="D90" s="5" t="n">
        <v>14</v>
      </c>
      <c r="E90" s="5" t="n">
        <v>-90</v>
      </c>
      <c r="F90" s="5" t="n">
        <v>139</v>
      </c>
    </row>
    <row r="91">
      <c r="A91" s="4" t="inlineStr">
        <is>
          <t>Loans charged off</t>
        </is>
      </c>
      <c r="C91" s="5" t="n">
        <v>-148</v>
      </c>
      <c r="D91" s="5" t="n">
        <v>-150</v>
      </c>
      <c r="E91" s="5" t="n">
        <v>-263</v>
      </c>
      <c r="F91" s="5" t="n">
        <v>-232</v>
      </c>
    </row>
    <row r="92">
      <c r="A92" s="4" t="inlineStr">
        <is>
          <t>Recoveries</t>
        </is>
      </c>
      <c r="C92" s="5" t="n">
        <v>93</v>
      </c>
      <c r="D92" s="5" t="n">
        <v>101</v>
      </c>
      <c r="E92" s="5" t="n">
        <v>145</v>
      </c>
      <c r="F92" s="5" t="n">
        <v>137</v>
      </c>
    </row>
    <row r="93">
      <c r="A93" s="4" t="inlineStr">
        <is>
          <t>Total net charge-offs</t>
        </is>
      </c>
      <c r="C93" s="5" t="n">
        <v>-55</v>
      </c>
      <c r="D93" s="5" t="n">
        <v>-49</v>
      </c>
      <c r="E93" s="5" t="n">
        <v>-118</v>
      </c>
      <c r="F93" s="5" t="n">
        <v>-95</v>
      </c>
    </row>
    <row r="94">
      <c r="A94" s="4" t="inlineStr">
        <is>
          <t>Balance at end of year</t>
        </is>
      </c>
      <c r="B94" s="5" t="n">
        <v>10789</v>
      </c>
      <c r="C94" s="5" t="n">
        <v>10581</v>
      </c>
      <c r="D94" s="5" t="n">
        <v>5008</v>
      </c>
      <c r="E94" s="5" t="n">
        <v>10581</v>
      </c>
      <c r="F94" s="5" t="n">
        <v>5008</v>
      </c>
    </row>
    <row r="95">
      <c r="A95" s="3" t="inlineStr">
        <is>
          <t>Allowance for credit losses:</t>
        </is>
      </c>
    </row>
    <row r="96">
      <c r="A96" s="4" t="inlineStr">
        <is>
          <t>Ending allowance on loans individually evaluated for impairment</t>
        </is>
      </c>
      <c r="G96" s="5" t="n">
        <v>18</v>
      </c>
    </row>
    <row r="97">
      <c r="A97" s="4" t="inlineStr">
        <is>
          <t>Ending allowance on loans collectively evaluated for impairment</t>
        </is>
      </c>
      <c r="G97" s="5" t="n">
        <v>5281</v>
      </c>
    </row>
    <row r="98">
      <c r="A98" s="4" t="inlineStr">
        <is>
          <t>Impaired Financing Receivable, Related Allowance</t>
        </is>
      </c>
      <c r="G98" s="5" t="n">
        <v>5299</v>
      </c>
    </row>
    <row r="99">
      <c r="A99" s="3" t="inlineStr">
        <is>
          <t>Loans and Leases:</t>
        </is>
      </c>
    </row>
    <row r="100">
      <c r="A100" s="4" t="inlineStr">
        <is>
          <t>Ending balance of loans individually evaluated for impairment</t>
        </is>
      </c>
      <c r="G100" s="5" t="n">
        <v>15162</v>
      </c>
    </row>
    <row r="101">
      <c r="A101" s="4" t="inlineStr">
        <is>
          <t>Ending balance of loans collectively evaluated for impairment</t>
        </is>
      </c>
      <c r="G101" s="5" t="n">
        <v>1040787</v>
      </c>
    </row>
    <row r="102">
      <c r="A102" s="4" t="inlineStr">
        <is>
          <t>Loans and Leases Receivable, Net of Deferred Income</t>
        </is>
      </c>
      <c r="G102" s="5" t="n">
        <v>1055949</v>
      </c>
    </row>
    <row r="103">
      <c r="A103" s="4" t="inlineStr">
        <is>
          <t>Home equity</t>
        </is>
      </c>
    </row>
    <row r="104">
      <c r="A104" s="3" t="inlineStr">
        <is>
          <t>Financing Receivable, Allowance for Credit Loss [Line Items]</t>
        </is>
      </c>
    </row>
    <row r="105">
      <c r="A105" s="4" t="inlineStr">
        <is>
          <t>Balance at beginning of year</t>
        </is>
      </c>
      <c r="B105" s="5" t="n">
        <v>4787</v>
      </c>
      <c r="C105" s="5" t="n">
        <v>14827</v>
      </c>
      <c r="D105" s="5" t="n">
        <v>5250</v>
      </c>
      <c r="E105" s="5" t="n">
        <v>4787</v>
      </c>
      <c r="F105" s="5" t="n">
        <v>5348</v>
      </c>
    </row>
    <row r="106">
      <c r="A106" s="4" t="inlineStr">
        <is>
          <t>Financing Receivable, Allowance for Credit Losses, Effect of Change in Method</t>
        </is>
      </c>
      <c r="B106" s="5" t="n">
        <v>8430</v>
      </c>
      <c r="E106" s="5" t="n">
        <v>8430</v>
      </c>
    </row>
    <row r="107">
      <c r="A107" s="4" t="inlineStr">
        <is>
          <t>Provision for Credit Losses</t>
        </is>
      </c>
      <c r="C107" s="5" t="n">
        <v>-319</v>
      </c>
      <c r="D107" s="5" t="n">
        <v>174</v>
      </c>
      <c r="E107" s="5" t="n">
        <v>1219</v>
      </c>
      <c r="F107" s="5" t="n">
        <v>359</v>
      </c>
    </row>
    <row r="108">
      <c r="A108" s="4" t="inlineStr">
        <is>
          <t>Loans charged off</t>
        </is>
      </c>
      <c r="C108" s="5" t="n">
        <v>-428</v>
      </c>
      <c r="D108" s="5" t="n">
        <v>-689</v>
      </c>
      <c r="E108" s="5" t="n">
        <v>-695</v>
      </c>
      <c r="F108" s="5" t="n">
        <v>-1157</v>
      </c>
    </row>
    <row r="109">
      <c r="A109" s="4" t="inlineStr">
        <is>
          <t>Recoveries</t>
        </is>
      </c>
      <c r="C109" s="5" t="n">
        <v>156</v>
      </c>
      <c r="D109" s="5" t="n">
        <v>572</v>
      </c>
      <c r="E109" s="5" t="n">
        <v>495</v>
      </c>
      <c r="F109" s="5" t="n">
        <v>757</v>
      </c>
    </row>
    <row r="110">
      <c r="A110" s="4" t="inlineStr">
        <is>
          <t>Total net charge-offs</t>
        </is>
      </c>
      <c r="C110" s="5" t="n">
        <v>-272</v>
      </c>
      <c r="D110" s="5" t="n">
        <v>-117</v>
      </c>
      <c r="E110" s="5" t="n">
        <v>-200</v>
      </c>
      <c r="F110" s="5" t="n">
        <v>-400</v>
      </c>
    </row>
    <row r="111">
      <c r="A111" s="4" t="inlineStr">
        <is>
          <t>Balance at end of year</t>
        </is>
      </c>
      <c r="B111" s="5" t="n">
        <v>13217</v>
      </c>
      <c r="C111" s="5" t="n">
        <v>14236</v>
      </c>
      <c r="D111" s="5" t="n">
        <v>5307</v>
      </c>
      <c r="E111" s="5" t="n">
        <v>14236</v>
      </c>
      <c r="F111" s="5" t="n">
        <v>5307</v>
      </c>
    </row>
    <row r="112">
      <c r="A112" s="3" t="inlineStr">
        <is>
          <t>Allowance for credit losses:</t>
        </is>
      </c>
    </row>
    <row r="113">
      <c r="A113" s="4" t="inlineStr">
        <is>
          <t>Ending allowance on loans individually evaluated for impairment</t>
        </is>
      </c>
      <c r="G113" s="5" t="n">
        <v>0</v>
      </c>
    </row>
    <row r="114">
      <c r="A114" s="4" t="inlineStr">
        <is>
          <t>Ending allowance on loans collectively evaluated for impairment</t>
        </is>
      </c>
      <c r="G114" s="5" t="n">
        <v>4787</v>
      </c>
    </row>
    <row r="115">
      <c r="A115" s="4" t="inlineStr">
        <is>
          <t>Impaired Financing Receivable, Related Allowance</t>
        </is>
      </c>
      <c r="G115" s="5" t="n">
        <v>4787</v>
      </c>
    </row>
    <row r="116">
      <c r="A116" s="3" t="inlineStr">
        <is>
          <t>Loans and Leases:</t>
        </is>
      </c>
    </row>
    <row r="117">
      <c r="A117" s="4" t="inlineStr">
        <is>
          <t>Ending balance of loans individually evaluated for impairment</t>
        </is>
      </c>
      <c r="G117" s="5" t="n">
        <v>5700</v>
      </c>
    </row>
    <row r="118">
      <c r="A118" s="4" t="inlineStr">
        <is>
          <t>Ending balance of loans collectively evaluated for impairment</t>
        </is>
      </c>
      <c r="G118" s="5" t="n">
        <v>766169</v>
      </c>
    </row>
    <row r="119">
      <c r="A119" s="4" t="inlineStr">
        <is>
          <t>Loans and Leases Receivable, Net of Deferred Income</t>
        </is>
      </c>
      <c r="G119" s="5" t="n">
        <v>771869</v>
      </c>
    </row>
    <row r="120">
      <c r="A120" s="4" t="inlineStr">
        <is>
          <t>Installment</t>
        </is>
      </c>
    </row>
    <row r="121">
      <c r="A121" s="3" t="inlineStr">
        <is>
          <t>Allowance for credit losses:</t>
        </is>
      </c>
    </row>
    <row r="122">
      <c r="A122" s="4" t="inlineStr">
        <is>
          <t>Ending allowance on loans individually evaluated for impairment</t>
        </is>
      </c>
      <c r="G122" s="5" t="n">
        <v>0</v>
      </c>
    </row>
    <row r="123">
      <c r="A123" s="4" t="inlineStr">
        <is>
          <t>Ending allowance on loans collectively evaluated for impairment</t>
        </is>
      </c>
      <c r="G123" s="5" t="n">
        <v>392</v>
      </c>
    </row>
    <row r="124">
      <c r="A124" s="4" t="inlineStr">
        <is>
          <t>Impaired Financing Receivable, Related Allowance</t>
        </is>
      </c>
      <c r="G124" s="5" t="n">
        <v>392</v>
      </c>
    </row>
    <row r="125">
      <c r="A125" s="3" t="inlineStr">
        <is>
          <t>Loans and Leases:</t>
        </is>
      </c>
    </row>
    <row r="126">
      <c r="A126" s="4" t="inlineStr">
        <is>
          <t>Ending balance of loans individually evaluated for impairment</t>
        </is>
      </c>
      <c r="G126" s="5" t="n">
        <v>204</v>
      </c>
    </row>
    <row r="127">
      <c r="A127" s="4" t="inlineStr">
        <is>
          <t>Ending balance of loans collectively evaluated for impairment</t>
        </is>
      </c>
      <c r="G127" s="5" t="n">
        <v>82385</v>
      </c>
    </row>
    <row r="128">
      <c r="A128" s="4" t="inlineStr">
        <is>
          <t>Loans and Leases Receivable, Net of Deferred Income</t>
        </is>
      </c>
      <c r="G128" s="5" t="n">
        <v>82589</v>
      </c>
    </row>
    <row r="129">
      <c r="A129" s="4" t="inlineStr">
        <is>
          <t>Installment</t>
        </is>
      </c>
    </row>
    <row r="130">
      <c r="A130" s="3" t="inlineStr">
        <is>
          <t>Financing Receivable, Allowance for Credit Loss [Line Items]</t>
        </is>
      </c>
    </row>
    <row r="131">
      <c r="A131" s="4" t="inlineStr">
        <is>
          <t>Balance at beginning of year</t>
        </is>
      </c>
      <c r="B131" s="5" t="n">
        <v>392</v>
      </c>
      <c r="C131" s="5" t="n">
        <v>1238</v>
      </c>
      <c r="D131" s="5" t="n">
        <v>380</v>
      </c>
      <c r="E131" s="5" t="n">
        <v>392</v>
      </c>
      <c r="F131" s="5" t="n">
        <v>362</v>
      </c>
    </row>
    <row r="132">
      <c r="A132" s="4" t="inlineStr">
        <is>
          <t>Financing Receivable, Allowance for Credit Losses, Effect of Change in Method</t>
        </is>
      </c>
      <c r="B132" s="5" t="n">
        <v>801</v>
      </c>
      <c r="E132" s="5" t="n">
        <v>801</v>
      </c>
    </row>
    <row r="133">
      <c r="A133" s="4" t="inlineStr">
        <is>
          <t>Provision for Credit Losses</t>
        </is>
      </c>
      <c r="C133" s="5" t="n">
        <v>-32</v>
      </c>
      <c r="D133" s="5" t="n">
        <v>32</v>
      </c>
      <c r="E133" s="5" t="n">
        <v>43</v>
      </c>
      <c r="F133" s="5" t="n">
        <v>51</v>
      </c>
    </row>
    <row r="134">
      <c r="A134" s="4" t="inlineStr">
        <is>
          <t>Loans charged off</t>
        </is>
      </c>
      <c r="C134" s="5" t="n">
        <v>-7</v>
      </c>
      <c r="D134" s="5" t="n">
        <v>-78</v>
      </c>
      <c r="E134" s="5" t="n">
        <v>-68</v>
      </c>
      <c r="F134" s="5" t="n">
        <v>-127</v>
      </c>
    </row>
    <row r="135">
      <c r="A135" s="4" t="inlineStr">
        <is>
          <t>Recoveries</t>
        </is>
      </c>
      <c r="C135" s="5" t="n">
        <v>27</v>
      </c>
      <c r="D135" s="5" t="n">
        <v>61</v>
      </c>
      <c r="E135" s="5" t="n">
        <v>58</v>
      </c>
      <c r="F135" s="5" t="n">
        <v>109</v>
      </c>
    </row>
    <row r="136">
      <c r="A136" s="4" t="inlineStr">
        <is>
          <t>Total net charge-offs</t>
        </is>
      </c>
      <c r="C136" s="5" t="n">
        <v>20</v>
      </c>
      <c r="D136" s="5" t="n">
        <v>-17</v>
      </c>
      <c r="E136" s="5" t="n">
        <v>-10</v>
      </c>
      <c r="F136" s="5" t="n">
        <v>-18</v>
      </c>
    </row>
    <row r="137">
      <c r="A137" s="4" t="inlineStr">
        <is>
          <t>Balance at end of year</t>
        </is>
      </c>
      <c r="B137" s="5" t="n">
        <v>1193</v>
      </c>
      <c r="C137" s="5" t="n">
        <v>1226</v>
      </c>
      <c r="D137" s="5" t="n">
        <v>395</v>
      </c>
      <c r="E137" s="5" t="n">
        <v>1226</v>
      </c>
      <c r="F137" s="5" t="n">
        <v>395</v>
      </c>
    </row>
    <row r="138">
      <c r="A138" s="3" t="inlineStr">
        <is>
          <t>Allowance for credit losses:</t>
        </is>
      </c>
    </row>
    <row r="139">
      <c r="A139" s="4" t="inlineStr">
        <is>
          <t>Ending allowance on loans individually evaluated for impairment</t>
        </is>
      </c>
      <c r="G139" s="5" t="n">
        <v>0</v>
      </c>
    </row>
    <row r="140">
      <c r="A140" s="3" t="inlineStr">
        <is>
          <t>Loans and Leases:</t>
        </is>
      </c>
    </row>
    <row r="141">
      <c r="A141" s="4" t="inlineStr">
        <is>
          <t>Loans and Leases Receivable, Net of Deferred Income</t>
        </is>
      </c>
      <c r="G141" s="5" t="n">
        <v>1959591</v>
      </c>
    </row>
    <row r="142">
      <c r="A142" s="4" t="inlineStr">
        <is>
          <t>Credit card</t>
        </is>
      </c>
    </row>
    <row r="143">
      <c r="A143" s="3" t="inlineStr">
        <is>
          <t>Financing Receivable, Allowance for Credit Loss [Line Items]</t>
        </is>
      </c>
    </row>
    <row r="144">
      <c r="A144" s="4" t="inlineStr">
        <is>
          <t>Balance at beginning of year</t>
        </is>
      </c>
      <c r="B144" s="5" t="n">
        <v>1657</v>
      </c>
      <c r="C144" s="5" t="n">
        <v>2967</v>
      </c>
      <c r="D144" s="5" t="n">
        <v>1557</v>
      </c>
      <c r="E144" s="5" t="n">
        <v>1657</v>
      </c>
      <c r="F144" s="5" t="n">
        <v>1531</v>
      </c>
    </row>
    <row r="145">
      <c r="A145" s="4" t="inlineStr">
        <is>
          <t>Financing Receivable, Allowance for Credit Losses, Effect of Change in Method</t>
        </is>
      </c>
      <c r="B145" s="5" t="n">
        <v>1068</v>
      </c>
      <c r="E145" s="5" t="n">
        <v>1068</v>
      </c>
    </row>
    <row r="146">
      <c r="A146" s="4" t="inlineStr">
        <is>
          <t>Provision for Credit Losses</t>
        </is>
      </c>
      <c r="C146" s="5" t="n">
        <v>272</v>
      </c>
      <c r="D146" s="5" t="n">
        <v>266</v>
      </c>
      <c r="E146" s="5" t="n">
        <v>782</v>
      </c>
      <c r="F146" s="5" t="n">
        <v>599</v>
      </c>
    </row>
    <row r="147">
      <c r="A147" s="4" t="inlineStr">
        <is>
          <t>Loans charged off</t>
        </is>
      </c>
      <c r="C147" s="5" t="n">
        <v>-234</v>
      </c>
      <c r="D147" s="5" t="n">
        <v>-289</v>
      </c>
      <c r="E147" s="5" t="n">
        <v>-545</v>
      </c>
      <c r="F147" s="5" t="n">
        <v>-630</v>
      </c>
    </row>
    <row r="148">
      <c r="A148" s="4" t="inlineStr">
        <is>
          <t>Recoveries</t>
        </is>
      </c>
      <c r="C148" s="5" t="n">
        <v>64</v>
      </c>
      <c r="D148" s="5" t="n">
        <v>50</v>
      </c>
      <c r="E148" s="5" t="n">
        <v>107</v>
      </c>
      <c r="F148" s="5" t="n">
        <v>84</v>
      </c>
    </row>
    <row r="149">
      <c r="A149" s="4" t="inlineStr">
        <is>
          <t>Total net charge-offs</t>
        </is>
      </c>
      <c r="C149" s="5" t="n">
        <v>170</v>
      </c>
      <c r="D149" s="5" t="n">
        <v>239</v>
      </c>
      <c r="E149" s="5" t="n">
        <v>438</v>
      </c>
      <c r="F149" s="5" t="n">
        <v>546</v>
      </c>
    </row>
    <row r="150">
      <c r="A150" s="4" t="inlineStr">
        <is>
          <t>Balance at end of year</t>
        </is>
      </c>
      <c r="B150" s="6" t="n">
        <v>2725</v>
      </c>
      <c r="C150" s="6" t="n">
        <v>3069</v>
      </c>
      <c r="D150" s="6" t="n">
        <v>1584</v>
      </c>
      <c r="E150" s="6" t="n">
        <v>3069</v>
      </c>
      <c r="F150" s="6" t="n">
        <v>1584</v>
      </c>
    </row>
    <row r="151">
      <c r="A151" s="3" t="inlineStr">
        <is>
          <t>Allowance for credit losses:</t>
        </is>
      </c>
    </row>
    <row r="152">
      <c r="A152" s="4" t="inlineStr">
        <is>
          <t>Ending allowance on loans individually evaluated for impairment</t>
        </is>
      </c>
      <c r="G152" s="5" t="n">
        <v>0</v>
      </c>
    </row>
    <row r="153">
      <c r="A153" s="4" t="inlineStr">
        <is>
          <t>Ending allowance on loans collectively evaluated for impairment</t>
        </is>
      </c>
      <c r="G153" s="5" t="n">
        <v>1657</v>
      </c>
    </row>
    <row r="154">
      <c r="A154" s="4" t="inlineStr">
        <is>
          <t>Impaired Financing Receivable, Related Allowance</t>
        </is>
      </c>
      <c r="G154" s="5" t="n">
        <v>1657</v>
      </c>
    </row>
    <row r="155">
      <c r="A155" s="3" t="inlineStr">
        <is>
          <t>Loans and Leases:</t>
        </is>
      </c>
    </row>
    <row r="156">
      <c r="A156" s="4" t="inlineStr">
        <is>
          <t>Ending balance of loans individually evaluated for impairment</t>
        </is>
      </c>
      <c r="G156" s="5" t="n">
        <v>0</v>
      </c>
    </row>
    <row r="157">
      <c r="A157" s="4" t="inlineStr">
        <is>
          <t>Ending balance of loans collectively evaluated for impairment</t>
        </is>
      </c>
      <c r="G157" s="5" t="n">
        <v>49184</v>
      </c>
    </row>
    <row r="158">
      <c r="A158" s="4" t="inlineStr">
        <is>
          <t>Loans and Leases Receivable, Net of Deferred Income</t>
        </is>
      </c>
      <c r="G158" s="6" t="n">
        <v>49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59" customWidth="1" min="7" max="7"/>
    <col width="76" customWidth="1" min="8" max="8"/>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c r="F1" s="2" t="inlineStr">
        <is>
          <t>Treasury stock</t>
        </is>
      </c>
      <c r="G1" s="2" t="inlineStr">
        <is>
          <t>Cumulative Effect, Period of Adoption, Adjustment [Member]</t>
        </is>
      </c>
      <c r="H1" s="2" t="inlineStr">
        <is>
          <t>Cumulative Effect, Period of Adoption, Adjustment [Member]Retained earnings</t>
        </is>
      </c>
    </row>
    <row r="2">
      <c r="A2" s="3" t="inlineStr">
        <is>
          <t>Increase (Decrease) in Stockholders' Equity [Roll Forward]</t>
        </is>
      </c>
    </row>
    <row r="3">
      <c r="A3" s="4" t="inlineStr">
        <is>
          <t>Stockholders' Equity, Including Portion Attributable to Noncontrolling Interest</t>
        </is>
      </c>
      <c r="B3" s="6" t="n">
        <v>2078249</v>
      </c>
      <c r="C3" s="6" t="n">
        <v>1633256</v>
      </c>
      <c r="D3" s="6" t="n">
        <v>600014</v>
      </c>
      <c r="E3" s="6" t="n">
        <v>-44408</v>
      </c>
      <c r="F3" s="6" t="n">
        <v>-110613</v>
      </c>
      <c r="G3" s="6" t="n">
        <v>3542</v>
      </c>
      <c r="H3" s="6" t="n">
        <v>2636</v>
      </c>
    </row>
    <row r="4">
      <c r="A4" s="4" t="inlineStr">
        <is>
          <t>Stockholders' Equity, Including Portion Attributable to Noncontrolling Interest | Accounting Standards Update 2016-01 [Member]</t>
        </is>
      </c>
      <c r="E4" s="5" t="n">
        <v>906</v>
      </c>
    </row>
    <row r="5">
      <c r="A5" s="4" t="inlineStr">
        <is>
          <t>Beginning Balances (in shares) at Dec. 31, 2018</t>
        </is>
      </c>
      <c r="C5" s="5" t="n">
        <v>104281794</v>
      </c>
      <c r="F5" s="5" t="n">
        <v>-6387508</v>
      </c>
    </row>
    <row r="6">
      <c r="A6" s="3" t="inlineStr">
        <is>
          <t>Increase (Decrease) in Stockholders' Equity [Roll Forward]</t>
        </is>
      </c>
    </row>
    <row r="7">
      <c r="A7" s="4" t="inlineStr">
        <is>
          <t>Net income</t>
        </is>
      </c>
      <c r="B7" s="5" t="n">
        <v>98542</v>
      </c>
      <c r="D7" s="5" t="n">
        <v>98542</v>
      </c>
    </row>
    <row r="8">
      <c r="A8" s="4" t="inlineStr">
        <is>
          <t>Other comprehensive income (loss)</t>
        </is>
      </c>
      <c r="B8" s="5" t="n">
        <v>48695</v>
      </c>
      <c r="E8" s="5" t="n">
        <v>48695</v>
      </c>
    </row>
    <row r="9">
      <c r="A9" s="3" t="inlineStr">
        <is>
          <t>Cash dividends declared :</t>
        </is>
      </c>
    </row>
    <row r="10">
      <c r="A10" s="4" t="inlineStr">
        <is>
          <t>Common stock at $0.23 per share in 2020 and $0.22 per share in 2019</t>
        </is>
      </c>
      <c r="B10" s="5" t="n">
        <v>-43462</v>
      </c>
      <c r="D10" s="5" t="n">
        <v>-43462</v>
      </c>
    </row>
    <row r="11">
      <c r="A11" s="4" t="inlineStr">
        <is>
          <t>Stock Issued During Period, Shares, Other</t>
        </is>
      </c>
      <c r="F11" s="5" t="n">
        <v>452134</v>
      </c>
    </row>
    <row r="12">
      <c r="A12" s="4" t="inlineStr">
        <is>
          <t>Adjustments to Additional Paid in Capital, Other</t>
        </is>
      </c>
      <c r="B12" s="5" t="n">
        <v>0</v>
      </c>
      <c r="C12" s="6" t="n">
        <v>-7830</v>
      </c>
      <c r="F12" s="6" t="n">
        <v>7830</v>
      </c>
    </row>
    <row r="13">
      <c r="A13" s="4" t="inlineStr">
        <is>
          <t>Exercise of stock options, net of shares purchased (in shares)</t>
        </is>
      </c>
      <c r="F13" s="5" t="n">
        <v>20424</v>
      </c>
    </row>
    <row r="14">
      <c r="A14" s="4" t="inlineStr">
        <is>
          <t>Exercise of stock options, net of shares purchased</t>
        </is>
      </c>
      <c r="B14" s="5" t="n">
        <v>-90</v>
      </c>
      <c r="C14" s="5" t="n">
        <v>-264</v>
      </c>
      <c r="F14" s="6" t="n">
        <v>-354</v>
      </c>
    </row>
    <row r="15">
      <c r="A15" s="4" t="inlineStr">
        <is>
          <t>Restricted stock awards, net of forfeitures (in shares)</t>
        </is>
      </c>
      <c r="F15" s="5" t="n">
        <v>280846</v>
      </c>
    </row>
    <row r="16">
      <c r="A16" s="4" t="inlineStr">
        <is>
          <t>Restricted stock awards, net of forfeitures</t>
        </is>
      </c>
      <c r="B16" s="5" t="n">
        <v>-2229</v>
      </c>
      <c r="C16" s="5" t="n">
        <v>-6225</v>
      </c>
      <c r="F16" s="6" t="n">
        <v>3996</v>
      </c>
    </row>
    <row r="17">
      <c r="A17" s="4" t="inlineStr">
        <is>
          <t>Share-based compensation expense</t>
        </is>
      </c>
      <c r="B17" s="5" t="n">
        <v>4762</v>
      </c>
      <c r="C17" s="6" t="n">
        <v>4762</v>
      </c>
    </row>
    <row r="18">
      <c r="A18" s="4" t="inlineStr">
        <is>
          <t>Ending Balances (in shares) at Jun. 30, 2019</t>
        </is>
      </c>
      <c r="C18" s="5" t="n">
        <v>104281794</v>
      </c>
      <c r="F18" s="5" t="n">
        <v>-5634104</v>
      </c>
    </row>
    <row r="19">
      <c r="A19" s="4" t="inlineStr">
        <is>
          <t>Ending Balances at Jun. 30, 2019</t>
        </is>
      </c>
      <c r="B19" s="5" t="n">
        <v>2188189</v>
      </c>
      <c r="D19" s="5" t="n">
        <v>657730</v>
      </c>
      <c r="E19" s="5" t="n">
        <v>5193</v>
      </c>
      <c r="F19" s="6" t="n">
        <v>-98433</v>
      </c>
    </row>
    <row r="20">
      <c r="A20" s="3" t="inlineStr">
        <is>
          <t>Increase (Decrease) in Stockholders' Equity [Roll Forward]</t>
        </is>
      </c>
    </row>
    <row r="21">
      <c r="A21" s="4" t="inlineStr">
        <is>
          <t>Stockholders' Equity, Including Portion Attributable to Noncontrolling Interest</t>
        </is>
      </c>
      <c r="B21" s="5" t="n">
        <v>2130419</v>
      </c>
      <c r="C21" s="6" t="n">
        <v>1622554</v>
      </c>
      <c r="D21" s="5" t="n">
        <v>626408</v>
      </c>
      <c r="E21" s="5" t="n">
        <v>-19635</v>
      </c>
      <c r="F21" s="6" t="n">
        <v>-98908</v>
      </c>
      <c r="G21" s="5" t="n">
        <v>415</v>
      </c>
      <c r="H21" s="5" t="n">
        <v>415</v>
      </c>
    </row>
    <row r="22">
      <c r="A22" s="4" t="inlineStr">
        <is>
          <t>Beginning Balances (in shares) at Mar. 31, 2019</t>
        </is>
      </c>
      <c r="C22" s="5" t="n">
        <v>104281794</v>
      </c>
      <c r="F22" s="5" t="n">
        <v>-5667922</v>
      </c>
    </row>
    <row r="23">
      <c r="A23" s="3" t="inlineStr">
        <is>
          <t>Increase (Decrease) in Stockholders' Equity [Roll Forward]</t>
        </is>
      </c>
    </row>
    <row r="24">
      <c r="A24" s="4" t="inlineStr">
        <is>
          <t>Net income</t>
        </is>
      </c>
      <c r="B24" s="5" t="n">
        <v>52703</v>
      </c>
      <c r="D24" s="5" t="n">
        <v>52703</v>
      </c>
    </row>
    <row r="25">
      <c r="A25" s="4" t="inlineStr">
        <is>
          <t>Other comprehensive income (loss)</t>
        </is>
      </c>
      <c r="B25" s="5" t="n">
        <v>24828</v>
      </c>
      <c r="E25" s="5" t="n">
        <v>24828</v>
      </c>
    </row>
    <row r="26">
      <c r="A26" s="3" t="inlineStr">
        <is>
          <t>Cash dividends declared :</t>
        </is>
      </c>
    </row>
    <row r="27">
      <c r="A27" s="4" t="inlineStr">
        <is>
          <t>Common stock at $0.23 per share in 2020 and $0.22 per share in 2019</t>
        </is>
      </c>
      <c r="B27" s="5" t="n">
        <v>-21796</v>
      </c>
      <c r="D27" s="5" t="n">
        <v>-21796</v>
      </c>
    </row>
    <row r="28">
      <c r="A28" s="4" t="inlineStr">
        <is>
          <t>Restricted stock awards, net of forfeitures (in shares)</t>
        </is>
      </c>
      <c r="F28" s="5" t="n">
        <v>33818</v>
      </c>
    </row>
    <row r="29">
      <c r="A29" s="4" t="inlineStr">
        <is>
          <t>Restricted stock awards, net of forfeitures</t>
        </is>
      </c>
      <c r="B29" s="5" t="n">
        <v>-146</v>
      </c>
      <c r="C29" s="6" t="n">
        <v>-621</v>
      </c>
      <c r="F29" s="6" t="n">
        <v>475</v>
      </c>
    </row>
    <row r="30">
      <c r="A30" s="4" t="inlineStr">
        <is>
          <t>Share-based compensation expense</t>
        </is>
      </c>
      <c r="B30" s="5" t="n">
        <v>1766</v>
      </c>
      <c r="C30" s="6" t="n">
        <v>1766</v>
      </c>
    </row>
    <row r="31">
      <c r="A31" s="4" t="inlineStr">
        <is>
          <t>Ending Balances (in shares) at Jun. 30, 2019</t>
        </is>
      </c>
      <c r="C31" s="5" t="n">
        <v>104281794</v>
      </c>
      <c r="F31" s="5" t="n">
        <v>-5634104</v>
      </c>
    </row>
    <row r="32">
      <c r="A32" s="4" t="inlineStr">
        <is>
          <t>Ending Balances at Jun. 30, 2019</t>
        </is>
      </c>
      <c r="B32" s="5" t="n">
        <v>2188189</v>
      </c>
      <c r="D32" s="5" t="n">
        <v>657730</v>
      </c>
      <c r="E32" s="5" t="n">
        <v>5193</v>
      </c>
      <c r="F32" s="6" t="n">
        <v>-98433</v>
      </c>
    </row>
    <row r="33">
      <c r="A33" s="3" t="inlineStr">
        <is>
          <t>Increase (Decrease) in Stockholders' Equity [Roll Forward]</t>
        </is>
      </c>
    </row>
    <row r="34">
      <c r="A34" s="4" t="inlineStr">
        <is>
          <t>Stockholders' Equity, Including Portion Attributable to Noncontrolling Interest</t>
        </is>
      </c>
      <c r="C34" s="6" t="n">
        <v>1623699</v>
      </c>
      <c r="D34" s="5" t="n">
        <v>657730</v>
      </c>
      <c r="E34" s="5" t="n">
        <v>5193</v>
      </c>
    </row>
    <row r="35">
      <c r="A35" s="4" t="inlineStr">
        <is>
          <t>Retained Earnings (Accumulated Deficit)</t>
        </is>
      </c>
      <c r="B35" s="5" t="n">
        <v>711249</v>
      </c>
    </row>
    <row r="36">
      <c r="A36" s="4" t="inlineStr">
        <is>
          <t>Stockholders' Equity, Including Portion Attributable to Noncontrolling Interest</t>
        </is>
      </c>
      <c r="B36" s="5" t="n">
        <v>2247705</v>
      </c>
      <c r="C36" s="6" t="n">
        <v>1640771</v>
      </c>
      <c r="D36" s="5" t="n">
        <v>711249</v>
      </c>
      <c r="E36" s="5" t="n">
        <v>13323</v>
      </c>
      <c r="F36" s="6" t="n">
        <v>-117638</v>
      </c>
      <c r="G36" s="6" t="n">
        <v>-56882</v>
      </c>
      <c r="H36" s="6" t="n">
        <v>-56882</v>
      </c>
    </row>
    <row r="37">
      <c r="A37" s="4" t="inlineStr">
        <is>
          <t>Beginning Balances (in shares) at Dec. 31, 2019</t>
        </is>
      </c>
      <c r="C37" s="5" t="n">
        <v>104281794</v>
      </c>
      <c r="F37" s="5" t="n">
        <v>-5790796</v>
      </c>
    </row>
    <row r="38">
      <c r="A38" s="4" t="inlineStr">
        <is>
          <t>Beginning Balances at Dec. 31, 2019</t>
        </is>
      </c>
      <c r="B38" s="5" t="n">
        <v>2247705</v>
      </c>
    </row>
    <row r="39">
      <c r="A39" s="3" t="inlineStr">
        <is>
          <t>Increase (Decrease) in Stockholders' Equity [Roll Forward]</t>
        </is>
      </c>
    </row>
    <row r="40">
      <c r="A40" s="4" t="inlineStr">
        <is>
          <t>Net income</t>
        </is>
      </c>
      <c r="B40" s="5" t="n">
        <v>66021</v>
      </c>
      <c r="D40" s="5" t="n">
        <v>66021</v>
      </c>
    </row>
    <row r="41">
      <c r="A41" s="4" t="inlineStr">
        <is>
          <t>Other comprehensive income (loss)</t>
        </is>
      </c>
      <c r="B41" s="5" t="n">
        <v>23108</v>
      </c>
      <c r="E41" s="5" t="n">
        <v>23108</v>
      </c>
    </row>
    <row r="42">
      <c r="A42" s="3" t="inlineStr">
        <is>
          <t>Cash dividends declared :</t>
        </is>
      </c>
    </row>
    <row r="43">
      <c r="A43" s="4" t="inlineStr">
        <is>
          <t>Common stock at $0.23 per share in 2020 and $0.22 per share in 2019</t>
        </is>
      </c>
      <c r="B43" s="5" t="n">
        <v>-44856</v>
      </c>
      <c r="D43" s="5" t="n">
        <v>-44856</v>
      </c>
    </row>
    <row r="44">
      <c r="A44" s="4" t="inlineStr">
        <is>
          <t>Treasury Stock, Shares, Acquired</t>
        </is>
      </c>
      <c r="F44" s="5" t="n">
        <v>-880000</v>
      </c>
    </row>
    <row r="45">
      <c r="A45" s="4" t="inlineStr">
        <is>
          <t>Treasury Stock, Value, Acquired, Cost Method</t>
        </is>
      </c>
      <c r="B45" s="5" t="n">
        <v>-16686</v>
      </c>
      <c r="F45" s="6" t="n">
        <v>-16686</v>
      </c>
    </row>
    <row r="46">
      <c r="A46" s="4" t="inlineStr">
        <is>
          <t>Exercise of stock options, net of shares purchased (in shares)</t>
        </is>
      </c>
      <c r="F46" s="5" t="n">
        <v>10405</v>
      </c>
    </row>
    <row r="47">
      <c r="A47" s="4" t="inlineStr">
        <is>
          <t>Exercise of stock options, net of shares purchased</t>
        </is>
      </c>
      <c r="B47" s="5" t="n">
        <v>-72</v>
      </c>
      <c r="C47" s="6" t="n">
        <v>-140</v>
      </c>
      <c r="F47" s="6" t="n">
        <v>-212</v>
      </c>
    </row>
    <row r="48">
      <c r="A48" s="4" t="inlineStr">
        <is>
          <t>Restricted stock awards, net of forfeitures (in shares)</t>
        </is>
      </c>
      <c r="F48" s="5" t="n">
        <v>397455</v>
      </c>
    </row>
    <row r="49">
      <c r="A49" s="4" t="inlineStr">
        <is>
          <t>Restricted stock awards, net of forfeitures</t>
        </is>
      </c>
      <c r="B49" s="5" t="n">
        <v>-1196</v>
      </c>
      <c r="C49" s="5" t="n">
        <v>-9294</v>
      </c>
      <c r="F49" s="6" t="n">
        <v>8098</v>
      </c>
    </row>
    <row r="50">
      <c r="A50" s="4" t="inlineStr">
        <is>
          <t>Share-based compensation expense</t>
        </is>
      </c>
      <c r="B50" s="5" t="n">
        <v>3733</v>
      </c>
      <c r="C50" s="6" t="n">
        <v>3733</v>
      </c>
    </row>
    <row r="51">
      <c r="A51" s="4" t="inlineStr">
        <is>
          <t>Ending Balances (in shares) at Jun. 30, 2020</t>
        </is>
      </c>
      <c r="C51" s="5" t="n">
        <v>104281794</v>
      </c>
      <c r="F51" s="5" t="n">
        <v>-6262936</v>
      </c>
    </row>
    <row r="52">
      <c r="A52" s="4" t="inlineStr">
        <is>
          <t>Ending Balances at Jun. 30, 2020</t>
        </is>
      </c>
      <c r="B52" s="5" t="n">
        <v>2221019</v>
      </c>
      <c r="C52" s="6" t="n">
        <v>1635070</v>
      </c>
      <c r="D52" s="5" t="n">
        <v>675532</v>
      </c>
      <c r="E52" s="5" t="n">
        <v>36431</v>
      </c>
      <c r="F52" s="6" t="n">
        <v>-126014</v>
      </c>
    </row>
    <row r="53">
      <c r="A53" s="3" t="inlineStr">
        <is>
          <t>Increase (Decrease) in Stockholders' Equity [Roll Forward]</t>
        </is>
      </c>
    </row>
    <row r="54">
      <c r="A54" s="4" t="inlineStr">
        <is>
          <t>Stockholders' Equity, Including Portion Attributable to Noncontrolling Interest</t>
        </is>
      </c>
      <c r="B54" s="5" t="n">
        <v>2179383</v>
      </c>
      <c r="C54" s="6" t="n">
        <v>1633950</v>
      </c>
      <c r="D54" s="5" t="n">
        <v>660653</v>
      </c>
      <c r="E54" s="5" t="n">
        <v>11788</v>
      </c>
      <c r="F54" s="6" t="n">
        <v>-127008</v>
      </c>
    </row>
    <row r="55">
      <c r="A55" s="4" t="inlineStr">
        <is>
          <t>Beginning Balances (in shares) at Mar. 31, 2020</t>
        </is>
      </c>
      <c r="C55" s="5" t="n">
        <v>104281794</v>
      </c>
      <c r="F55" s="5" t="n">
        <v>-6312836</v>
      </c>
    </row>
    <row r="56">
      <c r="A56" s="3" t="inlineStr">
        <is>
          <t>Increase (Decrease) in Stockholders' Equity [Roll Forward]</t>
        </is>
      </c>
    </row>
    <row r="57">
      <c r="A57" s="4" t="inlineStr">
        <is>
          <t>Net income</t>
        </is>
      </c>
      <c r="B57" s="5" t="n">
        <v>37393</v>
      </c>
      <c r="D57" s="5" t="n">
        <v>37393</v>
      </c>
    </row>
    <row r="58">
      <c r="A58" s="4" t="inlineStr">
        <is>
          <t>Other comprehensive income (loss)</t>
        </is>
      </c>
      <c r="B58" s="5" t="n">
        <v>24643</v>
      </c>
      <c r="E58" s="5" t="n">
        <v>24643</v>
      </c>
    </row>
    <row r="59">
      <c r="A59" s="3" t="inlineStr">
        <is>
          <t>Cash dividends declared :</t>
        </is>
      </c>
    </row>
    <row r="60">
      <c r="A60" s="4" t="inlineStr">
        <is>
          <t>Common stock at $0.23 per share in 2020 and $0.22 per share in 2019</t>
        </is>
      </c>
      <c r="B60" s="5" t="n">
        <v>-22514</v>
      </c>
      <c r="D60" s="5" t="n">
        <v>-22514</v>
      </c>
    </row>
    <row r="61">
      <c r="A61" s="4" t="inlineStr">
        <is>
          <t>Restricted stock awards, net of forfeitures (in shares)</t>
        </is>
      </c>
      <c r="F61" s="5" t="n">
        <v>49900</v>
      </c>
    </row>
    <row r="62">
      <c r="A62" s="4" t="inlineStr">
        <is>
          <t>Restricted stock awards, net of forfeitures</t>
        </is>
      </c>
      <c r="B62" s="5" t="n">
        <v>-82</v>
      </c>
      <c r="C62" s="6" t="n">
        <v>-1076</v>
      </c>
      <c r="F62" s="6" t="n">
        <v>994</v>
      </c>
    </row>
    <row r="63">
      <c r="A63" s="4" t="inlineStr">
        <is>
          <t>Share-based compensation expense</t>
        </is>
      </c>
      <c r="B63" s="5" t="n">
        <v>2196</v>
      </c>
      <c r="C63" s="6" t="n">
        <v>2196</v>
      </c>
    </row>
    <row r="64">
      <c r="A64" s="4" t="inlineStr">
        <is>
          <t>Ending Balances (in shares) at Jun. 30, 2020</t>
        </is>
      </c>
      <c r="C64" s="5" t="n">
        <v>104281794</v>
      </c>
      <c r="F64" s="5" t="n">
        <v>-6262936</v>
      </c>
    </row>
    <row r="65">
      <c r="A65" s="4" t="inlineStr">
        <is>
          <t>Ending Balances at Jun. 30, 2020</t>
        </is>
      </c>
      <c r="B65" s="5" t="n">
        <v>2221019</v>
      </c>
      <c r="C65" s="6" t="n">
        <v>1635070</v>
      </c>
      <c r="D65" s="6" t="n">
        <v>675532</v>
      </c>
      <c r="E65" s="6" t="n">
        <v>36431</v>
      </c>
      <c r="F65" s="6" t="n">
        <v>-126014</v>
      </c>
    </row>
    <row r="66">
      <c r="A66" s="4" t="inlineStr">
        <is>
          <t>Retained Earnings (Accumulated Deficit)</t>
        </is>
      </c>
      <c r="B66" s="6" t="n">
        <v>6755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LLOWANCE FOR CREDIT LOSSES-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ceivables [Abstract]</t>
        </is>
      </c>
    </row>
    <row r="4">
      <c r="A4" s="4" t="inlineStr">
        <is>
          <t>Interest Receivable</t>
        </is>
      </c>
      <c r="B4" s="6" t="n">
        <v>39022</v>
      </c>
      <c r="D4" s="6" t="n">
        <v>39022</v>
      </c>
    </row>
    <row r="5">
      <c r="A5" s="4" t="inlineStr">
        <is>
          <t>Reserves for unfunded commitments</t>
        </is>
      </c>
      <c r="B5" s="5" t="n">
        <v>16700</v>
      </c>
      <c r="D5" s="5" t="n">
        <v>16700</v>
      </c>
      <c r="F5" s="6" t="n">
        <v>600</v>
      </c>
    </row>
    <row r="6">
      <c r="A6" s="4" t="inlineStr">
        <is>
          <t>Provision for credit losses</t>
        </is>
      </c>
      <c r="B6" s="6" t="n">
        <v>2370</v>
      </c>
      <c r="C6" s="6" t="n">
        <v>-132</v>
      </c>
      <c r="D6" s="6" t="n">
        <v>3938</v>
      </c>
      <c r="E6" s="6" t="n">
        <v>-1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Schedule of Goodwil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Roll Forward]</t>
        </is>
      </c>
    </row>
    <row r="4">
      <c r="A4" s="4" t="inlineStr">
        <is>
          <t>Balance at beginning of period</t>
        </is>
      </c>
      <c r="B4" s="6" t="n">
        <v>937771</v>
      </c>
      <c r="C4" s="6" t="n">
        <v>879727</v>
      </c>
      <c r="D4" s="6" t="n">
        <v>937771</v>
      </c>
      <c r="E4" s="6" t="n">
        <v>880251</v>
      </c>
    </row>
    <row r="5">
      <c r="A5" s="4" t="inlineStr">
        <is>
          <t>Goodwill resulting from business combinations</t>
        </is>
      </c>
      <c r="B5" s="5" t="n">
        <v>0</v>
      </c>
      <c r="C5" s="5" t="n">
        <v>0</v>
      </c>
      <c r="D5" s="5" t="n">
        <v>0</v>
      </c>
      <c r="E5" s="5" t="n">
        <v>-524</v>
      </c>
    </row>
    <row r="6">
      <c r="A6" s="4" t="inlineStr">
        <is>
          <t>Balance at end of period</t>
        </is>
      </c>
      <c r="B6" s="6" t="n">
        <v>937771</v>
      </c>
      <c r="C6" s="6" t="n">
        <v>879727</v>
      </c>
      <c r="D6" s="6" t="n">
        <v>937771</v>
      </c>
      <c r="E6" s="6" t="n">
        <v>8797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0" customWidth="1" min="6" max="6"/>
    <col width="14" customWidth="1" min="7" max="7"/>
    <col width="14" customWidth="1" min="8" max="8"/>
    <col width="14" customWidth="1" min="9" max="9"/>
    <col width="14" customWidth="1" min="10" max="10"/>
    <col width="14" customWidth="1" min="11" max="11"/>
  </cols>
  <sheetData>
    <row r="1">
      <c r="A1" s="1" t="inlineStr">
        <is>
          <t>GOODWILL AND OTHER INTANGIBLE ASSETS--Additional Information (Details) - USD ($) $ in Thousands</t>
        </is>
      </c>
      <c r="B1" s="2" t="inlineStr">
        <is>
          <t>Aug. 30, 2019</t>
        </is>
      </c>
      <c r="C1" s="2" t="inlineStr">
        <is>
          <t>Jun. 30, 2020</t>
        </is>
      </c>
      <c r="D1" s="2" t="inlineStr">
        <is>
          <t>Sep. 30, 2019</t>
        </is>
      </c>
      <c r="E1" s="2" t="inlineStr">
        <is>
          <t>Jun. 30, 2019</t>
        </is>
      </c>
      <c r="F1" s="2" t="inlineStr">
        <is>
          <t>Jun. 30, 2020</t>
        </is>
      </c>
      <c r="G1" s="2" t="inlineStr">
        <is>
          <t>Jun. 30, 2019</t>
        </is>
      </c>
      <c r="H1" s="2" t="inlineStr">
        <is>
          <t>Mar. 31, 2020</t>
        </is>
      </c>
      <c r="I1" s="2" t="inlineStr">
        <is>
          <t>Dec. 31, 2019</t>
        </is>
      </c>
      <c r="J1" s="2" t="inlineStr">
        <is>
          <t>Mar. 31, 2019</t>
        </is>
      </c>
      <c r="K1" s="2" t="inlineStr">
        <is>
          <t>Dec. 31, 2018</t>
        </is>
      </c>
    </row>
    <row r="2">
      <c r="A2" s="3" t="inlineStr">
        <is>
          <t>Finite-Lived Intangible Assets [Line Items]</t>
        </is>
      </c>
    </row>
    <row r="3">
      <c r="A3" s="4" t="inlineStr">
        <is>
          <t>Goodwill resulting from business combinations</t>
        </is>
      </c>
      <c r="B3" s="6" t="n">
        <v>58000</v>
      </c>
      <c r="D3" s="6" t="n">
        <v>58000</v>
      </c>
      <c r="F3" s="6" t="n">
        <v>0</v>
      </c>
    </row>
    <row r="4">
      <c r="A4" s="4" t="inlineStr">
        <is>
          <t>Goodwill</t>
        </is>
      </c>
      <c r="C4" s="6" t="n">
        <v>937771</v>
      </c>
      <c r="E4" s="6" t="n">
        <v>879727</v>
      </c>
      <c r="F4" s="5" t="n">
        <v>937771</v>
      </c>
      <c r="G4" s="6" t="n">
        <v>879727</v>
      </c>
      <c r="H4" s="6" t="n">
        <v>937771</v>
      </c>
      <c r="I4" s="6" t="n">
        <v>937771</v>
      </c>
      <c r="J4" s="6" t="n">
        <v>879727</v>
      </c>
      <c r="K4" s="6" t="n">
        <v>880251</v>
      </c>
    </row>
    <row r="5">
      <c r="A5" s="4" t="inlineStr">
        <is>
          <t>Other Depreciation and Amortization</t>
        </is>
      </c>
      <c r="G5" s="5" t="n">
        <v>4100</v>
      </c>
    </row>
    <row r="6">
      <c r="A6" s="4" t="inlineStr">
        <is>
          <t>Intangible assets amortization</t>
        </is>
      </c>
      <c r="C6" s="6" t="n">
        <v>2791</v>
      </c>
      <c r="E6" s="6" t="n">
        <v>2044</v>
      </c>
      <c r="F6" s="6" t="n">
        <v>5583</v>
      </c>
      <c r="G6" s="6" t="n">
        <v>4089</v>
      </c>
    </row>
    <row r="7">
      <c r="A7" s="4" t="inlineStr">
        <is>
          <t>Customer lists</t>
        </is>
      </c>
    </row>
    <row r="8">
      <c r="A8" s="3" t="inlineStr">
        <is>
          <t>Finite-Lived Intangible Assets [Line Items]</t>
        </is>
      </c>
    </row>
    <row r="9">
      <c r="A9" s="4" t="inlineStr">
        <is>
          <t>Finite-lived Intangible Assets Acquired</t>
        </is>
      </c>
      <c r="B9" s="6" t="n">
        <v>39400</v>
      </c>
    </row>
    <row r="10">
      <c r="A10" s="4" t="inlineStr">
        <is>
          <t>Intangible assets amortization method</t>
        </is>
      </c>
      <c r="F10" s="4" t="inlineStr">
        <is>
          <t>straight-line basis</t>
        </is>
      </c>
    </row>
    <row r="11">
      <c r="A11" s="4" t="inlineStr">
        <is>
          <t>Estimated weighted average life (in years)</t>
        </is>
      </c>
      <c r="F11" s="4" t="inlineStr">
        <is>
          <t>11 years</t>
        </is>
      </c>
    </row>
    <row r="12">
      <c r="A12" s="4" t="inlineStr">
        <is>
          <t>Core deposits</t>
        </is>
      </c>
    </row>
    <row r="13">
      <c r="A13" s="3" t="inlineStr">
        <is>
          <t>Finite-Lived Intangible Assets [Line Items]</t>
        </is>
      </c>
    </row>
    <row r="14">
      <c r="A14" s="4" t="inlineStr">
        <is>
          <t>Intangible assets amortization method</t>
        </is>
      </c>
      <c r="F14" s="4" t="inlineStr">
        <is>
          <t>accelerated basis</t>
        </is>
      </c>
    </row>
    <row r="15">
      <c r="A15" s="4" t="inlineStr">
        <is>
          <t>Estimated weighted average life (in years)</t>
        </is>
      </c>
      <c r="F15" s="4" t="inlineStr">
        <is>
          <t>7 years 6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GOODWILL AND OTHER INTANGIBLE ASSETS--Schedule of Other Intangibles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Finite-Lived Intangible Assets, Gross</t>
        </is>
      </c>
      <c r="B4" s="6" t="n">
        <v>100544</v>
      </c>
      <c r="C4" s="6" t="n">
        <v>100544</v>
      </c>
    </row>
    <row r="5">
      <c r="A5" s="4" t="inlineStr">
        <is>
          <t>Finite-Lived Intangible Assets, Accumulated Amortization</t>
        </is>
      </c>
      <c r="B5" s="6" t="n">
        <v>-30219</v>
      </c>
      <c r="C5" s="5" t="n">
        <v>-24343</v>
      </c>
    </row>
    <row r="6">
      <c r="A6" s="4" t="inlineStr">
        <is>
          <t>Core deposits</t>
        </is>
      </c>
    </row>
    <row r="7">
      <c r="A7" s="3" t="inlineStr">
        <is>
          <t>Finite-Lived Intangible Assets [Line Items]</t>
        </is>
      </c>
    </row>
    <row r="8">
      <c r="A8" s="4" t="inlineStr">
        <is>
          <t>Intangible assets amortization method</t>
        </is>
      </c>
      <c r="B8" s="4" t="inlineStr">
        <is>
          <t>accelerated basis</t>
        </is>
      </c>
    </row>
    <row r="9">
      <c r="A9" s="4" t="inlineStr">
        <is>
          <t>Finite-Lived Intangible Assets, Gross</t>
        </is>
      </c>
      <c r="B9" s="6" t="n">
        <v>51031</v>
      </c>
      <c r="C9" s="5" t="n">
        <v>51031</v>
      </c>
    </row>
    <row r="10">
      <c r="A10" s="4" t="inlineStr">
        <is>
          <t>Finite-Lived Intangible Assets, Accumulated Amortization</t>
        </is>
      </c>
      <c r="B10" s="6" t="n">
        <v>-24337</v>
      </c>
      <c r="C10" s="5" t="n">
        <v>-21149</v>
      </c>
    </row>
    <row r="11">
      <c r="A11" s="4" t="inlineStr">
        <is>
          <t>Customer lists</t>
        </is>
      </c>
    </row>
    <row r="12">
      <c r="A12" s="3" t="inlineStr">
        <is>
          <t>Finite-Lived Intangible Assets [Line Items]</t>
        </is>
      </c>
    </row>
    <row r="13">
      <c r="A13" s="4" t="inlineStr">
        <is>
          <t>Intangible assets amortization method</t>
        </is>
      </c>
      <c r="B13" s="4" t="inlineStr">
        <is>
          <t>straight-line basis</t>
        </is>
      </c>
    </row>
    <row r="14">
      <c r="A14" s="4" t="inlineStr">
        <is>
          <t>Finite-Lived Intangible Assets, Gross</t>
        </is>
      </c>
      <c r="B14" s="6" t="n">
        <v>39420</v>
      </c>
      <c r="C14" s="5" t="n">
        <v>39420</v>
      </c>
    </row>
    <row r="15">
      <c r="A15" s="4" t="inlineStr">
        <is>
          <t>Finite-Lived Intangible Assets, Accumulated Amortization</t>
        </is>
      </c>
      <c r="B15" s="5" t="n">
        <v>-2986</v>
      </c>
      <c r="C15" s="5" t="n">
        <v>-1195</v>
      </c>
    </row>
    <row r="16">
      <c r="A16" s="4" t="inlineStr">
        <is>
          <t>Other</t>
        </is>
      </c>
    </row>
    <row r="17">
      <c r="A17" s="3" t="inlineStr">
        <is>
          <t>Finite-Lived Intangible Assets [Line Items]</t>
        </is>
      </c>
    </row>
    <row r="18">
      <c r="A18" s="4" t="inlineStr">
        <is>
          <t>Finite-Lived Intangible Assets, Gross</t>
        </is>
      </c>
      <c r="B18" s="5" t="n">
        <v>10093</v>
      </c>
      <c r="C18" s="5" t="n">
        <v>10093</v>
      </c>
    </row>
    <row r="19">
      <c r="A19" s="4" t="inlineStr">
        <is>
          <t>Finite-Lived Intangible Assets, Accumulated Amortization</t>
        </is>
      </c>
      <c r="B19" s="6" t="n">
        <v>-2896</v>
      </c>
      <c r="C19" s="6" t="n">
        <v>-1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Jun. 30, 2020</t>
        </is>
      </c>
      <c r="C1" s="2" t="inlineStr">
        <is>
          <t>Dec. 31, 2019</t>
        </is>
      </c>
    </row>
    <row r="2">
      <c r="A2" s="3" t="inlineStr">
        <is>
          <t>Leases [Abstract]</t>
        </is>
      </c>
    </row>
    <row r="3">
      <c r="A3" s="4" t="inlineStr">
        <is>
          <t>Operating Lease, Right-of-Use Asset</t>
        </is>
      </c>
      <c r="B3" s="6" t="n">
        <v>69100</v>
      </c>
      <c r="C3" s="6" t="n">
        <v>58600</v>
      </c>
    </row>
    <row r="4">
      <c r="A4" s="4" t="inlineStr">
        <is>
          <t>Operating Lease, Liability</t>
        </is>
      </c>
      <c r="B4" s="6" t="n">
        <v>76657</v>
      </c>
      <c r="C4" s="6" t="n">
        <v>64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Cost</t>
        </is>
      </c>
      <c r="B4" s="6" t="n">
        <v>1981</v>
      </c>
      <c r="C4" s="6" t="n">
        <v>1822</v>
      </c>
      <c r="D4" s="6" t="n">
        <v>4001</v>
      </c>
      <c r="E4" s="6" t="n">
        <v>3648</v>
      </c>
    </row>
    <row r="5">
      <c r="A5" s="4" t="inlineStr">
        <is>
          <t>Short-term Lease, Cost</t>
        </is>
      </c>
      <c r="B5" s="5" t="n">
        <v>40</v>
      </c>
      <c r="C5" s="5" t="n">
        <v>0</v>
      </c>
      <c r="D5" s="5" t="n">
        <v>81</v>
      </c>
      <c r="E5" s="5" t="n">
        <v>1</v>
      </c>
    </row>
    <row r="6">
      <c r="A6" s="4" t="inlineStr">
        <is>
          <t>Variable Lease, Cost</t>
        </is>
      </c>
      <c r="B6" s="5" t="n">
        <v>626</v>
      </c>
      <c r="C6" s="5" t="n">
        <v>633</v>
      </c>
      <c r="D6" s="5" t="n">
        <v>1267</v>
      </c>
      <c r="E6" s="5" t="n">
        <v>1230</v>
      </c>
    </row>
    <row r="7">
      <c r="A7" s="4" t="inlineStr">
        <is>
          <t>Lease, Cost</t>
        </is>
      </c>
      <c r="B7" s="6" t="n">
        <v>2647</v>
      </c>
      <c r="C7" s="6" t="n">
        <v>2455</v>
      </c>
      <c r="D7" s="6" t="n">
        <v>5349</v>
      </c>
      <c r="E7" s="6" t="n">
        <v>48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Maturity (Details) - USD ($) $ in Thousands</t>
        </is>
      </c>
      <c r="B1" s="2" t="inlineStr">
        <is>
          <t>Jun. 30, 2020</t>
        </is>
      </c>
      <c r="C1" s="2" t="inlineStr">
        <is>
          <t>Dec. 31, 2019</t>
        </is>
      </c>
    </row>
    <row r="2">
      <c r="A2" s="3" t="inlineStr">
        <is>
          <t>Leases [Abstract]</t>
        </is>
      </c>
    </row>
    <row r="3">
      <c r="A3" s="4" t="inlineStr">
        <is>
          <t>Lessee, Operating Lease, Liability, to be Paid, Remainder of Fiscal Year</t>
        </is>
      </c>
      <c r="B3" s="6" t="n">
        <v>3593</v>
      </c>
    </row>
    <row r="4">
      <c r="A4" s="4" t="inlineStr">
        <is>
          <t>Lessee, Operating Lease, Liability, to be Paid, Year Two</t>
        </is>
      </c>
      <c r="B4" s="5" t="n">
        <v>7247</v>
      </c>
    </row>
    <row r="5">
      <c r="A5" s="4" t="inlineStr">
        <is>
          <t>Lessee, Operating Lease, Liability, to be Paid, Year Three</t>
        </is>
      </c>
      <c r="B5" s="5" t="n">
        <v>7381</v>
      </c>
    </row>
    <row r="6">
      <c r="A6" s="4" t="inlineStr">
        <is>
          <t>Lessee, Operating Lease, Liability, to be Paid, Year Four</t>
        </is>
      </c>
      <c r="B6" s="5" t="n">
        <v>7444</v>
      </c>
    </row>
    <row r="7">
      <c r="A7" s="4" t="inlineStr">
        <is>
          <t>Lessee, Operating Lease, Liability, to be Paid, Year Five</t>
        </is>
      </c>
      <c r="B7" s="5" t="n">
        <v>7127</v>
      </c>
    </row>
    <row r="8">
      <c r="A8" s="4" t="inlineStr">
        <is>
          <t>Lessee, Operating Lease, Liability, to be Paid, after Year Five</t>
        </is>
      </c>
      <c r="B8" s="5" t="n">
        <v>64734</v>
      </c>
    </row>
    <row r="9">
      <c r="A9" s="4" t="inlineStr">
        <is>
          <t>Lessee, Operating Lease, Liability, to be Paid</t>
        </is>
      </c>
      <c r="B9" s="5" t="n">
        <v>97526</v>
      </c>
    </row>
    <row r="10">
      <c r="A10" s="4" t="inlineStr">
        <is>
          <t>Lessee, Operating Lease, Liability, Undiscounted Excess Amount</t>
        </is>
      </c>
      <c r="B10" s="5" t="n">
        <v>20869</v>
      </c>
    </row>
    <row r="11">
      <c r="A11" s="4" t="inlineStr">
        <is>
          <t>Operating Lease, Liability</t>
        </is>
      </c>
      <c r="B11" s="6" t="n">
        <v>76657</v>
      </c>
      <c r="C11" s="6" t="n">
        <v>64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supplemental balance sheet information related to assets (Details)</t>
        </is>
      </c>
      <c r="B1" s="2" t="inlineStr">
        <is>
          <t>Jun. 30, 2020</t>
        </is>
      </c>
      <c r="C1" s="2" t="inlineStr">
        <is>
          <t>Dec. 31, 2019</t>
        </is>
      </c>
    </row>
    <row r="2">
      <c r="A2" s="3" t="inlineStr">
        <is>
          <t>Leases [Abstract]</t>
        </is>
      </c>
    </row>
    <row r="3">
      <c r="A3" s="4" t="inlineStr">
        <is>
          <t>Operating Lease, Weighted Average Remaining Lease Term</t>
        </is>
      </c>
      <c r="B3" s="4" t="inlineStr">
        <is>
          <t>15 years 3 months 18 days</t>
        </is>
      </c>
      <c r="C3" s="4" t="inlineStr">
        <is>
          <t>15 years 7 months 6 days</t>
        </is>
      </c>
    </row>
    <row r="4">
      <c r="A4" s="4" t="inlineStr">
        <is>
          <t>Operating Lease, Weighted Average Discount Rate, Percent</t>
        </is>
      </c>
      <c r="B4" s="4" t="inlineStr">
        <is>
          <t>3.10%</t>
        </is>
      </c>
      <c r="C4" s="4" t="inlineStr">
        <is>
          <t>3.4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cash flows from operating leases</t>
        </is>
      </c>
      <c r="B4" s="6" t="n">
        <v>2585</v>
      </c>
      <c r="C4" s="6" t="n">
        <v>1936</v>
      </c>
      <c r="D4" s="6" t="n">
        <v>3873</v>
      </c>
      <c r="E4" s="6" t="n">
        <v>3759</v>
      </c>
    </row>
    <row r="5">
      <c r="A5" s="4" t="inlineStr">
        <is>
          <t>Right-of-Use Asset Obtained in Exchange for Operating Lease Liability</t>
        </is>
      </c>
      <c r="B5" s="6" t="n">
        <v>798</v>
      </c>
      <c r="C5" s="6" t="n">
        <v>4689</v>
      </c>
      <c r="D5" s="6" t="n">
        <v>9659</v>
      </c>
      <c r="E5" s="6" t="n">
        <v>649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Details) - USD ($) $ in Thousands</t>
        </is>
      </c>
      <c r="B1" s="2" t="inlineStr">
        <is>
          <t>Jun. 30, 2020</t>
        </is>
      </c>
      <c r="C1" s="2" t="inlineStr">
        <is>
          <t>Dec. 31, 2019</t>
        </is>
      </c>
    </row>
    <row r="2">
      <c r="A2" s="4" t="inlineStr">
        <is>
          <t>Securities Sold under Agreements to Repurchase</t>
        </is>
      </c>
      <c r="B2" s="6" t="n">
        <v>107347</v>
      </c>
    </row>
    <row r="3">
      <c r="A3" s="4" t="inlineStr">
        <is>
          <t>Carrying Value of Securities Sold under Repurchase Agreements and Deposits Received for Securities Loaned</t>
        </is>
      </c>
      <c r="B3" s="5" t="n">
        <v>107000</v>
      </c>
      <c r="C3" s="6" t="n">
        <v>90200</v>
      </c>
    </row>
    <row r="4">
      <c r="A4" s="4" t="inlineStr">
        <is>
          <t>Residential Mortgage Backed Securities [Member]</t>
        </is>
      </c>
    </row>
    <row r="5">
      <c r="A5" s="4" t="inlineStr">
        <is>
          <t>Securities Sold under Agreements to Repurchase</t>
        </is>
      </c>
      <c r="B5" s="5" t="n">
        <v>26430</v>
      </c>
    </row>
    <row r="6">
      <c r="A6" s="4" t="inlineStr">
        <is>
          <t>Collateralized Mortgage Obligations [Member]</t>
        </is>
      </c>
    </row>
    <row r="7">
      <c r="A7" s="4" t="inlineStr">
        <is>
          <t>Securities Sold under Agreements to Repurchase</t>
        </is>
      </c>
      <c r="B7" s="6" t="n">
        <v>809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 Dividends, Per Share, Declared</t>
        </is>
      </c>
      <c r="B3" s="7" t="n">
        <v>0.23</v>
      </c>
      <c r="C3" s="7" t="n">
        <v>0.22</v>
      </c>
      <c r="D3" s="7" t="n">
        <v>0.46</v>
      </c>
      <c r="E3" s="7" t="n">
        <v>0.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Borrowings - - Additional Information (Details) - USD ($) $ in Thousands</t>
        </is>
      </c>
      <c r="B1" s="2" t="inlineStr">
        <is>
          <t>6 Months Ended</t>
        </is>
      </c>
    </row>
    <row r="2">
      <c r="B2" s="2" t="inlineStr">
        <is>
          <t>Jun. 30, 2020</t>
        </is>
      </c>
      <c r="C2" s="2" t="inlineStr">
        <is>
          <t>Dec. 31, 2019</t>
        </is>
      </c>
    </row>
    <row r="3">
      <c r="A3" s="4" t="inlineStr">
        <is>
          <t>Carrying Value of Securities Sold under Repurchase Agreements and Deposits Received for Securities Loaned</t>
        </is>
      </c>
      <c r="B3" s="6" t="n">
        <v>107000</v>
      </c>
      <c r="C3" s="6" t="n">
        <v>90200</v>
      </c>
    </row>
    <row r="4">
      <c r="A4" s="4" t="inlineStr">
        <is>
          <t>Federal Funds Purchased</t>
        </is>
      </c>
      <c r="B4" s="5" t="n">
        <v>47000</v>
      </c>
      <c r="C4" s="5" t="n">
        <v>165200</v>
      </c>
    </row>
    <row r="5">
      <c r="A5" s="4" t="inlineStr">
        <is>
          <t>FHLB short-term borrowings</t>
        </is>
      </c>
      <c r="B5" s="5" t="n">
        <v>0</v>
      </c>
      <c r="C5" s="5" t="n">
        <v>1151000</v>
      </c>
    </row>
    <row r="6">
      <c r="A6" s="4" t="inlineStr">
        <is>
          <t>Line of Credit Facility, Maximum Borrowing Capacity</t>
        </is>
      </c>
      <c r="B6" s="5" t="n">
        <v>30000</v>
      </c>
    </row>
    <row r="7">
      <c r="A7" s="4" t="inlineStr">
        <is>
          <t>Commitments outstanding to extend credit</t>
        </is>
      </c>
      <c r="B7" s="5" t="n">
        <v>0</v>
      </c>
      <c r="C7" s="5" t="n">
        <v>0</v>
      </c>
    </row>
    <row r="8">
      <c r="A8" s="4" t="inlineStr">
        <is>
          <t>Long-term Debt</t>
        </is>
      </c>
      <c r="B8" s="5" t="n">
        <v>1285767</v>
      </c>
      <c r="C8" s="5" t="n">
        <v>414376</v>
      </c>
    </row>
    <row r="9">
      <c r="A9" s="4" t="inlineStr">
        <is>
          <t>Secured Debt</t>
        </is>
      </c>
      <c r="B9" s="6" t="n">
        <v>811772</v>
      </c>
      <c r="C9" s="5" t="n">
        <v>0</v>
      </c>
    </row>
    <row r="10">
      <c r="A10" s="4" t="inlineStr">
        <is>
          <t>Long Term Debt Percentage in Basis Points</t>
        </is>
      </c>
      <c r="B10" s="4" t="inlineStr">
        <is>
          <t>35</t>
        </is>
      </c>
    </row>
    <row r="11">
      <c r="A11" s="4" t="inlineStr">
        <is>
          <t>Convertible Subordinated Debt</t>
        </is>
      </c>
      <c r="B11" s="6" t="n">
        <v>150000</v>
      </c>
    </row>
    <row r="12">
      <c r="A12" s="4" t="inlineStr">
        <is>
          <t>Subordinated Borrowing, Interest Rate</t>
        </is>
      </c>
      <c r="B12" s="4" t="inlineStr">
        <is>
          <t>5.125%</t>
        </is>
      </c>
    </row>
    <row r="13">
      <c r="A13" s="4" t="inlineStr">
        <is>
          <t>Debt Instrument, Basis Spread on Variable Rate</t>
        </is>
      </c>
      <c r="B13" s="4" t="inlineStr">
        <is>
          <t>50900.00%</t>
        </is>
      </c>
    </row>
    <row r="14">
      <c r="A14" s="4" t="inlineStr">
        <is>
          <t>Subordinated debt</t>
        </is>
      </c>
      <c r="B14" s="6" t="n">
        <v>120000</v>
      </c>
    </row>
    <row r="15">
      <c r="A15" s="4" t="inlineStr">
        <is>
          <t>Subordinated debt</t>
        </is>
      </c>
      <c r="B15" s="6" t="n">
        <v>321176</v>
      </c>
      <c r="C15" s="6" t="n">
        <v>170967</v>
      </c>
    </row>
    <row r="16">
      <c r="A16" s="4" t="inlineStr">
        <is>
          <t>Debt, Weighted Average Interest Rate</t>
        </is>
      </c>
      <c r="B16" s="4" t="inlineStr">
        <is>
          <t>4.88%</t>
        </is>
      </c>
      <c r="C16" s="4" t="inlineStr">
        <is>
          <t>4.97%</t>
        </is>
      </c>
    </row>
    <row r="17">
      <c r="A17" s="4" t="inlineStr">
        <is>
          <t>Advances from Federal Home Loan Banks</t>
        </is>
      </c>
      <c r="B17" s="6" t="n">
        <v>153117</v>
      </c>
      <c r="C17" s="6" t="n">
        <v>242428</v>
      </c>
    </row>
    <row r="18">
      <c r="A18" s="4" t="inlineStr">
        <is>
          <t>Federal Home Loan Bank</t>
        </is>
      </c>
      <c r="B18" s="4" t="inlineStr">
        <is>
          <t>1.75%</t>
        </is>
      </c>
      <c r="C18" s="4" t="inlineStr">
        <is>
          <t>1.94%</t>
        </is>
      </c>
    </row>
    <row r="19">
      <c r="A19" s="4" t="inlineStr">
        <is>
          <t>Weighted average rate on other long-term debt</t>
        </is>
      </c>
      <c r="B19" s="4" t="inlineStr">
        <is>
          <t>0.00%</t>
        </is>
      </c>
      <c r="C19" s="4" t="inlineStr">
        <is>
          <t>0.00%</t>
        </is>
      </c>
    </row>
    <row r="20">
      <c r="A20" s="4" t="inlineStr">
        <is>
          <t>Private Placement [Member]</t>
        </is>
      </c>
    </row>
    <row r="21">
      <c r="A21" s="4" t="inlineStr">
        <is>
          <t>Subordinated debt</t>
        </is>
      </c>
      <c r="B21" s="6" t="n">
        <v>8400</v>
      </c>
    </row>
    <row r="22">
      <c r="A22" s="4" t="inlineStr">
        <is>
          <t>Debt, Weighted Average Interest Rate</t>
        </is>
      </c>
      <c r="B22" s="4" t="inlineStr">
        <is>
          <t>6.00%</t>
        </is>
      </c>
    </row>
    <row r="23">
      <c r="A23" s="4" t="inlineStr">
        <is>
          <t>Long-term Debt [Member]</t>
        </is>
      </c>
    </row>
    <row r="24">
      <c r="A24" s="4" t="inlineStr">
        <is>
          <t>Subordinated Borrowing, Interest Rate</t>
        </is>
      </c>
      <c r="B24" s="4" t="inlineStr">
        <is>
          <t>5.25%</t>
        </is>
      </c>
    </row>
    <row r="25">
      <c r="A25" s="4" t="inlineStr">
        <is>
          <t>Private Placement [Member]</t>
        </is>
      </c>
    </row>
    <row r="26">
      <c r="A26" s="4" t="inlineStr">
        <is>
          <t>DebtInstrumentMinimumCallablePeriod</t>
        </is>
      </c>
      <c r="B26" s="4" t="inlineStr">
        <is>
          <t>5 years</t>
        </is>
      </c>
    </row>
    <row r="27">
      <c r="A27" s="4" t="inlineStr">
        <is>
          <t>Subordinated Debt [Member]</t>
        </is>
      </c>
    </row>
    <row r="28">
      <c r="A28" s="4" t="inlineStr">
        <is>
          <t>Subordinated debt</t>
        </is>
      </c>
      <c r="B28" s="6" t="n">
        <v>49500</v>
      </c>
    </row>
    <row r="29">
      <c r="A29" s="4" t="inlineStr">
        <is>
          <t>Debt Instrument Maturity Period</t>
        </is>
      </c>
      <c r="B29" s="4" t="inlineStr">
        <is>
          <t>30 years</t>
        </is>
      </c>
    </row>
    <row r="30">
      <c r="A30" s="4" t="inlineStr">
        <is>
          <t>DebtInstrumentMinimumCallablePeriod</t>
        </is>
      </c>
      <c r="B30"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Jun. 30, 2020</t>
        </is>
      </c>
      <c r="C1" s="2" t="inlineStr">
        <is>
          <t>Dec. 31, 2019</t>
        </is>
      </c>
    </row>
    <row r="2">
      <c r="A2" s="3" t="inlineStr">
        <is>
          <t>Amount</t>
        </is>
      </c>
    </row>
    <row r="3">
      <c r="A3" s="4" t="inlineStr">
        <is>
          <t>Secured Debt</t>
        </is>
      </c>
      <c r="B3" s="6" t="n">
        <v>811772</v>
      </c>
      <c r="C3" s="6" t="n">
        <v>0</v>
      </c>
    </row>
    <row r="4">
      <c r="A4" s="4" t="inlineStr">
        <is>
          <t>FHLB long-term advances</t>
        </is>
      </c>
      <c r="B4" s="5" t="n">
        <v>153117</v>
      </c>
      <c r="C4" s="5" t="n">
        <v>242428</v>
      </c>
    </row>
    <row r="5">
      <c r="A5" s="4" t="inlineStr">
        <is>
          <t>Subordinated debt</t>
        </is>
      </c>
      <c r="B5" s="5" t="n">
        <v>321176</v>
      </c>
      <c r="C5" s="5" t="n">
        <v>170967</v>
      </c>
    </row>
    <row r="6">
      <c r="A6" s="4" t="inlineStr">
        <is>
          <t>Unamortized debt issuance costs</t>
        </is>
      </c>
      <c r="B6" s="5" t="n">
        <v>-2962</v>
      </c>
      <c r="C6" s="5" t="n">
        <v>-1007</v>
      </c>
    </row>
    <row r="7">
      <c r="A7" s="4" t="inlineStr">
        <is>
          <t>Finance Lease, Liability</t>
        </is>
      </c>
      <c r="B7" s="5" t="n">
        <v>1889</v>
      </c>
      <c r="C7" s="5" t="n">
        <v>1213</v>
      </c>
    </row>
    <row r="8">
      <c r="A8" s="4" t="inlineStr">
        <is>
          <t>Capital loan with municipality</t>
        </is>
      </c>
      <c r="B8" s="5" t="n">
        <v>775</v>
      </c>
      <c r="C8" s="5" t="n">
        <v>775</v>
      </c>
    </row>
    <row r="9">
      <c r="A9" s="4" t="inlineStr">
        <is>
          <t>Total long-term debt</t>
        </is>
      </c>
      <c r="B9" s="6" t="n">
        <v>1285767</v>
      </c>
      <c r="C9" s="6" t="n">
        <v>414376</v>
      </c>
    </row>
    <row r="10">
      <c r="A10" s="3" t="inlineStr">
        <is>
          <t>Average Rate</t>
        </is>
      </c>
    </row>
    <row r="11">
      <c r="A11" s="4" t="inlineStr">
        <is>
          <t>Long-term Debt, Percentage Bearing Variable Interest, Percentage Rate</t>
        </is>
      </c>
      <c r="B11" s="4" t="inlineStr">
        <is>
          <t>0.35%</t>
        </is>
      </c>
    </row>
    <row r="12">
      <c r="A12" s="4" t="inlineStr">
        <is>
          <t>Federal Home Loan Bank</t>
        </is>
      </c>
      <c r="B12" s="4" t="inlineStr">
        <is>
          <t>1.75%</t>
        </is>
      </c>
      <c r="C12" s="4" t="inlineStr">
        <is>
          <t>1.94%</t>
        </is>
      </c>
    </row>
    <row r="13">
      <c r="A13" s="4" t="inlineStr">
        <is>
          <t>Debt, Weighted Average Interest Rate</t>
        </is>
      </c>
      <c r="B13" s="4" t="inlineStr">
        <is>
          <t>4.88%</t>
        </is>
      </c>
      <c r="C13" s="4" t="inlineStr">
        <is>
          <t>4.97%</t>
        </is>
      </c>
    </row>
    <row r="14">
      <c r="A14" s="4" t="inlineStr">
        <is>
          <t>Lessee, Finance Lease, Discount Rate</t>
        </is>
      </c>
      <c r="B14" s="4" t="inlineStr">
        <is>
          <t>3.81%</t>
        </is>
      </c>
      <c r="C14" s="4" t="inlineStr">
        <is>
          <t>4.48%</t>
        </is>
      </c>
    </row>
    <row r="15">
      <c r="A15" s="4" t="inlineStr">
        <is>
          <t>Weighted average rate on other long-term debt</t>
        </is>
      </c>
      <c r="B15" s="4" t="inlineStr">
        <is>
          <t>0.00%</t>
        </is>
      </c>
      <c r="C15" s="4" t="inlineStr">
        <is>
          <t>0.00%</t>
        </is>
      </c>
    </row>
    <row r="16">
      <c r="A16" s="4" t="inlineStr">
        <is>
          <t>Total long-term debt</t>
        </is>
      </c>
      <c r="B16" s="4" t="inlineStr">
        <is>
          <t>1.65%</t>
        </is>
      </c>
      <c r="C16" s="4" t="inlineStr">
        <is>
          <t>3.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Other Comprehensive Income (Loss), before Reclassification Adjustments and Tax [Abstract]</t>
        </is>
      </c>
    </row>
    <row r="4">
      <c r="A4" s="4" t="inlineStr">
        <is>
          <t>Unrealized gain (loss) on investment securities</t>
        </is>
      </c>
      <c r="B4" s="6" t="n">
        <v>30977</v>
      </c>
      <c r="C4" s="6" t="n">
        <v>31144</v>
      </c>
      <c r="D4" s="6" t="n">
        <v>28543</v>
      </c>
      <c r="E4" s="6" t="n">
        <v>60869</v>
      </c>
    </row>
    <row r="5">
      <c r="A5" s="4" t="inlineStr">
        <is>
          <t>Unrealized gain (loss) on derivatives</t>
        </is>
      </c>
      <c r="C5" s="5" t="n">
        <v>94</v>
      </c>
      <c r="E5" s="5" t="n">
        <v>187</v>
      </c>
    </row>
    <row r="6">
      <c r="A6" s="4" t="inlineStr">
        <is>
          <t>Retirement obligation</t>
        </is>
      </c>
      <c r="B6" s="5" t="n">
        <v>0</v>
      </c>
      <c r="C6" s="5" t="n">
        <v>0</v>
      </c>
      <c r="D6" s="5" t="n">
        <v>0</v>
      </c>
      <c r="E6" s="5" t="n">
        <v>0</v>
      </c>
    </row>
    <row r="7">
      <c r="A7" s="4" t="inlineStr">
        <is>
          <t>Total</t>
        </is>
      </c>
      <c r="B7" s="5" t="n">
        <v>30977</v>
      </c>
      <c r="C7" s="5" t="n">
        <v>31238</v>
      </c>
      <c r="D7" s="5" t="n">
        <v>28543</v>
      </c>
      <c r="E7" s="5" t="n">
        <v>61056</v>
      </c>
    </row>
    <row r="8">
      <c r="A8" s="3" t="inlineStr">
        <is>
          <t>Other Comprehensive Income (Loss) Reclassifications before Tax [Abstract]</t>
        </is>
      </c>
    </row>
    <row r="9">
      <c r="A9" s="4" t="inlineStr">
        <is>
          <t>Realized gain (loss) on securities available-for-sale</t>
        </is>
      </c>
      <c r="B9" s="5" t="n">
        <v>2</v>
      </c>
      <c r="C9" s="5" t="n">
        <v>-37</v>
      </c>
      <c r="D9" s="5" t="n">
        <v>-57</v>
      </c>
      <c r="E9" s="5" t="n">
        <v>-215</v>
      </c>
    </row>
    <row r="10">
      <c r="A10" s="4" t="inlineStr">
        <is>
          <t>Unrealized gain (loss) on derivatives</t>
        </is>
      </c>
      <c r="C10" s="5" t="n">
        <v>0</v>
      </c>
      <c r="E10" s="5" t="n">
        <v>0</v>
      </c>
    </row>
    <row r="11">
      <c r="A11" s="4" t="inlineStr">
        <is>
          <t>Retirement obligation</t>
        </is>
      </c>
      <c r="B11" s="5" t="n">
        <v>-457</v>
      </c>
      <c r="C11" s="5" t="n">
        <v>-320</v>
      </c>
      <c r="D11" s="5" t="n">
        <v>-882</v>
      </c>
      <c r="E11" s="5" t="n">
        <v>-695</v>
      </c>
    </row>
    <row r="12">
      <c r="A12" s="4" t="inlineStr">
        <is>
          <t>Total</t>
        </is>
      </c>
      <c r="B12" s="5" t="n">
        <v>-455</v>
      </c>
      <c r="C12" s="5" t="n">
        <v>-357</v>
      </c>
      <c r="D12" s="5" t="n">
        <v>-939</v>
      </c>
      <c r="E12" s="5" t="n">
        <v>-910</v>
      </c>
    </row>
    <row r="13">
      <c r="A13" s="3" t="inlineStr">
        <is>
          <t>Transactions Pre-tax</t>
        </is>
      </c>
    </row>
    <row r="14">
      <c r="A14" s="4" t="inlineStr">
        <is>
          <t>Unrealized gain (loss) on investment securities</t>
        </is>
      </c>
      <c r="B14" s="5" t="n">
        <v>30975</v>
      </c>
      <c r="C14" s="5" t="n">
        <v>31181</v>
      </c>
      <c r="D14" s="5" t="n">
        <v>28600</v>
      </c>
      <c r="E14" s="5" t="n">
        <v>61084</v>
      </c>
    </row>
    <row r="15">
      <c r="A15" s="4" t="inlineStr">
        <is>
          <t>Unrealized gain (loss) on derivatives</t>
        </is>
      </c>
      <c r="C15" s="5" t="n">
        <v>94</v>
      </c>
      <c r="E15" s="5" t="n">
        <v>187</v>
      </c>
    </row>
    <row r="16">
      <c r="A16" s="4" t="inlineStr">
        <is>
          <t>Unfunded pension obligation</t>
        </is>
      </c>
      <c r="B16" s="5" t="n">
        <v>457</v>
      </c>
      <c r="C16" s="5" t="n">
        <v>320</v>
      </c>
      <c r="D16" s="5" t="n">
        <v>882</v>
      </c>
      <c r="E16" s="5" t="n">
        <v>695</v>
      </c>
    </row>
    <row r="17">
      <c r="A17" s="4" t="inlineStr">
        <is>
          <t>Total</t>
        </is>
      </c>
      <c r="B17" s="5" t="n">
        <v>31432</v>
      </c>
      <c r="C17" s="5" t="n">
        <v>31595</v>
      </c>
      <c r="D17" s="5" t="n">
        <v>29482</v>
      </c>
      <c r="E17" s="5" t="n">
        <v>61966</v>
      </c>
    </row>
    <row r="18">
      <c r="A18" s="3" t="inlineStr">
        <is>
          <t>Transactions Tax-effect</t>
        </is>
      </c>
    </row>
    <row r="19">
      <c r="A19" s="4" t="inlineStr">
        <is>
          <t>Unrealized gain (loss) on investment securities</t>
        </is>
      </c>
      <c r="B19" s="5" t="n">
        <v>-6685</v>
      </c>
      <c r="C19" s="5" t="n">
        <v>-6671</v>
      </c>
      <c r="D19" s="5" t="n">
        <v>-6173</v>
      </c>
      <c r="E19" s="5" t="n">
        <v>-13069</v>
      </c>
    </row>
    <row r="20">
      <c r="A20" s="4" t="inlineStr">
        <is>
          <t>Unrealized gain (loss) on derivatives</t>
        </is>
      </c>
      <c r="C20" s="5" t="n">
        <v>-22</v>
      </c>
      <c r="E20" s="5" t="n">
        <v>-43</v>
      </c>
    </row>
    <row r="21">
      <c r="A21" s="4" t="inlineStr">
        <is>
          <t>Retirement obligation</t>
        </is>
      </c>
      <c r="B21" s="5" t="n">
        <v>-104</v>
      </c>
      <c r="C21" s="5" t="n">
        <v>-74</v>
      </c>
      <c r="D21" s="5" t="n">
        <v>-201</v>
      </c>
      <c r="E21" s="5" t="n">
        <v>-159</v>
      </c>
    </row>
    <row r="22">
      <c r="A22" s="4" t="inlineStr">
        <is>
          <t>Total</t>
        </is>
      </c>
      <c r="B22" s="5" t="n">
        <v>-6789</v>
      </c>
      <c r="C22" s="5" t="n">
        <v>-6767</v>
      </c>
      <c r="D22" s="5" t="n">
        <v>-6374</v>
      </c>
      <c r="E22" s="5" t="n">
        <v>-13271</v>
      </c>
    </row>
    <row r="23">
      <c r="A23" s="3" t="inlineStr">
        <is>
          <t>Transactions Net of tax</t>
        </is>
      </c>
    </row>
    <row r="24">
      <c r="A24" s="4" t="inlineStr">
        <is>
          <t>Unrealized gain (loss) on investment securities</t>
        </is>
      </c>
      <c r="B24" s="5" t="n">
        <v>24290</v>
      </c>
      <c r="C24" s="5" t="n">
        <v>24510</v>
      </c>
      <c r="D24" s="5" t="n">
        <v>22427</v>
      </c>
      <c r="E24" s="5" t="n">
        <v>48015</v>
      </c>
    </row>
    <row r="25">
      <c r="A25" s="4" t="inlineStr">
        <is>
          <t>Unrealized gain (loss) on derivatives</t>
        </is>
      </c>
      <c r="B25" s="5" t="n">
        <v>0</v>
      </c>
      <c r="C25" s="5" t="n">
        <v>72</v>
      </c>
      <c r="D25" s="5" t="n">
        <v>0</v>
      </c>
      <c r="E25" s="5" t="n">
        <v>144</v>
      </c>
    </row>
    <row r="26">
      <c r="A26" s="4" t="inlineStr">
        <is>
          <t>Retirement obligation</t>
        </is>
      </c>
      <c r="B26" s="5" t="n">
        <v>353</v>
      </c>
      <c r="C26" s="5" t="n">
        <v>246</v>
      </c>
      <c r="D26" s="5" t="n">
        <v>681</v>
      </c>
      <c r="E26" s="5" t="n">
        <v>536</v>
      </c>
    </row>
    <row r="27">
      <c r="A27" s="4" t="inlineStr">
        <is>
          <t>Total</t>
        </is>
      </c>
      <c r="B27" s="5" t="n">
        <v>24643</v>
      </c>
      <c r="C27" s="5" t="n">
        <v>24828</v>
      </c>
      <c r="D27" s="5" t="n">
        <v>23108</v>
      </c>
      <c r="E27" s="5" t="n">
        <v>48695</v>
      </c>
    </row>
    <row r="28">
      <c r="A28" s="3" t="inlineStr">
        <is>
          <t>Cumulative effect of new standard</t>
        </is>
      </c>
    </row>
    <row r="29">
      <c r="A29" s="4" t="inlineStr">
        <is>
          <t>Unrealized gain (loss) on investment securities</t>
        </is>
      </c>
      <c r="E29" s="5" t="n">
        <v>906</v>
      </c>
    </row>
    <row r="30">
      <c r="A30" s="4" t="inlineStr">
        <is>
          <t>Unrealized gain (loss) on Derivatives</t>
        </is>
      </c>
      <c r="E30" s="5" t="n">
        <v>0</v>
      </c>
    </row>
    <row r="31">
      <c r="A31" s="4" t="inlineStr">
        <is>
          <t>Retirement obligation</t>
        </is>
      </c>
      <c r="E31" s="5" t="n">
        <v>0</v>
      </c>
    </row>
    <row r="32">
      <c r="A32" s="4" t="inlineStr">
        <is>
          <t>Total</t>
        </is>
      </c>
      <c r="E32" s="5" t="n">
        <v>906</v>
      </c>
    </row>
    <row r="33">
      <c r="A33" s="3" t="inlineStr">
        <is>
          <t>Balances Net of tax</t>
        </is>
      </c>
    </row>
    <row r="34">
      <c r="A34" s="4" t="inlineStr">
        <is>
          <t>Unrealized gain (loss) on investment securities</t>
        </is>
      </c>
      <c r="B34" s="5" t="n">
        <v>63691</v>
      </c>
      <c r="C34" s="5" t="n">
        <v>37320</v>
      </c>
      <c r="D34" s="5" t="n">
        <v>63691</v>
      </c>
      <c r="E34" s="5" t="n">
        <v>37320</v>
      </c>
      <c r="F34" s="6" t="n">
        <v>39401</v>
      </c>
      <c r="G34" s="6" t="n">
        <v>41264</v>
      </c>
      <c r="H34" s="6" t="n">
        <v>12810</v>
      </c>
      <c r="I34" s="6" t="n">
        <v>-11601</v>
      </c>
    </row>
    <row r="35">
      <c r="A35" s="4" t="inlineStr">
        <is>
          <t>Unrealized gain (loss) on cash flow hedges</t>
        </is>
      </c>
      <c r="C35" s="5" t="n">
        <v>-73</v>
      </c>
      <c r="E35" s="5" t="n">
        <v>-73</v>
      </c>
      <c r="H35" s="5" t="n">
        <v>-145</v>
      </c>
      <c r="I35" s="5" t="n">
        <v>-217</v>
      </c>
    </row>
    <row r="36">
      <c r="A36" s="4" t="inlineStr">
        <is>
          <t>Retirement obligation</t>
        </is>
      </c>
      <c r="B36" s="5" t="n">
        <v>-27260</v>
      </c>
      <c r="C36" s="5" t="n">
        <v>-32054</v>
      </c>
      <c r="D36" s="5" t="n">
        <v>-27260</v>
      </c>
      <c r="E36" s="5" t="n">
        <v>-32054</v>
      </c>
      <c r="F36" s="5" t="n">
        <v>-27613</v>
      </c>
      <c r="G36" s="5" t="n">
        <v>-27941</v>
      </c>
      <c r="H36" s="5" t="n">
        <v>-32300</v>
      </c>
      <c r="I36" s="5" t="n">
        <v>-32590</v>
      </c>
    </row>
    <row r="37">
      <c r="A37" s="4" t="inlineStr">
        <is>
          <t>Total</t>
        </is>
      </c>
      <c r="B37" s="5" t="n">
        <v>36431</v>
      </c>
      <c r="C37" s="5" t="n">
        <v>5193</v>
      </c>
      <c r="D37" s="5" t="n">
        <v>36431</v>
      </c>
      <c r="E37" s="5" t="n">
        <v>5193</v>
      </c>
      <c r="F37" s="6" t="n">
        <v>11788</v>
      </c>
      <c r="G37" s="6" t="n">
        <v>13323</v>
      </c>
      <c r="H37" s="6" t="n">
        <v>-19635</v>
      </c>
      <c r="I37" s="6" t="n">
        <v>-44408</v>
      </c>
    </row>
    <row r="38">
      <c r="A38" s="4" t="inlineStr">
        <is>
          <t>Accumulated other comprehensive income (loss)</t>
        </is>
      </c>
    </row>
    <row r="39">
      <c r="A39" s="3" t="inlineStr">
        <is>
          <t>Transactions Net of tax</t>
        </is>
      </c>
    </row>
    <row r="40">
      <c r="A40" s="4" t="inlineStr">
        <is>
          <t>Total</t>
        </is>
      </c>
      <c r="B40" s="6" t="n">
        <v>24643</v>
      </c>
      <c r="C40" s="6" t="n">
        <v>24828</v>
      </c>
      <c r="D40" s="6" t="n">
        <v>23108</v>
      </c>
      <c r="E40" s="6" t="n">
        <v>486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 RECLASSIFIED FROM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Accumulated Comprehensive income reclassified from AOCI [Line Items]</t>
        </is>
      </c>
    </row>
    <row r="4">
      <c r="A4" s="4" t="inlineStr">
        <is>
          <t>Realized gain (loss) on securities available-for-sale</t>
        </is>
      </c>
      <c r="B4" s="6" t="n">
        <v>2</v>
      </c>
      <c r="C4" s="6" t="n">
        <v>-37</v>
      </c>
      <c r="D4" s="6" t="n">
        <v>-57</v>
      </c>
      <c r="E4" s="6" t="n">
        <v>-215</v>
      </c>
    </row>
    <row r="5">
      <c r="A5" s="4" t="inlineStr">
        <is>
          <t>Defined Benefit Plan, Amortization of Prior Service Cost (Credit)</t>
        </is>
      </c>
      <c r="B5" s="5" t="n">
        <v>102</v>
      </c>
      <c r="C5" s="5" t="n">
        <v>106</v>
      </c>
      <c r="D5" s="5" t="n">
        <v>202</v>
      </c>
      <c r="E5" s="5" t="n">
        <v>206</v>
      </c>
    </row>
    <row r="6">
      <c r="A6" s="4" t="inlineStr">
        <is>
          <t>Defined Benefit Plan, Amortization of Gain (Loss)</t>
        </is>
      </c>
      <c r="B6" s="5" t="n">
        <v>-559</v>
      </c>
      <c r="C6" s="5" t="n">
        <v>-426</v>
      </c>
      <c r="D6" s="5" t="n">
        <v>-1084</v>
      </c>
      <c r="E6" s="5" t="n">
        <v>-901</v>
      </c>
    </row>
    <row r="7">
      <c r="A7" s="4" t="inlineStr">
        <is>
          <t>Other Comprehensive Income, Reclassification, Amortization of Defined Benefit Plans items, Pre-tax</t>
        </is>
      </c>
      <c r="B7" s="5" t="n">
        <v>-457</v>
      </c>
      <c r="C7" s="5" t="n">
        <v>-320</v>
      </c>
      <c r="D7" s="5" t="n">
        <v>-882</v>
      </c>
      <c r="E7" s="5" t="n">
        <v>-695</v>
      </c>
    </row>
    <row r="8">
      <c r="A8" s="4" t="inlineStr">
        <is>
          <t>Total</t>
        </is>
      </c>
      <c r="B8" s="6" t="n">
        <v>-455</v>
      </c>
      <c r="C8" s="6" t="n">
        <v>-357</v>
      </c>
      <c r="D8" s="6" t="n">
        <v>-939</v>
      </c>
      <c r="E8" s="6" t="n">
        <v>-91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 Additional Information (Details) $ in Thousands</t>
        </is>
      </c>
      <c r="B1" s="2" t="inlineStr">
        <is>
          <t>Jun. 30, 2020USD ($)entity</t>
        </is>
      </c>
      <c r="C1" s="2" t="inlineStr">
        <is>
          <t>Dec. 31, 2019USD ($)entity</t>
        </is>
      </c>
    </row>
    <row r="2">
      <c r="A2" s="3" t="inlineStr">
        <is>
          <t>Derivative [Line Items]</t>
        </is>
      </c>
    </row>
    <row r="3">
      <c r="A3" s="4" t="inlineStr">
        <is>
          <t>Number of counterparties | entity</t>
        </is>
      </c>
      <c r="B3" s="5" t="n">
        <v>19</v>
      </c>
      <c r="C3" s="5" t="n">
        <v>18</v>
      </c>
    </row>
    <row r="4">
      <c r="A4" s="4" t="inlineStr">
        <is>
          <t>Derivative liabilities</t>
        </is>
      </c>
      <c r="B4" s="6" t="n">
        <v>295705</v>
      </c>
      <c r="C4" s="6" t="n">
        <v>112616</v>
      </c>
    </row>
    <row r="5">
      <c r="A5" s="4" t="inlineStr">
        <is>
          <t>Derivative, Notional Amount</t>
        </is>
      </c>
      <c r="B5" s="5" t="n">
        <v>8348672</v>
      </c>
      <c r="C5" s="5" t="n">
        <v>7586618</v>
      </c>
    </row>
    <row r="6">
      <c r="A6" s="4" t="inlineStr">
        <is>
          <t>Other Credit Derivatives [Member]</t>
        </is>
      </c>
    </row>
    <row r="7">
      <c r="A7" s="3" t="inlineStr">
        <is>
          <t>Derivative [Line Items]</t>
        </is>
      </c>
    </row>
    <row r="8">
      <c r="A8" s="4" t="inlineStr">
        <is>
          <t>Derivative, Notional Amount</t>
        </is>
      </c>
      <c r="B8" s="5" t="n">
        <v>132700</v>
      </c>
      <c r="C8" s="5" t="n">
        <v>37800</v>
      </c>
    </row>
    <row r="9">
      <c r="A9" s="4" t="inlineStr">
        <is>
          <t>Credit Risk Derivative Liabilities, at Fair Value</t>
        </is>
      </c>
      <c r="C9" s="6" t="n">
        <v>900</v>
      </c>
    </row>
    <row r="10">
      <c r="A10" s="4" t="inlineStr">
        <is>
          <t>Credit Risk Derivative Assets, at Fair Value</t>
        </is>
      </c>
      <c r="B10" s="6" t="n">
        <v>-700</v>
      </c>
    </row>
    <row r="11">
      <c r="A11" s="4" t="inlineStr">
        <is>
          <t>Foreign Exchange [Member]</t>
        </is>
      </c>
    </row>
    <row r="12">
      <c r="A12" s="3" t="inlineStr">
        <is>
          <t>Derivative [Line Items]</t>
        </is>
      </c>
    </row>
    <row r="13">
      <c r="A13" s="4" t="inlineStr">
        <is>
          <t>Number of counterparties | entity</t>
        </is>
      </c>
      <c r="B13" s="5" t="n">
        <v>6</v>
      </c>
      <c r="C13" s="5" t="n">
        <v>6</v>
      </c>
    </row>
    <row r="14">
      <c r="A14" s="4" t="inlineStr">
        <is>
          <t>Credit Risk Contract [Member]</t>
        </is>
      </c>
    </row>
    <row r="15">
      <c r="A15" s="3" t="inlineStr">
        <is>
          <t>Derivative [Line Items]</t>
        </is>
      </c>
    </row>
    <row r="16">
      <c r="A16" s="4" t="inlineStr">
        <is>
          <t>Derivative, Notional Amount</t>
        </is>
      </c>
      <c r="B16" s="6" t="n">
        <v>226600</v>
      </c>
      <c r="C16" s="6" t="n">
        <v>216200</v>
      </c>
    </row>
    <row r="17">
      <c r="A17" s="4" t="inlineStr">
        <is>
          <t>Credit Risk Derivative Liabilities, at Fair Value</t>
        </is>
      </c>
      <c r="B17" s="5" t="n">
        <v>400</v>
      </c>
      <c r="C17" s="5" t="n">
        <v>200</v>
      </c>
    </row>
    <row r="18">
      <c r="A18" s="4" t="inlineStr">
        <is>
          <t>Interest Rate Lock Commitments [Member]</t>
        </is>
      </c>
    </row>
    <row r="19">
      <c r="A19" s="3" t="inlineStr">
        <is>
          <t>Derivative [Line Items]</t>
        </is>
      </c>
    </row>
    <row r="20">
      <c r="A20" s="4" t="inlineStr">
        <is>
          <t>Derivative, Notional Amount</t>
        </is>
      </c>
      <c r="B20" s="5" t="n">
        <v>157700</v>
      </c>
      <c r="C20" s="5" t="n">
        <v>33400</v>
      </c>
    </row>
    <row r="21">
      <c r="A21" s="4" t="inlineStr">
        <is>
          <t>Accrued interest and other liabilities | Derivative</t>
        </is>
      </c>
    </row>
    <row r="22">
      <c r="A22" s="3" t="inlineStr">
        <is>
          <t>Derivative [Line Items]</t>
        </is>
      </c>
    </row>
    <row r="23">
      <c r="A23" s="4" t="inlineStr">
        <is>
          <t>Derivative liabilities</t>
        </is>
      </c>
      <c r="B23" s="5" t="n">
        <v>217300</v>
      </c>
      <c r="C23" s="5" t="n">
        <v>67500</v>
      </c>
    </row>
    <row r="24">
      <c r="A24" s="4" t="inlineStr">
        <is>
          <t>Derivative, Notional Amount</t>
        </is>
      </c>
      <c r="B24" s="5" t="n">
        <v>2200000</v>
      </c>
      <c r="C24" s="5" t="n">
        <v>1900000</v>
      </c>
    </row>
    <row r="25">
      <c r="A25" s="4" t="inlineStr">
        <is>
          <t>Accrued interest and other liabilities | Derivative | Foreign Exchange [Member]</t>
        </is>
      </c>
    </row>
    <row r="26">
      <c r="A26" s="3" t="inlineStr">
        <is>
          <t>Derivative [Line Items]</t>
        </is>
      </c>
    </row>
    <row r="27">
      <c r="A27" s="4" t="inlineStr">
        <is>
          <t>Derivative liabilities</t>
        </is>
      </c>
      <c r="B27" s="5" t="n">
        <v>4900</v>
      </c>
      <c r="C27" s="5" t="n">
        <v>18300</v>
      </c>
    </row>
    <row r="28">
      <c r="A28" s="4" t="inlineStr">
        <is>
          <t>Derivative, Notional Amount</t>
        </is>
      </c>
      <c r="B28" s="6" t="n">
        <v>2000000</v>
      </c>
      <c r="C28" s="6" t="n">
        <v>19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Derivative Financial Instruments and Balances (Details) - USD ($) $ in Thousands</t>
        </is>
      </c>
      <c r="B1" s="2" t="inlineStr">
        <is>
          <t>Jun. 30, 2020</t>
        </is>
      </c>
      <c r="C1" s="2" t="inlineStr">
        <is>
          <t>Dec. 31, 2019</t>
        </is>
      </c>
    </row>
    <row r="2">
      <c r="A2" s="3" t="inlineStr">
        <is>
          <t>Derivatives, Fair Value [Line Items]</t>
        </is>
      </c>
    </row>
    <row r="3">
      <c r="A3" s="4" t="inlineStr">
        <is>
          <t>Derivative Asset</t>
        </is>
      </c>
      <c r="B3" s="6" t="n">
        <v>295424</v>
      </c>
      <c r="C3" s="6" t="n">
        <v>112607</v>
      </c>
    </row>
    <row r="4">
      <c r="A4" s="4" t="inlineStr">
        <is>
          <t>Derivative liabilities</t>
        </is>
      </c>
      <c r="B4" s="5" t="n">
        <v>295705</v>
      </c>
      <c r="C4" s="5" t="n">
        <v>112616</v>
      </c>
    </row>
    <row r="5">
      <c r="A5" s="4" t="inlineStr">
        <is>
          <t>Other Credit Derivatives [Member]</t>
        </is>
      </c>
    </row>
    <row r="6">
      <c r="A6" s="3" t="inlineStr">
        <is>
          <t>Derivatives, Fair Value [Line Items]</t>
        </is>
      </c>
    </row>
    <row r="7">
      <c r="A7" s="4" t="inlineStr">
        <is>
          <t>Credit Risk Derivative Liabilities, at Fair Value</t>
        </is>
      </c>
      <c r="C7" s="5" t="n">
        <v>900</v>
      </c>
    </row>
    <row r="8">
      <c r="A8" s="4" t="inlineStr">
        <is>
          <t>Fair Value Hedges | Matched interest rate swaps | Accrued interest and other liabilities</t>
        </is>
      </c>
    </row>
    <row r="9">
      <c r="A9" s="3" t="inlineStr">
        <is>
          <t>Derivatives, Fair Value [Line Items]</t>
        </is>
      </c>
    </row>
    <row r="10">
      <c r="A10" s="4" t="inlineStr">
        <is>
          <t>Derivative Asset</t>
        </is>
      </c>
      <c r="B10" s="5" t="n">
        <v>6</v>
      </c>
      <c r="C10" s="5" t="n">
        <v>2636</v>
      </c>
    </row>
    <row r="11">
      <c r="A11" s="4" t="inlineStr">
        <is>
          <t>Derivative liabilities</t>
        </is>
      </c>
      <c r="B11" s="5" t="n">
        <v>219404</v>
      </c>
      <c r="C11" s="5" t="n">
        <v>70808</v>
      </c>
    </row>
    <row r="12">
      <c r="A12" s="4" t="inlineStr">
        <is>
          <t>Fair Value Hedges | Matched interest rate swaps | Accrued interest and other assets</t>
        </is>
      </c>
    </row>
    <row r="13">
      <c r="A13" s="3" t="inlineStr">
        <is>
          <t>Derivatives, Fair Value [Line Items]</t>
        </is>
      </c>
    </row>
    <row r="14">
      <c r="A14" s="4" t="inlineStr">
        <is>
          <t>Derivative Asset</t>
        </is>
      </c>
      <c r="B14" s="5" t="n">
        <v>219123</v>
      </c>
      <c r="C14" s="5" t="n">
        <v>70799</v>
      </c>
    </row>
    <row r="15">
      <c r="A15" s="4" t="inlineStr">
        <is>
          <t>Derivative liabilities</t>
        </is>
      </c>
      <c r="B15" s="6" t="n">
        <v>6</v>
      </c>
      <c r="C15" s="6" t="n">
        <v>26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isclosure by Type of Financial Instrument (Details) - USD ($) $ in Thousands</t>
        </is>
      </c>
      <c r="B1" s="2" t="inlineStr">
        <is>
          <t>Jun. 30, 2020</t>
        </is>
      </c>
      <c r="C1" s="2" t="inlineStr">
        <is>
          <t>Dec. 31, 2019</t>
        </is>
      </c>
    </row>
    <row r="2">
      <c r="A2" s="3" t="inlineStr">
        <is>
          <t>Derivatives, Fair Value [Line Items]</t>
        </is>
      </c>
    </row>
    <row r="3">
      <c r="A3" s="4" t="inlineStr">
        <is>
          <t>Gross amounts of recognized liabilities</t>
        </is>
      </c>
      <c r="B3" s="6" t="n">
        <v>295705</v>
      </c>
      <c r="C3" s="6" t="n">
        <v>112616</v>
      </c>
    </row>
    <row r="4">
      <c r="A4" s="4" t="inlineStr">
        <is>
          <t>Derivative Liability, Fair Value, Gross Asset</t>
        </is>
      </c>
      <c r="B4" s="5" t="n">
        <v>-521040</v>
      </c>
      <c r="C4" s="5" t="n">
        <v>-188395</v>
      </c>
    </row>
    <row r="5">
      <c r="A5" s="4" t="inlineStr">
        <is>
          <t>Derivative Asset, Fair Value, Amount Not Offset Against Collateral</t>
        </is>
      </c>
      <c r="B5" s="5" t="n">
        <v>-225335</v>
      </c>
      <c r="C5" s="5" t="n">
        <v>-75779</v>
      </c>
    </row>
    <row r="6">
      <c r="A6" s="4" t="inlineStr">
        <is>
          <t>Fair Value Hedges | Matched interest rate swaps | Accrued interest and other liabilities</t>
        </is>
      </c>
    </row>
    <row r="7">
      <c r="A7" s="3" t="inlineStr">
        <is>
          <t>Derivatives, Fair Value [Line Items]</t>
        </is>
      </c>
    </row>
    <row r="8">
      <c r="A8" s="4" t="inlineStr">
        <is>
          <t>Gross amounts of recognized liabilities</t>
        </is>
      </c>
      <c r="B8" s="5" t="n">
        <v>219410</v>
      </c>
      <c r="C8" s="5" t="n">
        <v>73444</v>
      </c>
    </row>
    <row r="9">
      <c r="A9" s="4" t="inlineStr">
        <is>
          <t>Derivative Liability, Fair Value, Gross Asset</t>
        </is>
      </c>
      <c r="B9" s="5" t="n">
        <v>-444174</v>
      </c>
      <c r="C9" s="5" t="n">
        <v>-147193</v>
      </c>
    </row>
    <row r="10">
      <c r="A10" s="4" t="inlineStr">
        <is>
          <t>Derivative Asset, Fair Value, Amount Not Offset Against Collateral</t>
        </is>
      </c>
      <c r="B10" s="5" t="n">
        <v>-224764</v>
      </c>
      <c r="C10" s="5" t="n">
        <v>-73749</v>
      </c>
    </row>
    <row r="11">
      <c r="A11" s="4" t="inlineStr">
        <is>
          <t>Fair Value Hedges | Foreign Exchange [Member] | Accrued interest and other liabilities</t>
        </is>
      </c>
    </row>
    <row r="12">
      <c r="A12" s="3" t="inlineStr">
        <is>
          <t>Derivatives, Fair Value [Line Items]</t>
        </is>
      </c>
    </row>
    <row r="13">
      <c r="A13" s="4" t="inlineStr">
        <is>
          <t>Gross amounts of recognized liabilities</t>
        </is>
      </c>
      <c r="B13" s="5" t="n">
        <v>76295</v>
      </c>
      <c r="C13" s="5" t="n">
        <v>39172</v>
      </c>
    </row>
    <row r="14">
      <c r="A14" s="4" t="inlineStr">
        <is>
          <t>Derivative Liability, Fair Value, Gross Asset</t>
        </is>
      </c>
      <c r="B14" s="5" t="n">
        <v>-76866</v>
      </c>
      <c r="C14" s="5" t="n">
        <v>-41202</v>
      </c>
    </row>
    <row r="15">
      <c r="A15" s="4" t="inlineStr">
        <is>
          <t>Derivative Asset, Fair Value, Amount Not Offset Against Collateral</t>
        </is>
      </c>
      <c r="B15" s="6" t="n">
        <v>-571</v>
      </c>
      <c r="C15" s="6" t="n">
        <v>-20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S - Derivative Financial Instruments, Average Remaining Maturity and the Weighted-Average Interest Rates being Paid and Received (Details) - USD ($) $ in Thousands</t>
        </is>
      </c>
      <c r="B1" s="2" t="inlineStr">
        <is>
          <t>6 Months Ended</t>
        </is>
      </c>
    </row>
    <row r="2">
      <c r="B2" s="2" t="inlineStr">
        <is>
          <t>Jun. 30, 2020</t>
        </is>
      </c>
      <c r="C2" s="2" t="inlineStr">
        <is>
          <t>Dec. 31, 2019</t>
        </is>
      </c>
    </row>
    <row r="3">
      <c r="A3" s="3" t="inlineStr">
        <is>
          <t>Derivative [Line Items]</t>
        </is>
      </c>
    </row>
    <row r="4">
      <c r="A4" s="4" t="inlineStr">
        <is>
          <t>Derivative, Notional Amount</t>
        </is>
      </c>
      <c r="B4" s="6" t="n">
        <v>8348672</v>
      </c>
      <c r="C4" s="6" t="n">
        <v>7586618</v>
      </c>
    </row>
    <row r="5">
      <c r="A5" s="4" t="inlineStr">
        <is>
          <t>Derivative Asset</t>
        </is>
      </c>
      <c r="B5" s="5" t="n">
        <v>295424</v>
      </c>
      <c r="C5" s="5" t="n">
        <v>112607</v>
      </c>
    </row>
    <row r="6">
      <c r="A6" s="4" t="inlineStr">
        <is>
          <t>Derivative Liability</t>
        </is>
      </c>
      <c r="B6" s="6" t="n">
        <v>-295705</v>
      </c>
      <c r="C6" s="5" t="n">
        <v>-112616</v>
      </c>
    </row>
    <row r="7">
      <c r="A7" s="4" t="inlineStr">
        <is>
          <t>Average Maturity (years)</t>
        </is>
      </c>
      <c r="B7" s="4" t="inlineStr">
        <is>
          <t>3 years 1 month 6 days</t>
        </is>
      </c>
    </row>
    <row r="8">
      <c r="A8" s="4" t="inlineStr">
        <is>
          <t>Fair Value</t>
        </is>
      </c>
      <c r="B8" s="6" t="n">
        <v>-281</v>
      </c>
    </row>
    <row r="9">
      <c r="A9" s="4" t="inlineStr">
        <is>
          <t>Interest Rate Swap | Derivative Financial Instruments Receive Fixed Pay Variable</t>
        </is>
      </c>
    </row>
    <row r="10">
      <c r="A10" s="3" t="inlineStr">
        <is>
          <t>Derivative [Line Items]</t>
        </is>
      </c>
    </row>
    <row r="11">
      <c r="A11" s="4" t="inlineStr">
        <is>
          <t>Derivative, Notional Amount</t>
        </is>
      </c>
      <c r="B11" s="6" t="n">
        <v>2201284</v>
      </c>
    </row>
    <row r="12">
      <c r="A12" s="4" t="inlineStr">
        <is>
          <t>Average Maturity (years)</t>
        </is>
      </c>
      <c r="B12" s="4" t="inlineStr">
        <is>
          <t>5 years 4 months 24 days</t>
        </is>
      </c>
    </row>
    <row r="13">
      <c r="A13" s="4" t="inlineStr">
        <is>
          <t>Fair Value</t>
        </is>
      </c>
      <c r="B13" s="6" t="n">
        <v>219117</v>
      </c>
    </row>
    <row r="14">
      <c r="A14" s="4" t="inlineStr">
        <is>
          <t>Interest Rate Swap | Derivative Financial Instruments Receive Variable Pay Fixed</t>
        </is>
      </c>
    </row>
    <row r="15">
      <c r="A15" s="3" t="inlineStr">
        <is>
          <t>Derivative [Line Items]</t>
        </is>
      </c>
    </row>
    <row r="16">
      <c r="A16" s="4" t="inlineStr">
        <is>
          <t>Derivative, Notional Amount</t>
        </is>
      </c>
      <c r="B16" s="6" t="n">
        <v>2201284</v>
      </c>
    </row>
    <row r="17">
      <c r="A17" s="4" t="inlineStr">
        <is>
          <t>Average Maturity (years)</t>
        </is>
      </c>
      <c r="B17" s="4" t="inlineStr">
        <is>
          <t>5 years 4 months 24 days</t>
        </is>
      </c>
    </row>
    <row r="18">
      <c r="A18" s="4" t="inlineStr">
        <is>
          <t>Fair Value</t>
        </is>
      </c>
      <c r="B18" s="6" t="n">
        <v>-219398</v>
      </c>
    </row>
    <row r="19">
      <c r="A19" s="4" t="inlineStr">
        <is>
          <t>Foreign Exchange [Member] | Derivative Financial Instruments Receive Fixed Pay Variable</t>
        </is>
      </c>
    </row>
    <row r="20">
      <c r="A20" s="3" t="inlineStr">
        <is>
          <t>Derivative [Line Items]</t>
        </is>
      </c>
    </row>
    <row r="21">
      <c r="A21" s="4" t="inlineStr">
        <is>
          <t>Derivative, Notional Amount</t>
        </is>
      </c>
      <c r="B21" s="6" t="n">
        <v>1973052</v>
      </c>
    </row>
    <row r="22">
      <c r="A22" s="4" t="inlineStr">
        <is>
          <t>Average Maturity (years)</t>
        </is>
      </c>
      <c r="B22" s="4" t="inlineStr">
        <is>
          <t>6 months</t>
        </is>
      </c>
    </row>
    <row r="23">
      <c r="A23" s="4" t="inlineStr">
        <is>
          <t>Fair Value</t>
        </is>
      </c>
      <c r="B23" s="6" t="n">
        <v>4877</v>
      </c>
    </row>
    <row r="24">
      <c r="A24" s="4" t="inlineStr">
        <is>
          <t>Foreign Exchange [Member] | Derivative Financial Instruments Receive Variable Pay Fixed</t>
        </is>
      </c>
    </row>
    <row r="25">
      <c r="A25" s="3" t="inlineStr">
        <is>
          <t>Derivative [Line Items]</t>
        </is>
      </c>
    </row>
    <row r="26">
      <c r="A26" s="4" t="inlineStr">
        <is>
          <t>Derivative, Notional Amount</t>
        </is>
      </c>
      <c r="B26" s="6" t="n">
        <v>1973052</v>
      </c>
    </row>
    <row r="27">
      <c r="A27" s="4" t="inlineStr">
        <is>
          <t>Average Maturity (years)</t>
        </is>
      </c>
      <c r="B27" s="4" t="inlineStr">
        <is>
          <t>6 months</t>
        </is>
      </c>
    </row>
    <row r="28">
      <c r="A28" s="4" t="inlineStr">
        <is>
          <t>Fair Value</t>
        </is>
      </c>
      <c r="B28" s="6" t="n">
        <v>-4877</v>
      </c>
    </row>
    <row r="29">
      <c r="A29" s="4" t="inlineStr">
        <is>
          <t>Accrued interest and other assets | Fair Value Hedges | Matched interest rate swaps</t>
        </is>
      </c>
    </row>
    <row r="30">
      <c r="A30" s="3" t="inlineStr">
        <is>
          <t>Derivative [Line Items]</t>
        </is>
      </c>
    </row>
    <row r="31">
      <c r="A31" s="4" t="inlineStr">
        <is>
          <t>Derivative, Notional Amount</t>
        </is>
      </c>
      <c r="B31" s="5" t="n">
        <v>2201284</v>
      </c>
      <c r="C31" s="5" t="n">
        <v>1923375</v>
      </c>
    </row>
    <row r="32">
      <c r="A32" s="4" t="inlineStr">
        <is>
          <t>Derivative Asset</t>
        </is>
      </c>
      <c r="B32" s="5" t="n">
        <v>219123</v>
      </c>
      <c r="C32" s="5" t="n">
        <v>70799</v>
      </c>
    </row>
    <row r="33">
      <c r="A33" s="4" t="inlineStr">
        <is>
          <t>Derivative Liability</t>
        </is>
      </c>
      <c r="B33" s="5" t="n">
        <v>-6</v>
      </c>
      <c r="C33" s="5" t="n">
        <v>-2636</v>
      </c>
    </row>
    <row r="34">
      <c r="A34" s="4" t="inlineStr">
        <is>
          <t>Accrued interest and other assets | Foreign Exchange [Member] | Matched interest rate swaps</t>
        </is>
      </c>
    </row>
    <row r="35">
      <c r="A35" s="3" t="inlineStr">
        <is>
          <t>Derivative [Line Items]</t>
        </is>
      </c>
    </row>
    <row r="36">
      <c r="A36" s="4" t="inlineStr">
        <is>
          <t>Derivative, Notional Amount</t>
        </is>
      </c>
      <c r="B36" s="5" t="n">
        <v>1973052</v>
      </c>
      <c r="C36" s="5" t="n">
        <v>1869934</v>
      </c>
    </row>
    <row r="37">
      <c r="A37" s="4" t="inlineStr">
        <is>
          <t>Derivative Asset</t>
        </is>
      </c>
      <c r="B37" s="5" t="n">
        <v>40586</v>
      </c>
      <c r="C37" s="5" t="n">
        <v>28739</v>
      </c>
    </row>
    <row r="38">
      <c r="A38" s="4" t="inlineStr">
        <is>
          <t>Derivative Liability</t>
        </is>
      </c>
      <c r="B38" s="5" t="n">
        <v>-35709</v>
      </c>
      <c r="C38" s="5" t="n">
        <v>-10433</v>
      </c>
    </row>
    <row r="39">
      <c r="A39" s="4" t="inlineStr">
        <is>
          <t>Accrued interest and other liabilities | Fair Value Hedges | Matched interest rate swaps</t>
        </is>
      </c>
    </row>
    <row r="40">
      <c r="A40" s="3" t="inlineStr">
        <is>
          <t>Derivative [Line Items]</t>
        </is>
      </c>
    </row>
    <row r="41">
      <c r="A41" s="4" t="inlineStr">
        <is>
          <t>Derivative, Notional Amount</t>
        </is>
      </c>
      <c r="B41" s="5" t="n">
        <v>2201284</v>
      </c>
      <c r="C41" s="5" t="n">
        <v>1923375</v>
      </c>
    </row>
    <row r="42">
      <c r="A42" s="4" t="inlineStr">
        <is>
          <t>Derivative Asset</t>
        </is>
      </c>
      <c r="B42" s="5" t="n">
        <v>6</v>
      </c>
      <c r="C42" s="5" t="n">
        <v>2636</v>
      </c>
    </row>
    <row r="43">
      <c r="A43" s="4" t="inlineStr">
        <is>
          <t>Derivative Liability</t>
        </is>
      </c>
      <c r="B43" s="5" t="n">
        <v>-219404</v>
      </c>
      <c r="C43" s="5" t="n">
        <v>-70808</v>
      </c>
    </row>
    <row r="44">
      <c r="A44" s="4" t="inlineStr">
        <is>
          <t>Accrued interest and other liabilities | Foreign Exchange [Member] | Matched interest rate swaps</t>
        </is>
      </c>
    </row>
    <row r="45">
      <c r="A45" s="3" t="inlineStr">
        <is>
          <t>Derivative [Line Items]</t>
        </is>
      </c>
    </row>
    <row r="46">
      <c r="A46" s="4" t="inlineStr">
        <is>
          <t>Derivative, Notional Amount</t>
        </is>
      </c>
      <c r="B46" s="5" t="n">
        <v>1973052</v>
      </c>
      <c r="C46" s="5" t="n">
        <v>1869934</v>
      </c>
    </row>
    <row r="47">
      <c r="A47" s="4" t="inlineStr">
        <is>
          <t>Derivative Asset</t>
        </is>
      </c>
      <c r="B47" s="5" t="n">
        <v>35709</v>
      </c>
      <c r="C47" s="5" t="n">
        <v>10433</v>
      </c>
    </row>
    <row r="48">
      <c r="A48" s="4" t="inlineStr">
        <is>
          <t>Derivative Liability</t>
        </is>
      </c>
      <c r="B48" s="6" t="n">
        <v>-40586</v>
      </c>
      <c r="C48" s="6" t="n">
        <v>-287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Details) - USD ($) $ in Thousands</t>
        </is>
      </c>
      <c r="B1" s="2" t="inlineStr">
        <is>
          <t>Jun. 30, 2020</t>
        </is>
      </c>
      <c r="C1" s="2" t="inlineStr">
        <is>
          <t>Dec. 31, 2019</t>
        </is>
      </c>
    </row>
    <row r="2">
      <c r="A2" s="3" t="inlineStr">
        <is>
          <t>Other Commitments [Line Items]</t>
        </is>
      </c>
    </row>
    <row r="3">
      <c r="A3" s="4" t="inlineStr">
        <is>
          <t>Loans and Leases Receivable, Net of Deferred Income</t>
        </is>
      </c>
      <c r="B3" s="6" t="n">
        <v>10181711</v>
      </c>
      <c r="C3" s="6" t="n">
        <v>9201665</v>
      </c>
    </row>
    <row r="4">
      <c r="A4" s="4" t="inlineStr">
        <is>
          <t>Unused Commitments to Extend Credit</t>
        </is>
      </c>
      <c r="B4" s="5" t="n">
        <v>2866550</v>
      </c>
    </row>
    <row r="5">
      <c r="A5" s="4" t="inlineStr">
        <is>
          <t>Commercial</t>
        </is>
      </c>
    </row>
    <row r="6">
      <c r="A6" s="3" t="inlineStr">
        <is>
          <t>Other Commitments [Line Items]</t>
        </is>
      </c>
    </row>
    <row r="7">
      <c r="A7" s="4" t="inlineStr">
        <is>
          <t>Loans and Leases Receivable, Net of Deferred Income</t>
        </is>
      </c>
      <c r="B7" s="5" t="n">
        <v>3322374</v>
      </c>
      <c r="C7" s="5" t="n">
        <v>2465877</v>
      </c>
    </row>
    <row r="8">
      <c r="A8" s="4" t="inlineStr">
        <is>
          <t>Unused Commitments to Extend Credit</t>
        </is>
      </c>
      <c r="B8" s="5" t="n">
        <v>1262292</v>
      </c>
    </row>
    <row r="9">
      <c r="A9" s="4" t="inlineStr">
        <is>
          <t>Lease financing</t>
        </is>
      </c>
    </row>
    <row r="10">
      <c r="A10" s="3" t="inlineStr">
        <is>
          <t>Other Commitments [Line Items]</t>
        </is>
      </c>
    </row>
    <row r="11">
      <c r="A11" s="4" t="inlineStr">
        <is>
          <t>Loans and Leases Receivable, Net of Deferred Income</t>
        </is>
      </c>
      <c r="B11" s="5" t="n">
        <v>80087</v>
      </c>
      <c r="C11" s="5" t="n">
        <v>88364</v>
      </c>
    </row>
    <row r="12">
      <c r="A12" s="4" t="inlineStr">
        <is>
          <t>Unused Commitments to Extend Credit</t>
        </is>
      </c>
      <c r="B12" s="5" t="n">
        <v>0</v>
      </c>
    </row>
    <row r="13">
      <c r="A13" s="4" t="inlineStr">
        <is>
          <t>Construction real estate</t>
        </is>
      </c>
    </row>
    <row r="14">
      <c r="A14" s="3" t="inlineStr">
        <is>
          <t>Other Commitments [Line Items]</t>
        </is>
      </c>
    </row>
    <row r="15">
      <c r="A15" s="4" t="inlineStr">
        <is>
          <t>Loans and Leases Receivable, Net of Deferred Income</t>
        </is>
      </c>
      <c r="B15" s="5" t="n">
        <v>506085</v>
      </c>
      <c r="C15" s="5" t="n">
        <v>493182</v>
      </c>
    </row>
    <row r="16">
      <c r="A16" s="4" t="inlineStr">
        <is>
          <t>Unused Commitments to Extend Credit</t>
        </is>
      </c>
      <c r="B16" s="5" t="n">
        <v>433673</v>
      </c>
    </row>
    <row r="17">
      <c r="A17" s="4" t="inlineStr">
        <is>
          <t>Commercial real estate - investor</t>
        </is>
      </c>
    </row>
    <row r="18">
      <c r="A18" s="3" t="inlineStr">
        <is>
          <t>Other Commitments [Line Items]</t>
        </is>
      </c>
    </row>
    <row r="19">
      <c r="A19" s="4" t="inlineStr">
        <is>
          <t>Loans and Leases Receivable, Net of Deferred Income</t>
        </is>
      </c>
      <c r="B19" s="5" t="n">
        <v>4343702</v>
      </c>
      <c r="C19" s="5" t="n">
        <v>4194651</v>
      </c>
    </row>
    <row r="20">
      <c r="A20" s="4" t="inlineStr">
        <is>
          <t>Unused Commitments to Extend Credit</t>
        </is>
      </c>
      <c r="B20" s="5" t="n">
        <v>135504</v>
      </c>
    </row>
    <row r="21">
      <c r="A21" s="4" t="inlineStr">
        <is>
          <t>Commercial real estate - investor</t>
        </is>
      </c>
    </row>
    <row r="22">
      <c r="A22" s="3" t="inlineStr">
        <is>
          <t>Other Commitments [Line Items]</t>
        </is>
      </c>
    </row>
    <row r="23">
      <c r="A23" s="4" t="inlineStr">
        <is>
          <t>Loans and Leases Receivable, Net of Deferred Income</t>
        </is>
      </c>
      <c r="B23" s="5" t="n">
        <v>3250619</v>
      </c>
    </row>
    <row r="24">
      <c r="A24" s="4" t="inlineStr">
        <is>
          <t>Commercial real estate-owner</t>
        </is>
      </c>
    </row>
    <row r="25">
      <c r="A25" s="3" t="inlineStr">
        <is>
          <t>Other Commitments [Line Items]</t>
        </is>
      </c>
    </row>
    <row r="26">
      <c r="A26" s="4" t="inlineStr">
        <is>
          <t>Loans and Leases Receivable, Net of Deferred Income</t>
        </is>
      </c>
      <c r="B26" s="5" t="n">
        <v>1093083</v>
      </c>
    </row>
    <row r="27">
      <c r="A27" s="4" t="inlineStr">
        <is>
          <t>Unused Commitments to Extend Credit</t>
        </is>
      </c>
      <c r="B27" s="5" t="n">
        <v>45973</v>
      </c>
    </row>
    <row r="28">
      <c r="A28" s="4" t="inlineStr">
        <is>
          <t>Residential real estate</t>
        </is>
      </c>
    </row>
    <row r="29">
      <c r="A29" s="3" t="inlineStr">
        <is>
          <t>Other Commitments [Line Items]</t>
        </is>
      </c>
    </row>
    <row r="30">
      <c r="A30" s="4" t="inlineStr">
        <is>
          <t>Loans and Leases Receivable, Net of Deferred Income</t>
        </is>
      </c>
      <c r="B30" s="5" t="n">
        <v>1043745</v>
      </c>
      <c r="C30" s="5" t="n">
        <v>1055949</v>
      </c>
    </row>
    <row r="31">
      <c r="A31" s="4" t="inlineStr">
        <is>
          <t>Unused Commitments to Extend Credit</t>
        </is>
      </c>
      <c r="B31" s="5" t="n">
        <v>32773</v>
      </c>
    </row>
    <row r="32">
      <c r="A32" s="4" t="inlineStr">
        <is>
          <t>Home equity</t>
        </is>
      </c>
    </row>
    <row r="33">
      <c r="A33" s="3" t="inlineStr">
        <is>
          <t>Other Commitments [Line Items]</t>
        </is>
      </c>
    </row>
    <row r="34">
      <c r="A34" s="4" t="inlineStr">
        <is>
          <t>Loans and Leases Receivable, Net of Deferred Income</t>
        </is>
      </c>
      <c r="B34" s="5" t="n">
        <v>764171</v>
      </c>
      <c r="C34" s="5" t="n">
        <v>771869</v>
      </c>
    </row>
    <row r="35">
      <c r="A35" s="4" t="inlineStr">
        <is>
          <t>Unused Commitments to Extend Credit</t>
        </is>
      </c>
      <c r="B35" s="5" t="n">
        <v>743390</v>
      </c>
    </row>
    <row r="36">
      <c r="A36" s="4" t="inlineStr">
        <is>
          <t>Installment</t>
        </is>
      </c>
    </row>
    <row r="37">
      <c r="A37" s="3" t="inlineStr">
        <is>
          <t>Other Commitments [Line Items]</t>
        </is>
      </c>
    </row>
    <row r="38">
      <c r="A38" s="4" t="inlineStr">
        <is>
          <t>Loans and Leases Receivable, Net of Deferred Income</t>
        </is>
      </c>
      <c r="B38" s="5" t="n">
        <v>79150</v>
      </c>
      <c r="C38" s="5" t="n">
        <v>82589</v>
      </c>
    </row>
    <row r="39">
      <c r="A39" s="4" t="inlineStr">
        <is>
          <t>Unused Commitments to Extend Credit</t>
        </is>
      </c>
      <c r="B39" s="5" t="n">
        <v>19216</v>
      </c>
    </row>
    <row r="40">
      <c r="A40" s="4" t="inlineStr">
        <is>
          <t>Credit card</t>
        </is>
      </c>
    </row>
    <row r="41">
      <c r="A41" s="3" t="inlineStr">
        <is>
          <t>Other Commitments [Line Items]</t>
        </is>
      </c>
    </row>
    <row r="42">
      <c r="A42" s="4" t="inlineStr">
        <is>
          <t>Loans and Leases Receivable, Net of Deferred Income</t>
        </is>
      </c>
      <c r="B42" s="5" t="n">
        <v>42397</v>
      </c>
      <c r="C42" s="6" t="n">
        <v>49184</v>
      </c>
    </row>
    <row r="43">
      <c r="A43" s="4" t="inlineStr">
        <is>
          <t>Unused Commitments to Extend Credit</t>
        </is>
      </c>
      <c r="B43" s="6" t="n">
        <v>1937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COMMITMENTS AND CONTINGENCIE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mmitments and Contingencies Disclosure [Line Items]</t>
        </is>
      </c>
    </row>
    <row r="4">
      <c r="A4" s="4" t="inlineStr">
        <is>
          <t>Reserves for unfunded commitments</t>
        </is>
      </c>
      <c r="B4" s="6" t="n">
        <v>16700000</v>
      </c>
      <c r="D4" s="6" t="n">
        <v>16700000</v>
      </c>
      <c r="F4" s="6" t="n">
        <v>600000</v>
      </c>
    </row>
    <row r="5">
      <c r="A5" s="4" t="inlineStr">
        <is>
          <t>Commitments outstanding to extend credit</t>
        </is>
      </c>
      <c r="B5" s="5" t="n">
        <v>0</v>
      </c>
      <c r="D5" s="5" t="n">
        <v>0</v>
      </c>
      <c r="F5" s="5" t="n">
        <v>0</v>
      </c>
    </row>
    <row r="6">
      <c r="A6" s="4" t="inlineStr">
        <is>
          <t>Loans and Leases Receivable, Commitments, Fixed Rates</t>
        </is>
      </c>
      <c r="D6" s="5" t="n">
        <v>142800000</v>
      </c>
      <c r="F6" s="5" t="n">
        <v>123700000</v>
      </c>
    </row>
    <row r="7">
      <c r="A7" s="4" t="inlineStr">
        <is>
          <t>Loans and Leases Receivable, Commitments, Variable Rates</t>
        </is>
      </c>
      <c r="D7" s="6" t="n">
        <v>3300000000</v>
      </c>
      <c r="F7" s="6" t="n">
        <v>3200000000</v>
      </c>
    </row>
    <row r="8">
      <c r="A8" s="4" t="inlineStr">
        <is>
          <t>Loan Commitments, Fixed Interest Rate Range, Minimum</t>
        </is>
      </c>
      <c r="D8" s="4" t="inlineStr">
        <is>
          <t>0.00%</t>
        </is>
      </c>
    </row>
    <row r="9">
      <c r="A9" s="4" t="inlineStr">
        <is>
          <t>Loan Commitments, Fixed Interest Rate Range, Maximum</t>
        </is>
      </c>
      <c r="D9" s="4" t="inlineStr">
        <is>
          <t>21.00%</t>
        </is>
      </c>
    </row>
    <row r="10">
      <c r="A10" s="4" t="inlineStr">
        <is>
          <t>Loan Commitments, Fixed Rate, Maturities, Minimum</t>
        </is>
      </c>
      <c r="D10" s="4" t="inlineStr">
        <is>
          <t>1 year</t>
        </is>
      </c>
      <c r="F10" s="4" t="inlineStr">
        <is>
          <t>1 year</t>
        </is>
      </c>
    </row>
    <row r="11">
      <c r="A11" s="4" t="inlineStr">
        <is>
          <t>Loan Commitments, Fixed Rate, Maturities, Maximum</t>
        </is>
      </c>
      <c r="D11" s="4" t="inlineStr">
        <is>
          <t>30 years 9 months 18 days</t>
        </is>
      </c>
      <c r="F11" s="4" t="inlineStr">
        <is>
          <t>31 years 7 months 6 days</t>
        </is>
      </c>
    </row>
    <row r="12">
      <c r="A12" s="4" t="inlineStr">
        <is>
          <t>Letters of credit issued to guarantee performance of a client to a third party</t>
        </is>
      </c>
      <c r="B12" s="5" t="n">
        <v>35900000</v>
      </c>
      <c r="D12" s="6" t="n">
        <v>35900000</v>
      </c>
      <c r="F12" s="6" t="n">
        <v>33400000</v>
      </c>
    </row>
    <row r="13">
      <c r="A13" s="4" t="inlineStr">
        <is>
          <t>Affordable Housing Program Obligation</t>
        </is>
      </c>
      <c r="B13" s="5" t="n">
        <v>34100000</v>
      </c>
      <c r="D13" s="5" t="n">
        <v>34100000</v>
      </c>
      <c r="F13" s="5" t="n">
        <v>38500000</v>
      </c>
    </row>
    <row r="14">
      <c r="A14" s="4" t="inlineStr">
        <is>
          <t>Amortization Method Qualified Affordable Housing Project Investments, Amortization</t>
        </is>
      </c>
      <c r="D14" s="5" t="n">
        <v>4100000</v>
      </c>
      <c r="E14" s="6" t="n">
        <v>3800000</v>
      </c>
    </row>
    <row r="15">
      <c r="A15" s="4" t="inlineStr">
        <is>
          <t>Affordable housing contingent commitment</t>
        </is>
      </c>
      <c r="B15" s="5" t="n">
        <v>0</v>
      </c>
      <c r="D15" s="5" t="n">
        <v>0</v>
      </c>
      <c r="F15" s="5" t="n">
        <v>0</v>
      </c>
    </row>
    <row r="16">
      <c r="A16" s="4" t="inlineStr">
        <is>
          <t>Variable Interest Entity, Reporting Entity Involvement, Maximum Loss Exposure, Amount</t>
        </is>
      </c>
      <c r="B16" s="5" t="n">
        <v>6700000</v>
      </c>
      <c r="D16" s="5" t="n">
        <v>6700000</v>
      </c>
      <c r="F16" s="5" t="n">
        <v>5100000</v>
      </c>
    </row>
    <row r="17">
      <c r="A17" s="4" t="inlineStr">
        <is>
          <t>Estimated Litigation Liability</t>
        </is>
      </c>
      <c r="B17" s="5" t="n">
        <v>0</v>
      </c>
      <c r="D17" s="5" t="n">
        <v>0</v>
      </c>
      <c r="F17" s="5" t="n">
        <v>0</v>
      </c>
    </row>
    <row r="18">
      <c r="A18" s="4" t="inlineStr">
        <is>
          <t>Commitments to Extend Credit</t>
        </is>
      </c>
    </row>
    <row r="19">
      <c r="A19" s="3" t="inlineStr">
        <is>
          <t>Commitments and Contingencies Disclosure [Line Items]</t>
        </is>
      </c>
    </row>
    <row r="20">
      <c r="A20" s="4" t="inlineStr">
        <is>
          <t>Commitments outstanding to extend credit</t>
        </is>
      </c>
      <c r="B20" s="5" t="n">
        <v>3400000000</v>
      </c>
      <c r="D20" s="5" t="n">
        <v>3400000000</v>
      </c>
      <c r="F20" s="5" t="n">
        <v>3300000000</v>
      </c>
    </row>
    <row r="21">
      <c r="A21" s="4" t="inlineStr">
        <is>
          <t>Affordable housing investment [Member]</t>
        </is>
      </c>
    </row>
    <row r="22">
      <c r="A22" s="3" t="inlineStr">
        <is>
          <t>Commitments and Contingencies Disclosure [Line Items]</t>
        </is>
      </c>
    </row>
    <row r="23">
      <c r="A23" s="4" t="inlineStr">
        <is>
          <t>Low-income housing tax credit</t>
        </is>
      </c>
      <c r="B23" s="5" t="n">
        <v>1800000</v>
      </c>
      <c r="C23" s="6" t="n">
        <v>1600000</v>
      </c>
      <c r="D23" s="5" t="n">
        <v>3700000</v>
      </c>
      <c r="E23" s="5" t="n">
        <v>3200000</v>
      </c>
    </row>
    <row r="24">
      <c r="A24" s="4" t="inlineStr">
        <is>
          <t>Historic tax credit [Member]</t>
        </is>
      </c>
    </row>
    <row r="25">
      <c r="A25" s="3" t="inlineStr">
        <is>
          <t>Commitments and Contingencies Disclosure [Line Items]</t>
        </is>
      </c>
    </row>
    <row r="26">
      <c r="A26" s="4" t="inlineStr">
        <is>
          <t>Low-income housing tax credit</t>
        </is>
      </c>
      <c r="B26" s="5" t="n">
        <v>100000</v>
      </c>
      <c r="C26" s="6" t="n">
        <v>55000</v>
      </c>
      <c r="D26" s="5" t="n">
        <v>200000</v>
      </c>
      <c r="E26" s="5" t="n">
        <v>100000</v>
      </c>
    </row>
    <row r="27">
      <c r="A27" s="4" t="inlineStr">
        <is>
          <t>Minimum [Member]</t>
        </is>
      </c>
    </row>
    <row r="28">
      <c r="A28" s="3" t="inlineStr">
        <is>
          <t>Commitments and Contingencies Disclosure [Line Items]</t>
        </is>
      </c>
    </row>
    <row r="29">
      <c r="A29" s="4" t="inlineStr">
        <is>
          <t>Loans and Leases Receivable, Commitments, Variable Rates</t>
        </is>
      </c>
      <c r="E29" s="5" t="n">
        <v>0</v>
      </c>
    </row>
    <row r="30">
      <c r="A30" s="4" t="inlineStr">
        <is>
          <t>Maximum [Member]</t>
        </is>
      </c>
    </row>
    <row r="31">
      <c r="A31" s="3" t="inlineStr">
        <is>
          <t>Commitments and Contingencies Disclosure [Line Items]</t>
        </is>
      </c>
    </row>
    <row r="32">
      <c r="A32" s="4" t="inlineStr">
        <is>
          <t>Loans and Leases Receivable, Commitments, Variable Rates</t>
        </is>
      </c>
      <c r="E32" s="9" t="n">
        <v>0.21</v>
      </c>
    </row>
    <row r="33">
      <c r="A33" s="4" t="inlineStr">
        <is>
          <t>Variable Interest Entity, Not Primary Beneficiary [Member]</t>
        </is>
      </c>
    </row>
    <row r="34">
      <c r="A34" s="3" t="inlineStr">
        <is>
          <t>Commitments and Contingencies Disclosure [Line Items]</t>
        </is>
      </c>
    </row>
    <row r="35">
      <c r="A35" s="4" t="inlineStr">
        <is>
          <t>Historic Tax Credit Recorded Investment</t>
        </is>
      </c>
      <c r="B35" s="6" t="n">
        <v>3700000</v>
      </c>
      <c r="D35" s="6" t="n">
        <v>3700000</v>
      </c>
      <c r="F35" s="6" t="n">
        <v>31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66021</v>
      </c>
      <c r="C4" s="6" t="n">
        <v>98542</v>
      </c>
    </row>
    <row r="5">
      <c r="A5" s="3" t="inlineStr">
        <is>
          <t>Adjustments to reconcile net income to net cash provided by operating activities:</t>
        </is>
      </c>
    </row>
    <row r="6">
      <c r="A6" s="4" t="inlineStr">
        <is>
          <t>Provision for credit losses</t>
        </is>
      </c>
      <c r="B6" s="5" t="n">
        <v>45677</v>
      </c>
      <c r="C6" s="5" t="n">
        <v>20741</v>
      </c>
    </row>
    <row r="7">
      <c r="A7" s="4" t="inlineStr">
        <is>
          <t>Depreciation and amortization</t>
        </is>
      </c>
      <c r="B7" s="5" t="n">
        <v>14790</v>
      </c>
      <c r="C7" s="5" t="n">
        <v>13031</v>
      </c>
    </row>
    <row r="8">
      <c r="A8" s="4" t="inlineStr">
        <is>
          <t>Stock-based compensation expense</t>
        </is>
      </c>
      <c r="B8" s="5" t="n">
        <v>3733</v>
      </c>
      <c r="C8" s="5" t="n">
        <v>4762</v>
      </c>
    </row>
    <row r="9">
      <c r="A9" s="4" t="inlineStr">
        <is>
          <t>Pension expense (income)</t>
        </is>
      </c>
      <c r="B9" s="5" t="n">
        <v>926</v>
      </c>
      <c r="C9" s="5" t="n">
        <v>520</v>
      </c>
    </row>
    <row r="10">
      <c r="A10" s="4" t="inlineStr">
        <is>
          <t>Net amortization (accretion) on investment securities</t>
        </is>
      </c>
      <c r="B10" s="5" t="n">
        <v>8372</v>
      </c>
      <c r="C10" s="5" t="n">
        <v>5612</v>
      </c>
    </row>
    <row r="11">
      <c r="A11" s="4" t="inlineStr">
        <is>
          <t>Net (gain) loss on sales of investment securities</t>
        </is>
      </c>
      <c r="B11" s="5" t="n">
        <v>57</v>
      </c>
      <c r="C11" s="5" t="n">
        <v>215</v>
      </c>
    </row>
    <row r="12">
      <c r="A12" s="4" t="inlineStr">
        <is>
          <t>Originations of loans held for sale</t>
        </is>
      </c>
      <c r="B12" s="5" t="n">
        <v>-385371</v>
      </c>
      <c r="C12" s="5" t="n">
        <v>-138994</v>
      </c>
    </row>
    <row r="13">
      <c r="A13" s="4" t="inlineStr">
        <is>
          <t>Net gains from sales of loans held for sale</t>
        </is>
      </c>
      <c r="B13" s="5" t="n">
        <v>-19493</v>
      </c>
      <c r="C13" s="5" t="n">
        <v>-5322</v>
      </c>
    </row>
    <row r="14">
      <c r="A14" s="4" t="inlineStr">
        <is>
          <t>Proceeds from sales of loans held for sale</t>
        </is>
      </c>
      <c r="B14" s="5" t="n">
        <v>374594</v>
      </c>
      <c r="C14" s="5" t="n">
        <v>128445</v>
      </c>
    </row>
    <row r="15">
      <c r="A15" s="4" t="inlineStr">
        <is>
          <t>Deferred income taxes</t>
        </is>
      </c>
      <c r="B15" s="5" t="n">
        <v>-9752</v>
      </c>
      <c r="C15" s="5" t="n">
        <v>13415</v>
      </c>
    </row>
    <row r="16">
      <c r="A16" s="4" t="inlineStr">
        <is>
          <t>Amortization of operating leases</t>
        </is>
      </c>
      <c r="B16" s="5" t="n">
        <v>4001</v>
      </c>
      <c r="C16" s="5" t="n">
        <v>3648</v>
      </c>
    </row>
    <row r="17">
      <c r="A17" s="4" t="inlineStr">
        <is>
          <t>Payments for operating leases</t>
        </is>
      </c>
      <c r="B17" s="5" t="n">
        <v>-3873</v>
      </c>
      <c r="C17" s="5" t="n">
        <v>-3759</v>
      </c>
    </row>
    <row r="18">
      <c r="A18" s="4" t="inlineStr">
        <is>
          <t>Decrease (increase) cash surrender value of life insurance</t>
        </is>
      </c>
      <c r="B18" s="5" t="n">
        <v>1098</v>
      </c>
      <c r="C18" s="5" t="n">
        <v>2074</v>
      </c>
    </row>
    <row r="19">
      <c r="A19" s="4" t="inlineStr">
        <is>
          <t>Decrease (increase) in interest receivable</t>
        </is>
      </c>
      <c r="B19" s="5" t="n">
        <v>-11611</v>
      </c>
      <c r="C19" s="5" t="n">
        <v>-2834</v>
      </c>
    </row>
    <row r="20">
      <c r="A20" s="4" t="inlineStr">
        <is>
          <t>(Decrease) increase in interest payable</t>
        </is>
      </c>
      <c r="B20" s="5" t="n">
        <v>-3240</v>
      </c>
      <c r="C20" s="5" t="n">
        <v>604</v>
      </c>
    </row>
    <row r="21">
      <c r="A21" s="4" t="inlineStr">
        <is>
          <t>Decrease (increase) in other assets</t>
        </is>
      </c>
      <c r="B21" s="5" t="n">
        <v>-330072</v>
      </c>
      <c r="C21" s="5" t="n">
        <v>-114345</v>
      </c>
    </row>
    <row r="22">
      <c r="A22" s="4" t="inlineStr">
        <is>
          <t>(Decrease) increase in other liabilities</t>
        </is>
      </c>
      <c r="B22" s="5" t="n">
        <v>180120</v>
      </c>
      <c r="C22" s="5" t="n">
        <v>37540</v>
      </c>
    </row>
    <row r="23">
      <c r="A23" s="4" t="inlineStr">
        <is>
          <t>Net cash provided by (used in) operating activities</t>
        </is>
      </c>
      <c r="B23" s="5" t="n">
        <v>-66219</v>
      </c>
      <c r="C23" s="5" t="n">
        <v>59747</v>
      </c>
    </row>
    <row r="24">
      <c r="A24" s="3" t="inlineStr">
        <is>
          <t>Investing activities</t>
        </is>
      </c>
    </row>
    <row r="25">
      <c r="A25" s="4" t="inlineStr">
        <is>
          <t>Proceeds from sales of securities available-for-sale</t>
        </is>
      </c>
      <c r="B25" s="5" t="n">
        <v>41303</v>
      </c>
      <c r="C25" s="5" t="n">
        <v>115640</v>
      </c>
    </row>
    <row r="26">
      <c r="A26" s="4" t="inlineStr">
        <is>
          <t>Proceeds from calls, paydowns and maturities of securities available-for-sale</t>
        </is>
      </c>
      <c r="B26" s="5" t="n">
        <v>401771</v>
      </c>
      <c r="C26" s="5" t="n">
        <v>247652</v>
      </c>
    </row>
    <row r="27">
      <c r="A27" s="4" t="inlineStr">
        <is>
          <t>Purchases of securities available-for-sale</t>
        </is>
      </c>
      <c r="B27" s="5" t="n">
        <v>-456917</v>
      </c>
      <c r="C27" s="5" t="n">
        <v>-412052</v>
      </c>
    </row>
    <row r="28">
      <c r="A28" s="4" t="inlineStr">
        <is>
          <t>Proceeds from calls, paydowns and maturities of securities held-to-maturity</t>
        </is>
      </c>
      <c r="B28" s="5" t="n">
        <v>15664</v>
      </c>
      <c r="C28" s="5" t="n">
        <v>6457</v>
      </c>
    </row>
    <row r="29">
      <c r="A29" s="4" t="inlineStr">
        <is>
          <t>Payments to Acquire Other Investments</t>
        </is>
      </c>
      <c r="B29" s="5" t="n">
        <v>18659</v>
      </c>
      <c r="C29" s="5" t="n">
        <v>11620</v>
      </c>
    </row>
    <row r="30">
      <c r="A30" s="4" t="inlineStr">
        <is>
          <t>Net decrease (increase) in interest-bearing deposits with other banks</t>
        </is>
      </c>
      <c r="B30" s="5" t="n">
        <v>18103</v>
      </c>
      <c r="C30" s="5" t="n">
        <v>-63930</v>
      </c>
    </row>
    <row r="31">
      <c r="A31" s="4" t="inlineStr">
        <is>
          <t>Net decrease (increase) in loans and leases</t>
        </is>
      </c>
      <c r="B31" s="5" t="n">
        <v>-982748</v>
      </c>
      <c r="C31" s="5" t="n">
        <v>-173882</v>
      </c>
    </row>
    <row r="32">
      <c r="A32" s="4" t="inlineStr">
        <is>
          <t>Proceeds from disposal of other real estate owned</t>
        </is>
      </c>
      <c r="B32" s="5" t="n">
        <v>977</v>
      </c>
      <c r="C32" s="5" t="n">
        <v>654</v>
      </c>
    </row>
    <row r="33">
      <c r="A33" s="4" t="inlineStr">
        <is>
          <t>Purchases of premises and equipment</t>
        </is>
      </c>
      <c r="B33" s="5" t="n">
        <v>-9758</v>
      </c>
      <c r="C33" s="5" t="n">
        <v>-7805</v>
      </c>
    </row>
    <row r="34">
      <c r="A34" s="4" t="inlineStr">
        <is>
          <t>Net cash provided by (used in) investing activities</t>
        </is>
      </c>
      <c r="B34" s="5" t="n">
        <v>-990264</v>
      </c>
      <c r="C34" s="5" t="n">
        <v>-298886</v>
      </c>
    </row>
    <row r="35">
      <c r="A35" s="3" t="inlineStr">
        <is>
          <t>Financing activities</t>
        </is>
      </c>
    </row>
    <row r="36">
      <c r="A36" s="4" t="inlineStr">
        <is>
          <t>Net (decrease) increase in total deposits</t>
        </is>
      </c>
      <c r="B36" s="5" t="n">
        <v>1491186</v>
      </c>
      <c r="C36" s="5" t="n">
        <v>-31272</v>
      </c>
    </row>
    <row r="37">
      <c r="A37" s="4" t="inlineStr">
        <is>
          <t>Net (decrease) increase in short-term borrowings</t>
        </is>
      </c>
      <c r="B37" s="5" t="n">
        <v>-1161834</v>
      </c>
      <c r="C37" s="5" t="n">
        <v>272630</v>
      </c>
    </row>
    <row r="38">
      <c r="A38" s="4" t="inlineStr">
        <is>
          <t>Payments of long-term debt</t>
        </is>
      </c>
      <c r="B38" s="5" t="n">
        <v>90133</v>
      </c>
      <c r="C38" s="5" t="n">
        <v>25376</v>
      </c>
    </row>
    <row r="39">
      <c r="A39" s="4" t="inlineStr">
        <is>
          <t>Proceeds from Issuance of Subordinated Long-term Debt</t>
        </is>
      </c>
      <c r="B39" s="5" t="n">
        <v>150000</v>
      </c>
      <c r="C39" s="5" t="n">
        <v>0</v>
      </c>
    </row>
    <row r="40">
      <c r="A40" s="4" t="inlineStr">
        <is>
          <t>Proceeds from (Repayments of) Other Long-term Debt</t>
        </is>
      </c>
      <c r="B40" s="5" t="n">
        <v>811772</v>
      </c>
      <c r="C40" s="5" t="n">
        <v>0</v>
      </c>
    </row>
    <row r="41">
      <c r="A41" s="4" t="inlineStr">
        <is>
          <t>Cash dividends paid on common stock</t>
        </is>
      </c>
      <c r="B41" s="5" t="n">
        <v>-44946</v>
      </c>
      <c r="C41" s="5" t="n">
        <v>-43460</v>
      </c>
    </row>
    <row r="42">
      <c r="A42" s="4" t="inlineStr">
        <is>
          <t>Treasury stock purchase</t>
        </is>
      </c>
      <c r="B42" s="5" t="n">
        <v>16686</v>
      </c>
      <c r="C42" s="5" t="n">
        <v>0</v>
      </c>
    </row>
    <row r="43">
      <c r="A43" s="4" t="inlineStr">
        <is>
          <t>Proceeds from exercise of stock options</t>
        </is>
      </c>
      <c r="B43" s="5" t="n">
        <v>72</v>
      </c>
      <c r="C43" s="5" t="n">
        <v>90</v>
      </c>
    </row>
    <row r="44">
      <c r="A44" s="4" t="inlineStr">
        <is>
          <t>Net cash provided by (used in) financing activities</t>
        </is>
      </c>
      <c r="B44" s="5" t="n">
        <v>1139431</v>
      </c>
      <c r="C44" s="5" t="n">
        <v>172612</v>
      </c>
    </row>
    <row r="45">
      <c r="A45" s="3" t="inlineStr">
        <is>
          <t>Cash and due from banks:</t>
        </is>
      </c>
    </row>
    <row r="46">
      <c r="A46" s="4" t="inlineStr">
        <is>
          <t>Cash, Cash Equivalents, Restricted Cash and Restricted Cash Equivalents, Period Increase (Decrease), Excluding Exchange Rate Effect</t>
        </is>
      </c>
      <c r="B46" s="5" t="n">
        <v>82948</v>
      </c>
      <c r="C46" s="5" t="n">
        <v>-66527</v>
      </c>
    </row>
    <row r="47">
      <c r="A47" s="4" t="inlineStr">
        <is>
          <t>Cash and due from banks at beginning of period</t>
        </is>
      </c>
      <c r="B47" s="5" t="n">
        <v>200691</v>
      </c>
      <c r="C47" s="5" t="n">
        <v>236221</v>
      </c>
    </row>
    <row r="48">
      <c r="A48" s="4" t="inlineStr">
        <is>
          <t>Cash and due from banks at end of period</t>
        </is>
      </c>
      <c r="B48" s="5" t="n">
        <v>283639</v>
      </c>
      <c r="C48" s="5" t="n">
        <v>169694</v>
      </c>
    </row>
    <row r="49">
      <c r="A49" s="3" t="inlineStr">
        <is>
          <t>Supplemental schedule for investing activities</t>
        </is>
      </c>
    </row>
    <row r="50">
      <c r="A50" s="4" t="inlineStr">
        <is>
          <t>Business Combination Recognized Identifiable Assets Acquired And Liabilities Assumed Assets, Net Of Purchase Consideration</t>
        </is>
      </c>
      <c r="B50" s="5" t="n">
        <v>0</v>
      </c>
      <c r="C50" s="5" t="n">
        <v>519</v>
      </c>
    </row>
    <row r="51">
      <c r="A51" s="4" t="inlineStr">
        <is>
          <t>Business Combination, Recognized Identifiable Assets Acquired and Liabilities Assumed, Liabilities</t>
        </is>
      </c>
      <c r="B51" s="5" t="n">
        <v>0</v>
      </c>
      <c r="C51" s="5" t="n">
        <v>-5</v>
      </c>
    </row>
    <row r="52">
      <c r="A52" s="4" t="inlineStr">
        <is>
          <t>Goodwill, Acquired During Period</t>
        </is>
      </c>
      <c r="B52" s="5" t="n">
        <v>0</v>
      </c>
    </row>
    <row r="53">
      <c r="A53" s="3" t="inlineStr">
        <is>
          <t>Business Combination, Recognized Identifiable Assets Acquired and Liabilities Assumed, Liabilities [Abstract]</t>
        </is>
      </c>
    </row>
    <row r="54">
      <c r="A54" s="4" t="inlineStr">
        <is>
          <t>Goodwill resulting from business combinations</t>
        </is>
      </c>
      <c r="B54" s="6" t="n">
        <v>0</v>
      </c>
      <c r="C54" s="6" t="n">
        <v>-5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t>
        </is>
      </c>
      <c r="B4" s="6" t="n">
        <v>7990</v>
      </c>
      <c r="C4" s="6" t="n">
        <v>13201</v>
      </c>
      <c r="D4" s="6" t="n">
        <v>13914</v>
      </c>
      <c r="E4" s="6" t="n">
        <v>23122</v>
      </c>
    </row>
    <row r="5">
      <c r="A5" s="4" t="inlineStr">
        <is>
          <t>Effective tax rate</t>
        </is>
      </c>
      <c r="B5" s="4" t="inlineStr">
        <is>
          <t>17.60%</t>
        </is>
      </c>
      <c r="C5" s="4" t="inlineStr">
        <is>
          <t>20.00%</t>
        </is>
      </c>
      <c r="D5" s="4" t="inlineStr">
        <is>
          <t>17.40%</t>
        </is>
      </c>
      <c r="E5" s="4" t="inlineStr">
        <is>
          <t>19.00%</t>
        </is>
      </c>
    </row>
    <row r="6">
      <c r="A6" s="4" t="inlineStr">
        <is>
          <t>Unrecognized Tax Benefits that Would Impact Effective Tax Rate</t>
        </is>
      </c>
      <c r="B6" s="6" t="n">
        <v>1900</v>
      </c>
      <c r="D6" s="6" t="n">
        <v>1900</v>
      </c>
      <c r="F6" s="6" t="n">
        <v>2400</v>
      </c>
    </row>
    <row r="7">
      <c r="A7" s="4" t="inlineStr">
        <is>
          <t>Unrecognized Tax Benefits, Increase Resulting from Current Period Tax Positions</t>
        </is>
      </c>
      <c r="B7" s="6" t="n">
        <v>100</v>
      </c>
    </row>
    <row r="8">
      <c r="A8" s="4" t="inlineStr">
        <is>
          <t>Unrecognized Tax Benefits, Income Tax Penalties and Interest Expense</t>
        </is>
      </c>
      <c r="D8" s="6" t="n">
        <v>0</v>
      </c>
      <c r="F8"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 PLAN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tirement Benefits [Abstract]</t>
        </is>
      </c>
    </row>
    <row r="4">
      <c r="A4" s="4" t="inlineStr">
        <is>
          <t>Defined Benefit Plan, Expected Future Employer Contributions, Remainder of Fiscal Year</t>
        </is>
      </c>
      <c r="B4" s="6" t="n">
        <v>0</v>
      </c>
      <c r="D4" s="6" t="n">
        <v>0</v>
      </c>
    </row>
    <row r="5">
      <c r="A5" s="4" t="inlineStr">
        <is>
          <t>Payment for Pension Benefits</t>
        </is>
      </c>
      <c r="D5" s="5" t="n">
        <v>0</v>
      </c>
      <c r="F5" s="6" t="n">
        <v>0</v>
      </c>
    </row>
    <row r="6">
      <c r="A6" s="4" t="inlineStr">
        <is>
          <t>Pension Cost (Reversal of Cost)</t>
        </is>
      </c>
      <c r="B6" s="6" t="n">
        <v>526000</v>
      </c>
      <c r="C6" s="6" t="n">
        <v>145000</v>
      </c>
      <c r="D6" s="6" t="n">
        <v>926000</v>
      </c>
      <c r="E6" s="6" t="n">
        <v>52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Employee benefit plan amounts recognized in the Consolidated Balance Sheets and Consolidated Statements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1926</v>
      </c>
      <c r="C4" s="6" t="n">
        <v>1545</v>
      </c>
      <c r="D4" s="6" t="n">
        <v>3776</v>
      </c>
      <c r="E4" s="6" t="n">
        <v>3295</v>
      </c>
    </row>
    <row r="5">
      <c r="A5" s="4" t="inlineStr">
        <is>
          <t>Interest cost</t>
        </is>
      </c>
      <c r="B5" s="5" t="n">
        <v>607</v>
      </c>
      <c r="C5" s="5" t="n">
        <v>689</v>
      </c>
      <c r="D5" s="5" t="n">
        <v>1207</v>
      </c>
      <c r="E5" s="5" t="n">
        <v>1389</v>
      </c>
    </row>
    <row r="6">
      <c r="A6" s="4" t="inlineStr">
        <is>
          <t>Expected return on plan assets</t>
        </is>
      </c>
      <c r="B6" s="5" t="n">
        <v>-2464</v>
      </c>
      <c r="C6" s="5" t="n">
        <v>-2409</v>
      </c>
      <c r="D6" s="5" t="n">
        <v>-4939</v>
      </c>
      <c r="E6" s="5" t="n">
        <v>-4859</v>
      </c>
    </row>
    <row r="7">
      <c r="A7" s="4" t="inlineStr">
        <is>
          <t>Amortization of prior service cost</t>
        </is>
      </c>
      <c r="B7" s="5" t="n">
        <v>-102</v>
      </c>
      <c r="C7" s="5" t="n">
        <v>-106</v>
      </c>
      <c r="D7" s="5" t="n">
        <v>-202</v>
      </c>
      <c r="E7" s="5" t="n">
        <v>-206</v>
      </c>
    </row>
    <row r="8">
      <c r="A8" s="4" t="inlineStr">
        <is>
          <t>Defined Benefit Plan, Amortization of Gain (Loss)</t>
        </is>
      </c>
      <c r="B8" s="5" t="n">
        <v>559</v>
      </c>
      <c r="C8" s="5" t="n">
        <v>426</v>
      </c>
      <c r="D8" s="5" t="n">
        <v>1084</v>
      </c>
      <c r="E8" s="5" t="n">
        <v>901</v>
      </c>
    </row>
    <row r="9">
      <c r="A9" s="4" t="inlineStr">
        <is>
          <t>Net periodic benefit cost (income)</t>
        </is>
      </c>
      <c r="B9" s="6" t="n">
        <v>526</v>
      </c>
      <c r="C9" s="6" t="n">
        <v>145</v>
      </c>
      <c r="D9" s="6" t="n">
        <v>926</v>
      </c>
      <c r="E9" s="6" t="n">
        <v>52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Abstract]</t>
        </is>
      </c>
    </row>
    <row r="4">
      <c r="A4" s="4" t="inlineStr">
        <is>
          <t>Interchange income</t>
        </is>
      </c>
      <c r="B4" s="6" t="n">
        <v>5600</v>
      </c>
      <c r="C4" s="6" t="n">
        <v>6700</v>
      </c>
      <c r="D4" s="6" t="n">
        <v>11300</v>
      </c>
      <c r="E4" s="6" t="n">
        <v>15200</v>
      </c>
    </row>
    <row r="5">
      <c r="A5" s="4" t="inlineStr">
        <is>
          <t>Credit card expense</t>
        </is>
      </c>
      <c r="B5" s="6" t="n">
        <v>2800</v>
      </c>
      <c r="C5" s="6" t="n">
        <v>2100</v>
      </c>
      <c r="D5" s="6" t="n">
        <v>5800</v>
      </c>
      <c r="E5" s="6" t="n">
        <v>5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for basic and diluted earnings per share -income available to common shareholders:</t>
        </is>
      </c>
    </row>
    <row r="4">
      <c r="A4" s="4" t="inlineStr">
        <is>
          <t>Net income</t>
        </is>
      </c>
      <c r="B4" s="6" t="n">
        <v>37393</v>
      </c>
      <c r="C4" s="6" t="n">
        <v>52703</v>
      </c>
      <c r="D4" s="6" t="n">
        <v>66021</v>
      </c>
      <c r="E4" s="6" t="n">
        <v>98542</v>
      </c>
    </row>
    <row r="5">
      <c r="A5" s="4" t="inlineStr">
        <is>
          <t>Denominator for basic earnings per share - weighted average shares</t>
        </is>
      </c>
      <c r="B5" s="5" t="n">
        <v>97220748</v>
      </c>
      <c r="C5" s="5" t="n">
        <v>98083799</v>
      </c>
      <c r="D5" s="5" t="n">
        <v>97478719</v>
      </c>
      <c r="E5" s="5" t="n">
        <v>98005379</v>
      </c>
    </row>
    <row r="6">
      <c r="A6" s="3" t="inlineStr">
        <is>
          <t>Effect of dilutive securities -</t>
        </is>
      </c>
    </row>
    <row r="7">
      <c r="A7" s="4" t="inlineStr">
        <is>
          <t>Employee stock awards</t>
        </is>
      </c>
      <c r="B7" s="5" t="n">
        <v>767852</v>
      </c>
      <c r="C7" s="5" t="n">
        <v>564585</v>
      </c>
      <c r="D7" s="5" t="n">
        <v>693689</v>
      </c>
      <c r="E7" s="5" t="n">
        <v>537568</v>
      </c>
    </row>
    <row r="8">
      <c r="A8" s="4" t="inlineStr">
        <is>
          <t>Denominator for diluted earnings per share - adjusted weighted average shares</t>
        </is>
      </c>
      <c r="B8" s="5" t="n">
        <v>97988600</v>
      </c>
      <c r="C8" s="5" t="n">
        <v>98648384</v>
      </c>
      <c r="D8" s="5" t="n">
        <v>98172408</v>
      </c>
      <c r="E8" s="5" t="n">
        <v>98542947</v>
      </c>
    </row>
    <row r="9">
      <c r="A9" s="4" t="inlineStr">
        <is>
          <t>Basic</t>
        </is>
      </c>
      <c r="B9" s="7" t="n">
        <v>0.38</v>
      </c>
      <c r="C9" s="7" t="n">
        <v>0.54</v>
      </c>
      <c r="D9" s="7" t="n">
        <v>0.68</v>
      </c>
      <c r="E9" s="7" t="n">
        <v>1.01</v>
      </c>
    </row>
    <row r="10">
      <c r="A10" s="4" t="inlineStr">
        <is>
          <t>Diluted</t>
        </is>
      </c>
      <c r="B10" s="7" t="n">
        <v>0.38</v>
      </c>
      <c r="C10" s="7" t="n">
        <v>0.53</v>
      </c>
      <c r="D10" s="7" t="n">
        <v>0.67</v>
      </c>
      <c r="E10" s="6"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6 Months Ended</t>
        </is>
      </c>
    </row>
    <row r="2">
      <c r="B2" s="2" t="inlineStr">
        <is>
          <t>Jun. 30, 2020</t>
        </is>
      </c>
      <c r="C2" s="2" t="inlineStr">
        <is>
          <t>Jun. 30, 2019</t>
        </is>
      </c>
    </row>
    <row r="3">
      <c r="A3" s="4" t="inlineStr">
        <is>
          <t>Antidilutive Stock Options</t>
        </is>
      </c>
    </row>
    <row r="4">
      <c r="A4" s="3" t="inlineStr">
        <is>
          <t>Earnings Per Share Disclosure [Line Items]</t>
        </is>
      </c>
    </row>
    <row r="5">
      <c r="A5" s="4" t="inlineStr">
        <is>
          <t>Stock options and warrants with an exercise price greater than the average market price of the common shares not included in the computation of net income per diluted share</t>
        </is>
      </c>
      <c r="B5" s="5" t="n">
        <v>0</v>
      </c>
      <c r="C5"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of Financial Instruments (Details) - USD ($) $ in Thousands</t>
        </is>
      </c>
      <c r="B1" s="2" t="inlineStr">
        <is>
          <t>Jun. 30, 2020</t>
        </is>
      </c>
      <c r="C1" s="2" t="inlineStr">
        <is>
          <t>Dec. 31, 2019</t>
        </is>
      </c>
    </row>
    <row r="2">
      <c r="A2" s="3" t="inlineStr">
        <is>
          <t>Financial assets</t>
        </is>
      </c>
    </row>
    <row r="3">
      <c r="A3" s="4" t="inlineStr">
        <is>
          <t>Investment securities held-to-maturity</t>
        </is>
      </c>
      <c r="B3" s="6" t="n">
        <v>127347</v>
      </c>
      <c r="C3" s="6" t="n">
        <v>142862</v>
      </c>
    </row>
    <row r="4">
      <c r="A4" s="4" t="inlineStr">
        <is>
          <t>Other investments</t>
        </is>
      </c>
      <c r="B4" s="5" t="n">
        <v>132366</v>
      </c>
      <c r="C4" s="5" t="n">
        <v>125020</v>
      </c>
    </row>
    <row r="5">
      <c r="A5" s="4" t="inlineStr">
        <is>
          <t>Interest Receivable</t>
        </is>
      </c>
      <c r="B5" s="5" t="n">
        <v>39022</v>
      </c>
    </row>
    <row r="6">
      <c r="A6" s="3" t="inlineStr">
        <is>
          <t>Deposits</t>
        </is>
      </c>
    </row>
    <row r="7">
      <c r="A7" s="4" t="inlineStr">
        <is>
          <t>Noninterest-bearing</t>
        </is>
      </c>
      <c r="B7" s="5" t="n">
        <v>3515048</v>
      </c>
      <c r="C7" s="5" t="n">
        <v>2643928</v>
      </c>
    </row>
    <row r="8">
      <c r="A8" s="4" t="inlineStr">
        <is>
          <t>Savings</t>
        </is>
      </c>
      <c r="B8" s="5" t="n">
        <v>3287314</v>
      </c>
      <c r="C8" s="5" t="n">
        <v>2960979</v>
      </c>
    </row>
    <row r="9">
      <c r="A9" s="4" t="inlineStr">
        <is>
          <t>Time</t>
        </is>
      </c>
      <c r="B9" s="5" t="n">
        <v>2241212</v>
      </c>
      <c r="C9" s="5" t="n">
        <v>2240441</v>
      </c>
    </row>
    <row r="10">
      <c r="A10" s="4" t="inlineStr">
        <is>
          <t>Carrying value</t>
        </is>
      </c>
    </row>
    <row r="11">
      <c r="A11" s="3" t="inlineStr">
        <is>
          <t>Financial assets</t>
        </is>
      </c>
    </row>
    <row r="12">
      <c r="A12" s="4" t="inlineStr">
        <is>
          <t>Cash and short-term investments</t>
        </is>
      </c>
      <c r="B12" s="5" t="n">
        <v>322484</v>
      </c>
      <c r="C12" s="5" t="n">
        <v>257639</v>
      </c>
    </row>
    <row r="13">
      <c r="A13" s="4" t="inlineStr">
        <is>
          <t>Investment securities held-to-maturity</t>
        </is>
      </c>
      <c r="B13" s="5" t="n">
        <v>127347</v>
      </c>
      <c r="C13" s="5" t="n">
        <v>142862</v>
      </c>
    </row>
    <row r="14">
      <c r="A14" s="4" t="inlineStr">
        <is>
          <t>Other investments</t>
        </is>
      </c>
      <c r="B14" s="5" t="n">
        <v>132366</v>
      </c>
      <c r="C14" s="5" t="n">
        <v>125020</v>
      </c>
    </row>
    <row r="15">
      <c r="A15" s="4" t="inlineStr">
        <is>
          <t>Loans held for sale</t>
        </is>
      </c>
      <c r="B15" s="5" t="n">
        <v>43950</v>
      </c>
      <c r="C15" s="5" t="n">
        <v>13680</v>
      </c>
    </row>
    <row r="16">
      <c r="A16" s="4" t="inlineStr">
        <is>
          <t>Loans and leases</t>
        </is>
      </c>
      <c r="B16" s="5" t="n">
        <v>10023050</v>
      </c>
      <c r="C16" s="5" t="n">
        <v>9144015</v>
      </c>
    </row>
    <row r="17">
      <c r="A17" s="4" t="inlineStr">
        <is>
          <t>Interest Receivable</t>
        </is>
      </c>
      <c r="B17" s="5" t="n">
        <v>51600</v>
      </c>
      <c r="C17" s="5" t="n">
        <v>39591</v>
      </c>
    </row>
    <row r="18">
      <c r="A18" s="3" t="inlineStr">
        <is>
          <t>Deposits</t>
        </is>
      </c>
    </row>
    <row r="19">
      <c r="A19" s="4" t="inlineStr">
        <is>
          <t>Deposits</t>
        </is>
      </c>
      <c r="B19" s="5" t="n">
        <v>11701415</v>
      </c>
      <c r="C19" s="5" t="n">
        <v>10210229</v>
      </c>
    </row>
    <row r="20">
      <c r="A20" s="4" t="inlineStr">
        <is>
          <t>Short-term borrowings</t>
        </is>
      </c>
      <c r="B20" s="5" t="n">
        <v>154347</v>
      </c>
      <c r="C20" s="5" t="n">
        <v>1316181</v>
      </c>
    </row>
    <row r="21">
      <c r="A21" s="4" t="inlineStr">
        <is>
          <t>Long-term debt</t>
        </is>
      </c>
      <c r="B21" s="5" t="n">
        <v>1285767</v>
      </c>
      <c r="C21" s="5" t="n">
        <v>414376</v>
      </c>
    </row>
    <row r="22">
      <c r="A22" s="4" t="inlineStr">
        <is>
          <t>Interest Payable</t>
        </is>
      </c>
      <c r="B22" s="5" t="n">
        <v>10432</v>
      </c>
      <c r="C22" s="5" t="n">
        <v>13671</v>
      </c>
    </row>
    <row r="23">
      <c r="A23" s="4" t="inlineStr">
        <is>
          <t>Fair value</t>
        </is>
      </c>
    </row>
    <row r="24">
      <c r="A24" s="3" t="inlineStr">
        <is>
          <t>Financial assets</t>
        </is>
      </c>
    </row>
    <row r="25">
      <c r="A25" s="4" t="inlineStr">
        <is>
          <t>Cash and short-term investments</t>
        </is>
      </c>
      <c r="B25" s="5" t="n">
        <v>322484</v>
      </c>
      <c r="C25" s="5" t="n">
        <v>257639</v>
      </c>
    </row>
    <row r="26">
      <c r="A26" s="4" t="inlineStr">
        <is>
          <t>Investment securities held-to-maturity</t>
        </is>
      </c>
      <c r="B26" s="5" t="n">
        <v>132956</v>
      </c>
      <c r="C26" s="5" t="n">
        <v>142821</v>
      </c>
    </row>
    <row r="27">
      <c r="A27" s="4" t="inlineStr">
        <is>
          <t>Loans held for sale</t>
        </is>
      </c>
      <c r="B27" s="5" t="n">
        <v>43950</v>
      </c>
      <c r="C27" s="5" t="n">
        <v>13680</v>
      </c>
    </row>
    <row r="28">
      <c r="A28" s="4" t="inlineStr">
        <is>
          <t>Loans and leases</t>
        </is>
      </c>
      <c r="B28" s="5" t="n">
        <v>10038565</v>
      </c>
      <c r="C28" s="5" t="n">
        <v>9134215</v>
      </c>
    </row>
    <row r="29">
      <c r="A29" s="4" t="inlineStr">
        <is>
          <t>Interest Receivable</t>
        </is>
      </c>
      <c r="B29" s="5" t="n">
        <v>51600</v>
      </c>
      <c r="C29" s="5" t="n">
        <v>39591</v>
      </c>
    </row>
    <row r="30">
      <c r="A30" s="3" t="inlineStr">
        <is>
          <t>Deposits</t>
        </is>
      </c>
    </row>
    <row r="31">
      <c r="A31" s="4" t="inlineStr">
        <is>
          <t>Deposits</t>
        </is>
      </c>
      <c r="B31" s="5" t="n">
        <v>11714041</v>
      </c>
      <c r="C31" s="5" t="n">
        <v>10209790</v>
      </c>
    </row>
    <row r="32">
      <c r="A32" s="4" t="inlineStr">
        <is>
          <t>Short-term borrowings</t>
        </is>
      </c>
      <c r="B32" s="5" t="n">
        <v>154347</v>
      </c>
      <c r="C32" s="5" t="n">
        <v>1316181</v>
      </c>
    </row>
    <row r="33">
      <c r="A33" s="4" t="inlineStr">
        <is>
          <t>Long-term debt</t>
        </is>
      </c>
      <c r="B33" s="5" t="n">
        <v>1280963</v>
      </c>
      <c r="C33" s="5" t="n">
        <v>414937</v>
      </c>
    </row>
    <row r="34">
      <c r="A34" s="4" t="inlineStr">
        <is>
          <t>Interest Payable</t>
        </is>
      </c>
      <c r="B34" s="5" t="n">
        <v>10432</v>
      </c>
      <c r="C34" s="5" t="n">
        <v>13671</v>
      </c>
    </row>
    <row r="35">
      <c r="A35" s="4" t="inlineStr">
        <is>
          <t>Fair Value, Inputs, Level 1 [Member] | Fair value</t>
        </is>
      </c>
    </row>
    <row r="36">
      <c r="A36" s="3" t="inlineStr">
        <is>
          <t>Financial assets</t>
        </is>
      </c>
    </row>
    <row r="37">
      <c r="A37" s="4" t="inlineStr">
        <is>
          <t>Cash and short-term investments</t>
        </is>
      </c>
      <c r="B37" s="5" t="n">
        <v>322484</v>
      </c>
      <c r="C37" s="5" t="n">
        <v>257639</v>
      </c>
    </row>
    <row r="38">
      <c r="A38" s="4" t="inlineStr">
        <is>
          <t>Investment securities held-to-maturity</t>
        </is>
      </c>
      <c r="B38" s="5" t="n">
        <v>0</v>
      </c>
      <c r="C38" s="5" t="n">
        <v>0</v>
      </c>
    </row>
    <row r="39">
      <c r="A39" s="4" t="inlineStr">
        <is>
          <t>Loans held for sale</t>
        </is>
      </c>
      <c r="B39" s="5" t="n">
        <v>0</v>
      </c>
      <c r="C39" s="5" t="n">
        <v>0</v>
      </c>
    </row>
    <row r="40">
      <c r="A40" s="4" t="inlineStr">
        <is>
          <t>Loans and leases</t>
        </is>
      </c>
      <c r="B40" s="5" t="n">
        <v>0</v>
      </c>
      <c r="C40" s="5" t="n">
        <v>0</v>
      </c>
    </row>
    <row r="41">
      <c r="A41" s="4" t="inlineStr">
        <is>
          <t>Interest Receivable</t>
        </is>
      </c>
      <c r="B41" s="5" t="n">
        <v>0</v>
      </c>
      <c r="C41" s="5" t="n">
        <v>0</v>
      </c>
    </row>
    <row r="42">
      <c r="A42" s="3" t="inlineStr">
        <is>
          <t>Deposits</t>
        </is>
      </c>
    </row>
    <row r="43">
      <c r="A43" s="4" t="inlineStr">
        <is>
          <t>Deposits</t>
        </is>
      </c>
      <c r="B43" s="5" t="n">
        <v>0</v>
      </c>
      <c r="C43" s="5" t="n">
        <v>0</v>
      </c>
    </row>
    <row r="44">
      <c r="A44" s="4" t="inlineStr">
        <is>
          <t>Short-term borrowings</t>
        </is>
      </c>
      <c r="B44" s="5" t="n">
        <v>154347</v>
      </c>
      <c r="C44" s="5" t="n">
        <v>1316181</v>
      </c>
    </row>
    <row r="45">
      <c r="A45" s="4" t="inlineStr">
        <is>
          <t>Long-term debt</t>
        </is>
      </c>
      <c r="B45" s="5" t="n">
        <v>0</v>
      </c>
      <c r="C45" s="5" t="n">
        <v>0</v>
      </c>
    </row>
    <row r="46">
      <c r="A46" s="4" t="inlineStr">
        <is>
          <t>Interest Payable</t>
        </is>
      </c>
      <c r="B46" s="5" t="n">
        <v>120</v>
      </c>
      <c r="C46" s="5" t="n">
        <v>1899</v>
      </c>
    </row>
    <row r="47">
      <c r="A47" s="4" t="inlineStr">
        <is>
          <t>Fair Value, Inputs, Level 2 [Member] | Fair value</t>
        </is>
      </c>
    </row>
    <row r="48">
      <c r="A48" s="3" t="inlineStr">
        <is>
          <t>Financial assets</t>
        </is>
      </c>
    </row>
    <row r="49">
      <c r="A49" s="4" t="inlineStr">
        <is>
          <t>Cash and short-term investments</t>
        </is>
      </c>
      <c r="B49" s="5" t="n">
        <v>0</v>
      </c>
      <c r="C49" s="5" t="n">
        <v>0</v>
      </c>
    </row>
    <row r="50">
      <c r="A50" s="4" t="inlineStr">
        <is>
          <t>Investment securities held-to-maturity</t>
        </is>
      </c>
      <c r="B50" s="5" t="n">
        <v>132956</v>
      </c>
      <c r="C50" s="5" t="n">
        <v>142821</v>
      </c>
    </row>
    <row r="51">
      <c r="A51" s="4" t="inlineStr">
        <is>
          <t>Loans held for sale</t>
        </is>
      </c>
      <c r="B51" s="5" t="n">
        <v>43950</v>
      </c>
      <c r="C51" s="5" t="n">
        <v>13680</v>
      </c>
    </row>
    <row r="52">
      <c r="A52" s="4" t="inlineStr">
        <is>
          <t>Loans and leases</t>
        </is>
      </c>
      <c r="B52" s="5" t="n">
        <v>0</v>
      </c>
      <c r="C52" s="5" t="n">
        <v>0</v>
      </c>
    </row>
    <row r="53">
      <c r="A53" s="4" t="inlineStr">
        <is>
          <t>Interest Receivable</t>
        </is>
      </c>
      <c r="B53" s="5" t="n">
        <v>12578</v>
      </c>
      <c r="C53" s="5" t="n">
        <v>12743</v>
      </c>
    </row>
    <row r="54">
      <c r="A54" s="3" t="inlineStr">
        <is>
          <t>Deposits</t>
        </is>
      </c>
    </row>
    <row r="55">
      <c r="A55" s="4" t="inlineStr">
        <is>
          <t>Deposits</t>
        </is>
      </c>
      <c r="B55" s="5" t="n">
        <v>11714041</v>
      </c>
      <c r="C55" s="5" t="n">
        <v>10209790</v>
      </c>
    </row>
    <row r="56">
      <c r="A56" s="4" t="inlineStr">
        <is>
          <t>Short-term borrowings</t>
        </is>
      </c>
      <c r="B56" s="5" t="n">
        <v>0</v>
      </c>
      <c r="C56" s="5" t="n">
        <v>0</v>
      </c>
    </row>
    <row r="57">
      <c r="A57" s="4" t="inlineStr">
        <is>
          <t>Long-term debt</t>
        </is>
      </c>
      <c r="B57" s="5" t="n">
        <v>1280963</v>
      </c>
      <c r="C57" s="5" t="n">
        <v>414937</v>
      </c>
    </row>
    <row r="58">
      <c r="A58" s="4" t="inlineStr">
        <is>
          <t>Interest Payable</t>
        </is>
      </c>
      <c r="B58" s="5" t="n">
        <v>10312</v>
      </c>
      <c r="C58" s="5" t="n">
        <v>11772</v>
      </c>
    </row>
    <row r="59">
      <c r="A59" s="4" t="inlineStr">
        <is>
          <t>Fair Value, Inputs, Level 3 [Member] | Fair value</t>
        </is>
      </c>
    </row>
    <row r="60">
      <c r="A60" s="3" t="inlineStr">
        <is>
          <t>Financial assets</t>
        </is>
      </c>
    </row>
    <row r="61">
      <c r="A61" s="4" t="inlineStr">
        <is>
          <t>Cash and short-term investments</t>
        </is>
      </c>
      <c r="B61" s="5" t="n">
        <v>0</v>
      </c>
      <c r="C61" s="5" t="n">
        <v>0</v>
      </c>
    </row>
    <row r="62">
      <c r="A62" s="4" t="inlineStr">
        <is>
          <t>Investment securities held-to-maturity</t>
        </is>
      </c>
      <c r="B62" s="5" t="n">
        <v>0</v>
      </c>
      <c r="C62" s="5" t="n">
        <v>0</v>
      </c>
    </row>
    <row r="63">
      <c r="A63" s="4" t="inlineStr">
        <is>
          <t>Loans held for sale</t>
        </is>
      </c>
      <c r="B63" s="5" t="n">
        <v>0</v>
      </c>
      <c r="C63" s="5" t="n">
        <v>0</v>
      </c>
    </row>
    <row r="64">
      <c r="A64" s="4" t="inlineStr">
        <is>
          <t>Loans and leases</t>
        </is>
      </c>
      <c r="B64" s="5" t="n">
        <v>10038565</v>
      </c>
      <c r="C64" s="5" t="n">
        <v>9134215</v>
      </c>
    </row>
    <row r="65">
      <c r="A65" s="4" t="inlineStr">
        <is>
          <t>Interest Receivable</t>
        </is>
      </c>
      <c r="C65" s="5" t="n">
        <v>26848</v>
      </c>
    </row>
    <row r="66">
      <c r="A66" s="3" t="inlineStr">
        <is>
          <t>Deposits</t>
        </is>
      </c>
    </row>
    <row r="67">
      <c r="A67" s="4" t="inlineStr">
        <is>
          <t>Deposits</t>
        </is>
      </c>
      <c r="B67" s="5" t="n">
        <v>0</v>
      </c>
      <c r="C67" s="5" t="n">
        <v>0</v>
      </c>
    </row>
    <row r="68">
      <c r="A68" s="4" t="inlineStr">
        <is>
          <t>Short-term borrowings</t>
        </is>
      </c>
      <c r="B68" s="5" t="n">
        <v>0</v>
      </c>
      <c r="C68" s="5" t="n">
        <v>0</v>
      </c>
    </row>
    <row r="69">
      <c r="A69" s="4" t="inlineStr">
        <is>
          <t>Long-term debt</t>
        </is>
      </c>
      <c r="B69" s="5" t="n">
        <v>0</v>
      </c>
      <c r="C69" s="5" t="n">
        <v>0</v>
      </c>
    </row>
    <row r="70">
      <c r="A70" s="4" t="inlineStr">
        <is>
          <t>Interest Payable</t>
        </is>
      </c>
      <c r="B70" s="6" t="n">
        <v>0</v>
      </c>
      <c r="C70"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Assets and Liabilities Measure at Fair Value on a Recurring Basis (Details) - USD ($) $ in Thousands</t>
        </is>
      </c>
      <c r="B1" s="2" t="inlineStr">
        <is>
          <t>Jun. 30, 2020</t>
        </is>
      </c>
      <c r="C1" s="2" t="inlineStr">
        <is>
          <t>Dec. 31, 2019</t>
        </is>
      </c>
    </row>
    <row r="2">
      <c r="A2" s="3" t="inlineStr">
        <is>
          <t>Assets</t>
        </is>
      </c>
    </row>
    <row r="3">
      <c r="A3" s="4" t="inlineStr">
        <is>
          <t>Investment securities available-for-sale</t>
        </is>
      </c>
      <c r="B3" s="6" t="n">
        <v>2897413</v>
      </c>
    </row>
    <row r="4">
      <c r="A4" s="4" t="inlineStr">
        <is>
          <t>Derivative Asset</t>
        </is>
      </c>
      <c r="B4" s="5" t="n">
        <v>295424</v>
      </c>
      <c r="C4" s="6" t="n">
        <v>112607</v>
      </c>
    </row>
    <row r="5">
      <c r="A5" s="3" t="inlineStr">
        <is>
          <t>Liabilities</t>
        </is>
      </c>
    </row>
    <row r="6">
      <c r="A6" s="4" t="inlineStr">
        <is>
          <t>Derivative liabilities</t>
        </is>
      </c>
      <c r="B6" s="5" t="n">
        <v>295705</v>
      </c>
      <c r="C6" s="5" t="n">
        <v>112616</v>
      </c>
    </row>
    <row r="7">
      <c r="A7" s="4" t="inlineStr">
        <is>
          <t>Fair Value, Measurements, Recurring</t>
        </is>
      </c>
    </row>
    <row r="8">
      <c r="A8" s="3" t="inlineStr">
        <is>
          <t>Assets</t>
        </is>
      </c>
    </row>
    <row r="9">
      <c r="A9" s="4" t="inlineStr">
        <is>
          <t>Investment securities available-for-sale</t>
        </is>
      </c>
      <c r="B9" s="5" t="n">
        <v>2897413</v>
      </c>
      <c r="C9" s="5" t="n">
        <v>2852084</v>
      </c>
    </row>
    <row r="10">
      <c r="A10" s="4" t="inlineStr">
        <is>
          <t>Derivative Asset</t>
        </is>
      </c>
      <c r="C10" s="5" t="n">
        <v>73558</v>
      </c>
    </row>
    <row r="11">
      <c r="A11" s="4" t="inlineStr">
        <is>
          <t>Total</t>
        </is>
      </c>
      <c r="B11" s="5" t="n">
        <v>3192999</v>
      </c>
      <c r="C11" s="5" t="n">
        <v>2964814</v>
      </c>
    </row>
    <row r="12">
      <c r="A12" s="3" t="inlineStr">
        <is>
          <t>Liabilities</t>
        </is>
      </c>
    </row>
    <row r="13">
      <c r="A13" s="4" t="inlineStr">
        <is>
          <t>Total</t>
        </is>
      </c>
      <c r="B13" s="5" t="n">
        <v>296618</v>
      </c>
      <c r="C13" s="5" t="n">
        <v>112922</v>
      </c>
    </row>
    <row r="14">
      <c r="A14" s="4" t="inlineStr">
        <is>
          <t>Fair Value, Measurements, Recurring | Fair Value Measurements Using Level 1</t>
        </is>
      </c>
    </row>
    <row r="15">
      <c r="A15" s="3" t="inlineStr">
        <is>
          <t>Assets</t>
        </is>
      </c>
    </row>
    <row r="16">
      <c r="A16" s="4" t="inlineStr">
        <is>
          <t>Investment securities available-for-sale</t>
        </is>
      </c>
      <c r="B16" s="5" t="n">
        <v>104</v>
      </c>
      <c r="C16" s="5" t="n">
        <v>100</v>
      </c>
    </row>
    <row r="17">
      <c r="A17" s="4" t="inlineStr">
        <is>
          <t>Derivative Asset</t>
        </is>
      </c>
      <c r="C17" s="5" t="n">
        <v>0</v>
      </c>
    </row>
    <row r="18">
      <c r="A18" s="4" t="inlineStr">
        <is>
          <t>Total</t>
        </is>
      </c>
      <c r="B18" s="5" t="n">
        <v>104</v>
      </c>
      <c r="C18" s="5" t="n">
        <v>100</v>
      </c>
    </row>
    <row r="19">
      <c r="A19" s="3" t="inlineStr">
        <is>
          <t>Liabilities</t>
        </is>
      </c>
    </row>
    <row r="20">
      <c r="A20" s="4" t="inlineStr">
        <is>
          <t>Total</t>
        </is>
      </c>
      <c r="B20" s="5" t="n">
        <v>0</v>
      </c>
      <c r="C20" s="5" t="n">
        <v>0</v>
      </c>
    </row>
    <row r="21">
      <c r="A21" s="4" t="inlineStr">
        <is>
          <t>Fair Value, Measurements, Recurring | Fair Value Measurements Using Level 2</t>
        </is>
      </c>
    </row>
    <row r="22">
      <c r="A22" s="3" t="inlineStr">
        <is>
          <t>Assets</t>
        </is>
      </c>
    </row>
    <row r="23">
      <c r="A23" s="4" t="inlineStr">
        <is>
          <t>Investment securities available-for-sale</t>
        </is>
      </c>
      <c r="B23" s="5" t="n">
        <v>2855732</v>
      </c>
      <c r="C23" s="5" t="n">
        <v>2842794</v>
      </c>
    </row>
    <row r="24">
      <c r="A24" s="4" t="inlineStr">
        <is>
          <t>Derivative Asset</t>
        </is>
      </c>
      <c r="C24" s="5" t="n">
        <v>73558</v>
      </c>
    </row>
    <row r="25">
      <c r="A25" s="4" t="inlineStr">
        <is>
          <t>Total</t>
        </is>
      </c>
      <c r="B25" s="5" t="n">
        <v>3151318</v>
      </c>
      <c r="C25" s="5" t="n">
        <v>2955524</v>
      </c>
    </row>
    <row r="26">
      <c r="A26" s="3" t="inlineStr">
        <is>
          <t>Liabilities</t>
        </is>
      </c>
    </row>
    <row r="27">
      <c r="A27" s="4" t="inlineStr">
        <is>
          <t>Total</t>
        </is>
      </c>
      <c r="B27" s="5" t="n">
        <v>296618</v>
      </c>
      <c r="C27" s="5" t="n">
        <v>112922</v>
      </c>
    </row>
    <row r="28">
      <c r="A28" s="4" t="inlineStr">
        <is>
          <t>Fair Value, Measurements, Recurring | Fair Value Measurements Using Level 3</t>
        </is>
      </c>
    </row>
    <row r="29">
      <c r="A29" s="3" t="inlineStr">
        <is>
          <t>Assets</t>
        </is>
      </c>
    </row>
    <row r="30">
      <c r="A30" s="4" t="inlineStr">
        <is>
          <t>Investment securities available-for-sale</t>
        </is>
      </c>
      <c r="B30" s="5" t="n">
        <v>41577</v>
      </c>
      <c r="C30" s="5" t="n">
        <v>9190</v>
      </c>
    </row>
    <row r="31">
      <c r="A31" s="4" t="inlineStr">
        <is>
          <t>Derivative Asset</t>
        </is>
      </c>
      <c r="C31" s="5" t="n">
        <v>0</v>
      </c>
    </row>
    <row r="32">
      <c r="A32" s="4" t="inlineStr">
        <is>
          <t>Total</t>
        </is>
      </c>
      <c r="B32" s="5" t="n">
        <v>41577</v>
      </c>
      <c r="C32" s="5" t="n">
        <v>9190</v>
      </c>
    </row>
    <row r="33">
      <c r="A33" s="3" t="inlineStr">
        <is>
          <t>Liabilities</t>
        </is>
      </c>
    </row>
    <row r="34">
      <c r="A34" s="4" t="inlineStr">
        <is>
          <t>Total</t>
        </is>
      </c>
      <c r="B34" s="5" t="n">
        <v>0</v>
      </c>
      <c r="C34" s="5" t="n">
        <v>0</v>
      </c>
    </row>
    <row r="35">
      <c r="A35" s="4" t="inlineStr">
        <is>
          <t>Interest Rate Contract [Member] | Fair Value, Measurements, Recurring</t>
        </is>
      </c>
    </row>
    <row r="36">
      <c r="A36" s="3" t="inlineStr">
        <is>
          <t>Assets</t>
        </is>
      </c>
    </row>
    <row r="37">
      <c r="A37" s="4" t="inlineStr">
        <is>
          <t>Derivative Asset</t>
        </is>
      </c>
      <c r="B37" s="5" t="n">
        <v>219291</v>
      </c>
    </row>
    <row r="38">
      <c r="A38" s="3" t="inlineStr">
        <is>
          <t>Liabilities</t>
        </is>
      </c>
    </row>
    <row r="39">
      <c r="A39" s="4" t="inlineStr">
        <is>
          <t>Derivative liabilities</t>
        </is>
      </c>
      <c r="B39" s="5" t="n">
        <v>220323</v>
      </c>
      <c r="C39" s="5" t="n">
        <v>73750</v>
      </c>
    </row>
    <row r="40">
      <c r="A40" s="4" t="inlineStr">
        <is>
          <t>Interest Rate Contract [Member] | Fair Value, Measurements, Recurring | Fair Value Measurements Using Level 1</t>
        </is>
      </c>
    </row>
    <row r="41">
      <c r="A41" s="3" t="inlineStr">
        <is>
          <t>Assets</t>
        </is>
      </c>
    </row>
    <row r="42">
      <c r="A42" s="4" t="inlineStr">
        <is>
          <t>Derivative Asset</t>
        </is>
      </c>
      <c r="B42" s="5" t="n">
        <v>0</v>
      </c>
    </row>
    <row r="43">
      <c r="A43" s="3" t="inlineStr">
        <is>
          <t>Liabilities</t>
        </is>
      </c>
    </row>
    <row r="44">
      <c r="A44" s="4" t="inlineStr">
        <is>
          <t>Derivative liabilities</t>
        </is>
      </c>
      <c r="B44" s="5" t="n">
        <v>0</v>
      </c>
      <c r="C44" s="5" t="n">
        <v>0</v>
      </c>
    </row>
    <row r="45">
      <c r="A45" s="4" t="inlineStr">
        <is>
          <t>Interest Rate Contract [Member] | Fair Value, Measurements, Recurring | Fair Value Measurements Using Level 2</t>
        </is>
      </c>
    </row>
    <row r="46">
      <c r="A46" s="3" t="inlineStr">
        <is>
          <t>Assets</t>
        </is>
      </c>
    </row>
    <row r="47">
      <c r="A47" s="4" t="inlineStr">
        <is>
          <t>Derivative Asset</t>
        </is>
      </c>
      <c r="B47" s="5" t="n">
        <v>219291</v>
      </c>
    </row>
    <row r="48">
      <c r="A48" s="3" t="inlineStr">
        <is>
          <t>Liabilities</t>
        </is>
      </c>
    </row>
    <row r="49">
      <c r="A49" s="4" t="inlineStr">
        <is>
          <t>Derivative liabilities</t>
        </is>
      </c>
      <c r="B49" s="5" t="n">
        <v>220323</v>
      </c>
      <c r="C49" s="5" t="n">
        <v>73750</v>
      </c>
    </row>
    <row r="50">
      <c r="A50" s="4" t="inlineStr">
        <is>
          <t>Interest Rate Contract [Member] | Fair Value, Measurements, Recurring | Fair Value Measurements Using Level 3</t>
        </is>
      </c>
    </row>
    <row r="51">
      <c r="A51" s="3" t="inlineStr">
        <is>
          <t>Assets</t>
        </is>
      </c>
    </row>
    <row r="52">
      <c r="A52" s="4" t="inlineStr">
        <is>
          <t>Derivative Asset</t>
        </is>
      </c>
      <c r="B52" s="5" t="n">
        <v>0</v>
      </c>
    </row>
    <row r="53">
      <c r="A53" s="3" t="inlineStr">
        <is>
          <t>Liabilities</t>
        </is>
      </c>
    </row>
    <row r="54">
      <c r="A54" s="4" t="inlineStr">
        <is>
          <t>Derivative liabilities</t>
        </is>
      </c>
      <c r="B54" s="5" t="n">
        <v>0</v>
      </c>
      <c r="C54" s="5" t="n">
        <v>0</v>
      </c>
    </row>
    <row r="55">
      <c r="A55" s="4" t="inlineStr">
        <is>
          <t>Foreign Exchange [Member] | Fair Value, Measurements, Recurring</t>
        </is>
      </c>
    </row>
    <row r="56">
      <c r="A56" s="3" t="inlineStr">
        <is>
          <t>Assets</t>
        </is>
      </c>
    </row>
    <row r="57">
      <c r="A57" s="4" t="inlineStr">
        <is>
          <t>Derivative Asset</t>
        </is>
      </c>
      <c r="B57" s="5" t="n">
        <v>76295</v>
      </c>
      <c r="C57" s="5" t="n">
        <v>39172</v>
      </c>
    </row>
    <row r="58">
      <c r="A58" s="3" t="inlineStr">
        <is>
          <t>Liabilities</t>
        </is>
      </c>
    </row>
    <row r="59">
      <c r="A59" s="4" t="inlineStr">
        <is>
          <t>Derivative liabilities</t>
        </is>
      </c>
      <c r="B59" s="5" t="n">
        <v>76295</v>
      </c>
      <c r="C59" s="5" t="n">
        <v>39172</v>
      </c>
    </row>
    <row r="60">
      <c r="A60" s="4" t="inlineStr">
        <is>
          <t>Foreign Exchange [Member] | Fair Value, Measurements, Recurring | Fair Value Measurements Using Level 1</t>
        </is>
      </c>
    </row>
    <row r="61">
      <c r="A61" s="3" t="inlineStr">
        <is>
          <t>Assets</t>
        </is>
      </c>
    </row>
    <row r="62">
      <c r="A62" s="4" t="inlineStr">
        <is>
          <t>Derivative Asset</t>
        </is>
      </c>
      <c r="B62" s="5" t="n">
        <v>0</v>
      </c>
      <c r="C62" s="5" t="n">
        <v>0</v>
      </c>
    </row>
    <row r="63">
      <c r="A63" s="3" t="inlineStr">
        <is>
          <t>Liabilities</t>
        </is>
      </c>
    </row>
    <row r="64">
      <c r="A64" s="4" t="inlineStr">
        <is>
          <t>Derivative liabilities</t>
        </is>
      </c>
      <c r="B64" s="5" t="n">
        <v>0</v>
      </c>
      <c r="C64" s="5" t="n">
        <v>0</v>
      </c>
    </row>
    <row r="65">
      <c r="A65" s="4" t="inlineStr">
        <is>
          <t>Foreign Exchange [Member] | Fair Value, Measurements, Recurring | Fair Value Measurements Using Level 2</t>
        </is>
      </c>
    </row>
    <row r="66">
      <c r="A66" s="3" t="inlineStr">
        <is>
          <t>Assets</t>
        </is>
      </c>
    </row>
    <row r="67">
      <c r="A67" s="4" t="inlineStr">
        <is>
          <t>Derivative Asset</t>
        </is>
      </c>
      <c r="B67" s="5" t="n">
        <v>76295</v>
      </c>
      <c r="C67" s="5" t="n">
        <v>39172</v>
      </c>
    </row>
    <row r="68">
      <c r="A68" s="3" t="inlineStr">
        <is>
          <t>Liabilities</t>
        </is>
      </c>
    </row>
    <row r="69">
      <c r="A69" s="4" t="inlineStr">
        <is>
          <t>Derivative liabilities</t>
        </is>
      </c>
      <c r="B69" s="5" t="n">
        <v>76295</v>
      </c>
      <c r="C69" s="5" t="n">
        <v>39172</v>
      </c>
    </row>
    <row r="70">
      <c r="A70" s="4" t="inlineStr">
        <is>
          <t>Foreign Exchange [Member] | Fair Value, Measurements, Recurring | Fair Value Measurements Using Level 3</t>
        </is>
      </c>
    </row>
    <row r="71">
      <c r="A71" s="3" t="inlineStr">
        <is>
          <t>Assets</t>
        </is>
      </c>
    </row>
    <row r="72">
      <c r="A72" s="4" t="inlineStr">
        <is>
          <t>Derivative Asset</t>
        </is>
      </c>
      <c r="B72" s="5" t="n">
        <v>0</v>
      </c>
      <c r="C72" s="5" t="n">
        <v>0</v>
      </c>
    </row>
    <row r="73">
      <c r="A73" s="3" t="inlineStr">
        <is>
          <t>Liabilities</t>
        </is>
      </c>
    </row>
    <row r="74">
      <c r="A74" s="4" t="inlineStr">
        <is>
          <t>Derivative liabilities</t>
        </is>
      </c>
      <c r="B74" s="6" t="n">
        <v>0</v>
      </c>
      <c r="C7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Reconciliation of Gains and Losses on Level 3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Beginning balance</t>
        </is>
      </c>
      <c r="B4" s="6" t="n">
        <v>44250</v>
      </c>
      <c r="C4" s="6" t="n">
        <v>13355</v>
      </c>
      <c r="D4" s="6" t="n">
        <v>9190</v>
      </c>
      <c r="E4" s="6" t="n">
        <v>14715</v>
      </c>
    </row>
    <row r="5">
      <c r="A5" s="4" t="inlineStr">
        <is>
          <t>Accretion (amortization)</t>
        </is>
      </c>
      <c r="B5" s="5" t="n">
        <v>3</v>
      </c>
      <c r="C5" s="5" t="n">
        <v>-569</v>
      </c>
      <c r="D5" s="5" t="n">
        <v>19</v>
      </c>
      <c r="E5" s="5" t="n">
        <v>-562</v>
      </c>
    </row>
    <row r="6">
      <c r="A6" s="4" t="inlineStr">
        <is>
          <t>Increase (decrease) in fair value</t>
        </is>
      </c>
      <c r="B6" s="5" t="n">
        <v>-8</v>
      </c>
      <c r="C6" s="5" t="n">
        <v>12</v>
      </c>
      <c r="D6" s="5" t="n">
        <v>-38</v>
      </c>
      <c r="E6" s="5" t="n">
        <v>33</v>
      </c>
    </row>
    <row r="7">
      <c r="A7" s="4" t="inlineStr">
        <is>
          <t>Settlements</t>
        </is>
      </c>
      <c r="B7" s="5" t="n">
        <v>-2668</v>
      </c>
      <c r="C7" s="5" t="n">
        <v>0</v>
      </c>
      <c r="D7" s="5" t="n">
        <v>32406</v>
      </c>
      <c r="E7" s="5" t="n">
        <v>-1388</v>
      </c>
    </row>
    <row r="8">
      <c r="A8" s="4" t="inlineStr">
        <is>
          <t>Ending balance</t>
        </is>
      </c>
      <c r="B8" s="6" t="n">
        <v>41577</v>
      </c>
      <c r="C8" s="6" t="n">
        <v>12798</v>
      </c>
      <c r="D8" s="6" t="n">
        <v>41577</v>
      </c>
      <c r="E8" s="6" t="n">
        <v>1279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Assets and Liabilities Measured at Fair Value on a Nonrecurring Basis (Details) - Fair Value, Measurements, Nonrecurring - USD ($) $ in Thousands</t>
        </is>
      </c>
      <c r="B1" s="2" t="inlineStr">
        <is>
          <t>Jun. 30, 2020</t>
        </is>
      </c>
      <c r="C1" s="2" t="inlineStr">
        <is>
          <t>Dec. 31, 2019</t>
        </is>
      </c>
    </row>
    <row r="2">
      <c r="A2" s="4" t="inlineStr">
        <is>
          <t>Fair Value Measurements Using Level 1</t>
        </is>
      </c>
    </row>
    <row r="3">
      <c r="A3" s="3" t="inlineStr">
        <is>
          <t>Assets</t>
        </is>
      </c>
    </row>
    <row r="4">
      <c r="A4" s="4" t="inlineStr">
        <is>
          <t>Impaired loans</t>
        </is>
      </c>
      <c r="B4" s="6" t="n">
        <v>0</v>
      </c>
      <c r="C4" s="6" t="n">
        <v>0</v>
      </c>
    </row>
    <row r="5">
      <c r="A5" s="4" t="inlineStr">
        <is>
          <t>OREO</t>
        </is>
      </c>
      <c r="B5" s="5" t="n">
        <v>0</v>
      </c>
      <c r="C5" s="5" t="n">
        <v>0</v>
      </c>
    </row>
    <row r="6">
      <c r="A6" s="4" t="inlineStr">
        <is>
          <t>Fair Value Measurements Using Level 2</t>
        </is>
      </c>
    </row>
    <row r="7">
      <c r="A7" s="3" t="inlineStr">
        <is>
          <t>Assets</t>
        </is>
      </c>
    </row>
    <row r="8">
      <c r="A8" s="4" t="inlineStr">
        <is>
          <t>Impaired loans</t>
        </is>
      </c>
      <c r="B8" s="5" t="n">
        <v>0</v>
      </c>
      <c r="C8" s="5" t="n">
        <v>0</v>
      </c>
    </row>
    <row r="9">
      <c r="A9" s="4" t="inlineStr">
        <is>
          <t>OREO</t>
        </is>
      </c>
      <c r="B9" s="5" t="n">
        <v>0</v>
      </c>
      <c r="C9" s="5" t="n">
        <v>0</v>
      </c>
    </row>
    <row r="10">
      <c r="A10" s="4" t="inlineStr">
        <is>
          <t>Fair Value Measurements Using Level 3</t>
        </is>
      </c>
    </row>
    <row r="11">
      <c r="A11" s="3" t="inlineStr">
        <is>
          <t>Assets</t>
        </is>
      </c>
    </row>
    <row r="12">
      <c r="A12" s="4" t="inlineStr">
        <is>
          <t>Impaired loans</t>
        </is>
      </c>
      <c r="B12" s="5" t="n">
        <v>28859</v>
      </c>
      <c r="C12" s="5" t="n">
        <v>9268</v>
      </c>
    </row>
    <row r="13">
      <c r="A13" s="4" t="inlineStr">
        <is>
          <t>OREO</t>
        </is>
      </c>
      <c r="B13" s="6" t="n">
        <v>489</v>
      </c>
      <c r="C13" s="6" t="n">
        <v>10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t>
        </is>
      </c>
      <c r="B4" s="4" t="inlineStr">
        <is>
          <t>SUMMARY OF SIGNIFICANT ACCOUNTING POLICIES 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19.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9 has been derived from the audited financial statements in the Company’s 2019 Form 10-K. Use of estimate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COVID-19. In the first half of 2020, First Financial's operations and financial results were significantly impacted by the COVID-19 pandemic. The spread of COVID-19 has caused significant economic disruption throughout the United States as state and local governments issued stay at home orders and temporarily closed non-essential businesses. The potential financial impact from the pandemic is unknown at this time, however prolonged disruption may adversely impact several industries within the Company's geographic footprint and impair the ability of First Financial's customers to fulfill their contractual obligations to the Company. This could cause First Financial to experience a material adverse effect on business operations, asset valuations, financial condition and results of operations. Material adverse impacts may include all or a combination of valuation impairments on First Financial's intangible assets, investments, loans, mortgage servicing rights or counter-party risk derivatives. Investment securities. First Financial classifies debt securities into three categories: HTM, trading and AFS. Management classifies investment securities into the appropriate category at the time of purchase and re-evaluates that classification as deemed appropriate. Investment securities are classified as HTM when First Financial has the positive intent and ability to hold the securities to maturity. HTM securities are recorded at amortized cost. Investment securities classified as trading are held principally for resale in the near-term and are recorded at fair value. Fair value is determined using quoted market prices. Gains or losses on trading securities, both realized and unrealized, are reported in noninterest income. Investment securities not classified as either HTM or trading are classified as AFS. AFS securities are recorded at fair value, with the unrealized gains and losses, net of tax, reported as a separate component of accumulated other comprehensive income (loss) in shareholders' equity. The amortized cost of investment securities classified as either HTM or AFS is adjusted for amortization of premiums and accretion of discounts to maturity, or in the case of mortgage-backed securities, over the estimated life of the security. Such amortization and accretion are considered an adjustment to the yield on the security and included in interest income from investments. Interest and dividends are also included in interest income from investment securities in the Consolidated Statements of Income. Realized gains and losses are based on the amortized cost of the security sold using the specific identification method. Allowance for credit losses - held-to-maturity securities . Management measures expected credit losses on held-to-maturity debt securities on a collective basis by security type. The estimate of expected credit losses considers historical credit loss information that is adjusted for current conditions and reasonable and supportable forecasts. Management classifies the held-to-maturity portfolio into the following major security types: Mortgage-backed, CMOs and Obligations of state and other political subdivisions. Nearly all of the HTM securities held by the Company are issued by U.S. government entities and agencies. These securities are either explicitly or implicitly guaranteed by the U.S. government, are highly rated by major rating agencies and have a long history of no credit losses. The remainder of the Company's HTM securities are non-agency collateralized mortgage obligations and obligations of state and other political subdivisions which currently carry ratings no lower than A+. Accrued interest receivable on held-to maturity debt securities, which totaled $0.2 million as of June 30, 2020 , is excluded from the estimate of credit losses.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 is recognized in other comprehensive income. Changes in the allowance for credit losses are recorded as provision for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which totaled $12.3 million as of June 30, 2020 , is excluded from the estimate of credit losses. Allowance for credit losses - loans and lease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 and leases over the expected life of the loan. The ACL is increased by provision expense and decreased by charge-offs, net of recoveries of amounts previously charged-off. Loans are charged off when management believes that the collection of the princ ipal amount owed in full, either through payments from the borrower or a guarantor or from the liquidation of collateral, is unlikely. Expected recoveries do not exceed the aggregate of amounts previously charged-off and expected to be charged-off. Any interest that is accrued bu t not collected is reversed against interest income when a loan is placed on nonaccrual status, which typically occurs prior to charging off all, or a portion, of a loan. Accrued interest receivable on loans and leases is excluded from the estimate of credit losses. Management estimates the allowance balance using relevant available information from both internal and external sources, relating to past events, current conditions and reasonable and supportable forecasts. Historical credit loss experience paired with economic forecasts provide the basis for the quantitatively modeled estimation of expected credit losses. First Financial adjusts its quantitative model, as necessary, to reflect conditions not already considered by the quantitative model. These adjustments are commonly known as the Qualitative Framework. First Financial quantitatively models expected credit loss using PD, LGD and EAD over the R&amp;S forecast period, reversion and post-reversion periods. Utilizing third-party software, the Bank forecasts PD by using a parameterized transition matrix approach. Average transition matrices are calculated over the TTC period, which was defined as the period from December 2007 to December 2016. TTC transition matrices are adjusted under forward-looking macroeconomic expectations to obtain R&amp;S forecasts. First Financial is not required to develop forecasts over full the contractual term of the financial asset or group of financial assets. Rather, for periods beyond which the entity is able to make or obtain R&amp;S forecasts of expected credit losses, the Company reverts in a straight line manner over a one year period to an average TTC loss level that is reflective of the prepayment adjusted contractual term of the financial asset or group of financial assets. The R&amp;S period, elected by the bank to be two years, is forecasted using econometric data sourced from Moody's, an industry-leading independent third party. FFB utilizes a non-parametric loss curve approach embedded within a third-party software for estimating LGD. The PD multiplied by LGD produces an expected loss rate that, when calculating the ACL, is applied to contractual loan cash flows, adjusted for expected future rates of principal prepayments. The Company adjusts its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Loans that do not share risk characteristics are evaluated on an individual basis. First Financial will typically evaluate on an individual basis any loans that are on nonaccrual, designated as a TDR, or reasonably expected to be designated as a TDR. When management determines that foreclosure is probable or when repayment is expected to be provided substantially through the operation or sale of underlying collateral, expected credit losses are based on the fair value of the collateral at the reporting date, adjusted for selling costs. For loans evaluated on an individual basis that are not determined to be collateral dependent, a discounted cash flow analysis is performed to determine expected credit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redit card receivables do not have stated maturities. In determining the estimated life of a credit card receivable, management first estimates the future cash flows expected to be received and then applies those expected future cash flows to the credit card balance. Allowance for credit losses - unfunded commitments. Effective January 1, 2020, First Financial adopted ASC 326, at which time First Financial estimated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s) - USD ($) $ in Millions</t>
        </is>
      </c>
      <c r="B1" s="2" t="inlineStr">
        <is>
          <t>Aug. 30, 2019</t>
        </is>
      </c>
      <c r="C1" s="2" t="inlineStr">
        <is>
          <t>Sep. 30, 2019</t>
        </is>
      </c>
      <c r="D1" s="2" t="inlineStr">
        <is>
          <t>Jun. 30, 2020</t>
        </is>
      </c>
    </row>
    <row r="2">
      <c r="A2" s="3" t="inlineStr">
        <is>
          <t>Business Acquisition [Line Items]</t>
        </is>
      </c>
    </row>
    <row r="3">
      <c r="A3" s="4" t="inlineStr">
        <is>
          <t>Goodwill</t>
        </is>
      </c>
      <c r="B3" s="6" t="n">
        <v>58</v>
      </c>
      <c r="C3" s="6" t="n">
        <v>58</v>
      </c>
      <c r="D3" s="6" t="n">
        <v>0</v>
      </c>
    </row>
    <row r="4">
      <c r="A4" s="4" t="inlineStr">
        <is>
          <t>Bannockburn [Member]</t>
        </is>
      </c>
    </row>
    <row r="5">
      <c r="A5" s="3" t="inlineStr">
        <is>
          <t>Business Acquisition [Line Items]</t>
        </is>
      </c>
    </row>
    <row r="6">
      <c r="A6" s="4" t="inlineStr">
        <is>
          <t>Business Combination, Consideration Transferred</t>
        </is>
      </c>
      <c r="B6" s="10" t="n">
        <v>11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Aug. 30, 2019</t>
        </is>
      </c>
      <c r="C1" s="2" t="inlineStr">
        <is>
          <t>Sep. 30, 2019</t>
        </is>
      </c>
      <c r="D1" s="2" t="inlineStr">
        <is>
          <t>Jun. 30, 2020</t>
        </is>
      </c>
      <c r="E1" s="2" t="inlineStr">
        <is>
          <t>Jun. 30, 2019</t>
        </is>
      </c>
    </row>
    <row r="2">
      <c r="A2" s="3" t="inlineStr">
        <is>
          <t>Business Acquisition [Line Items]</t>
        </is>
      </c>
    </row>
    <row r="3">
      <c r="A3" s="4" t="inlineStr">
        <is>
          <t>Cash consideration</t>
        </is>
      </c>
      <c r="B3" s="6" t="n">
        <v>53700</v>
      </c>
    </row>
    <row r="4">
      <c r="A4" s="4" t="inlineStr">
        <is>
          <t>Stock consideration</t>
        </is>
      </c>
      <c r="B4" s="5" t="n">
        <v>60900</v>
      </c>
    </row>
    <row r="5">
      <c r="A5" s="4" t="inlineStr">
        <is>
          <t>Total assets acquired</t>
        </is>
      </c>
      <c r="B5" s="5" t="n">
        <v>74900</v>
      </c>
    </row>
    <row r="6">
      <c r="A6" s="4" t="inlineStr">
        <is>
          <t>Total liabilities assumed</t>
        </is>
      </c>
      <c r="B6" s="5" t="n">
        <v>18400</v>
      </c>
      <c r="D6" s="6" t="n">
        <v>0</v>
      </c>
      <c r="E6" s="6" t="n">
        <v>5</v>
      </c>
    </row>
    <row r="7">
      <c r="A7" s="4" t="inlineStr">
        <is>
          <t>Goodwill</t>
        </is>
      </c>
      <c r="B7" s="5" t="n">
        <v>58000</v>
      </c>
      <c r="C7" s="6" t="n">
        <v>58000</v>
      </c>
      <c r="D7" s="6" t="n">
        <v>0</v>
      </c>
    </row>
    <row r="8">
      <c r="A8" s="4" t="inlineStr">
        <is>
          <t>Bannockburn [Member]</t>
        </is>
      </c>
    </row>
    <row r="9">
      <c r="A9" s="3" t="inlineStr">
        <is>
          <t>Business Acquisition [Line Items]</t>
        </is>
      </c>
    </row>
    <row r="10">
      <c r="A10" s="4" t="inlineStr">
        <is>
          <t>Total purchase consideration</t>
        </is>
      </c>
      <c r="B10" s="6" t="n">
        <v>114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22:24Z</dcterms:created>
  <dcterms:modified xmlns:dcterms="http://purl.org/dc/terms/" xmlns:xsi="http://www.w3.org/2001/XMLSchema-instance" xsi:type="dcterms:W3CDTF">2020-08-07T11:22:24Z</dcterms:modified>
</cp:coreProperties>
</file>